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asis of Presentation and Summa" sheetId="7" r:id="rId7"/>
    <s:sheet name="Recently Issued Accounting Stan" sheetId="8" r:id="rId8"/>
    <s:sheet name="Acquisitions" sheetId="9" r:id="rId9"/>
    <s:sheet name="Goodwill" sheetId="10" r:id="rId10"/>
    <s:sheet name="Discontinued Operations" sheetId="11" r:id="rId11"/>
    <s:sheet name="Preneed Trust Investments" sheetId="12" r:id="rId12"/>
    <s:sheet name="Preneed Cemetery Receivables" sheetId="13" r:id="rId13"/>
    <s:sheet name="Receivables from Preneed Trusts" sheetId="14" r:id="rId14"/>
    <s:sheet name="Contracts Secured by Insurance" sheetId="15" r:id="rId15"/>
    <s:sheet name="Cemetery Perpetual Care Trust I" sheetId="16" r:id="rId16"/>
    <s:sheet name="Fair Value Measurements" sheetId="17" r:id="rId17"/>
    <s:sheet name="Deferred Charges and Other Non-" sheetId="18" r:id="rId18"/>
    <s:sheet name="Long-Term Debt" sheetId="19" r:id="rId19"/>
    <s:sheet name="Convertible Subordinated Notes" sheetId="20" r:id="rId20"/>
    <s:sheet name="Convertible Junior Subordinated" sheetId="21" r:id="rId21"/>
    <s:sheet name="Commitments and Contingencies" sheetId="22" r:id="rId22"/>
    <s:sheet name="Income Taxes" sheetId="23" r:id="rId23"/>
    <s:sheet name="Stockholders' Equity" sheetId="24" r:id="rId24"/>
    <s:sheet name="Share Repurchase Program" sheetId="25" r:id="rId25"/>
    <s:sheet name="Earnings Per Share" sheetId="26" r:id="rId26"/>
    <s:sheet name="Major Segments of Business" sheetId="27" r:id="rId27"/>
    <s:sheet name="Supplementary Information" sheetId="28" r:id="rId28"/>
    <s:sheet name="Quarterly Financial Data (Unaud" sheetId="29" r:id="rId29"/>
    <s:sheet name="Supplemental Disclosure of Cash" sheetId="30" r:id="rId30"/>
    <s:sheet name="Subsequent Events Subsequent Ev" sheetId="31" r:id="rId31"/>
    <s:sheet name="Valuation and Qualifying Accoun" sheetId="32" r:id="rId32"/>
    <s:sheet name="Basis Of Presentation And Sum33" sheetId="33" r:id="rId33"/>
    <s:sheet name="Basis of Presentation and Sum34" sheetId="34" r:id="rId34"/>
    <s:sheet name="Acquisitions (Tables)" sheetId="35" r:id="rId35"/>
    <s:sheet name="Goodwill (Tables)" sheetId="36" r:id="rId36"/>
    <s:sheet name="Discontinued Operations Assets " sheetId="37" r:id="rId37"/>
    <s:sheet name="Preneed Trust Investments (Tabl" sheetId="38" r:id="rId38"/>
    <s:sheet name="Preneed Cemetery Receivables (T" sheetId="39" r:id="rId39"/>
    <s:sheet name="Receivables from Preneed Trus40" sheetId="40" r:id="rId40"/>
    <s:sheet name="Cemetery Perpetual Care Trust41" sheetId="41" r:id="rId41"/>
    <s:sheet name="Deferred Charges and Other No42" sheetId="42" r:id="rId42"/>
    <s:sheet name="Long-Term Debt Long-Term Debt (" sheetId="43" r:id="rId43"/>
    <s:sheet name="Convertible Subordinated Notes " sheetId="44" r:id="rId44"/>
    <s:sheet name="Commitments and Contingencies C" sheetId="45" r:id="rId45"/>
    <s:sheet name="Income Taxes Income Taxes (Tabl" sheetId="46" r:id="rId46"/>
    <s:sheet name="Stockholders' Equity Stockholde" sheetId="47" r:id="rId47"/>
    <s:sheet name="Earnings Per Share Earnings Per" sheetId="48" r:id="rId48"/>
    <s:sheet name="Major Segments of Business (Tab" sheetId="49" r:id="rId49"/>
    <s:sheet name="Supplementary Information (Tabl" sheetId="50" r:id="rId50"/>
    <s:sheet name="Quarterly Financial Data (Una51" sheetId="51" r:id="rId51"/>
    <s:sheet name="Supplemental Disclosure of Ca52" sheetId="52" r:id="rId52"/>
    <s:sheet name="Basis of Presentation and Sum53" sheetId="53" r:id="rId53"/>
    <s:sheet name="Basis of Presentation and Sum54" sheetId="54" r:id="rId54"/>
    <s:sheet name="Acquisitions (Narrative) (Detai" sheetId="55" r:id="rId55"/>
    <s:sheet name="Acquisitions Acquisitions (Purc" sheetId="56" r:id="rId56"/>
    <s:sheet name="Acquisitions (Fair Value of Ass" sheetId="57" r:id="rId57"/>
    <s:sheet name="Goodwill (Changes in Goodwill) " sheetId="58" r:id="rId58"/>
    <s:sheet name="Assets Held for Sale and Discon" sheetId="59" r:id="rId59"/>
    <s:sheet name="Discontinued Operations Asset60" sheetId="60" r:id="rId60"/>
    <s:sheet name="Preneed Trust Investments (Comp" sheetId="61" r:id="rId61"/>
    <s:sheet name="Preneed Trust Investments (Cost" sheetId="62" r:id="rId62"/>
    <s:sheet name="Preneed Trust Investments (Esti" sheetId="63" r:id="rId63"/>
    <s:sheet name="Preneed Trust Investments Prene" sheetId="64" r:id="rId64"/>
    <s:sheet name="Preneed Trust Investments (Pren" sheetId="65" r:id="rId65"/>
    <s:sheet name="Preneed Trust Investments (Purc" sheetId="66" r:id="rId66"/>
    <s:sheet name="Preneed Trust Investments (Co67" sheetId="67" r:id="rId67"/>
    <s:sheet name="Preneed Trust Investments (Co68" sheetId="68" r:id="rId68"/>
    <s:sheet name="Preneed Trust Investments Pre69" sheetId="69" r:id="rId69"/>
    <s:sheet name="Preneed Trust Investments Pre70" sheetId="70" r:id="rId70"/>
    <s:sheet name="Preneed Trust Investments (Pr71" sheetId="71" r:id="rId71"/>
    <s:sheet name="Preneed Trust Investments (Pu72" sheetId="72" r:id="rId72"/>
    <s:sheet name="Preneed Cemetery Receivables (N" sheetId="73" r:id="rId73"/>
    <s:sheet name="Preneed Cemetery Receivables (P" sheetId="74" r:id="rId74"/>
    <s:sheet name="Preneed Cemetery Receivables (A" sheetId="75" r:id="rId75"/>
    <s:sheet name="Receivables from Preneed Trus76" sheetId="76" r:id="rId76"/>
    <s:sheet name="Receivables from Preneed Trus77" sheetId="77" r:id="rId77"/>
    <s:sheet name="Contracts Secured by Insurance " sheetId="78" r:id="rId78"/>
    <s:sheet name="Cemetery Perpetual Care Trust79" sheetId="79" r:id="rId79"/>
    <s:sheet name="Cemetery Perpetual Care Trust80" sheetId="80" r:id="rId80"/>
    <s:sheet name="Cemetery Perpetual Care Trust81" sheetId="81" r:id="rId81"/>
    <s:sheet name="Cemetery Perpetual Care Trust82" sheetId="82" r:id="rId82"/>
    <s:sheet name="Cemetery Perpetual Care Trust83" sheetId="83" r:id="rId83"/>
    <s:sheet name="Cemetery Perpetual Care Trust84" sheetId="84" r:id="rId84"/>
    <s:sheet name="Cemetery Perpetual Care Trust85" sheetId="85" r:id="rId85"/>
    <s:sheet name="Deferred Charges and Other No86" sheetId="86" r:id="rId86"/>
    <s:sheet name="Long-Term Debt Long-Term Debt87" sheetId="87" r:id="rId87"/>
    <s:sheet name="Long-Term Debt Long-Term Debt88" sheetId="88" r:id="rId88"/>
    <s:sheet name="Long-Term Debt Long-Term Debt89" sheetId="89" r:id="rId89"/>
    <s:sheet name="Convertible Subordinated Note90" sheetId="90" r:id="rId90"/>
    <s:sheet name="Convertible Subordinated Note91" sheetId="91" r:id="rId91"/>
    <s:sheet name="Convertible Subordinated Note92" sheetId="92" r:id="rId92"/>
    <s:sheet name="Convertible Junior Subordinat93" sheetId="93" r:id="rId93"/>
    <s:sheet name="Commitments and Contingencies (" sheetId="94" r:id="rId94"/>
    <s:sheet name="Commitments and Contingencies95" sheetId="95" r:id="rId95"/>
    <s:sheet name="Commitments and Contingencies96" sheetId="96" r:id="rId96"/>
    <s:sheet name="Income Taxes Income Taxes (Prov" sheetId="97" r:id="rId97"/>
    <s:sheet name="Income Taxes Income Taxes (Sche" sheetId="98" r:id="rId98"/>
    <s:sheet name="Income Taxes (Schedule of Unrec" sheetId="99" r:id="rId99"/>
    <s:sheet name="Income Taxes (Schedule of Defer" sheetId="100" r:id="rId100"/>
    <s:sheet name="Income Taxes (Narrative) (Detai" sheetId="101" r:id="rId101"/>
    <s:sheet name="Stockholders' Equity Stockho102" sheetId="102" r:id="rId102"/>
    <s:sheet name="Stockholders' Equity Stockho103" sheetId="103" r:id="rId103"/>
    <s:sheet name="Stockholders' Equity Stockho104" sheetId="104" r:id="rId104"/>
    <s:sheet name="Stockholders' Equity Stockho105" sheetId="105" r:id="rId105"/>
    <s:sheet name="Stockholders' Equity Stockho106" sheetId="106" r:id="rId106"/>
    <s:sheet name="Stockholders' Equity Stockho107" sheetId="107" r:id="rId107"/>
    <s:sheet name="Stockholders' Equity Stockho108" sheetId="108" r:id="rId108"/>
    <s:sheet name="Stockholders' Equity (Accumulat" sheetId="109" r:id="rId109"/>
    <s:sheet name="Share Repurchase Program (Narra" sheetId="110" r:id="rId110"/>
    <s:sheet name="Earnings Per Share Earnings 111" sheetId="111" r:id="rId111"/>
    <s:sheet name="Earnings Per Share Earnings 112" sheetId="112" r:id="rId112"/>
    <s:sheet name="Major Segments of Business (Rev" sheetId="113" r:id="rId113"/>
    <s:sheet name="Supplementary Information Suppl" sheetId="114" r:id="rId114"/>
    <s:sheet name="Supplementary Information (Supp" sheetId="115" r:id="rId115"/>
    <s:sheet name="Quarterly Financial Data (Un116" sheetId="116" r:id="rId116"/>
    <s:sheet name="Supplemental Disclosure of C117" sheetId="117" r:id="rId117"/>
    <s:sheet name="Subsequent Events Subsequent118" sheetId="118" r:id="rId118"/>
    <s:sheet name="Valuation and Qualifying Acc119" sheetId="119" r:id="rId119"/>
  </s:sheets>
  <s:definedNames/>
  <s:calcPr calcId="124519" calcMode="auto" fullCalcOnLoad="1"/>
</s:workbook>
</file>

<file path=xl/sharedStrings.xml><?xml version="1.0" encoding="utf-8"?>
<sst xmlns="http://schemas.openxmlformats.org/spreadsheetml/2006/main" uniqueCount="1314">
  <si>
    <t>Document and Entity Information - USD ($) $ in Millions</t>
  </si>
  <si>
    <t>12 Months Ended</t>
  </si>
  <si>
    <t>Dec. 31, 2015</t>
  </si>
  <si>
    <t>Feb. 19, 2016</t>
  </si>
  <si>
    <t>Jun. 30, 2015</t>
  </si>
  <si>
    <t>Document and Entity Information [Abstract]</t>
  </si>
  <si>
    <t>Entity Registrant Name</t>
  </si>
  <si>
    <t>CARRIAGE SERVIC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 net of allowance for bad debts of $1,127 in 2014 and $1,054 in 2015</t>
  </si>
  <si>
    <t>Inventories</t>
  </si>
  <si>
    <t>Prepaid expenses</t>
  </si>
  <si>
    <t>Other current assets</t>
  </si>
  <si>
    <t>Total current assets</t>
  </si>
  <si>
    <t>Preneed cemetery trust investments</t>
  </si>
  <si>
    <t>Preneed funeral trust investments</t>
  </si>
  <si>
    <t>Preneed receivables, net of allowance for bad debts of $2,339 in 2014 and $2,042 in 2015</t>
  </si>
  <si>
    <t>Receivables from preneed trusts, net of allowance for contract cancellations of $396 in 2014 and $419 in 2015</t>
  </si>
  <si>
    <t>Property, plant and equipment, net of accumulated depreciation of $95,249 in 2014 and $103,306 in 2015</t>
  </si>
  <si>
    <t>Cemetery property, net of accumulated amortization of $26,875 in 2014 and $30,289 in 2015</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2,434,609 and 22,497,873 issued as of December 31, 2014 and 2015, respectively</t>
  </si>
  <si>
    <t>Additional paid-in capital</t>
  </si>
  <si>
    <t>Retained earnings (deficit)</t>
  </si>
  <si>
    <t>Treasury stock, at cost; 3,921,651 shares at December 31, 2014 and 5,849,316 shares at December 31, 2015</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Receivables from preneed trusts, allowance for bad debts</t>
  </si>
  <si>
    <t>Accumulated depreciation of property, plant and equipment</t>
  </si>
  <si>
    <t>Accumulated amortization of cemetery property</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3</t>
  </si>
  <si>
    <t>Revenues:</t>
  </si>
  <si>
    <t>Revenues</t>
  </si>
  <si>
    <t>Field costs and expenses:</t>
  </si>
  <si>
    <t>Total 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Loss on early extinguishment of debt and other costs</t>
  </si>
  <si>
    <t>Loss on redemption of convertible junior subordinated debentures</t>
  </si>
  <si>
    <t>Other, net</t>
  </si>
  <si>
    <t>Total interest and other, net</t>
  </si>
  <si>
    <t>Income from continuing operations before income taxes</t>
  </si>
  <si>
    <t>Provision for income taxes</t>
  </si>
  <si>
    <t>Income tax benefit related to uncertain tax positions</t>
  </si>
  <si>
    <t>Net provision for income taxes</t>
  </si>
  <si>
    <t>Net income from continuing operations</t>
  </si>
  <si>
    <t>Income from discontinued operations, net of tax</t>
  </si>
  <si>
    <t>Net income</t>
  </si>
  <si>
    <t>Preferred stock dividend</t>
  </si>
  <si>
    <t>Basic earnings per common share:</t>
  </si>
  <si>
    <t>Continuing operations (in dollars per share)</t>
  </si>
  <si>
    <t>Discontinued operations (in dollars per share)</t>
  </si>
  <si>
    <t>Basic earnings per common share (in dollars per share)</t>
  </si>
  <si>
    <t>Diluted earnings per common share:</t>
  </si>
  <si>
    <t>Diluted earnings per common share (in dollars per share)</t>
  </si>
  <si>
    <t>Dividends declared per share (in dollars per share)</t>
  </si>
  <si>
    <t>Weighted average number of common and common equivalent shares outstanding:</t>
  </si>
  <si>
    <t>Basic (in shares)</t>
  </si>
  <si>
    <t>Diluted (in shares)</t>
  </si>
  <si>
    <t>Funeral</t>
  </si>
  <si>
    <t>Cemetery</t>
  </si>
  <si>
    <t>CONSOLIDATED STATEMENTS OF CHANGES IN STOCKHOLDERS' EQUITY - USD ($) $ in Thousands</t>
  </si>
  <si>
    <t>Total</t>
  </si>
  <si>
    <t>Common stock</t>
  </si>
  <si>
    <t>Additional Paid-in Capital</t>
  </si>
  <si>
    <t>Accumulated Deficit</t>
  </si>
  <si>
    <t>Treasury Stock</t>
  </si>
  <si>
    <t>Performance Shares</t>
  </si>
  <si>
    <t>Performance SharesAdditional Paid-in Capital</t>
  </si>
  <si>
    <t>Beginning balance, shares outstanding at Dec. 31, 2012</t>
  </si>
  <si>
    <t>Beginning Balance at Dec. 31, 2012</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Accelerated vesting of restricted common stock and options</t>
  </si>
  <si>
    <t>Amortization of restricted common stock</t>
  </si>
  <si>
    <t>Stock-based compensation expense</t>
  </si>
  <si>
    <t>Dividends on common stock</t>
  </si>
  <si>
    <t>Excess tax benefit on equity compensation</t>
  </si>
  <si>
    <t>Ending balance, shares outstanding at Dec. 31, 2013</t>
  </si>
  <si>
    <t>Ending Balance at Dec. 31, 2013</t>
  </si>
  <si>
    <t>Ending balance, shares outstanding at Dec. 31, 2014</t>
  </si>
  <si>
    <t>Ending Balance at Dec. 31, 2014</t>
  </si>
  <si>
    <t>Treasury stock acquired, shares</t>
  </si>
  <si>
    <t>Ending balance, shares outstanding at Dec. 31, 2015</t>
  </si>
  <si>
    <t>Ending Balance at Dec. 31, 2015</t>
  </si>
  <si>
    <t>CONSOLIDATED STATEMENTS OF CASH FLOWS - USD ($) $ in Thousands</t>
  </si>
  <si>
    <t>Cash flows from operating activities:</t>
  </si>
  <si>
    <t>Adjustments to reconcile net income to net cash provided by operating activities:</t>
  </si>
  <si>
    <t>Gain on sale of businesses and purchase of other assets</t>
  </si>
  <si>
    <t>Impairment of goodwill</t>
  </si>
  <si>
    <t>Amortization of deferred financing costs</t>
  </si>
  <si>
    <t>Provision for losses on accounts receivable</t>
  </si>
  <si>
    <t>Deferred income tax expense</t>
  </si>
  <si>
    <t>Other</t>
  </si>
  <si>
    <t>Changes in operating assets and liabilities that provided (required) cash:</t>
  </si>
  <si>
    <t>Accounts and preneed receivables</t>
  </si>
  <si>
    <t>Inventories and other current assets</t>
  </si>
  <si>
    <t>Deferred charges and other</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sale of businesses and other assets</t>
  </si>
  <si>
    <t>Capital expenditures</t>
  </si>
  <si>
    <t>Net cash used in investing activities</t>
  </si>
  <si>
    <t>Cash flows from financing activities:</t>
  </si>
  <si>
    <t>Net (payments) borrowings on the revolving credit facility</t>
  </si>
  <si>
    <t>Net borrowings (payments) on the term loan</t>
  </si>
  <si>
    <t>Proceeds from the issuance of convertible subordinated notes</t>
  </si>
  <si>
    <t>Payment of debt issuance costs related to the convertible subordinated notes</t>
  </si>
  <si>
    <t>Payments on long-term debt and obligations under capital leases</t>
  </si>
  <si>
    <t>Redemption of convertible junior subordinated debentures</t>
  </si>
  <si>
    <t>Payments for performance-based stock awards</t>
  </si>
  <si>
    <t>Proceeds from the exercise of stock options and employee stock purchase plan contributions</t>
  </si>
  <si>
    <t>Dividends on redeemable preferred stock</t>
  </si>
  <si>
    <t>Payment of loan origination costs</t>
  </si>
  <si>
    <t>Excess tax benefit of equity compensation</t>
  </si>
  <si>
    <t>Purchase of treasury stock</t>
  </si>
  <si>
    <t>Net cash provided by (used in) financing activities</t>
  </si>
  <si>
    <t>Net (decrease) increase in cash and cash equivalents</t>
  </si>
  <si>
    <t>Cash and cash equivalents at beginning of year</t>
  </si>
  <si>
    <t>Cash and cash equivalents at end of year</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t December 31, 2015 , we operated 167 funeral homes in 27 states and 32 cemeteries in 11 states. 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a sales business providing interment rights (grave sites and mausoleums) and related merchandise, such as markers and memorials. Principles of Consolidation The accompanying Consolidated Financial Statements include the Company and its subsidiaries. All significant intercompany balances and transactions have been eliminated. 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as incurred. Accounts receivable included approximately $10.0 million and $8.2 million of funeral receivables at December 31, 2014 and 2015 , respectively, and $9.1 million and $9.7 million of cemetery receivables at December 31, 2014 and 2015 , respectively. For 2014 and 2015 , accounts receivable also include minor amounts of other receivables. Non-current preneed receivables represent the payments expected to be received beyond one year from the balance sheet date. Non-current preneed receivables consisted of approximately $7.4 million and $7.3 million of funeral receivables and $18.9 million and $20.7 million of cemetery receivables at December 31, 2014 and 2015 , respectively. Bad debt expense from our accounts receivables totaled approximately $2.0 million , $2.9 million and $1.7 million for 2013 , 2014 and 2015 , respectively. 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5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r Deferred preneed funeral receipts held in trust . There will be no impact on earnings unless and until such time that the investment is withdrawn from the trust in accordance with state regulations at an amount that is less than its original basis.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determined by the specific identification method) or net realizable value. 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Property, plant and equipment was comprised of the following at December 31, 2014 and 2015 : December 31, 2014 December 31, 2015 (in thousands) Land $ 66,957 $ 72,697 Buildings and improvements 148,483 173,540 Furniture, equipment and automobiles 66,020 71,943 Property, plant and equipment, at cost 281,460 318,180 Less: accumulated depreciation (95,249 ) (103,306 ) Property, plant and equipment, net $ 186,211 $ 214,874 During 2013 , 2014 and 2015 , we recorded approximately $8.8 million, $9.2 million and $10.4 million, respectively, of depreciation expense against operating income.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four consecutive years and if there has been a decline in EBITDA for four consecutive years. For our cemetery business, we analyze the long-lived assets for impairment if the business has a negative operating margin and a decline in operating margin over a four year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5, no impairments were identified on our long-lived assets. Income Taxes We and our subsidiaries file a consolidated United States Federal income tax return, separate income tax returns in 14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 On August 1, 2014, we received notification that the Internal Revenue Service (“IRS”) completed its examination of our tax year ended December 31, 2011. As a result, we recognized a tax benefit of $1.7 million which reduced our effective tax rate for the year ended December 31, 2014 . Additionally, we recognized a credit to interest expense of $0.6 million related to the settled portion of the uncertain tax position. We do not anticipate a material change in our unrecognized tax benefits during the next twelve months. See Note 17 to the Consolidated Financial Statements included herein for additional information concerning our income taxes. Stock Plans and Stock-Based Compensation We have stock-based employee and director compensation plans under which we may grant restricted stock, stock options, performance awards and our employee stock purchase plan under which stock may be purchased.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 See Note 18 to the Consolidated Financial Statements included herein for additional information on our stock-based compensation plans. 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convertible junior subordinated debentures and our Convertible Note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he fully diluted weighted average shares outstanding for the year ended December 31, 2015 , and the corresponding calculation of fully diluted earnings per share, included approximately 0.3 million shares that would have been issued upon the conversion of our Convertible Notes as a result of the application of the if-converted method prescribed by the FASB ASC 260. There were no shares for the year ended December 31, 2014 that would have been issued upon conversion under the if-converted method for our Convertible Notes. The fully diluted weighted average shares outstanding for the year ended December 31, 2013 , and the corresponding calculation of fully diluted earnings per share, included approximately 4.4 million shares that would have been issued upon conversion of our convertible junior subordinated debentures as a result of the application of the if-converted method prescribed by the FASB ASC 260. The convertible junior subordinated debentures were redeemed in March and April 2014. As a result, there was no impact on our calculation of fully diluted earnings per share for the years ended December 31, 2014 and 2015 . See Note 20 to the Consolidated Financial Statements included herein for the computation of per share earnings for the fiscal years ended December 31, 2013 , 2014 and 2015 . 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5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For the years ended December 31, 2014 and 2015 , we recorded impairment charges of $0.4 million and $1.8 million , respectively, for other-than-temporary declines in fair value related to unrealized losses on certain investments.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Additional required disclosures are provided in Notes 6, 10 and 11 to the Consolidated Financial Statements herein.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2015 , we acquired two funeral home businesses, one in Clarksville, Tennessee in February 2015 and one in Wake Forest, North Carolina in November 2015. See Note 3 to the Consolidated Financial Statements herein for further information concerning these acquisitions. Discontinued Operations Effective January 1, 2015, we adopted the Financial Accounting Standards Board's (“FASB”) new guidance for reporting discontinued operations. In April 2014, the FASB amended the definition of “discontinued operations” to include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continually review locations to optimize the sustainable earning power and return on our invested capital. These reviews could entail selling certain non-strategic businesses. In 2013, we sold seven funeral homes, one in California, one in Ohio, one in Kentucky and four in Kansas and sold one cemetery in Virginia. In 2014, we sold a cemetery in Florida and two funeral homes, one in Ohio and one in Kentucky. There were no divestitures of our funeral home or cemetery businesses during the year ended December 31, 2015 . For the years ended December 31, 2013 and 2014, we recognized income from discontinued operations of $4.2 million and $0.4 million , respectively. Goodwill The excess of the purchase price over the fair value of identifiable net assets of funeral home businesses acquired is recorded as goodwill. Goodwill has primarily been recorded in connection with the acquisition of funeral home businesses. Goodwill is tested annually for impairment by assessing the fair value of each of our reporting units. The funeral segment reporting units consist of our East, Central and West regions in the United States and we performed our annual impairment test of goodwill using information as of August 31, 2015.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4 and 2015; however, for our 2013 annual impairment test, we performed the two-step goodwill impairment test. Our intent is to perform the two-step test at least once every three years unless certain indicators or events suggest otherwise. The two-step goodwill impairment test involves estimates and management judgment. In the first step of our goodwill impairment testing, we compare the fair value of each reporting unit to its carrying value, including goodwill. If the fair value of the reporting unit exceeds its carrying amount, the goodwill of that reporting unit is not considered impaired, and the second step is not required. We determine fair value for each reporting unit using both a market approach, weighted 70% , and an income approach, weighted 30% . Our methodology for determining a market approach fair value utilizes recent sales transactions in the industry. Our methodology for determining an income-based fair value is based on discounting projected future cash flows. The projected future cash flows include assumptions concerning future operating performance that may differ from actual future cash flows using a weighted average cost of capital for the Company and other public deathcare companies. In accordance with the guidance, if the fair value of the reporting unit is less than its carrying amount, the second step of the goodwill impairment testing needs to be performed. This step compares the implied fair value of goodwill to the carrying amount of the reporting unit’s goodwill, and if the carrying amount exceeds the implied value, an impairment charge is recorded in an amount equal to the difference.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in relation to our goodwill annual assessment in 2013 , 2014 or 2015 . No such events or changes occurred between the testing date and year end to trigger a subsequent impairment review. For the years ended December 31, 2013 and 2014, we recognized impairments of approximately $0.1 million and $1.2 million , respectively, for discontinued locations as the carrying value exceeded fair value. Upon receipt of a letter of intent to sell a location, we perform an analysis to determine if the net assets of the location exceed the sales price. If the net assets exceed the sales price, we record an impairment at the location level. Intangible Assets Our intangible assets include tradenames resulting from acquisitions. Our tradenames are included in Deferred costs and other non-current assets on our Consolidated Balance Sheets. Our tradenames are considered to have an indefinite life and are not subject to amortization. We test for impairment of intangible assets annually at year end in accordance with the ASC Intangibles Topic 350. Under current guidance, we are permitted to first assess qualitative factors to determine whether it is more-likely-than not that the fair value of a reporting unit is less than its carrying amount as a basis for determining whether it is necessary to perform the two-step impairment test. We conducted qualitative assessments in 2013, 2014 and 2015. 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 For the years ended December 31, 2013, 2014 and 2015, no impairments were identified.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Subsequent Events We have evaluated events and transactions during the period subsequent to December 31, 2015 through the date the financial statements were issued for potential recognition or disclosure in the accompanying financial statements covered by this report. For more information regarding subsequent events, see Note 25 to the Consolidated Financial Statements herein.</t>
  </si>
  <si>
    <t>Recently Issued Accounting Standards</t>
  </si>
  <si>
    <t>Accounting Changes and Error Corrections [Abstract]</t>
  </si>
  <si>
    <t>RECENTLY ISSUED ACCOUNTING STANDARDS</t>
  </si>
  <si>
    <t>RECENTLY ISSUED ACCOUNTING STANDARDS Recognition and Measurement of Financial Assets and Financial Liabilities In January 2016, the Financial Accounting Standards Board (“FASB”) issued Accounting Standards Update (“ASU”), Financial Instruments—Overall - Recognition and Measurement of Financial Assets and Financial Liabilities (Topic 825).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An entity should apply the amendments by means of a cumulative-effect adjustment to the balance sheet as of the beginning of the fiscal year of adoption. We plan to adopt the provisions of this ASU for our fiscal year beginning January 1, 2018 and are currently evaluating the impact the adoption of this new accounting standard will have on our Consolidated Financial Statements. Classification of Deferred Taxes In November 2015, the FASB issued ASU, Income Taxes - Balance Sheet Classification of Deferred Taxes (Topic 740). This ASU requires that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is ASU is effective for fiscal years beginning after December 15, 2016, including interim periods within those fiscal years, and may be applied either prospectively to all deferred tax liabilities and assets or retrospectively to all periods presented. We plan to adopt the provisions of this ASU for our fiscal year beginning January 1, 2017 and are currently evaluating the impact the adoption of this new accounting standard will have on our Consolidated Financial Statements. Simplifying the Accounting for Measurement-Period Adjustments for Business Combinations In September 2015, the FASB issued ASU, Business Combinations - Simplifying the Accounting for Measurement-Period Adjustments (Topic 805). This ASU applies to all entities that have reported provisional amounts for items in a business combination for which the accounting is incomplete by the end of the reporting period in which the combination occurs and during the measurement period that have an adjustment to provisional amounts recognized. This ASU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This ASU is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Our adoption of this ASU for our fiscal year beginning January 1, 2016 is not expected to have a material effect on our financial statements. Simplifying the Measurement of Inventory In July 2015, the FASB issued ASU, Inventory - Simplifying the Measurement of Inventory (Topic 330). This ASU applies to all inventory, including inventory that is measured using the first-in, first-out (FIFO) or average cost method. This ASU does not apply to the last-in, first-out (LIFO) or the retail inventory method. This ASU requires an entity to measure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and should be applied prospectively, with earlier application permitted as of the beginning of an interim or annual reporting period. Our adoption of this ASU for our fiscal year beginning January 1, 2017 is not expected to have a material effect on our financial statements. Presentation of Debt Issuance Costs In April 2015, the FASB issued ASU, Interest - Imputation of Interest (Subtopic 835-30): Simplifying the Presentation of Debt Issuance Costs . To simplify the presentation of debt issuance costs, this ASU requires that entities that have historically presented debt issuance costs as an asset, related to a recognized debt liability, will be required to present those costs as a direct deduction from the carrying value of the related debt liability. This presentation will result in debt issuance costs being presented in the same way debt discounts have historically been addressed. This ASU does not change the recognition, measurement or subsequent measurement guidance for debt issuance costs. This ASU is effective for fiscal years beginning after December 15, 2015, and interim periods within those fiscal years. Early adoption of this ASU is permitted for financial statements that have not been previously issued.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ccounting principle. These disclosures include the nature and reason for the change in accounting principle, the transition method, a description of the prior-period information that has been retrospectively adjusted, and the effect of the change on debt issuance costs asset and the debt liability. We plan to adopt the provisions of this ASU for our fiscal year beginning January 1, 2016. Our adoption of this ASU is not expected to have a material effect on our financial statements. Cloud Computing Arrangement s In April 2015, the FASB issued ASU, Intangibles–Goodwill and Other–Internal-Use Software (Subtopic 350-40), to provide guidance on whether a cloud computing arrangement contains a software license. If a cloud computing arrangement includes a software license, then an entity should account for the software license element of the arrangement consistent with the acquisition of other software licenses. If a cloud computing arrangement does not include a software license, an entity should account for the arrangement as a service contract. The new guidance is effective for fiscal years beginning after December 15, 2015, and interim periods within those fiscal years. We plan to adopt these provisions for our fiscal year beginning January 1, 2016. Our adoption of this ASU is not expected to have a material effect on our financial statements. Extraordinary and Unusual Items In January 2015, the FASB issued ASU, Income Statement - Extraordinary and Unusual Items (Subtopic 225-20). This ASU eliminates the concept of reporting extraordinary items. Extraordinary items are events and transactions that are distinguished by their unusual nature and by the infrequency of their occurrence.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This ASU is effective for fiscal years, and interim periods within those fiscal years, beginning after December 15, 2015. A reporting entity may apply this ASU prospectively. A reporting entity may also apply this ASU retrospectively to all prior periods presented in the financial statements. Early adoption is permitted provided that the guidance is applied from the beginning of the fiscal year of adoption. We plan to adopt these provisions for our fiscal year beginning January 1, 2016. Our adoption of this ASU is not expected to have a material effect on our financial statements. Going Concern In August 2014, the FASB issued ASU, Presentation of Financial Statements - Going Concern (Subtopic 205-40) . This ASU provides guidance about management's responsibility to evaluate whether there is substantial doubt about an entity's ability to continue as a going concern or to provide related footnote disclosures. This ASU requires management to assess an entity's ability to continue as a going concern by incorporating and expanding upon certain principles that are currently U.S. auditing standards. Specifically, this ASU provides a definition of the term substantial doubt, requires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is ASU is effective for the annual period ending after December 15, 2016, and for annual and interim periods thereafter. Early application is permitted. We plan to adopt these provisions for our fiscal year beginning January 1, 2017. Revenue from Contracts with Customers In May 2014, the FASB issued ASU, Revenue from Contracts with Customers. (Topic 606). ASC Topic 606 supersedes the revenue recognition requirements under ASC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The guidance was effective for the annual reporting period beginning after December 15, 2016, including interim periods within that reporting period. Early adoption is not permitted. On July 9, 2015, the FASB deferred the effective date by one year to annual reporting periods beginning after December 15, 2017, including interim periods within that reporting period. We plan to adopt the provisions of this ASU for our fiscal year beginning January 1, 2018 and are currently evaluating the impact the adoption of this new accounting standard will have on our Consolidated Financial Statements.</t>
  </si>
  <si>
    <t>Acquisitions</t>
  </si>
  <si>
    <t>Business Combinations [Abstract]</t>
  </si>
  <si>
    <t>ACQUISITIONS</t>
  </si>
  <si>
    <t>ACQUISITIONS Our growth strategy includes the execution of our Strategic Acquisition Model. We assess the strategic positioning of acquisition candidates based on certain criteria, which include volume and price trends, size of business, size of market, competitive standing, demographics, strength of brand and barriers to entry. The value of the acquisition candidates is based on the local market competitive dynamic which allows for appropriate and differentiating enterprise valuations and flexibility to customize the transactions. On February 25, 2015, we acquired a funeral home business in Clarksville, Tennessee for approximately $8.8 million . The purchase price consisted of $4.25 million paid in cash at closing and $4.5 million , the net present value of future deferred payments totaling $5.5 million , which is included in Long-term debt, net of current portion on our Consolidated Balance Sheets. The deferred payments are being paid in 20 equal quarterly installments of $0.3 million which commenced on the close date and each January 1, April 1, July 1 and October 1 for the next five years. On November 17, 2015, we acquired a funeral home business in Wake Forest, North Carolina for approximately $6.2 million . The purchase price consisted of approximately $5.48 million paid in cash at closing and $0.76 million , the net present value of contingent consideration totaling $1.0 million , which is included in Other long-term liabilities on our Consolidated Balance Sheets.The contingent consideration is being paid in five annual installments and the amount is based on the business achieving certain performance metrics. The following table summarizes the breakdown of the purchase price for the two businesses described above (in thousands): Purchase Price Cash paid $ 9,725 Deferred payments 4,531 Contingent consideration 762 Purchase Price $ 15,018 The following table summarizes the fair value of the assets acquired for these businesses (in thousands): Acquisition Date Type of Business Market Assets Acquired (Excluding Goodwill) Goodwill Recorded Liabilities and Debt Assumed February 25, 2015 Funeral home Clarksville, TN $ 4.9 $ 3.9 $ — November 17, 2015 Funeral home Wakeforest, NC $ 3.1 $ 3.1 $ — Purchase Price Allocation Current assets $ 92 Property, plant &amp; equipment 5,966 Goodwill 6,974 Deferred charges and other non-current assets 1,986 Purchase Price $ 15,018 The deferred charges and other non-current assets relate to the fair value of tradenames and agreements not-to-compete we acquired. As of December 31, 2015, our accounting for the Tennessee acquisition is complete. During 2014, we acquired 6 businesses from SCI which included four businesses in New Orleans, Louisiana, consisting of four funeral homes, one of which was a combination funeral home and cemetery, and two funeral businesses in Alexandria, Virginia for $54.9 million (collectively the “SCI Acquisition”). Additionally, during 2014 we acquired real estate for approximately $3.0 million for funeral home expansion projects. We acquired substantially all the assets and assumed certain operating liabilities including obligations associated with existing preneed contracts. The following table summarizes the fair value of the assets acquired and liabilities assumed in our SCI Acquisition and the subsequent adjustments made based on the final valuations and additional information which became available prior to December 31, 2014 (in thousands): Initial Purchase Price Allocation Adjustments Final Purchase Price Allocation Current assets $ 1,998 128 2,126 Property, plant &amp; equipment 16,457 2 16,459 Preneed cemetery trust investments 3,632 — 3,632 Preneed funeral trust investments 45 — 45 Goodwill 33,826 3,827 37,653 Deferred charges and other non-current assets 6,208 (3,918 ) 2,290 Cemetery perpetual care investments 7,491 — 7,491 Obligations under capital leases (1,960 ) — (1,960 ) Deferred preneed cemetery revenue (1,679 ) (39 ) (1,718 ) Deferred preneed cemetery receipts held in trust (3,632 ) — (3,632 ) Deferred preneed funeral receipts held in trust (45 ) — (45 ) Care trusts' corpus (7,491 ) — (7,491 ) Cash paid $ 54,850 $ — $ 54,850 The pro forma impact of the SCI acquisition on prior periods is not presented as the impact is not material to our reported results. The results of the acquired businesses are included in our results of operations from the date of acquisition.</t>
  </si>
  <si>
    <t>Goodwill and Intangible Assets Disclosure [Abstract]</t>
  </si>
  <si>
    <t>GOODWILL</t>
  </si>
  <si>
    <t>GOODWILL Many of the former owners and staff of acquired funeral homes and certain cemeteri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 We performed our 2015 annual impairment test of goodwill using information as of August 31, 2015. Under current guidance, we are permitted to first assess qualitative factors to determine whether it is more likely than not that the fair value of a reporting unit is less than its carrying amount as a basis for determining whether it is necessary to perform the two-step goodwill impairment test. For our 2014 and 2015 impairment tests we conducted qualitative assessments. For our 2013 annual impairment test, we performed the two-step goodwill impairment test. Our intent is to perform the two-step test at least once every three years unless certain indicators or events suggest otherwise. Also see Note 1 to the Consolidated Financial Statements herein for a discussion of the methodology used for our annual goodwill impairment test. Based on our 2015 impairment test, we concluded that there was no impairment to goodwill. The following table presents changes in goodwill in the accompanying Consolidated Balance Sheets for the years ended December 31, 2014 and 2015 (in thousands): December 31, 2014 December 31, 2015 Goodwill at the beginning of year $ 221,087 $ 257,442 Increase in goodwill related to acquisitions 37,653 6,974 Changes in previous estimates (101 ) — Net impairment and write-off related to divestitures (1,197 ) — Goodwill at the end of the year $ 257,442 $ 264,416 The $7.0 million increase to goodwill represents the goodwill recorded in connection with the acquisitions of two funeral home businesses, one in Clarksville, Tennessee in February 2015 and one in Wake Forest, North Carolina in November 2015.</t>
  </si>
  <si>
    <t>Discontinued Operations</t>
  </si>
  <si>
    <t>Discontinued Operations and Disposal Groups [Abstract]</t>
  </si>
  <si>
    <t>ASSETS HELD FOR SALE AND DISCONTINUED OPERATIONS</t>
  </si>
  <si>
    <t>DISCONTINUED OPERATIONS Effective January 1, 2015, we adopted the FASB's new guidance for reporting discontinued operations. In April 2014, the FASB amended the definition of “discontinued operations” to include only disposals or held-for-sale classifications for components or groups of components of an entity that represent a strategic shift that either has or will have a major effect on an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continually review locations to optimize the sustainable earning power and return on our invested capital. These reviews could entail selling certain non-strategic businesses. We had no divestitures of any of our funeral home or cemetery businesses in 2015. During 2014, we sold a cemetery in Florida and two funeral homes, one in Ohio and one in Kentucky. In 2013, we sold seven funeral homes, one in California, one in Ohio, one in Kentucky and four in Kansas and sold one cemetery in Virginia. The operating results of discontinued businesses, as well as any impairments and net gains on the disposals, which is presented within discontinued operations on our Consolidated Statements of Operations, along with the income tax effect, were as follows (in thousands): Year Ended December 31, 2013 2014 2015 Revenues $ 4,164 $ 817 $ — Operating income 729 235 — Impairment (100 ) (1,180 ) — Net gain on disposal 6,091 1,594 — Income tax provision (2,544 ) (257 ) — Income from discontinued operations, net of tax $ 4,176 $ 392 $ —</t>
  </si>
  <si>
    <t>Preneed Trust Investments</t>
  </si>
  <si>
    <t>Preneed Trust Investments [Abstract]</t>
  </si>
  <si>
    <t>PRENEED TRUST INVESTMENTS</t>
  </si>
  <si>
    <t>PRENEED TRUST INVESTMENTS Preneed Cemetery Trust Investments Preneed cemetery trust investments represent trust fund assets that we are generally permitted to withdraw when the merchandise or services are provided. The components of Preneed cemetery trust investments on our Consolidated Balance Sheets at December 31, 2014 and 2015 were as follows (in thousands): December 31, 2014 December 31, 2015 Preneed cemetery trust investments, at market value $ 74,198 $ 65,486 Less: allowance for contract cancellation (2,226 ) (2,195 ) Preneed cemetery trust investments, net $ 71,972 $ 63,291 Upon cancellation of a preneed cemetery contract, a customer is generally entitled to receive a refund of the corpus, and in some cases,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Earnings from our preneed cemetery trust investments are recognized in revenue when a service is performed or merchandise is delivered. Trust management fees charged by our wholly-owned registered investment advisor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and mortgage backed securities, all of which are classified within Level 2 of the valuation hierarchy. We review and update our fair value hierarchy classifications quarterly. There were no transfers between Levels 1 and 2 in the year ended December 31, 2015 . There are no Level 3 investments in the preneed cemetery trust investment portfolio. See Note 11 for further information of the fair value measurement and the three-level valuation hierarchy. 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Mortgage backed securities 2 — — — — Common stock 1 20,387 682 (3,161 ) 17,908 Trust securities $ 73,148 $ 796 $ (9,083 ) $ 64,861 Accrued investment income $ 625 $ 625 Preneed cemetery trust investments $ 65,486 Market value as a percentage of cost 88.7 % The estimated maturities of the fixed income securities included above are as follows (in thousands): Due in one year or less $ 133 Due in one to five years 4,858 Due in five to ten years 2,324 Thereafter 31,342 Total fixed income securities $ 38,657 The cost and market values associated with preneed cemetery trust investments at December 31, 2014 are detailed below (in thousands): Fair Value Hierarchy Level Cost Unrealized Gains Unrealized Losses Fair Market Value Cash and money market accounts 1 $ 5,591 $ — $ — $ 5,591 Fixed income securities: Municipal bonds 2 347 9 — $ 356 Foreign debt 2 5,874 — (237 ) 5,637 Corporate debt 2 30,108 362 (2,167 ) 28,303 Preferred stock 2 19,154 199 (325 ) 19,028 Mortgage backed securities 2 1 — — 1 Common stock 1 13,128 2,357 (966 ) 14,519 Trust securities $ 74,203 $ 2,927 $ (3,695 ) $ 73,435 Accrued investment income $ 763 $ 763 Preneed cemetery trust investments $ 74,198 Market value as a percentage of cost 99.0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We recorded a $0.7 million impairment charge for other-than-temporary declines in fair value related to unrealized losses on certain investments during our 2015 fiscal year. In 2014, we recorded a $0.2 million impairment charge for other-than-temporary declines in fair value related to unrealized losses on certain investments. There is no impact on earnings until such time that the loss is realized in the trusts, allocated to the preneed contracts and the services are performed or the merchandise is delivered causing the contract to be withdrawn from the trust in accordance with state regulations. At December 31, 2015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cemetery merchandise and service trust investment unrealized losses, their associated fair market values, and the duration of unrealized losses for the years ended December 31, 2015 and 2014 ,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 December 31, 2014 In Loss Position Less than 12 months In Loss Position Greater than 12 months Total Fair market value Unrealized Losses Fair market value Unrealized Losses Fair market value Unrealized Losses Fixed income securities: Foreign debt $ 5,629 $ (237 ) $ — $ — $ 5,629 $ (237 ) Corporate debt 18,051 (778 ) 2,016 (1,389 ) 20,067 (2,167 ) Preferred stock 10,342 (289 ) 3,236 (36 ) 13,578 (325 ) Common stock 6,904 (911 ) 65 (55 ) 6,969 (966 ) Total temporary impaired securities $ 40,926 $ (2,215 ) $ 5,317 $ (1,480 ) $ 46,243 $ (3,695 ) Preneed cemetery trust investment security transactions recorded in Interest expense on our Consolidated Statements of Operations for the years ended December 31, 2013 , 2014 and 2015 were as follows (in thousands): Year ended December 31, 2013 2014 2015 Investment income $ 3,349 $ 2,840 $ 2,562 Realized gains 3,018 5,712 2,952 Realized losses (763 ) (2,789 ) (3,671 ) Expenses and taxes (2,934 ) (1,716 ) (1,790 ) Increase in deferred preneed cemetery receipts held in trust (2,670 ) (4,047 ) (53 ) $ — $ — $ — Purchases and sales of investments in the preneed cemetery trusts were as follows (in thousands): Year ended December 31, 2013 2014 2015 Purchases $ (46,558 ) $ (53,443 ) $ (26,757 ) Sales 47,318 58,022 23,141 Preneed Funeral Trust Investments 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Preneed funeral trust investments on our Consolidated Balance Sheets at December 31, 2014 and 2015 were as follows (in thousands): December 31, 2014 December 31, 2015 Preneed funeral trust investments, at market value $ 100,579 $ 88,444 Less: allowance for contract cancellation (2,972 ) (2,891 ) Preneed funeral trust investments, net $ 97,607 $ 85,553 Upon cancellation of a preneed funeral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Earnings from our preneed funeral trust investments are recognized in revenue when a service is performed or merchandise is delivered. Trust management fees charged by our wholly-owned registered investment advisor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U.S. agency obligations, foreign debt, corporate debt, preferred stocks, mortgage backed securities and fixed income mutual funds and other investments, all of which are classified within Level 2 of the valuation hierarchy. We review and update our fair value hierarchy classifications quarterly. There were no other transfers between Levels 1 and 2 for the year ended December 31, 2015 . There are no Level 3 investments in the preneed funeral trust investment portfolio. See Note 11 for further information of the fair value measurement and the three-level valuation hierarchy.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2 273 4 (4 ) 273 Common stock 1 20,864 738 (3,114 ) 18,488 Mutual funds: Equity 1 — — — — Fixed income 2 959 — (82 ) 877 Other investments 2 3,598 — (30 ) 3,568 Trust securities $ 96,343 $ 1,057 $ (9,644 ) $ 87,756 Accrued investment income $ 688 $ 688 Preneed funeral trust investments $ 88,444 Market value as a percentage of cost 91.1 % The estimated maturities of the fixed income securities included above are as follows (in thousands): Due in one year or less $ 144 Due in one to five years 5,794 Due in five to ten years 3,272 Thereafter 34,155 Total fixed income securities $ 43,365 The cost and market values associated with preneed funeral trust investments at December 31, 2014 are detailed below (in thousands): Fair Value Hierarchy Level Cost Unrealized Gains Unrealized Losses Fair Market Value Cash and money market accounts 1 $ 17,501 $ — $ — $ 17,501 Fixed income securities: U.S. treasury debt 1 2,037 32 (15 ) 2,054 U.S. agency obligations 2 30 — — 30 Foreign debt 2 4,653 — (188 ) 4,465 Corporate debt 2 24,761 469 (1,718 ) 23,512 Preferred stock 2 16,166 256 (261 ) 16,161 Mortgage backed securities 2 309 8 (3 ) 314 Common stock 1 10,544 1,926 (783 ) 11,687 Mutual funds: Equity 1 14,126 1,370 (181 ) 15,315 Fixed income 2 5,351 115 (72 ) 5,394 Other investments 2 3,560 — (29 ) 3,531 Trust securities $ 99,038 $ 4,176 $ (3,250 ) $ 99,964 Accrued investment income $ 615 $ 615 Preneed funeral trust investments $ 100,579 Market value as a percentage of cost 100.9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We recorded a $0.6 million impairment charge for other-than-temporary declines in fair value related to unrealized losses on certain investments during our 2015 fiscal year. In 2014, we recorded a $0.1 million impairment charge for other-than-temporary declines in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December 31, 2015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December 31, 2015 and 2014 are shown the the following tables (in thousands):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Equity and other — — — — — — Fixed income 1 — 876 (82 ) 877 (82 ) Other investments — — 42 (31 ) 42 (31 ) Total temporary impaired securities $ 42,577 $ (6,162 ) $ 15,322 $ (3,482 ) $ 57,899 $ (9,644 ) December 31, 2014 In Loss Position Less than 12 months In Loss Position Greater than 12 months Total Fair market value Unrealized Losses Fair market value Unrealized Losses Fair market value Unrealized Losses Fixed income securities: U.S. debt $ 500 $ — $ 836 $ (15 ) $ 1,336 $ (15 ) Foreign debt 4,471 (188 ) — — 4,471 (188 ) Corporate debt 14,310 (617 ) 1,598 (1,101 ) 15,908 (1,718 ) Preferred stock 8,300 (232 ) 2,597 (29 ) 10,897 (261 ) Mortgage backed securities — — 51 (3 ) 51 (3 ) Mutual funds: Equity 5,594 (739 ) 53 (44 ) 5,647 (783 ) Equity and other 4,204 (180 ) 6 (1 ) 4,210 (181 ) Fixed income 888 (19 ) 1,026 (53 ) 1,914 (72 ) Other investments — — 42 (29 ) 42 (29 ) Total temporary impaired securities $ 38,267 $ (1,975 ) $ 6,209 $ (1,275 ) $ 44,476 $ (3,250 ) Preneed funeral trust investment security transactions recorded in Interest expense on our Consolidated Statements of Operations for the years ended December 31, 2013 , 2014 and 2015 were as follows (in thousands): Year ended December 31, 2013 2014 2015 Investment income $ 3,190 $ 3,065 $ 2,819 Realized gains 7,957 7,184 3,931 Realized losses (5,743 ) (2,313 ) (3,979 ) Expenses and taxes (1,669 ) (1,470 ) (988 ) Increase in deferred preneed funeral receipts held in trust (3,735 ) (6,466 ) (1,783 ) $ — $ — $ — Purchases and sales of investments in the preneed funeral trusts were as follows (in thousands): Year ended December 31, 2013 2014 2015 Purchases $ (38,592 ) $ (57,297 ) $ (26,021 ) Sales 39,853 60,352 42,582</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At December 31, 2015 , the balance of preneed receivables for cemetery interment rights and for merchandise and services was $26.8 million and $9.7 million , respectively, of which $11.2 million is presented in Accounts receivable and $25.3 million is presented in Preneed receivables . At December 31, 2014 , the balance of preneed receivables for cemetery interment rights and for merchandise and services was $24.5 million and $9.4 million , respectively, of which $10.6 million is presented in Accounts receivable and $23.3 million is presented in Preneed receivables . The unearned finance charges associated with these receivables was $4.6 million and $5.2 million at December 31, 2014 and 2015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5.1% of the total receivables on recognized sales at December 31, 2015 . An allowance is recorded at the date that the contract is executed and periodically adjusted thereafter based upon actual collection experience at the business level. For the years ending December 31, 2014 and 2015 , the changes to the allowance for contract cancellations were as follows (in thousands): As of December 31, 2014 2015 Beginning balance $ 1,347 $ 2,140 Write-offs and cancellations (1,172 ) (1,462 ) Provision 1,965 1,087 Ending balance $ 2,140 $ 1,765 The aging of past due financing receivables as of December 31, 2015 was as follows (in thousands): 31-60 Past Due 61-90 Past Due 91-120 Past Due &gt;120 Past Due Total Past Due Current Total Financing Receivables Recognized revenue $ 758 $ 446 $ 225 $ 1,061 $ 2,490 $ 22,742 $ 25,232 Deferred revenue 273 207 103 335 918 10,380 11,298 Total contracts $ 1,031 $ 653 $ 328 $ 1,396 $ 3,408 $ 33,122 $ 36,530 The aging of past due financing receivables as of December 31, 2014 was as follows (in thousands): 31-60 Past Due 61-90 Past Due 91-120 Past Due &gt;120 Past Due Total Past Due Current Total Financing Receivables Recognized revenue $ 756 $ 407 $ 250 $ 1,439 $ 2,852 $ 21,394 $ 24,246 Deferred revenue 296 204 116 720 1,336 8,333 9,669 Total contracts $ 1,052 $ 611 $ 366 $ 2,159 $ 4,188 $ 29,727 $ 33,915</t>
  </si>
  <si>
    <t>Receivables from Preneed Trusts</t>
  </si>
  <si>
    <t>Receivables From Preneed Trusts [Abstract]</t>
  </si>
  <si>
    <t>RECEIVABLES FROM PRENEED FUNERAL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4 and 2015 , receivables from preneed trusts were as follows (in thousands): December 31, 2014 December 31, 2015 (in thousands) Preneed trust funds, at cost $ 13,205 $ 13,963 Less: allowance for contract cancellation (396 ) (419 ) Receivables from preneed trusts, net $ 12,809 $ 13,544 The following summary reflects the composition of the assets held in trust and controlled by third parties to satisfy our future obligations under preneed arrangements related to the preceding contracts at December 31, 2015 and 2014 . The cost basis includes reinvested interest and dividends that have been earned on the trust assets. Fair value includes unrealized gains and losses on trust assets. Historical Cost Basis Fair Value (in thousands) As of December 31, 2015 Cash and cash equivalents $ 2,898 $ 2,898 Fixed income investments 8,423 8,426 Mutual funds and common stocks 2,626 2,625 Annuities 16 16 Total $ 13,963 $ 13,965 Historical Cost Basis Fair Value (in thousands) As of December 31, 2014 Cash and cash equivalents $ 2,834 $ 2,834 Fixed income investments 7,880 7,893 Mutual funds and common stocks 2,467 2,586 Annuities 24 24 Total $ 13,205 $ 13,337</t>
  </si>
  <si>
    <t>Contracts Secured by Insurance</t>
  </si>
  <si>
    <t>Contracts Secured by Insurance [Abstract]</t>
  </si>
  <si>
    <t>CONTRACTS SECURED BY INSURANCE</t>
  </si>
  <si>
    <t>CONTRACTS SECURED BY INSURANCE 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policies totaled $313.0 million and $324.0 million at December 31, 2014 and 2015 , respectively, and are not included on our Consolidated Balance Sheets.</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4 and 2015 were as follows (in thousands): December 31, 2014 December 31, 2015 Trust assets, at market value $ 48,670 $ 43,127 Obligations due from trust (528 ) (711 ) Care trusts’ corpus $ 48,142 $ 42,416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from cemetery operations .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and preferred stock, all of which are classified within Level 2 of the valuation hierarchy. There were no transfers between Levels 1 and 2 for the year ended December 31, 2015 . There are no Level 3 investments in the cemetery perpetual care trust investment portfolio. See Note 11 for further information of fair value measurement and the three-level valuation hierarchy. 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The estimated maturities of the fixed income securities included above are as follows (in thousands): Due in one year or less $ 79 Due in one to five years 3,391 Due in five to ten years 1,690 Thereafter 21,723 Total fixed income securities $ 26,883 The following table reflects the cost and market values associated with the trust investments held in perpetual care trust funds at December 31, 2014 (in thousands): Fair Value Hierarchy Level Cost Unrealized Gains Unrealized Losses Fair Market Value Cash and money market accounts 1 $ 3,206 $ — $ — $ 3,206 Fixed income securities: Municipal bonds 2 229 5 — 234 Foreign debt 2 3,871 — (156 ) 3,715 Corporate debt 2 19,911 248 (1,428 ) 18,731 Preferred stock 2 12,694 137 (214 ) 12,617 Common stock 1 8,747 1,568 (653 ) 9,662 Trust securities $ 48,658 $ 1,958 $ (2,451 ) $ 48,165 Accrued investment income $ 505 $ 505 Cemetery perpetual care investments $ 48,670 Market value as a percentage of cost 99.0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recorded a $0.5 million impairment charge for other-than-temporary declines in fair value related to unrealized losses on certain investments during our 2015 fiscal year. In 2014, we recorded a $0.1 million impairment charge for other-than-temporary declines in fair value related to unrealized losses on certain investments. At December 31, 2015 , we had certain investments within our perpetual care trust investments that had tax lots in loss positions for more than one year. Based on our analyses of these securities, the companies’ businesses and current market conditions, we determined that these investments losses are temporary in nature. Our perpetual care trust investment unrealized losses, their associated fair market values, and the duration of unrealized losses for the years ended December 31, 2015 and 2014 ,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 December 31, 2014 In Loss Position Less than 12 months In Loss Position Greater than 12 months Total Fair market value Unrealized Losses Fair market value Unrealized Losses Fair market value Unrealized Losses Fixed income securities: Foreign debt $ 3,716 $ (156 ) $ — $ — $ 3,716 $ (156 ) Corporate debt 11,893 (513 ) 1,328 (915 ) 13,221 (1,428 ) Preferred stock 6,821 (191 ) 2,133 (23 ) 8,954 (214 ) Common stock 4,663 (616 ) 44 (37 ) 4,707 (653 ) Total temporary impaired securities $ 27,093 $ (1,476 ) $ 3,505 $ (975 ) $ 30,598 $ (2,451 ) Perpetual care trust investment security transactions recorded in Interest expense on our Consolidated Statements of Operations for the years ended December 31, 2013 , 2014 and 2015 were as follows (in thousands): Year ended December 31, 2013 2014 2015 Realized gains $ 2,172 $ 3,468 $ 1,773 Realized losses (542 ) (1,748 ) (2,431 ) Decrease (increase) in Care trusts’ corpus (1,630 ) (1,720 ) 658 Total $ — $ — $ — Perpetual care trust investment security transactions recorded in Cemetery revenue for the years ended December 31, 2013 , 2014 and 2015 were as follows (in thousands): Year ended December 31, 2013 2014 2015 Investment income $ 4,063 $ 4,713 $ 5,315 Realized gains, net 1,511 1,112 436 Total $ 5,574 $ 5,825 $ 5,751 Purchases and sales of investments in the perpetual care trusts were as follows (in thousands): Year ended December 31, 2013 2014 2015 Purchases $ (27,719 ) $ (38,413 ) $ (16,694 ) Sales 28,261 35,402 14,710</t>
  </si>
  <si>
    <t>Fair Value Measurements</t>
  </si>
  <si>
    <t>Fair Value Disclosures [Abstract]</t>
  </si>
  <si>
    <t>FAIR VALUE MEASUREMENTS</t>
  </si>
  <si>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Notes issued in March 2014 was approximately $170.5 million at December 31, 2015 based on the last traded or broker quoted price. We identified investments in fixed income securities, common stock and mutual funds presented within the preneed and perpetual care trust investments categories on our Consolidated Balance Sheets as having met the criteria for fair value measurement. See Notes 6 and 10 to our Consolidated Financial Statements herein for the fair value hierarchy levels of our trust investments.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common stock, U.S. treasury debt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municipal bonds, corporate debt, preferred stocks, foreign debt, mortgage backed securities, fixed income mutual funds and other investments. • Level 3—Unobservable inputs based upon the reporting entity’s internally developed assumptions, which market participants would use in pricing the asset or liability. As of December 31, 2015 and 2014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t>
  </si>
  <si>
    <t>Deferred Charges and Other Non-Current Assets</t>
  </si>
  <si>
    <t>Deferred Costs, Capitalized, Prepaid, and Other Assets Disclosure [Abstract]</t>
  </si>
  <si>
    <t>Other Assets Disclosure</t>
  </si>
  <si>
    <t>DEFERRED CHARGES AND OTHER NON-CURRENT ASSETS Deferred charges and other non-current assets at December 31, 2014 and 2015 were as follows (in thousands): December 31, 2014 December 31, 2015 Prepaid agreements not to compete, net of accumulated amortization of $5,105 and $5,404, respectively $ 1,159 $ 1,912 Deferred loan costs, net of accumulated amortization of $2,809 and $3,246, respectively 1,870 1,445 Convertible subordinated notes issuance costs, net of accumulated amortization of $375 and $858, respectively 3,252 2,769 Tradenames 7,660 8,856 Other 323 210 Deferred charges and other non-current assets $ 14,264 $ 15,192 Prepaid agreements not-to-compete are amortized over the term of the respective agreements, ranging generally from one to ten years. Amortization expense was $79,207 , $348,602 and $299,742 for the years ended December 31, 2013 , 2014 and 2015 , respectively. Deferred loan costs are being amortized over the term of the related debt using the effective interest method. Debt issuance costs related to our Convertible Notes issued in March 2014 are being amortized using the effective interest method over the seven year term of the notes. See Note 14 to the Consolidated Financial Statements herein for further discussion related to our Convertible Notes. Our tradenames have indefinite lives and therefore are not amortized. During the year ended December 31, 2015 , we increased tradenames by approximately $1.2 million related to the acquisition of a funeral home business in February 2015 and we increased agreements not to compete by approximately $0.8 million related to the acquisition of a funeral home business in November 2015.</t>
  </si>
  <si>
    <t>Long-Term Debt</t>
  </si>
  <si>
    <t>Debt Disclosure [Abstract]</t>
  </si>
  <si>
    <t>Long-term Debt</t>
  </si>
  <si>
    <t>LONG-TERM DEBT Our senior long-term debt consisted of the following at December 31, 2014 and 2015 (in thousands): December 31, 2014 December 31, 2015 Revolving credit facility, secured, floating rate $ 40,500 $ 92,600 Term loan, secured, floating rate 120,312 110,937 Acquisition debt 1,205 4,929 Less: current portion (9,630 ) (12,012 ) Total long-term debt $ 152,387 $ 196,454 At December 31, 2015 , we had a $325 million secured bank credit facility with Bank of America, N.A. as Administrative Agent comprised of a $200 million revolving credit facility and a $125 million term loan. The Credit Agreement contains an accordion provision to borrow up to an additional $50 million in revolving loans, subject to certain conditions. The Credit Facility matures on March 31, 2019 and is collateralized by all personal property and funeral home real property in certain states. At December 31, 2015 , we had outstanding borrowings under the revolving credit facility of $92.6 million and $110.9 million was outstanding on the term loan. No letters of credit were issued and outstanding under the Credit Facility at December 31, 2015 . Outstanding borrowings under the Credit Facility bear interest at either a prime rate or a LIBOR rate, plus an applicable margin based upon the Company’s leverage ratio. As of December 31, 2015 , the prime rate margin was equivalent to 1.50% and the LIBOR margin was 2.50% . The weighted average interest rate on the Credit Facility for the year ended December 31, 2015 was 2.60% . On May 20, 2015, we entered into a sixth amendment (the “Sixth Amendment”) to the Credit Agreement. The Sixth Amendment provides that, among other things, we may repurchase our common stock so long as at the time of such repurchase there have been no defaults under the Credit Agreement, we have at least $15.0 million of unrestricted cash and undrawn borrowing capacity under the Credit Facility and the senior secured leverage ratio is less than 3.25 to 1.00. See Note 25 to the Consolidated Financial Statements included herein for additional information related to our Credit Facility. We have no material assets or operations independent of our subsidiaries. All assets and operations are held and conducted by subsidiaries, each of which have fully and unconditionally guaranteed our obligations under the Credit Agreement. Additionally, we do not currently have any significant restrictions on our ability to receive dividends or loans from any subsidiary guarantor under the Credit Agreement. We were in compliance with the covenants contained in our Credit Agreement as of December 31, 2014 and 2015 . The Credit Agreement calls for key ratios that we must comply with including a requirement to maintain a leverage ratio of no more than 3.25 to 1.00 through March 30, 2015 and no more than 3.50 to 1.00 thereafter, and a covenant to maintain a fixed charge coverage ratio of no less than 1.20 to 1.00 . As of December 31, 2015 , the leverage ratio was 2.97 to 1.00 and the fixed charge coverage ratio was 2.79 to 1.00 . Acquisition debt consists of deferred purchase price notes payable to sellers. A majority of the notes bear interest at rates ranging from 7.0% to 11.0% . A few notes bear interest at 0% and are discounted at imputed interest rates ranging from 8.5% to 10.0% . Original maturities range from five to twenty years. The aggregate maturities of our long-term debt for the next five years subsequent to December 31, 2015 and thereafter are as follows (in thousands): Years ending December 31, 2016 $ 12,012 2017 13,499 2018 15,184 2019 167,168 2020 383 2021 and thereafter 220 $ 208,466</t>
  </si>
  <si>
    <t>Convertible Subordinated Notes</t>
  </si>
  <si>
    <t>CONVERTIBLE SUBORDINATED NOTES On March 19, 2014, we issued $143.75 million aggregate principal amount of 2.75% Convertible Subordinated Notes due 2021 (the “Convertible Notes”). The Convertible Notes have not been registered under the Securities Act of 1933, as amended (the “Securities Act”), and were offered only to “qualified institutional buyers” in compliance with Rule 144A under the Securities Act. The Convertible Notes are governed by an indenture dated as of March 19, 2014 between Wilmington Trust, National Association, as Trustee, and us (the “Indenture”). The Convertible Notes bear interest at 2.75% . Interest on the Convertible Notes accrues from March 19, 2014 and is payable semi-annually in arrears on March 15 and September 15 of each year, beginning September 15, 2014. The Convertible Notes are general unsecured obligations and are subordinated in the right of payment to all of our existing and future senior indebtedness and equal in right of payment with our other existing and future subordinated indebtedness. The initial conversion rate of the Convertible Notes is 44.3169 shares of our common stock per $1,000 principal amount of the Convertible Notes, equivalent to an initial conversion price of approximately $22.56 per share of common stock. The conversion rate is subject to adjustment upon the occurrence of certain events, as described in the Indenture. The Convertible Notes mature on March 15, 2021 , unless earlier converted or purchased by us. The conversion option of the Convertible Notes is not an embedded derivative. Holders of the Convertible Notes may convert their Convertible Notes at their option at any time prior to December 15, 2020, if certain conditions are met. We may not redeem the Convertible Notes prior to maturity. However, in the event of a fundamental change (as defined in the Indenture), subject to certain conditions, a holder of the Convertible Notes will have the option to require us to purchase all or a portion of its Convertible Notes for cash. The fundamental change purchase price will equal 100% of the principal amount of the Convertible Notes to be purchased, plus any accrued and unpaid interest up to, but excluding, the fundamental change purchase date. We have recorded the issuance of the Convertible Notes per the guidance provided under ASC 470, Topic 20, Debt with Conversion and Other Options, which requires that we separate the Convertible Notes into a liability component and an equity component. The carrying amount of the liability is calculated by measuring the fair value of a similar liability that does not have an associated equity component. The carrying amount of the liability component was determined based on a bond discount rate of 6.75% per year. The carrying amount of the equity component representing the embedded conversion option was determined by deducting the fair value of the liability component from the initial proceeds of the Convertible Notes and is recorded in Additional Paid in Capital (“APIC”) on our Consolidated Balance Sheets. The excess of the principal amount of the liability over its carrying amount is amortized to interest expense using the effective interest method. The expected life of the liability component will not be reassessed in subsequent periods unless the terms are modified. We received gross proceeds of $143.75 million and paid transaction costs of approximately $4.7 million . We used a portion of the proceeds to repay our outstanding balance on our revolving credit facility and to redeem our existing convertible junior subordinated debentures. Refer to Note 15 herein for further discussion of the redemption of the convertible junior subordinated debentures. Total transaction costs of $4.7 million were allocated to the liability and equity components in proportion to the allocation of the initial proceeds and accounted for as debt issuance costs and equity issuance costs, respectively. Debt issuance costs are included in Deferred charges and other non-current assets on our Consolidated Balance Sheets and are being amortized using the effective interest method over the seven year term of the Convertible Notes. Equity issuance costs are included in APIC on our Consolidated Balance Sheets and are not amortized. Additionally, the recognition of the Convertibl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PIC and an increase to our deferred tax liability. The deferred tax liability is being amortized over the seven year term of the Convertible Notes. The carrying values of the liability and equity components of the Convertible Notes at December 31, 2015 are reflected on our Consolidated Balance Sheets as follows (in thousands): December 31, 2014 December 31, 2015 Long-term liabilities: Principal amount $ 143,750 $ 143,750 Unamortized discount of liability component (29,208 ) (25,754 ) Carrying value of the liability component $ 114,542 $ 117,996 Equity component carrying value $ 17,973 $ 17,973 The fair value of the Convertible Notes, which are Level 2 measurements, was approximately $170.5 million at December 31, 2015 . Interest expense for the year ended December 31, 2015 included contractual coupon interest expense of $4.0 million and amortization of debt issuance costs of $0.5 million . Accretion of the discount on the Convertible Notes was approximately $3.5 million for the year ended December 31, 2015 . The unamortized discount is being amortized over the remaining term of 62 months . The effective interest rate on the liability component for the year ended December 31, 2015 was 6.75% per year. The aggregate maturities of our Convertible Notes for the five years subsequent to December 31, 2015 and thereafter are as follows (in thousands): Principal Maturity Discount Amortization Present Value Years ending December 31, 2016 $ — $ (3,867 ) $ (3,867 ) 2017 — (4,328 ) (4,328 ) 2018 — (4,844 ) (4,844 ) 2019 — (5,422 ) (5,422 ) 2020 — (6,068 ) (6,068 ) 2021 and thereafter 143,750 (1,225 ) 142,525 $ 143,750 $ (25,754 ) $ 117,996</t>
  </si>
  <si>
    <t>Convertible Junior Subordinated Debentures Payable to Affiliate and Company Obligated Mandatorily Redeemable Convertible preferred Securities of Carriage Services Capital Trust</t>
  </si>
  <si>
    <t>Investments, Debt and Equity Securities [Abstract]</t>
  </si>
  <si>
    <t>Convertible Junior Subordinated Debenture Payable to Affiliate and Company Obligated Mandatorily Redeemable Convertible Preferred Securities of Carriage Services Capital Trust</t>
  </si>
  <si>
    <t>CONVERTIBLE JUNIOR SUBORDINATED DEBENTURES PAYABLE TO AFFILIATE AND COMPANY OBLIGATED MANDATORILY REDEEMABLE CONVERTIBLE PREFERRED SECURITIES OF CARRIAGE SERVICES CAPITAL TRUST Carriage’s wholly-owned subsidiary, Carriage Services Capital Trust, issued 1,875,000 units of 7% convertible preferred securities (TIDES) in June 1999, resulting in approximately $90.0 million in net proceeds, and the Company issued a 7% convertible junior subordinated debenture to Carriage Services Capital Trust in the amount of $93.75 million . The convertible preferred securities had a liquidation amount of $50 per unit and were convertible into Carriage’s common stock at the equivalent conversion price of $20.4375 per share of common stock. The convertible junior subordinated debentures and the TIDES were due to mature in 2029, and the TIDES were guaranteed on a subordinated basis by the Company. At December 31, 2014 , the amount outstanding under the convertible junior subordinated debentures totaled $89.8 million . On March 17, 2014, we called for the redemption of all our outstanding convertible junior subordinated debentures and the corresponding TIDES at a price $50 per $50 principal amount of the convertible junior subordinated debentures being redeemed, plus accrued and unpaid interest to the redemption date. In the first quarter of 2014, we used a portion of the net proceeds from the issuance of the Convertible Notes to redeem the convertible junior subordinated debentures for approximately $61.9 million in principal amount of our existing convertible junior subordinated debentures and approximately $0.9 million associated with the call premium. The remaining TIDES principal balance of $27.9 million was redeemed in April 2014.</t>
  </si>
  <si>
    <t>Commitments and Contingencies</t>
  </si>
  <si>
    <t>Commitments and Contingencies Disclosure [Abstract]</t>
  </si>
  <si>
    <t>COMMITMENTS AND CONTINGENCIES</t>
  </si>
  <si>
    <t>COMMITMENTS AND CONTINGENCIES Leases We lease certain office facilities, certain funeral homes, vehicles and equipment under operating leases with original terms ranging from one to twelve years . Certain of these leases provide for an annual adjustment and contain options for renewal. Rent expense totaled $6.6 million , $6.4 million and $6.5 million for the years ended December 31, 2013 , 2014 and 2015 , respectively. Assets acquired under capital leases are included in property, plant and equipment in our accompanying Consolidated Balance Sheets in the amount of $3.1 million in 2014 and $2.9 million in 2015 , net of accumulated depreciation. Capital lease obligations are included in current and long-term debt as indicated below. At December 31, 2015 , future minimum lease payments under non-cancelable lease agreements were as follows: Future Minimum Lease Payments Operating Leases Capital Leases (in thousands) Years ending December 31, 2016 $ 4,790 $ 477 2017 4,111 483 2018 3,174 421 2019 2,900 388 2020 2,041 334 Thereafter 1,718 3,329 Total future minimum lease payments $ 18,734 $ 5,432 Less: amount representing interest (rates ranging from 7% to 11.5%) (2,334 ) Less: current portion of obligations under capital leases (223 ) Long-term obligations under capital leases $ 2,875 Non-Compete, Consulting and Employment Agreements We have various non-compete agreements with former owners and employees. These agreements are generally for one to ten years and provide for periodic payments over the term of the agreements. We have various consulting agreements with former owners of businesses we have acquired. Payments for such agreements are generally not made in advance. These agreements are generally for one to ten years and provide for bi-weekly or monthly payments. We have employment agreements with our executive officers and certain senior leadership. These agreements are generally for three or four years and provide for participation in various incentive compensation arrangements. These agreements automatically renew on an annual basis after their initial term has expired. At December 31, 2015 , the maximum estimated future cash commitments under these agreements with remaining commitment terms, and with original terms of more than one year, are as follows: Non-Compete Consulting Employment Total (in thousands) Years ending December 31, 2016 $ 1,612 $ 1,366 $ 2,135 $ 5,113 2017 1,296 1,281 1,205 3,782 2018 986 673 205 1,864 2019 776 440 — 1,216 2020 500 307 — 807 Thereafter 458 235 — 693 $ 5,628 $ 4,302 $ 3,545 $ 13,475 401(K) Plan We sponsor a defined contribution plan (401K) for the benefit of our employees. Matching contributions and plan administrative expenses totaled $1.4 million , $1.6 million and $1.7 million for 2013 , 2014 and 2015 , respectively. We do not offer any post-retirement or post-employment benefits. Other Commitments We have an agreement to outsource the processing of transactions for the cemetery business and certain accounting activities. This agreement can be terminated for various reasons upon written notification from either us or the contractor. Payments vary based on the level of resources provided. We incurred costs of approximately $1.9 million each year for services rendered under this agreement in the years ended December 31, 2013 , 2014 and 2015 , respectively, of which we paid approximately $1.0 million each year, with the remainder paid by the trust. In November 2015, we notified the contractor of our intent to terminate the contract effective April 30, 2016. Upon which time, all processing will return in-house and we will retain most of the resources that currently reside in our home office. We believe we will not incur additional costs under the new arrangement. Litigation We are a party to various litigation matters and proceedings. For each of our outstanding legal matters, we evaluate the merits of the case, our exposure to the matter, possible legal or settlement strategies, and the likelihood of an unfavorable outcome. We intend to defend ourselves in the lawsuits described herein. If we determine that an unfavorable outcome is probable and can be reasonably estimated, we establish the necessary accruals. We hold certain insurance policies that may reduce cash outflows with respect to an adverse outcome of certain of these litigation matters. Leathermon, et al. v. Grandview Memorial Gardens, Inc., et al., United States District Court, Southern District of Indiana, Case No. 4:07-cv-137. On August 17, 2007, five plaintiffs filed a putative class action against the current and past owners of Grandview Cemetery in Madison, Indiana, including our subsidiaries that owned the cemetery from January 1997 until February 2001, on behalf of all individuals who purchased cemetery and burial goods and services at Grandview Cemetery. Plaintiffs sought monetary damages and claim that the cemetery owners performed burials negligently, breached Plaintiffs’ contracts and made misrepresentations regarding the cemetery. The Plaintiffs also allege that the claims occurred prior, during and after we owned the cemetery. On October 15, 2007, the case was removed from Jefferson County Circuit Court, Indiana to the Southern District of Indiana. On April 24, 2009, shortly before the Defendants had been scheduled to file their briefs in opposition to Plaintiffs’ motion for class certification, Plaintiffs moved to amend their complaint to add new class representatives and claims, while also seeking to abandon other claims. We, as well as several other Defendants, opposed Plaintiffs’ motion to amend their complaint and add parties. In April 2009, two Defendants moved to disqualify Plaintiffs’ counsel from further representing Plaintiffs in this action. On June 30, 2010, the court granted Defendants’ motion to disqualify Plaintiffs’ counsel. On May 6, 2010, Plaintiffs filed a petition for writ of mandamus with the Seventh Circuit Court of Appeals seeking relief from the trial court’s order of disqualification of counsel. On May 19, 2010, the Defendants responded to the petition of mandamus. On July 8, 2010, the Seventh Circuit denied Plaintiffs’ petition for writ of mandamus. Thus, pursuant to the trial court’s order, Plaintiffs were given 60 days from July 8, 2010 in which to retain new counsel to prosecute this action on their behalf. Plaintiffs retained new counsel and Plaintiffs’ counsel moved for leave to amend both the class representatives and the allegations stated within the complaint. Defendants filed oppositions to such amendments. The court issued an order permitting the Plaintiffs to proceed with amending the class representatives and a portion of their claims; however, certain of Plaintiffs’ claims have been dismissed. The parties reached a proposed class settlement, and the court granted its preliminary approval of such settlement by order dated March 19, 2014. Notice of the class settlement was provided pursuant to the Preliminary Order Approving Class Action Settlement, and no settlement class members opted out of the class nor objected to the terms of the settlement. The court issued its final approval of the settlement on June 23, 2014. Pursuant to the terms of the final settlement agreement, we have funded our obligations to the settlement class members by transferring the necessary funds to a settlement account; and the designated claims administrator is now administering the settlement in accordance with its terms.</t>
  </si>
  <si>
    <t>Income Taxes</t>
  </si>
  <si>
    <t>Income Tax Disclosure [Abstract]</t>
  </si>
  <si>
    <t>Income Tax Disclosure</t>
  </si>
  <si>
    <t>INCOME TAXES The provision (benefit) for income taxes from continuing operations for the years ended December 31, 2013 , 2014 and 2015 consisted of (in thousands): Year Ended December 31, 2013 2014 2015 Current: U. S. federal provision (benefit) $ (672 ) $ 1,188 $ 9,840 State provision (benefit) (522 ) 772 862 Total current provision (benefit) $ (1,194 ) $ 1,960 $ 10,702 Deferred: U. S. federal provision $ 8,708 $ 5,117 $ 1,928 State provision (benefit) 1,731 178 1,107 Total deferred provision $ 10,439 $ 5,295 $ 3,035 Total income tax provision $ 9,245 $ 7,255 $ 13,737 A reconciliation of taxes from continuing operations calculated at the U.S. federal statutory rate to those reflected in the Consolidated Statements of Operations for the years ended December 31, 2013 , 2014 and 2015 is as follows (in thousands): Year Ended December 31, 2013 2014 2015 Amount Percent Amount Percent Amount Percent Federal statutory rate $ 8,284 34.0 % $ 7,719 34.0 % $ 12,105 35.0 % Effect of state income taxes, net of federal benefit 1,462 6.0 831 3.7 1,618 4.7 Effect of non-deductible expenses and other, net (633 ) (2.6 ) 583 2.6 155 0.4 Change in valuation allowance 132 0.5 (138 ) (0.6 ) (141 ) (0.4 ) Reduction for tax year 2011 federal audit — — (1,740 ) (7.7 ) — — Total $ 9,245 37.9 % $ 7,255 32.0 % $ 13,737 39.7 % On August 1, 2014, we received notification that the IRS completed its examination of our tax year ended December 31, 2011. As a result, we have re-measured our tax liability for unrecognized tax benefits reflecting a reduction to our liability by $7.3 million . This change resulted in a tax benefit recognized in the amount of $1.7 million which reduced our effective tax rate for the year ended December 31, 2014 . The remainder of the re-measurement resulted in an increase to Deferred tax liability in the amount of $5.6 million . Additionally, we recognized a credit to interest expense of $0.6 million related to the settled portion of the uncertain tax position. The following table summarizes our unrecognized tax benefit as of December 31, 2014 and 2015 (in thousands): December 31, 2014 December 31, 2015 Unrecognized tax benefit $ 515 $ 814 Interest accrued on unrecognized tax benefits $ — $ 44 The tax effects of temporary differences from total operations that give rise to significant deferred tax assets and liabilities at December 31, 2014 and 2015 were as follows (in thousands): Year Ended December 31, 2014 2015 Deferred income tax assets: Net operating loss carryforwards $ 2,735 $ 2,132 Tax credit carryforwards 127 133 State bonus depreciation 1,513 993 Accrued liabilities and other 9,115 9,949 Amortization of non-compete agreements 815 897 Preneed liabilities, net 9,935 10,324 Total deferred income tax assets 24,240 24,428 Less valuation allowance (330 ) (189 ) Total deferred income tax assets $ 23,910 $ 24,239 Deferred income tax liabilities: Amortization and depreciation $ (43,441 ) $ (48,318 ) Convertible subordinated notes due 2021 (11,685 ) (10,184 ) Prepaids and other (1,448 ) (1,436 ) Total deferred income tax liabilities (56,574 ) (59,938 ) Total net deferred tax liabilities $ (32,664 ) $ (35,699 ) Current deferred tax asset $ 3,750 $ 4,257 Non-current deferred tax liabilities (36,414 ) (39,956 ) Total net deferred tax liabilities $ (32,664 ) $ (35,699 ) The current deferred tax asset is included in Other current assets at December 31, 2014 and 2015 . The non-current deferred tax liability is disclosed on a separate line item on our Consolidated Balance Sheet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 net decrease of $0.1 million in our valuation allowance during 2015 . For federal income tax reporting purposes, we have no net operating loss carryforwards. For state reporting purposes, we have approximately $46.2 million of net operating loss carryforwards that will expire between 2016 and 2035, if not utilized. Based on management’s assessment of the various state net operating losses, it was determined that it is more likely than not that the we will be able to realize tax benefits on some portion of the amount of the state losses. The valuation allowance at December 31, 2015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the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at December 31, 2015 , if recognized, would affect our effective tax rate. We do not anticipate a significant increase or decrease in our unrecognized tax benefits during the next twelve months. We have unrecognized tax benefits for federal and state income tax purposes totaling $0.8 million as of December 31, 2015 , resulting primarily from deductions totaling $1.6 million on federal and state returns. We have accounted for these unrecognized tax benefits by booking a FIN 48 liability. A reconciliation of the beginning and ending amount of unrecognized tax benefits is as follows (in thousands): Year Ended December 31, 2013 2014 2015 Unrecognized tax benefit at beginning of year $ 7,747 $ 7,832 $ 515 Reductions based on tax positions related to the prior year (93 ) — — Reductions for tax year 2011 federal audit — (7,310 ) — Additions based on tax positions related to the current year 209 — 299 Reductions as a result of a lapse of the applicable statute of limitations (31 ) (7 ) — Unrecognized tax benefit at end of year $ 7,832 $ 515 $ 814 The entire balance of unrecognized tax benefits, if recognized, would affect our effective tax rate. For the year ended December 31, 2015 , we did not recognize any penalties, but we did recognize interest in our Consolidated Balance Sheets and our Consolidated Statements of Operations. Our federal income tax returns for 2012 through 2014 are open tax years that may be examined by the Internal Revenue Service. Our unrecognized state tax benefits are related to state returns open from 2012 through 2015 .</t>
  </si>
  <si>
    <t>Stockholders' Equity</t>
  </si>
  <si>
    <t>Disclosure of Compensation Related Costs, Share-based Payments [Abstract]</t>
  </si>
  <si>
    <t>STOCKHOLDERS’ EQUITY Share Authorization We are authorized to issue 80,000,000 shares of common stock, $0.01 per share par value. We had 22,497,873 and 22,434,609 shares issued and outstanding, net of 5,849,316 and 3,921,651 shares held in treasury at par, at December 31, 2015 and 2014 , respectively. Stock Based Compensation Plans At December 31, 2015 , we had one stock benefit plan in effect under which stock option grants or restricted stock have been issued or remain outstanding: the Second Amended and Restated 2006 Long-Term Incentive Plan (the “Amended and Restated 2006 Plan”). All of the options granted under this plan have either five , seven or ten -year terms. The Amended and Restated 2006 Plan expires on May 24, 2022. The expiration and termination of these plans does not affect the options previously issued and outstanding. All stock-based plans are administered by the Compensation Committee appointed by our Board of Directors (the “Board”). The Amended and Restated 2006 Plan provides for grants of options as non-qualified options or incentive stock options, restricted stock, stock appreciation rights and performance awards. Option grants are required by the Amended and Restated 2006 Plan to be issued with an exercise price equal to or greater than the fair market value of Carriage’s common stock as determined by the average of the high and low closing price on the date of the option grant. The status of the Amended and Restated 2006 Plan at December 31, 2015 is as follows (shares in thousands): Shares Reserved Shares Available to Issue Options Outstanding Amended and Restated 2006 Plan 5,000 1,157 1,695 Employee Stock Options Employee stock options have historically been granted annually, as approved by the Compensation Committee of the Board. The options are granted with an exercise price equal to the market price of our common stock on the date of grant.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of assumptions, based on the methods described above for the years ended December 31, 2013, 2014 and 2015: 2013 2014 2015 Dividend yield 0.59 % 0.50 % 0.44 % Expected volatility 33.63 % 33.34 % 32.62 % Risk-free interest rate 0.41 % 0.99 % 1.13 % Expected holding period (years) 3.6 3.7 3.6 During the first quarter of 2015, we granted 628,000 options to certain employees at a grant price of $22.58 and 25,000 options to a new employee at a grant price of $24.74 . These options will vest in 33.33% increments over a three year period and have a seven year term. The value of these stock options is approximately $3.7 million . In 2014 , a total of 803,700 stock options were awarded, the value of which is approximately $4.1 million . In 2013 , a total of 562,500 stock options were awarded, the value of which is approximately $2.3 million . A summary of the stock options at December 31, 2013 , 2014 and 2015 and changes during the three years ended December 31, 2015 is presented in the table and narrative below (shares in thousands): Year Ended December 31, 2013 2014 2015 Shares Wtd. Avg. Ex. Price Shares Wtd. Avg. Ex. Price Shares Wtd. Avg. Ex. Price Outstanding at beginning of period 312 $ 5.41 766 $ 13.03 1,381 $ 17.07 Granted 563 $ 16.73 804 $ 20.20 653 $ 22.66 Exercised (45 ) $ 5.33 (68 ) $ 5.47 (110 ) $ 14.36 Canceled or expired (64 ) $ 13.82 (121 ) $ 18.80 (229 ) $ 20.39 Outstanding at end of year 766 $ 13.03 1,381 $ 17.07 1,695 $ 18.95 Exercisable at end of year 192 $ 5.36 329 $ 10.97 583 $ 15.00 The aggregate intrinsic value of the outstanding and exercisable stock options at December 31, 2015 was $8.7 million and $5.3 million , respectively. The total intrinsic value of options exercised during 2013 , 2014 and 2015 totaled $0.5 million , $1.0 million and $1.1 million , respectively. The total fair value of stock options vested during 2013 , 2014 and 2015 totaled approximately $0.2 million , $0.8 million and $1.8 million , respectively. We recorded compensation expense related to stock options totaling approximately $0.8 million , $1.6 million and $2.4 million in 2013 , 2014 and 2015 , respectively. The significant increase in expense for the year ended December 31, 2015 as compared to 2014 was due to additional expense of approximately $.9 million related to the 2015 grant of stock options. As of December 31, 2015 , there was $3.5 million of unrecognized compensation cost, net of estimated forfeitures, related to nonvested stock options expected to be recognized over a weighted average period of approximately two years. The following table further describes our outstanding stock options at December 31, 2015 : Options Outstanding Options Exercisable Actual Ranges of Exercise Prices Number Outstanding at 12/31/15 Weighted-Average Remaining Contractual Life Weighted-Average Exercise Price Number Exercisable at 12/31/15 Weighted-Average Exercise Price $4.78 - $5.94 149,021 5.31 $ 5.55 149,021 $ 5.55 $16.73 - $17.00 396,500 7.16 $ 16.73 254,498 $ 16.73 $20.26 - $22.58 1,149,868 4.62 $ 21.45 179,400 $ 20.39 $4.78 - $22.58 1,695,389 5.27 $ 18.95 582,919 $ 15.00 Employee Stock Purchase Plan We provide all employees the opportunity to purchase common stock through payroll deductions in our employee stock purchase plan (“ESPP”). Purchases are made quarterly; the price being 85% of the lower of the price on the first day of the plan entry date (beginning of a quarter) or the actual date of purchase (end of quarter). In 2015 , employees purchased a total of 44,074 shares at a weighted average price of $17.17 per share. In 2014 , employees purchased a total of 55,877 shares at a weighted average price of $15.50 per share. In 2013 , employees purchased a total of 76,272 shares at a weighted average price of $11.89 per share. Compensation expense for the ESPP totaling approximately $277,000 , $260,000 , and $197,000 was expensed in 2013 , 2014 and 2015 , respectively. The fair values of the right (option) to purchase shares under the ESPP are estimated at the date of purchase with the four quarterly purchase dates using the following assumptions: 2013 2014 2015 Dividend yield 0.6 % 0.6 % 0.4 % Expected volatility 41 % 33 % 24 % Risk-free interest rate 0.08%, 0.12%,0.135%, 0.15% 0.07%, 0.09%,0.11%, 0.13% 0.02%, 0.11%,0.18%, 0.25% Expected life (years) .25, .50, .75, 1.00 .25, .50, .75, 1.00 .25, .50, .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Restricted Stock Grants From time to time, we issue shares of restricted common stock to certain officers, key employees and directors of the Company from our stock benefit plans. The restricted stock shares issued to officers and key employees vest in either 25% or 33.33% increments over four or three year terms, respectively. During the first quarter of 2015 , we issued restricted stock awards totaling 37,900 to certain employees that vest over a three year period and had an aggregate grant date market value of approximately $0.9 million . During the third quarter of 2015, we issued restricted stock awards totaling 4,837 to a new director, one-half that vests immediately and the remainder vests equally over a two year period and had an aggregate grant date market value of $0.1 million . A summary of the status of unvested restricted stock awards as of December 31, 2015 , and changes during 2015 , is presented below (shares in thousands): Unvested stock awards Shares Weighted Average Grant Date Fair Value Unvested at January 1, 2015 330 $ 16.20 Awards 43 22.40 Vestings (159 ) 10.64 Cancellations (11 ) 18.36 Unvested at December 31, 2015 202 $ 20.64 Related to the vesting of restricted stock awards previously awarded to our officers and key employees, we recorded compensation expense, which is included in general, administrative and other expenses, totaling $1.7 million for the year ended December 31, 2013 , $1.8 million for the year ended December 31, 2014 and $1.5 million for the year ended December 31, 2015 . As of December 31, 2015 , we had $5.2 million of total unrecognized compensation costs related to unvested restricted stock awards, which are expected to be recognized over a weighted average period of approximately 2.1 years. Performance-Based Stock Awards During the third quarter of 2012, the Compensation Committee of our Board granted performance-based awards (the “PBS Awards”) with both market and service vesting conditions to certain officers, employees and outside directors. No PBS Awards were granted during fiscal year 2013 or 2014. To the extent vested, each PBS Award represented the right to receive a specified number of shares of our common stock, subject to the grantee’s payment, with respect to each share of common stock subject to such PBS Award, of an amount equal to the greater of (a) the then-current market price per share of our common stock on the date such PBS Award was granted plus $0.50 or (b) $9.00 . Each PBS Award would have vested if on or before the fifth anniversary of the applicable grant date, the closing price of our common stock was greater than or equal to $21.50 on any three days, whether or not consecutive, within a period of 30 consecutive calendar days, subject to the applicable grantee’s continuous employment or service relationship with us through such date (the “Price Vesting Date”). However, if the Price Vesting Date occurred prior to the first anniversary of the grant date, then each PBS Award would not vest until the first anniversary of such grant date, subject to the applicable grantee's continued employment or service relationship with us through the first anniversary of the grant date. On January 3, 2014, we offered all grantees who held outstanding PBS Awards an opportunity to surrender their PBS Awards to us in exchange for cash payments equal to the product of (i) the difference between (x) $19.00 and (y) the applicable purchase price under their respective PBS Awards and (ii) the number of shares of our common stock subject to their PBS Awards (the “Cash Out Payments”). All outstanding PBS Awards were surrendered to us and canceled in exchange for Cash Out Payments of approximately $16.2 million . Of this amount, $3.2 million was paid to the Board. Director Compensation Plans Our Director Compensation Policy provides for the following: (i) the chairman of our Audit Committee receives an annual cash retainer of $17,500 , the chairman of our Compensation and Corporate Governance Committees receives an annual cash retainer of $15,000 and the Lead Director of our Board receives an annual cash retainer of $115,000 , payable in quarterly installments; and (ii) each independent director of our Board receives an annual cash retainer of $40,000 paid on a quarterly basis and an annual equity retainer of $75,000 in shares of our common stock issued at our annual meeting of stockholders. Additionally, each independent director receives $2,000 for each regular or special meeting of the full Board and our Audit Committee attended in person or by phone. Members of the other committees and their chairmen receive $1,600 for each committee meeting held in person or by phone that such director attends. Under our Director Compensation Policy, the annual cash retainers for each committee chairman and the annual equity retainer are paid on the date of our annual meeting of stockholders, which for this year was held on May 19, 2015. On May 19, 2015, we issued shares of our common stock totaling 8,859 to three independent directors for such retainer. One new director joined our Board during the third quarter 2015, at which time he was issued 4,837 restricted stock awards valued at approximately $0.1 million . One-half of those shares vested immediately; the remainder vest over two years. We recorded $0.8 million , $0.8 million and $0.7 million , respectively, in pre-tax compensation expense, which is included in general, administrative and other expenses, for each of the years ended December 31, 2013 , 2014 and 2015 related to the director fees, annual retainers and deferred compensation amortization. Cash Dividends Our Board declared four quarterly dividends of $0.025 per share, totaling approximately $1.8 million , which were paid on March 2, 2015, June 1, 2015, September 1, 2015 and December 1, 2015, respectively, to record holders of our common stock as of February 13, 2015, May 14, 2015, August 14, 2015 and November 13, 2015, respectively. We have a dividend reinvestment program so that stockholders may elect to reinvest their dividends into additional shares of our common stock. Accumulated other comprehensive income Our components of Accumulated other comprehensive income are as follows: Accumulated Other Comprehensive Income Balance at December 31, 2014 $ — Increase in net unrealized gains associated with available-for-sale securities of the trusts (22,573 ) Reclassification of net unrealized gain activity attributable to the Deferred preneed funeral and cemetery receipts held in trust and Care trusts’ corpus’ 22,573 Balance at December 31, 2015 $ —</t>
  </si>
  <si>
    <t>Share Repurchase Program</t>
  </si>
  <si>
    <t>Class of Stock Disclosures [Abstract]</t>
  </si>
  <si>
    <t>SHARE REPURCHASE PROGRAM On May 19, 2015, our Board approved a share repurchase program authorizing us to purchase up to an aggregate of $25.0 million of our common stock in accordance with the Exchange Act. On September 28, 2015, our Board authorized additional repurchases of $20.0 million of our common stock bringing the total authorized repurchase amount to $45.0 million . During 2015, we purchased 1,927,665 shares of our common stock for a total cost of $45.0 million , representing the entire authorized repurchase amount, at an average cost of $23.34 per share. Our shares were purchased in the open market or in privately negotiated transactions. Purchases were at times and in amounts as management determined appropriate based on factors such as market conditions, legal requirements and other business considerations. Shares purchased pursuant to the repurchase program are currently held as treasury shares.</t>
  </si>
  <si>
    <t>Earnings Per Share</t>
  </si>
  <si>
    <t>Earnings Per Share [Abstract]</t>
  </si>
  <si>
    <t>EARNINGS PER SHARE 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he following table sets forth the computation of the basic and diluted earnings per share for the years ended December 31, 2013 , 2014 and 2015 : Year Ended December 31, 2013 2014 2015 (in thousands, except per share data) Numerator for basic earnings per share: Numerator from continuing operations Income from continuing operations $ 15,120 $ 15,446 $ 20,853 Less: Earnings allocated to unvested restricted stock (314 ) (295 ) (257 ) Income attributable to continuing operations $ 14,806 $ 15,151 $ 20,596 Numerator from discontinued operations Income from discontinued operations $ 4,176 $ 392 $ — Less: Earnings allocated to unvested restricted stock (85 ) (8 ) — Income attributable to discontinued operations $ 4,091 $ 384 $ — Numerator for diluted earnings per share: Adjustment for diluted earnings per share: Interest on convertible junior subordinated debentures, net of tax $ 3,454 $ — $ — $ 3,454 $ — $ — Income attributable to continuing operations $ 18,260 $ 15,151 $ 20,596 Income attributable to discontinuing operations $ 4,091 $ 384 $ — Denominator Denominator for basic earnings per common share - weighted average shares outstanding 17,826 18,108 17,791 Effect of dilutive securities: Stock options 175 149 246 Convertible junior subordinated debentures 4,392 — — Convertible subordinated notes — — 276 Denominator for diluted earnings per common share - weighted average shares outstanding 22,393 18,257 18,313 Basic earnings per common share: Continuing operations $ 0.83 $ 0.84 $ 1.16 Discontinued operations 0.23 0.02 — Basic earnings per common share $ 1.06 $ 0.86 $ 1.16 Diluted earnings per common share: Continuing operations $ 0.82 $ 0.83 $ 1.12 Discontinued operations 0.18 0.02 — Diluted earnings per common share $ 1.00 $ 0.85 $ 1.12 The fully diluted weighted average shares outstanding for the year ended December 31, 2015 , and the corresponding calculation of fully diluted earnings per share, included approximately 0.3 million shares that would have been issued upon the conversion of our convertible subordinated notes as a result of the application of the if-converted method prescribed by the FASB ASC 260. There were no shares for the year ended December 31, 2014 that would have been issued upon conversion under the if-converted method for our convertible subordinated notes. The fully diluted weighted average shares outstanding for the year ended December 31, 2013 , and the corresponding calculation of fully diluted earnings per share, included approximately 4.4 million shares that would have been issued upon conversion of our convertible junior subordinated debentures as a result of the application of the if-converted method prescribed by ASC 260. The convertible junior subordinated debentures were redeemed in March and April 2014. As a result, there was no impact on our calculation of fully diluted earnings per share for the years ended December 31, 2014 and 2015 . Options to purchase 0.5 million shares were not included in the computation of diluted earnings per share for the year ended December 31, 2013 , because the effect would be anti-dilutive as the exercise prices exceeded the average market price of the common shares. There were no options excluded in the computation of diluted earnings per share for the years ended December 31, 2014 and 2015 .</t>
  </si>
  <si>
    <t>Major Segments of Business</t>
  </si>
  <si>
    <t>Segment Reporting [Abstract]</t>
  </si>
  <si>
    <t>MAJOR SEGMENTS OF BUSINESS</t>
  </si>
  <si>
    <t>MAJOR SEGMENTS OF BUSINESS We conduct funeral and cemetery operations only in the United States. 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 Funeral Cemetery Corporate Consolidated (in thousands, except number of operating locations) External revenues from continuing operations: 2015 $ 185,818 $ 56,684 $ — $ 242,502 2014 173,735 52,389 — 226,124 2013 163,082 49,992 — 213,074 Income (loss) from continuing operations before income taxes: 2015 $ 58,404 $ 17,492 $ (41,306 ) $ 34,590 2014 53,385 15,180 (45,864 ) 22,701 2013 48,206 14,679 (38,520 ) 24,365 Total assets: 2015 $ 591,389 $ 229,479 $ 16,485 $ 837,353 2014 568,842 240,009 18,677 827,528 2013 502,525 227,520 16,554 746,599 Long-lived assets: 2015 $ 472,419 $ 89,866 $ 3,370 $ 565,655 2014 437,735 88,467 1,835 528,037 2013 373,173 85,901 2,654 461,728 Depreciation and amortization from continuing operations: 2015 $ 7,614 $ 4,420 $ 1,746 $ 13,780 2014 6,841 3,704 1,378 11,923 2013 6,440 3,739 1,456 11,635 Capital expenditures: 2015 $ 27,654 $ 5,332 $ 2,838 $ 35,824 2014 16,804 5,606 1,265 23,675 2013 6,436 2,936 1,323 10,695 Number of operating locations at year end: 2015 167 32 — 199 2014 164 32 — 196 2013 161 32 — 193 Interest expense: 2015 $ 577 $ 8 $ 9,974 $ 10,559 2014 316 17 9,975 10,308 2013 323 36 12,263 12,622 Income tax expense (benefit) from continuing operations: 2015 $ 23,195 $ 6,947 $ (16,405 ) $ 13,737 2014 17,061 4,851 (14,657 ) 7,255 2013 18,270 5,563 (14,588 ) 9,245</t>
  </si>
  <si>
    <t>Supplementary Information</t>
  </si>
  <si>
    <t>Supplemental Income Statement Elements [Abstract]</t>
  </si>
  <si>
    <t>SUPPLEMENTAL DISCLOSURE OF STATEMENT OF OPERATIONS INFORMATION</t>
  </si>
  <si>
    <t>SUPPLEMENTARY DATA Balance Sheet The detail of certain balance sheet accounts as of December 31, 2014 and 2015 is as follows: December 31, 2014 2015 (in thousands) Other Current Assets: Deferred taxes $ 3,750 $ 4,256 Income tax receivables 3,293 279 Other current assets 101 172 Total other current assets $ 7,144 $ 4,707 Accrued Liabilities: Accrued salaries and wages $ 2,073 $ 2,383 Accrued incentive compensation 5,660 5,862 Accrued vacation 1,978 2,239 Accrued insurance 2,171 2,246 Accrued interest 1,232 1,295 Accrued ad valorem and franchise taxes 537 604 Accrued commissions 654 470 Other accrued liabilities 898 1,442 Total accrued liabilities $ 15,203 $ 16,541 Revenues and Costs and Expenses The detail of certain income statement accounts for the years ended December 31, 2013, 2014 and 2015 is as follows: Year Ended December 31, 2013 2014 2015 (in thousands) Revenues: Goods Funeral $ 64,409 $ 66,877 $ 71,399 Cemetery 30,392 32,300 35,479 Total goods $ 94,801 $ 99,177 $ 106,878 Services Funeral $ 89,442 $ 97,375 $ 104,969 Cemetery 10,087 10,556 11,178 Total services $ 99,529 $ 107,931 $ 116,147 Financial revenue Preneed funeral commission income $ 1,853 $ 2,036 $ 1,484 Preneed funeral trust earnings 7,378 7,447 7,966 Cemetery trust earnings 8,095 8,123 8,440 Cemetery finance charges 1,418 1,410 1,587 Total financial revenue $ 18,744 $ 19,016 $ 19,477 Total revenues $ 213,074 $ 226,124 $ 242,502 Cost of revenues: Goods Funeral $ 52,362 $ 54,421 $ 56,819 Cemetery 22,222 23,800 24,600 Total goods $ 74,584 $ 78,221 $ 81,419 Services Funeral $ 46,030 $ 49,357 $ 51,236 Cemetery 6,543 6,860 6,924 Total services $ 52,573 $ 56,217 $ 58,160 Financial expenses Preneed funeral commissions $ 1,213 $ 1,078 $ 1,031 Trust administration fees 227 249 353 Total financial expenses $ 1,440 $ 1,327 $ 1,384 Total cost of revenues $ 128,597 $ 135,765 $ 140,963 The costs of revenues, for purposes of this supplemental disclosure, include only field costs and expenses that are directly allocable between the goods, services and financial categories in the funeral and cemetery segments. Depreciation and amortization and regional and unallocated funeral and cemetery costs are not included in this disclosure.</t>
  </si>
  <si>
    <t>Quarterly Financial Data (Unaudited)</t>
  </si>
  <si>
    <t>Quarterly Financial Information Disclosure [Abstract]</t>
  </si>
  <si>
    <t>Quarterly Financial Information</t>
  </si>
  <si>
    <t>QUARTERLY FINANCIAL DATA (UNAUDITED) The tables below set forth consolidated operating results by fiscal quarter for the years ended December 31, 2014 and 2015 , in thousands, except earnings per share. First Quarter Second Quarter Third Quarter Fourth Quarter 2015 Revenues $ 63,253 $ 59,261 $ 58,378 $ 61,610 Gross profit 22,209 18,248 17,360 19,691 Net income from continuing operations $ 6,418 $ 4,557 $ 4,444 $ 5,434 Net income available to common stockholders $ 6,418 $ 4,557 $ 4,444 $ 5,434 Basic earnings per common share: $ 0.35 $ 0.25 $ 0.25 $ 0.32 Diluted earnings per common share: (a) $ 0.34 $ 0.24 $ 0.24 $ 0.31 2014 Revenues $ 55,652 $ 56,504 $ 54,549 $ 59,419 Gross profit 18,015 17,989 15,077 18,927 Net income from continuing operations $ 1,631 $ 3,883 $ 4,565 $ 5,367 Net income (loss) from discontinued operations 587 (637 ) 431 11 Net income available to common stockholders $ 2,218 $ 3,246 $ 4,996 $ 5,378 Basic earnings per common share: $ 0.12 $ 0.18 $ 0.27 $ 0.29 Diluted earnings per common share: (a) $ 0.12 $ 0.17 $ 0.26 $ 0.29 (a) Earnings per share are computed independently for each of the quarters presented. Therefore, the sum of the quarterly per share amounts, may not equal the total computed for 2014 and 2015 due to rounding.</t>
  </si>
  <si>
    <t>Supplemental Disclosure of Cash Flow Information</t>
  </si>
  <si>
    <t>Supplemental Cash Flow Information [Abstract]</t>
  </si>
  <si>
    <t>SUPPLEMENTAL DISCLOSURE OF CASH FLOW INFORMATION</t>
  </si>
  <si>
    <t>SUPPLEMENTAL DISCLOSURE OF CASH FLOW INFORMATION The following information is supplemental disclosure for the Consolidated Statements of Cash Flows (in thousands): Year Ended December 31, 2013 2014 2015 Cash paid for interest and financing costs $ 12,248 $ 8,894 $ 9,159 Cash paid for taxes 655 2,674 8,283 Fair value of stock, stock options and performance awards issued to directors, officers, and certain other employees 3,822 8,219 4,879 Restricted common stock withheld for payroll taxes 1,610 1,305 1,580 Net withdrawals (deposits) from / into preneed funeral trusts (3,891 ) (418 ) 12,054 Net withdrawals (deposits) from / into preneed cemetery trusts (1,324 ) 1 8,681 Net withdrawals from perpetual care trusts 3,091 1,857 5,543 Net increase in preneed receivables (1,331 ) (1,731 ) (1,714 ) Net (deposits) withdrawals of receivables into / from preneed trusts 709 (1,643 ) (735 ) Net change in preneed funeral receivables increasing deferred revenue 860 677 483 Net change in preneed cemetery receivables increasing (decreasing) deferred revenue 327 (374 ) (154 ) Net (withdrawals) deposits from / into preneed funeral trust accounts (decreasing) increasing deferred preneed funeral receipts held in trust 3,891 418 (12,054 ) Net (withdrawals) deposits from / into preneed cemetery trust accounts (decreasing) increasing deferred cemetery receipts held in trust 1,324 (1 ) (8,681 ) Net withdrawals from perpetual care trust accounts decreasing care trusts’ corpus (2,949 ) (1,901 ) (5,726 )</t>
  </si>
  <si>
    <t>Subsequent Events Subsequent Events</t>
  </si>
  <si>
    <t>Subsequent Events [Abstract]</t>
  </si>
  <si>
    <t>Subsequent Events</t>
  </si>
  <si>
    <t>SUBSEQUENT EVENTS On February 9, 2016, we entered into a seventh amendment (the “Seventh Amendment”) to our Credit Facility. The Seventh Amendment resulted in, among other things, (i) reducing our LIBOR based variable interest rate 37.5 basis points, (ii) extending the maturity so that the Credit Agreement will mature at the earlier of (a) any date that is 91 days prior to the maturity of any subordinated debt (including the $143.75 million in principal amount of the Convertible Notes) or (b) February 9, 2021, (iii) increasing and funding the term loan so that $150 million was outstanding upon the effectiveness of the Seventh Amendment, (iv) reducing the size of the revolver to $150 million , (v) increasing the accordion to $75 million and (vi) updating the amortization payments for the term loan facility so that the borrowings under the term loan facility are subject to amortization payments of $2.81 million at the end of each fiscal quarter beginning with the fiscal quarter ending March 31, 2016 through the fiscal quarter ending December 31, 2017, $3.75 million at the end of each fiscal quarter beginning with the fiscal quarter ending March 31, 2018 through the fiscal quarter ending March 31, 2020 and $4.69 million at the end of each fiscal quarter beginning with the fiscal quarter ending June 30, 2020 through the fiscal quarter ending December 31, 2020.</t>
  </si>
  <si>
    <t>Valuation and Qualifying Accounts</t>
  </si>
  <si>
    <t>Valuation and Qualifying Accounts [Abstract]</t>
  </si>
  <si>
    <t>Schedule of Valuation and Qualifying Accounts Disclosure</t>
  </si>
  <si>
    <t>CARRIAGE SERVICES, INC. SCHEDULE II — VALUATION AND QUALIFYING ACCOUNTS (in thousands) Description Balance at beginning of year Charged to costs and expenses Deduction Balance at end of year Year ended December 31, 2013: Allowance for bad debts, current portion $ 1,177 $ 1,225 $ 1,555 $ 847 Allowance for receivables from preneed funeral and cemetery trusts and contract cancellations, non-current portion $ 2,059 $ 768 $ 1,002 $ 1,825 Employee severance accruals $ 158 $ 755 $ 664 $ 249 Litigation reserves $ 108 $ — $ 91 $ 17 Valuation allowance of the deferred tax asset $ 317 $ 227 $ 76 $ 468 Year ended December 31, 2014: Allowance for bad debts, current portion $ 847 $ 1,705 $ 1,425 $ 1,127 Allowance for receivables from preneed funeral and cemetery trusts and contract cancellations, non-current portion $ 1,825 $ 1,284 $ 770 $ 2,339 Employee severance accruals $ 249 $ 681 $ 714 $ 216 Litigation reserves $ 17 $ — $ 14 $ 3 Valuation allowance of the deferred tax asset $ 468 $ — $ 138 $ 330 Year ended December 31, 2015: Allowance for bad debts, current portion $ 1,127 $ 966 $ 1,039 $ 1,054 Allowance for receivables from preneed funeral and cemetery trusts and contract cancellations, non-current portion $ 2,339 $ 712 $ 1,009 $ 2,042 Employee severance accruals $ 216 $ 698 $ 634 $ 280 Litigation reserves $ 3 $ — $ 3 $ — Valuation allowance of the deferred tax asset $ 330 $ — $ 141 $ 189</t>
  </si>
  <si>
    <t>Basis Of Presentation And Summary Of Significant Accounting Policies (Policies)</t>
  </si>
  <si>
    <t>Principles of Consolidation, Policy</t>
  </si>
  <si>
    <t>Principles of Consolidation The accompanying Consolidated Financial Statements include the Company and its subsidiaries. All significant intercompany balances and transactions have been eliminated.</t>
  </si>
  <si>
    <t>Revenue Recognition, Sales of Services, Policy</t>
  </si>
  <si>
    <t>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Preneed selling costs consist of sales commissions that we pay our sales counselors and other direct related costs of originating preneed sales contracts. These costs are expensed as incurred.</t>
  </si>
  <si>
    <t>Preneed Contracts, Policy</t>
  </si>
  <si>
    <t>Preneed Contracts We sell interment rights, merchandise and services prior to the time of need, which is referred to as preneed. In many instances the customer pays for the preneed contract over a period of time. Cash proceeds from preneed sales less amounts that we may retain under state regulations are deposited to a trust or used to purchase a third-party insurance policy. The principal and accumulated earnings of the trusts are generally withdrawn at maturity (death) or cancellation. The cumulative trust income earned and the increases in insurance benefits on the insurance products are deferred until the service is performed. The customer receivables and amounts deposited in trusts that we control are primarily included in the non-current asset section of our Consolidated Balance Sheets. The preneed funeral contracts secured by third party insurance policies are not recorded as assets or liabilities of the Company. In the opinion of management, the proceeds from the trust funds and the insurance policies at the time the preneed contracts mature will exceed the estimated future costs to perform services and provide products under such arrangements. The types of securities in which the trusts may invest are regulated by state agencies.</t>
  </si>
  <si>
    <t>Preneed Funeral and Cemetery Trust Funds</t>
  </si>
  <si>
    <t xml:space="preserve">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entomb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rust management fees are earned by us for investment management and advisory services that are provided by our wholly-owned registered investment advisor (“CSV RIA”). As of December 31, 2015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r Deferred preneed funeral receipts held in trust . There will be no impact on earnings unless and until such time that the investment is withdrawn from the trust in accordance with state regulations at an amount that is less than its original basis. </t>
  </si>
  <si>
    <t>Cash and Cash Equivalents, Policy</t>
  </si>
  <si>
    <t>Cash and Cash Equivalents We consider all highly liquid investments purchased with an original maturity of three months or less to be cash equivalents.</t>
  </si>
  <si>
    <t>Inventory, Policy</t>
  </si>
  <si>
    <t>Inventory Inventory consists primarily of caskets, outer burial containers and cemetery monuments and markers and is recorded at the lower of its cost basis (determined by the specific identification method) or net realizable value.</t>
  </si>
  <si>
    <t>Property, Plant and Equipment, Policy</t>
  </si>
  <si>
    <t>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Property, plant and equipment was comprised of the following at December 31, 2014 and 2015 : December 31, 2014 December 31, 2015 (in thousands) Land $ 66,957 $ 72,697 Buildings and improvements 148,483 173,540 Furniture, equipment and automobiles 66,020 71,943 Property, plant and equipment, at cost 281,460 318,180 Less: accumulated depreciation (95,249 ) (103,306 ) Property, plant and equipment, net $ 186,211 $ 214,874 During 2013 , 2014 and 2015 , we recorded approximately $8.8 million, $9.2 million and $10.4 million, respectively, of depreciation expense against operating income.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business has negative earnings before interest, taxes, depreciation and amortization (“EBITDA”) for four consecutive years and if there has been a decline in EBITDA for four consecutive years. For our cemetery business, we analyze the long-lived assets for impairment if the business has a negative operating margin and a decline in operating margin over a four year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For the year ended December 31, 2015, no impairments were identified on our long-lived assets.</t>
  </si>
  <si>
    <t>Income Taxes, Policy</t>
  </si>
  <si>
    <t>Income Taxes We and our subsidiaries file a consolidated United States Federal income tax return, separate income tax returns in 14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t>
  </si>
  <si>
    <t>Stock Plans and Stock-Based Compensation, Policy</t>
  </si>
  <si>
    <t>Stock Plans and Stock-Based Compensation We have stock-based employee and director compensation plans under which we may grant restricted stock, stock options, performance awards and our employee stock purchase plan under which stock may be purchased.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t>
  </si>
  <si>
    <t>Computation of Earnings Per Common Share, Policy</t>
  </si>
  <si>
    <t xml:space="preserve">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convertible junior subordinated debentures and our Convertible Note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air Value Measurements, Policy</t>
  </si>
  <si>
    <t xml:space="preserve">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6 and 10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5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For the years ended December 31, 2014 and 2015 , we recorded impairment charges of $0.4 million and $1.8 million , respectively, for other-than-temporary declines in fair value related to unrealized losses on certain investments.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Business Combinations, Policy</t>
  </si>
  <si>
    <t>Business Combinations</t>
  </si>
  <si>
    <t>Discontinued Operations, Policy</t>
  </si>
  <si>
    <t>Discontinued Operations Effective January 1, 2015, we adopted the Financial Accounting Standards Board's (“FASB”) new guidance for reporting discontinued operations. In April 2014, the FASB amended the definition of “discontinued operations” to include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continually review locations to optimize the sustainable earning power and return on our invested capital. These reviews could entail selling certain non-strategic businesses.</t>
  </si>
  <si>
    <t>Goodwill, Policy</t>
  </si>
  <si>
    <t>Goodwill The excess of the purchase price over the fair value of identifiable net assets of funeral home businesses acquired is recorded as goodwill. Goodwill has primarily been recorded in connection with the acquisition of funeral home businesses. Goodwill is tested annually for impairment by assessing the fair value of each of our reporting units. The funeral segment reporting units consist of our East, Central and West regions in the United States and we performed our annual impairment test of goodwill using information as of August 31, 2015.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4 and 2015; however, for our 2013 annual impairment test, we performed the two-step goodwill impairment test. Our intent is to perform the two-step test at least once every three years unless certain indicators or events suggest otherwise. The two-step goodwill impairment test involves estimates and management judgment. In the first step of our goodwill impairment testing, we compare the fair value of each reporting unit to its carrying value, including goodwill. If the fair value of the reporting unit exceeds its carrying amount, the goodwill of that reporting unit is not considered impaired, and the second step is not required. We determine fair value for each reporting unit using both a market approach, weighted 70% , and an income approach, weighted 30% . Our methodology for determining a market approach fair value utilizes recent sales transactions in the industry. Our methodology for determining an income-based fair value is based on discounting projected future cash flows. The projected future cash flows include assumptions concerning future operating performance that may differ from actual future cash flows using a weighted average cost of capital for the Company and other public deathcare companies. In accordance with the guidance, if the fair value of the reporting unit is less than its carrying amount, the second step of the goodwill impairment testing needs to be performed. This step compares the implied fair value of goodwill to the carrying amount of the reporting unit’s goodwill, and if the carrying amount exceeds the implied value, an impairment charge is recorded in an amount equal to the difference.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t>
  </si>
  <si>
    <t>Intangible Assets, Policy</t>
  </si>
  <si>
    <t>Intangible Assets Our intangible assets include tradenames resulting from acquisitions. Our tradenames are included in Deferred costs and other non-current assets on our Consolidated Balance Sheets. Our tradenames are considered to have an indefinite life and are not subject to amortization. We test for impairment of intangible assets annually at year end in accordance with the ASC Intangibles Topic 350. Under current guidance, we are permitted to first assess qualitative factors to determine whether it is more-likely-than not that the fair value of a reporting unit is less than its carrying amount as a basis for determining whether it is necessary to perform the two-step impairment test. We conducted qualitative assessments in 2013, 2014 and 2015. 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t>
  </si>
  <si>
    <t>Use of Estimates, Policy</t>
  </si>
  <si>
    <t>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Subsequent Events, Policy</t>
  </si>
  <si>
    <t xml:space="preserve">Subsequent Events We have evaluated events and transactions during the period subsequent to December 31, 2015 through the date the financial statements were issued for potential recognition or disclosure in the accompanying financial statements covered by this report. </t>
  </si>
  <si>
    <t>Recently Issued Accounting Standards, Policy</t>
  </si>
  <si>
    <t xml:space="preserve">Recognition and Measurement of Financial Assets and Financial Liabilities In January 2016, the Financial Accounting Standards Board (“FASB”) issued Accounting Standards Update (“ASU”), Financial Instruments—Overall - Recognition and Measurement of Financial Assets and Financial Liabilities (Topic 825).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This ASU is effective for fiscal years beginning after December 15, 2017, including interim periods within those fiscal years, with earlier application permitted for financial statements that have not been issued. An entity should apply the amendments by means of a cumulative-effect adjustment to the balance sheet as of the beginning of the fiscal year of adoption. We plan to adopt the provisions of this ASU for our fiscal year beginning January 1, 2018 and are currently evaluating the impact the adoption of this new accounting standard will have on our Consolidated Financial Statements. Classification of Deferred Taxes In November 2015, the FASB issued ASU, Income Taxes - Balance Sheet Classification of Deferred Taxes (Topic 740). This ASU requires that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is ASU is effective for fiscal years beginning after December 15, 2016, including interim periods within those fiscal years, and may be applied either prospectively to all deferred tax liabilities and assets or retrospectively to all periods presented. We plan to adopt the provisions of this ASU for our fiscal year beginning January 1, 2017 and are currently evaluating the impact the adoption of this new accounting standard will have on our Consolidated Financial Statements. Simplifying the Accounting for Measurement-Period Adjustments for Business Combinations In September 2015, the FASB issued ASU, Business Combinations - Simplifying the Accounting for Measurement-Period Adjustments (Topic 805). This ASU applies to all entities that have reported provisional amounts for items in a business combination for which the accounting is incomplete by the end of the reporting period in which the combination occurs and during the measurement period that have an adjustment to provisional amounts recognized. This ASU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This ASU is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Our adoption of this ASU for our fiscal year beginning January 1, 2016 is not expected to have a material effect on our financial statements. Simplifying the Measurement of Inventory In July 2015, the FASB issued ASU, Inventory - Simplifying the Measurement of Inventory (Topic 330). This ASU applies to all inventory, including inventory that is measured using the first-in, first-out (FIFO) or average cost method. This ASU does not apply to the last-in, first-out (LIFO) or the retail inventory method. This ASU requires an entity to measure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and should be applied prospectively, with earlier application permitted as of the beginning of an interim or annual reporting period. Our adoption of this ASU for our fiscal year beginning January 1, 2017 is not expected to have a material effect on our financial statements. Presentation of Debt Issuance Costs In April 2015, the FASB issued ASU, Interest - Imputation of Interest (Subtopic 835-30): Simplifying the Presentation of Debt Issuance Costs . To simplify the presentation of debt issuance costs, this ASU requires that entities that have historically presented debt issuance costs as an asset, related to a recognized debt liability, will be required to present those costs as a direct deduction from the carrying value of the related debt liability. This presentation will result in debt issuance costs being presented in the same way debt discounts have historically been addressed. This ASU does not change the recognition, measurement or subsequent measurement guidance for debt issuance costs. This ASU is effective for fiscal years beginning after December 15, 2015, and interim periods within those fiscal years. Early adoption of this ASU is permitted for financial statements that have not been previously issued.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ccounting principle. These disclosures include the nature and reason for the change in accounting principle, the transition method, a description of the prior-period information that has been retrospectively adjusted, and the effect of the change on debt issuance costs asset and the debt liability. We plan to adopt the provisions of this ASU for our fiscal year beginning January 1, 2016. Our adoption of this ASU is not expected to have a material effect on our financial statements. Cloud Computing Arrangement s In April 2015, the FASB issued ASU, Intangibles–Goodwill and Other–Internal-Use Software (Subtopic 350-40), to provide guidance on whether a cloud computing arrangement contains a software license. If a cloud computing arrangement includes a software license, then an entity should account for the software license element of the arrangement consistent with the acquisition of other software licenses. If a cloud computing arrangement does not include a software license, an entity should account for the arrangement as a service contract. The new guidance is effective for fiscal years beginning after December 15, 2015, and interim periods within those fiscal years. We plan to adopt these provisions for our fiscal year beginning January 1, 2016. Our adoption of this ASU is not expected to have a material effect on our financial statements. Extraordinary and Unusual Items In January 2015, the FASB issued ASU, Income Statement - Extraordinary and Unusual Items (Subtopic 225-20). This ASU eliminates the concept of reporting extraordinary items. Extraordinary items are events and transactions that are distinguished by their unusual nature and by the infrequency of their occurrence.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This ASU is effective for fiscal years, and interim periods within those fiscal years, beginning after December 15, 2015. A reporting entity may apply this ASU prospectively. A reporting entity may also apply this ASU retrospectively to all prior periods presented in the financial statements. Early adoption is permitted provided that the guidance is applied from the beginning of the fiscal year of adoption. We plan to adopt these provisions for our fiscal year beginning January 1, 2016. Our adoption of this ASU is not expected to have a material effect on our financial statements. Going Concern In August 2014, the FASB issued ASU, Presentation of Financial Statements - Going Concern (Subtopic 205-40) . This ASU provides guidance about management's responsibility to evaluate whether there is substantial doubt about an entity's ability to continue as a going concern or to provide related footnote disclosures. This ASU requires management to assess an entity's ability to continue as a going concern by incorporating and expanding upon certain principles that are currently U.S. auditing standards. Specifically, this ASU provides a definition of the term substantial doubt, requires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is ASU is effective for the annual period ending after December 15, 2016, and for annual and interim periods thereafter. Early application is permitted. We plan to adopt these provisions for our fiscal year beginning January 1, 2017. Revenue from Contracts with Customers In May 2014, the FASB issued ASU, Revenue from Contracts with Customers. (Topic 606). ASC Topic 606 supersedes the revenue recognition requirements under ASC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The guidance was effective for the annual reporting period beginning after December 15, 2016, including interim periods within that reporting period. Early adoption is not permitted. On July 9, 2015, the FASB deferred the effective date by one year to annual reporting periods beginning after December 15, 2017, including interim periods within that reporting period. We plan to adopt the provisions of this ASU for our fiscal year beginning January 1, 2018 and are currently evaluating the impact the adoption of this new accounting standard will have on our Consolidated Financial Statements. </t>
  </si>
  <si>
    <t>Basis of Presentation and Summary of Significant Accounting Policies Basis of Presentation and Summary of Significant Accounting Policies (Tables)</t>
  </si>
  <si>
    <t>Property, Plant and Equipment</t>
  </si>
  <si>
    <t>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Property, plant and equipment was comprised of the following at December 31, 2014 and 2015 : December 31, 2014 December 31, 2015 (in thousands) Land $ 66,957 $ 72,697 Buildings and improvements 148,483 173,540 Furniture, equipment and automobiles 66,020 71,943 Property, plant and equipment, at cost 281,460 318,180 Less: accumulated depreciation (95,249 ) (103,306 ) Property, plant and equipment, net $ 186,211 $ 214,874</t>
  </si>
  <si>
    <t>Acquisitions (Tables)</t>
  </si>
  <si>
    <t>Summary of purchase price</t>
  </si>
  <si>
    <t>The following table summarizes the breakdown of the purchase price for the two businesses described above (in thousands): Purchase Price Cash paid $ 9,725 Deferred payments 4,531 Contingent consideration 762 Purchase Price $ 15,018</t>
  </si>
  <si>
    <t>Effect of acquisitions on Consolidated Balance Sheets</t>
  </si>
  <si>
    <t xml:space="preserve"> The following table summarizes the fair value of the assets acquired for these businesses (in thousands): Acquisition Date Type of Business Market Assets Acquired (Excluding Goodwill) Goodwill Recorded Liabilities and Debt Assumed February 25, 2015 Funeral home Clarksville, TN $ 4.9 $ 3.9 $ — November 17, 2015 Funeral home Wakeforest, NC $ 3.1 $ 3.1 $ — Purchase Price Allocation Current assets $ 92 Property, plant &amp; equipment 5,966 Goodwill 6,974 Deferred charges and other non-current assets 1,986 Purchase Price $ 15,018</t>
  </si>
  <si>
    <t>Schedule of final valuations of acquisition</t>
  </si>
  <si>
    <t>The following table summarizes the fair value of the assets acquired and liabilities assumed in our SCI Acquisition and the subsequent adjustments made based on the final valuations and additional information which became available prior to December 31, 2014 (in thousands): Initial Purchase Price Allocation Adjustments Final Purchase Price Allocation Current assets $ 1,998 128 2,126 Property, plant &amp; equipment 16,457 2 16,459 Preneed cemetery trust investments 3,632 — 3,632 Preneed funeral trust investments 45 — 45 Goodwill 33,826 3,827 37,653 Deferred charges and other non-current assets 6,208 (3,918 ) 2,290 Cemetery perpetual care investments 7,491 — 7,491 Obligations under capital leases (1,960 ) — (1,960 ) Deferred preneed cemetery revenue (1,679 ) (39 ) (1,718 ) Deferred preneed cemetery receipts held in trust (3,632 ) — (3,632 ) Deferred preneed funeral receipts held in trust (45 ) — (45 ) Care trusts' corpus (7,491 ) — (7,491 ) Cash paid $ 54,850 $ — $ 54,850</t>
  </si>
  <si>
    <t>Goodwill (Tables)</t>
  </si>
  <si>
    <t>Changes in Goodwill</t>
  </si>
  <si>
    <t>The following table presents changes in goodwill in the accompanying Consolidated Balance Sheets for the years ended December 31, 2014 and 2015 (in thousands): December 31, 2014 December 31, 2015 Goodwill at the beginning of year $ 221,087 $ 257,442 Increase in goodwill related to acquisitions 37,653 6,974 Changes in previous estimates (101 ) — Net impairment and write-off related to divestitures (1,197 ) — Goodwill at the end of the year $ 257,442 $ 264,416</t>
  </si>
  <si>
    <t>Discontinued Operations Assets Held for Sale and Discontinued Operations (Tables)</t>
  </si>
  <si>
    <t>Operating Results and Gain on Discontinued Operations</t>
  </si>
  <si>
    <t>The operating results of discontinued businesses, as well as any impairments and net gains on the disposals, which is presented within discontinued operations on our Consolidated Statements of Operations, along with the income tax effect, were as follows (in thousands): Year Ended December 31, 2013 2014 2015 Revenues $ 4,164 $ 817 $ — Operating income 729 235 — Impairment (100 ) (1,180 ) — Net gain on disposal 6,091 1,594 — Income tax provision (2,544 ) (257 ) — Income from discontinued operations, net of tax $ 4,176 $ 392 $ —</t>
  </si>
  <si>
    <t>Preneed Trust Investments (Tables)</t>
  </si>
  <si>
    <t>Schedule of Available-for-sale Securities [Line Items]</t>
  </si>
  <si>
    <t>Components of Preneed Cemetery Trust Investments</t>
  </si>
  <si>
    <t>The components of Preneed cemetery trust investments on our Consolidated Balance Sheets at December 31, 2014 and 2015 were as follows (in thousands): December 31, 2014 December 31, 2015 Preneed cemetery trust investments, at market value $ 74,198 $ 65,486 Less: allowance for contract cancellation (2,226 ) (2,195 ) Preneed cemetery trust investments, net $ 71,972 $ 63,291</t>
  </si>
  <si>
    <t>Cost and fair market values associated with preneed cemetery trust investments</t>
  </si>
  <si>
    <t>The cost and market values associated with preneed cemetery trust investments at December 31, 2014 are detailed below (in thousands): Fair Value Hierarchy Level Cost Unrealized Gains Unrealized Losses Fair Market Value Cash and money market accounts 1 $ 5,591 $ — $ — $ 5,591 Fixed income securities: Municipal bonds 2 347 9 — $ 356 Foreign debt 2 5,874 — (237 ) 5,637 Corporate debt 2 30,108 362 (2,167 ) 28,303 Preferred stock 2 19,154 199 (325 ) 19,028 Mortgage backed securities 2 1 — — 1 Common stock 1 13,128 2,357 (966 ) 14,519 Trust securities $ 74,203 $ 2,927 $ (3,695 ) $ 73,435 Accrued investment income $ 763 $ 763 Preneed cemetery trust investments $ 74,198 Market value as a percentage of cost 99.0 % 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Mortgage backed securities 2 — — — — Common stock 1 20,387 682 (3,161 ) 17,908 Trust securities $ 73,148 $ 796 $ (9,083 ) $ 64,861 Accrued investment income $ 625 $ 625 Preneed cemetery trust investments $ 65,486 Market value as a percentage of cost 88.7 %</t>
  </si>
  <si>
    <t>Estimated maturities of fixed preneed cemetery trust income securities</t>
  </si>
  <si>
    <t>The estimated maturities of the fixed income securities included above are as follows (in thousands): Due in one year or less $ 133 Due in one to five years 4,858 Due in five to ten years 2,324 Thereafter 31,342 Total fixed income securities $ 38,657</t>
  </si>
  <si>
    <t>Preneed cemetery trust investment security transactions</t>
  </si>
  <si>
    <t>Preneed cemetery trust investment security transactions recorded in Interest expense on our Consolidated Statements of Operations for the years ended December 31, 2013 , 2014 and 2015 were as follows (in thousands): Year ended December 31, 2013 2014 2015 Investment income $ 3,349 $ 2,840 $ 2,562 Realized gains 3,018 5,712 2,952 Realized losses (763 ) (2,789 ) (3,671 ) Expenses and taxes (2,934 ) (1,716 ) (1,790 ) Increase in deferred preneed cemetery receipts held in trust (2,670 ) (4,047 ) (53 ) $ — $ — $ —</t>
  </si>
  <si>
    <t>Purchases and sales of investments in preneed cemetary trusts</t>
  </si>
  <si>
    <t>Purchases and sales of investments in the preneed cemetery trusts were as follows (in thousands): Year ended December 31, 2013 2014 2015 Purchases $ (46,558 ) $ (53,443 ) $ (26,757 ) Sales 47,318 58,022 23,141</t>
  </si>
  <si>
    <t>Components of preneed funeral trust investments</t>
  </si>
  <si>
    <t>The components of Preneed funeral trust investments on our Consolidated Balance Sheets at December 31, 2014 and 2015 were as follows (in thousands): December 31, 2014 December 31, 2015 Preneed funeral trust investments, at market value $ 100,579 $ 88,444 Less: allowance for contract cancellation (2,972 ) (2,891 ) Preneed funeral trust investments, net $ 97,607 $ 85,553</t>
  </si>
  <si>
    <t>Cost and fair market values associated with preneed funeral trust investments</t>
  </si>
  <si>
    <t>The cost and market values associated with preneed funeral trust investments at December 31, 2014 are detailed below (in thousands): Fair Value Hierarchy Level Cost Unrealized Gains Unrealized Losses Fair Market Value Cash and money market accounts 1 $ 17,501 $ — $ — $ 17,501 Fixed income securities: U.S. treasury debt 1 2,037 32 (15 ) 2,054 U.S. agency obligations 2 30 — — 30 Foreign debt 2 4,653 — (188 ) 4,465 Corporate debt 2 24,761 469 (1,718 ) 23,512 Preferred stock 2 16,166 256 (261 ) 16,161 Mortgage backed securities 2 309 8 (3 ) 314 Common stock 1 10,544 1,926 (783 ) 11,687 Mutual funds: Equity 1 14,126 1,370 (181 ) 15,315 Fixed income 2 5,351 115 (72 ) 5,394 Other investments 2 3,560 — (29 ) 3,531 Trust securities $ 99,038 $ 4,176 $ (3,250 ) $ 99,964 Accrued investment income $ 615 $ 615 Preneed funeral trust investments $ 100,579 Market value as a percentage of cost 100.9 %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2 273 4 (4 ) 273 Common stock 1 20,864 738 (3,114 ) 18,488 Mutual funds: Equity 1 — — — — Fixed income 2 959 — (82 ) 877 Other investments 2 3,598 — (30 ) 3,568 Trust securities $ 96,343 $ 1,057 $ (9,644 ) $ 87,756 Accrued investment income $ 688 $ 688 Preneed funeral trust investments $ 88,444 Market value as a percentage of cost 91.1 %</t>
  </si>
  <si>
    <t>Estimated maturities of fixed preneed funeral trust income securities</t>
  </si>
  <si>
    <t>The estimated maturities of the fixed income securities included above are as follows (in thousands): Due in one year or less $ 144 Due in one to five years 5,794 Due in five to ten years 3,272 Thereafter 34,155 Total fixed income securities $ 43,365</t>
  </si>
  <si>
    <t>Preneed funereal trust investment security transactions</t>
  </si>
  <si>
    <t>Preneed funeral trust investment security transactions recorded in Interest expense on our Consolidated Statements of Operations for the years ended December 31, 2013 , 2014 and 2015 were as follows (in thousands): Year ended December 31, 2013 2014 2015 Investment income $ 3,190 $ 3,065 $ 2,819 Realized gains 7,957 7,184 3,931 Realized losses (5,743 ) (2,313 ) (3,979 ) Expenses and taxes (1,669 ) (1,470 ) (988 ) Increase in deferred preneed funeral receipts held in trust (3,735 ) (6,466 ) (1,783 ) $ — $ — $ —</t>
  </si>
  <si>
    <t>Purchases and sales of investments in preneed funeral trusts</t>
  </si>
  <si>
    <t>Purchases and sales of investments in the preneed funeral trusts were as follows (in thousands): Year ended December 31, 2013 2014 2015 Purchases $ (38,592 ) $ (57,297 ) $ (26,021 ) Sales 39,853 60,352 42,582</t>
  </si>
  <si>
    <t>Preneed Cemetery Trust Investments</t>
  </si>
  <si>
    <t>Schedule of unrealized loss position, fair value</t>
  </si>
  <si>
    <t>Our cemetery merchandise and service trust investment unrealized losses, their associated fair market values, and the duration of unrealized losses for the years ended December 31, 2015 and 2014 ,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3,680 (384 ) 406 (312 ) 4,086 (696 ) Corporate debt 14,468 (2,992 ) 3,056 (1,287 ) 17,524 (4,279 ) Preferred stock 10,285 (436 ) 5,168 (448 ) 15,453 (884 ) Common stock 12,029 (1,989 ) 3,564 (1,172 ) 15,593 (3,161 ) Total temporary impaired securities $ 40,857 $ (5,864 ) $ 12,194 $ (3,219 ) $ 53,051 $ (9,083 ) December 31, 2014 In Loss Position Less than 12 months In Loss Position Greater than 12 months Total Fair market value Unrealized Losses Fair market value Unrealized Losses Fair market value Unrealized Losses Fixed income securities: Foreign debt $ 5,629 $ (237 ) $ — $ — $ 5,629 $ (237 ) Corporate debt 18,051 (778 ) 2,016 (1,389 ) 20,067 (2,167 ) Preferred stock 10,342 (289 ) 3,236 (36 ) 13,578 (325 ) Common stock 6,904 (911 ) 65 (55 ) 6,969 (966 ) Total temporary impaired securities $ 40,926 $ (2,215 ) $ 5,317 $ (1,480 ) $ 46,243 $ (3,695 )</t>
  </si>
  <si>
    <t>Preneed Funeral Trust Investments</t>
  </si>
  <si>
    <t xml:space="preserve">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Equity and other — — — — — — Fixed income 1 — 876 (82 ) 877 (82 ) Other investments — — 42 (31 ) 42 (31 ) Total temporary impaired securities $ 42,577 $ (6,162 ) $ 15,322 $ (3,482 ) $ 57,899 $ (9,644 ) December 31, 2014 In Loss Position Less than 12 months In Loss Position Greater than 12 months Total Fair market value Unrealized Losses Fair market value Unrealized Losses Fair market value Unrealized Losses Fixed income securities: U.S. debt $ 500 $ — $ 836 $ (15 ) $ 1,336 $ (15 ) Foreign debt 4,471 (188 ) — — 4,471 (188 ) Corporate debt 14,310 (617 ) 1,598 (1,101 ) 15,908 (1,718 ) Preferred stock 8,300 (232 ) 2,597 (29 ) 10,897 (261 ) Mortgage backed securities — — 51 (3 ) 51 (3 ) Mutual funds: Equity 5,594 (739 ) 53 (44 ) 5,647 (783 ) Equity and other 4,204 (180 ) 6 (1 ) 4,210 (181 ) Fixed income 888 (19 ) 1,026 (53 ) 1,914 (72 ) Other investments — — 42 (29 ) 42 (29 ) Total temporary impaired securities $ 38,267 $ (1,975 ) $ 6,209 $ (1,275 ) $ 44,476 $ (3,250 )</t>
  </si>
  <si>
    <t>Preneed Cemetery Receivables (Tables)</t>
  </si>
  <si>
    <t>For the years ending December 31, 2014 and 2015 , the changes to the allowance for contract cancellations were as follows (in thousands): As of December 31, 2014 2015 Beginning balance $ 1,347 $ 2,140 Write-offs and cancellations (1,172 ) (1,462 ) Provision 1,965 1,087 Ending balance $ 2,140 $ 1,765</t>
  </si>
  <si>
    <t>Aging of Past Due Financing Receivables</t>
  </si>
  <si>
    <t>The aging of past due financing receivables as of December 31, 2015 was as follows (in thousands): 31-60 Past Due 61-90 Past Due 91-120 Past Due &gt;120 Past Due Total Past Due Current Total Financing Receivables Recognized revenue $ 758 $ 446 $ 225 $ 1,061 $ 2,490 $ 22,742 $ 25,232 Deferred revenue 273 207 103 335 918 10,380 11,298 Total contracts $ 1,031 $ 653 $ 328 $ 1,396 $ 3,408 $ 33,122 $ 36,530 The aging of past due financing receivables as of December 31, 2014 was as follows (in thousands): 31-60 Past Due 61-90 Past Due 91-120 Past Due &gt;120 Past Due Total Past Due Current Total Financing Receivables Recognized revenue $ 756 $ 407 $ 250 $ 1,439 $ 2,852 $ 21,394 $ 24,246 Deferred revenue 296 204 116 720 1,336 8,333 9,669 Total contracts $ 1,052 $ 611 $ 366 $ 2,159 $ 4,188 $ 29,727 $ 33,915</t>
  </si>
  <si>
    <t>Receivables from Preneed Trusts (Tables)</t>
  </si>
  <si>
    <t>Receivables from Preneed Funeral Trust Funds</t>
  </si>
  <si>
    <t>As of December 31, 2014 and 2015 , receivables from preneed trusts were as follows (in thousands): December 31, 2014 December 31, 2015 (in thousands) Preneed trust funds, at cost $ 13,205 $ 13,963 Less: allowance for contract cancellation (396 ) (419 ) Receivables from preneed trusts, net $ 12,809 $ 13,544</t>
  </si>
  <si>
    <t>Composition of Assets Held in Trust</t>
  </si>
  <si>
    <t>Fair value includes unrealized gains and losses on trust assets. Historical Cost Basis Fair Value (in thousands) As of December 31, 2015 Cash and cash equivalents $ 2,898 $ 2,898 Fixed income investments 8,423 8,426 Mutual funds and common stocks 2,626 2,625 Annuities 16 16 Total $ 13,963 $ 13,965 Historical Cost Basis Fair Value (in thousands) As of December 31, 2014 Cash and cash equivalents $ 2,834 $ 2,834 Fixed income investments 7,880 7,893 Mutual funds and common stocks 2,467 2,586 Annuities 24 24 Total $ 13,205 $ 13,337</t>
  </si>
  <si>
    <t>Cemetery Perpetual Care Trust Investments (Tables)</t>
  </si>
  <si>
    <t>Components of Care Trusts' Corpus</t>
  </si>
  <si>
    <t>The components of Care trusts’ corpus as of December 31, 2014 and 2015 were as follows (in thousands): December 31, 2014 December 31, 2015 Trust assets, at market value $ 48,670 $ 43,127 Obligations due from trust (528 ) (711 ) Care trusts’ corpus $ 48,142 $ 42,416</t>
  </si>
  <si>
    <t>Cost and fair market values associated with the trust investments held in perpetual care trust funds</t>
  </si>
  <si>
    <t>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The following table reflects the cost and market values associated with the trust investments held in perpetual care trust funds at December 31, 2014 (in thousands): Fair Value Hierarchy Level Cost Unrealized Gains Unrealized Losses Fair Market Value Cash and money market accounts 1 $ 3,206 $ — $ — $ 3,206 Fixed income securities: Municipal bonds 2 229 5 — 234 Foreign debt 2 3,871 — (156 ) 3,715 Corporate debt 2 19,911 248 (1,428 ) 18,731 Preferred stock 2 12,694 137 (214 ) 12,617 Common stock 1 8,747 1,568 (653 ) 9,662 Trust securities $ 48,658 $ 1,958 $ (2,451 ) $ 48,165 Accrued investment income $ 505 $ 505 Cemetery perpetual care investments $ 48,670 Market value as a percentage of cost 99.0 %</t>
  </si>
  <si>
    <t>Estimated maturities of fixed perpetual care trust income securities</t>
  </si>
  <si>
    <t>The estimated maturities of the fixed income securities included above are as follows (in thousands): Due in one year or less $ 79 Due in one to five years 3,391 Due in five to ten years 1,690 Thereafter 21,723 Total fixed income securities $ 26,883</t>
  </si>
  <si>
    <t>Perpetual care trust investment security transactions recorded in interest income and other, net</t>
  </si>
  <si>
    <t>Perpetual care trust investment security transactions recorded in Interest expense on our Consolidated Statements of Operations for the years ended December 31, 2013 , 2014 and 2015 were as follows (in thousands): Year ended December 31, 2013 2014 2015 Realized gains $ 2,172 $ 3,468 $ 1,773 Realized losses (542 ) (1,748 ) (2,431 ) Decrease (increase) in Care trusts’ corpus (1,630 ) (1,720 ) 658 Total $ — $ — $ —</t>
  </si>
  <si>
    <t>Perpetual care trust investment security transactions recorded in cemetery revenue</t>
  </si>
  <si>
    <t>Perpetual care trust investment security transactions recorded in Cemetery revenue for the years ended December 31, 2013 , 2014 and 2015 were as follows (in thousands): Year ended December 31, 2013 2014 2015 Investment income $ 4,063 $ 4,713 $ 5,315 Realized gains, net 1,511 1,112 436 Total $ 5,574 $ 5,825 $ 5,751</t>
  </si>
  <si>
    <t>Purchases and sales of investments in perpetual care trusts</t>
  </si>
  <si>
    <t>Purchases and sales of investments in the perpetual care trusts were as follows (in thousands): Year ended December 31, 2013 2014 2015 Purchases $ (27,719 ) $ (38,413 ) $ (16,694 ) Sales 28,261 35,402 14,710</t>
  </si>
  <si>
    <t>Perpetual Care Trust Invesments</t>
  </si>
  <si>
    <t>Our perpetual care trust investment unrealized losses, their associated fair market values, and the duration of unrealized losses for the years ended December 31, 2015 and 2014 , are shown in the following tables (in thousands):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2,541 (265 ) 281 (215 ) 2,822 (480 ) Corporate debt 10,463 (2,164 ) 2,210 (931 ) 12,673 (3,095 ) Preferred stock 7,100 (301 ) 3,568 (309 ) 10,668 (610 ) Common stock 7,379 (1,220 ) 2,186 (719 ) 9,565 (1,939 ) Total temporary impaired securities $ 27,763 $ (3,995 ) $ 8,245 $ (2,174 ) $ 36,008 $ (6,169 ) December 31, 2014 In Loss Position Less than 12 months In Loss Position Greater than 12 months Total Fair market value Unrealized Losses Fair market value Unrealized Losses Fair market value Unrealized Losses Fixed income securities: Foreign debt $ 3,716 $ (156 ) $ — $ — $ 3,716 $ (156 ) Corporate debt 11,893 (513 ) 1,328 (915 ) 13,221 (1,428 ) Preferred stock 6,821 (191 ) 2,133 (23 ) 8,954 (214 ) Common stock 4,663 (616 ) 44 (37 ) 4,707 (653 ) Total temporary impaired securities $ 27,093 $ (1,476 ) $ 3,505 $ (975 ) $ 30,598 $ (2,451 )</t>
  </si>
  <si>
    <t>Deferred Charges and Other Non-Current Assets Deferred Charges and Other Non-Current Assets (Tables)</t>
  </si>
  <si>
    <t>Deferred Costs, Capitalized, Prepaid, and Other Assets Disclosure</t>
  </si>
  <si>
    <t>Deferred charges and other non-current assets at December 31, 2014 and 2015 were as follows (in thousands): December 31, 2014 December 31, 2015 Prepaid agreements not to compete, net of accumulated amortization of $5,105 and $5,404, respectively $ 1,159 $ 1,912 Deferred loan costs, net of accumulated amortization of $2,809 and $3,246, respectively 1,870 1,445 Convertible subordinated notes issuance costs, net of accumulated amortization of $375 and $858, respectively 3,252 2,769 Tradenames 7,660 8,856 Other 323 210 Deferred charges and other non-current assets $ 14,264 $ 15,192</t>
  </si>
  <si>
    <t>Long-Term Debt Long-Term Debt (Tables)</t>
  </si>
  <si>
    <t>Schedule of Long-term Debt Instruments</t>
  </si>
  <si>
    <t>Our senior long-term debt consisted of the following at December 31, 2014 and 2015 (in thousands): December 31, 2014 December 31, 2015 Revolving credit facility, secured, floating rate $ 40,500 $ 92,600 Term loan, secured, floating rate 120,312 110,937 Acquisition debt 1,205 4,929 Less: current portion (9,630 ) (12,012 ) Total long-term debt $ 152,387 $ 196,454</t>
  </si>
  <si>
    <t>Schedule of Maturities of Long-term Debt</t>
  </si>
  <si>
    <t>The aggregate maturities of our long-term debt for the next five years subsequent to December 31, 2015 and thereafter are as follows (in thousands): Years ending December 31, 2016 $ 12,012 2017 13,499 2018 15,184 2019 167,168 2020 383 2021 and thereafter 220 $ 208,466 The aggregate maturities of our Convertible Notes for the five years subsequent to December 31, 2015 and thereafter are as follows (in thousands): Principal Maturity Discount Amortization Present Value Years ending December 31, 2016 $ — $ (3,867 ) $ (3,867 ) 2017 — (4,328 ) (4,328 ) 2018 — (4,844 ) (4,844 ) 2019 — (5,422 ) (5,422 ) 2020 — (6,068 ) (6,068 ) 2021 and thereafter 143,750 (1,225 ) 142,525 $ 143,750 $ (25,754 ) $ 117,996</t>
  </si>
  <si>
    <t>Convertible Subordinated Notes (Tables)</t>
  </si>
  <si>
    <t>Convertible Subordinated Notes, Carrying Values of Liability and Equity Components</t>
  </si>
  <si>
    <t>The carrying values of the liability and equity components of the Convertible Notes at December 31, 2015 are reflected on our Consolidated Balance Sheets as follows (in thousands): December 31, 2014 December 31, 2015 Long-term liabilities: Principal amount $ 143,750 $ 143,750 Unamortized discount of liability component (29,208 ) (25,754 ) Carrying value of the liability component $ 114,542 $ 117,996 Equity component carrying value $ 17,973 $ 17,973</t>
  </si>
  <si>
    <t>Commitments and Contingencies Commitments and Contingencies (Tables)</t>
  </si>
  <si>
    <t>Schedule of Future Minimum Rental Payments For Operating and Capital Leases</t>
  </si>
  <si>
    <t>At December 31, 2015 , future minimum lease payments under non-cancelable lease agreements were as follows: Future Minimum Lease Payments Operating Leases Capital Leases (in thousands) Years ending December 31, 2016 $ 4,790 $ 477 2017 4,111 483 2018 3,174 421 2019 2,900 388 2020 2,041 334 Thereafter 1,718 3,329 Total future minimum lease payments $ 18,734 $ 5,432 Less: amount representing interest (rates ranging from 7% to 11.5%) (2,334 ) Less: current portion of obligations under capital leases (223 ) Long-term obligations under capital leases $ 2,875</t>
  </si>
  <si>
    <t>Other Commitments [Table Text Block]</t>
  </si>
  <si>
    <t>At December 31, 2015 , the maximum estimated future cash commitments under these agreements with remaining commitment terms, and with original terms of more than one year, are as follows: Non-Compete Consulting Employment Total (in thousands) Years ending December 31, 2016 $ 1,612 $ 1,366 $ 2,135 $ 5,113 2017 1,296 1,281 1,205 3,782 2018 986 673 205 1,864 2019 776 440 — 1,216 2020 500 307 — 807 Thereafter 458 235 — 693 $ 5,628 $ 4,302 $ 3,545 $ 13,475</t>
  </si>
  <si>
    <t>Income Taxes Income Taxes (Tables)</t>
  </si>
  <si>
    <t>Schedule of Components of Income Tax Expense (Benefit)</t>
  </si>
  <si>
    <t>The provision (benefit) for income taxes from continuing operations for the years ended December 31, 2013 , 2014 and 2015 consisted of (in thousands): Year Ended December 31, 2013 2014 2015 Current: U. S. federal provision (benefit) $ (672 ) $ 1,188 $ 9,840 State provision (benefit) (522 ) 772 862 Total current provision (benefit) $ (1,194 ) $ 1,960 $ 10,702 Deferred: U. S. federal provision $ 8,708 $ 5,117 $ 1,928 State provision (benefit) 1,731 178 1,107 Total deferred provision $ 10,439 $ 5,295 $ 3,035 Total income tax provision $ 9,245 $ 7,255 $ 13,737</t>
  </si>
  <si>
    <t>Schedule of Effective Income Tax Rate Reconciliation</t>
  </si>
  <si>
    <t>A reconciliation of taxes from continuing operations calculated at the U.S. federal statutory rate to those reflected in the Consolidated Statements of Operations for the years ended December 31, 2013 , 2014 and 2015 is as follows (in thousands): Year Ended December 31, 2013 2014 2015 Amount Percent Amount Percent Amount Percent Federal statutory rate $ 8,284 34.0 % $ 7,719 34.0 % $ 12,105 35.0 % Effect of state income taxes, net of federal benefit 1,462 6.0 831 3.7 1,618 4.7 Effect of non-deductible expenses and other, net (633 ) (2.6 ) 583 2.6 155 0.4 Change in valuation allowance 132 0.5 (138 ) (0.6 ) (141 ) (0.4 ) Reduction for tax year 2011 federal audit — — (1,740 ) (7.7 ) — — Total $ 9,245 37.9 % $ 7,255 32.0 % $ 13,737 39.7 %</t>
  </si>
  <si>
    <t>Unrecognized Tax Benefits</t>
  </si>
  <si>
    <t>The following table summarizes our unrecognized tax benefit as of December 31, 2014 and 2015 (in thousands): December 31, 2014 December 31, 2015 Unrecognized tax benefit $ 515 $ 814 Interest accrued on unrecognized tax benefits $ — $ 44</t>
  </si>
  <si>
    <t>Schedule of Deferred Tax Assets and Liabilities</t>
  </si>
  <si>
    <t>The tax effects of temporary differences from total operations that give rise to significant deferred tax assets and liabilities at December 31, 2014 and 2015 were as follows (in thousands): Year Ended December 31, 2014 2015 Deferred income tax assets: Net operating loss carryforwards $ 2,735 $ 2,132 Tax credit carryforwards 127 133 State bonus depreciation 1,513 993 Accrued liabilities and other 9,115 9,949 Amortization of non-compete agreements 815 897 Preneed liabilities, net 9,935 10,324 Total deferred income tax assets 24,240 24,428 Less valuation allowance (330 ) (189 ) Total deferred income tax assets $ 23,910 $ 24,239 Deferred income tax liabilities: Amortization and depreciation $ (43,441 ) $ (48,318 ) Convertible subordinated notes due 2021 (11,685 ) (10,184 ) Prepaids and other (1,448 ) (1,436 ) Total deferred income tax liabilities (56,574 ) (59,938 ) Total net deferred tax liabilities $ (32,664 ) $ (35,699 ) Current deferred tax asset $ 3,750 $ 4,257 Non-current deferred tax liabilities (36,414 ) (39,956 ) Total net deferred tax liabilities $ (32,664 ) $ (35,699 )</t>
  </si>
  <si>
    <t>Schedule of Unrecognized Tax Benefits Roll Forward</t>
  </si>
  <si>
    <t>A reconciliation of the beginning and ending amount of unrecognized tax benefits is as follows (in thousands): Year Ended December 31, 2013 2014 2015 Unrecognized tax benefit at beginning of year $ 7,747 $ 7,832 $ 515 Reductions based on tax positions related to the prior year (93 ) — — Reductions for tax year 2011 federal audit — (7,310 ) — Additions based on tax positions related to the current year 209 — 299 Reductions as a result of a lapse of the applicable statute of limitations (31 ) (7 ) — Unrecognized tax benefit at end of year $ 7,832 $ 515 $ 814</t>
  </si>
  <si>
    <t>Stockholders' Equity Stockholders' Equity (Tables)</t>
  </si>
  <si>
    <t>Share-based Compensation Arrangement by Share-based Payment Award [Line Items]</t>
  </si>
  <si>
    <t>Status of Stock Based Compensation Plans</t>
  </si>
  <si>
    <t>The status of the Amended and Restated 2006 Plan at December 31, 2015 is as follows (shares in thousands): Shares Reserved Shares Available to Issue Options Outstanding Amended and Restated 2006 Plan 5,000 1,157 1,695</t>
  </si>
  <si>
    <t>Schedule of Share-based Compensation, Stock Options, Activity</t>
  </si>
  <si>
    <t>A summary of the stock options at December 31, 2013 , 2014 and 2015 and changes during the three years ended December 31, 2015 is presented in the table and narrative below (shares in thousands): Year Ended December 31, 2013 2014 2015 Shares Wtd. Avg. Ex. Price Shares Wtd. Avg. Ex. Price Shares Wtd. Avg. Ex. Price Outstanding at beginning of period 312 $ 5.41 766 $ 13.03 1,381 $ 17.07 Granted 563 $ 16.73 804 $ 20.20 653 $ 22.66 Exercised (45 ) $ 5.33 (68 ) $ 5.47 (110 ) $ 14.36 Canceled or expired (64 ) $ 13.82 (121 ) $ 18.80 (229 ) $ 20.39 Outstanding at end of year 766 $ 13.03 1,381 $ 17.07 1,695 $ 18.95 Exercisable at end of year 192 $ 5.36 329 $ 10.97 583 $ 15.00</t>
  </si>
  <si>
    <t>Schedule of Share-based Compensation, Shares Authorized under Stock Option Plans, by Exercise Price Range</t>
  </si>
  <si>
    <t>The following table further describes our outstanding stock options at December 31, 2015 : Options Outstanding Options Exercisable Actual Ranges of Exercise Prices Number Outstanding at 12/31/15 Weighted-Average Remaining Contractual Life Weighted-Average Exercise Price Number Exercisable at 12/31/15 Weighted-Average Exercise Price $4.78 - $5.94 149,021 5.31 $ 5.55 149,021 $ 5.55 $16.73 - $17.00 396,500 7.16 $ 16.73 254,498 $ 16.73 $20.26 - $22.58 1,149,868 4.62 $ 21.45 179,400 $ 20.39 $4.78 - $22.58 1,695,389 5.27 $ 18.95 582,919 $ 15.00</t>
  </si>
  <si>
    <t>Schedule of Share-based Compensation, Restricted Stock and Restricted Stock Units Activity</t>
  </si>
  <si>
    <t>A summary of the status of unvested restricted stock awards as of December 31, 2015 , and changes during 2015 , is presented below (shares in thousands): Unvested stock awards Shares Weighted Average Grant Date Fair Value Unvested at January 1, 2015 330 $ 16.20 Awards 43 22.40 Vestings (159 ) 10.64 Cancellations (11 ) 18.36 Unvested at December 31, 2015 202 $ 20.64</t>
  </si>
  <si>
    <t>Schedule of Accumulated Other Comprehensive Income (Loss)</t>
  </si>
  <si>
    <t>Our components of Accumulated other comprehensive income are as follows: Accumulated Other Comprehensive Income Balance at December 31, 2014 $ — Increase in net unrealized gains associated with available-for-sale securities of the trusts (22,573 ) Reclassification of net unrealized gain activity attributable to the Deferred preneed funeral and cemetery receipts held in trust and Care trusts’ corpus’ 22,573 Balance at December 31, 2015 $ —</t>
  </si>
  <si>
    <t>Employee Stock Option</t>
  </si>
  <si>
    <t>Schedule of Share-based Payment Award, Stock Options, Valuation Assumptions</t>
  </si>
  <si>
    <t>The fair values of our stock options were calculated using the following weighted average of assumptions, based on the methods described above for the years ended December 31, 2013, 2014 and 2015: 2013 2014 2015 Dividend yield 0.59 % 0.50 % 0.44 % Expected volatility 33.63 % 33.34 % 32.62 % Risk-free interest rate 0.41 % 0.99 % 1.13 % Expected holding period (years) 3.6 3.7 3.6</t>
  </si>
  <si>
    <t>Employee Stock Purchase Plan</t>
  </si>
  <si>
    <t>The fair values of the right (option) to purchase shares under the ESPP are estimated at the date of purchase with the four quarterly purchase dates using the following assumptions: 2013 2014 2015 Dividend yield 0.6 % 0.6 % 0.4 % Expected volatility 41 % 33 % 24 % Risk-free interest rate 0.08%, 0.12%,0.135%, 0.15% 0.07%, 0.09%,0.11%, 0.13% 0.02%, 0.11%,0.18%, 0.25% Expected life (years) .25, .50, .75, 1.00 .25, .50, .75, 1.00 .25, .50, .75, 1.00</t>
  </si>
  <si>
    <t>Earnings Per Share Earnings Per Share (Tables)</t>
  </si>
  <si>
    <t>Schedule of Earnings Per Share, Basic and Diluted</t>
  </si>
  <si>
    <t xml:space="preserve">The following table sets forth the computation of the basic and diluted earnings per share for the years ended December 31, 2013 , 2014 and 2015 : Year Ended December 31, 2013 2014 2015 (in thousands, except per share data) Numerator for basic earnings per share: Numerator from continuing operations Income from continuing operations $ 15,120 $ 15,446 $ 20,853 Less: Earnings allocated to unvested restricted stock (314 ) (295 ) (257 ) Income attributable to continuing operations $ 14,806 $ 15,151 $ 20,596 Numerator from discontinued operations Income from discontinued operations $ 4,176 $ 392 $ — Less: Earnings allocated to unvested restricted stock (85 ) (8 ) — Income attributable to discontinued operations $ 4,091 $ 384 $ — Numerator for diluted earnings per share: Adjustment for diluted earnings per share: Interest on convertible junior subordinated debentures, net of tax $ 3,454 $ — $ — $ 3,454 $ — $ — Income attributable to continuing operations $ 18,260 $ 15,151 $ 20,596 Income attributable to discontinuing operations $ 4,091 $ 384 $ — Denominator Denominator for basic earnings per common share - weighted average shares outstanding 17,826 18,108 17,791 Effect of dilutive securities: Stock options 175 149 246 Convertible junior subordinated debentures 4,392 — — Convertible subordinated notes — — 276 Denominator for diluted earnings per common share - weighted average shares outstanding 22,393 18,257 18,313 Basic earnings per common share: Continuing operations $ 0.83 $ 0.84 $ 1.16 Discontinued operations 0.23 0.02 — Basic earnings per common share $ 1.06 $ 0.86 $ 1.16 Diluted earnings per common share: Continuing operations $ 0.82 $ 0.83 $ 1.12 Discontinued operations 0.18 0.02 — Diluted earnings per common share $ 1.00 $ 0.85 $ 1.12 </t>
  </si>
  <si>
    <t>Major Segments of Business (Tables)</t>
  </si>
  <si>
    <t>Revenue, pre-tax income and total assets by segments</t>
  </si>
  <si>
    <t>The following table presents external revenues from continuing operations, net income (loss) from continuing operations, total assets, long-lived assets, depreciation and amortization from continuing operations, capital expenditures, number of operating locations, interest expense from continuing operations, and income tax expense (benefit) from continuing operations by segment: Funeral Cemetery Corporate Consolidated (in thousands, except number of operating locations) External revenues from continuing operations: 2015 $ 185,818 $ 56,684 $ — $ 242,502 2014 173,735 52,389 — 226,124 2013 163,082 49,992 — 213,074 Income (loss) from continuing operations before income taxes: 2015 $ 58,404 $ 17,492 $ (41,306 ) $ 34,590 2014 53,385 15,180 (45,864 ) 22,701 2013 48,206 14,679 (38,520 ) 24,365 Total assets: 2015 $ 591,389 $ 229,479 $ 16,485 $ 837,353 2014 568,842 240,009 18,677 827,528 2013 502,525 227,520 16,554 746,599 Long-lived assets: 2015 $ 472,419 $ 89,866 $ 3,370 $ 565,655 2014 437,735 88,467 1,835 528,037 2013 373,173 85,901 2,654 461,728 Depreciation and amortization from continuing operations: 2015 $ 7,614 $ 4,420 $ 1,746 $ 13,780 2014 6,841 3,704 1,378 11,923 2013 6,440 3,739 1,456 11,635 Capital expenditures: 2015 $ 27,654 $ 5,332 $ 2,838 $ 35,824 2014 16,804 5,606 1,265 23,675 2013 6,436 2,936 1,323 10,695 Number of operating locations at year end: 2015 167 32 — 199 2014 164 32 — 196 2013 161 32 — 193 Interest expense: 2015 $ 577 $ 8 $ 9,974 $ 10,559 2014 316 17 9,975 10,308 2013 323 36 12,263 12,622 Income tax expense (benefit) from continuing operations: 2015 $ 23,195 $ 6,947 $ (16,405 ) $ 13,737 2014 17,061 4,851 (14,657 ) 7,255 2013 18,270 5,563 (14,588 ) 9,245</t>
  </si>
  <si>
    <t>Supplementary Information (Tables)</t>
  </si>
  <si>
    <t>Supplementary Balance Sheet Disclosures</t>
  </si>
  <si>
    <t>The detail of certain balance sheet accounts as of December 31, 2014 and 2015 is as follows: December 31, 2014 2015 (in thousands) Other Current Assets: Deferred taxes $ 3,750 $ 4,256 Income tax receivables 3,293 279 Other current assets 101 172 Total other current assets $ 7,144 $ 4,707 Accrued Liabilities: Accrued salaries and wages $ 2,073 $ 2,383 Accrued incentive compensation 5,660 5,862 Accrued vacation 1,978 2,239 Accrued insurance 2,171 2,246 Accrued interest 1,232 1,295 Accrued ad valorem and franchise taxes 537 604 Accrued commissions 654 470 Other accrued liabilities 898 1,442 Total accrued liabilities $ 15,203 $ 16,541</t>
  </si>
  <si>
    <t>Supplemental Disclosure for the Consolidated Statements of Operations</t>
  </si>
  <si>
    <t xml:space="preserve"> Year Ended December 31, 2013 2014 2015 (in thousands) Revenues: Goods Funeral $ 64,409 $ 66,877 $ 71,399 Cemetery 30,392 32,300 35,479 Total goods $ 94,801 $ 99,177 $ 106,878 Services Funeral $ 89,442 $ 97,375 $ 104,969 Cemetery 10,087 10,556 11,178 Total services $ 99,529 $ 107,931 $ 116,147 Financial revenue Preneed funeral commission income $ 1,853 $ 2,036 $ 1,484 Preneed funeral trust earnings 7,378 7,447 7,966 Cemetery trust earnings 8,095 8,123 8,440 Cemetery finance charges 1,418 1,410 1,587 Total financial revenue $ 18,744 $ 19,016 $ 19,477 Total revenues $ 213,074 $ 226,124 $ 242,502 Cost of revenues: Goods Funeral $ 52,362 $ 54,421 $ 56,819 Cemetery 22,222 23,800 24,600 Total goods $ 74,584 $ 78,221 $ 81,419 Services Funeral $ 46,030 $ 49,357 $ 51,236 Cemetery 6,543 6,860 6,924 Total services $ 52,573 $ 56,217 $ 58,160 Financial expenses Preneed funeral commissions $ 1,213 $ 1,078 $ 1,031 Trust administration fees 227 249 353 Total financial expenses $ 1,440 $ 1,327 $ 1,384 Total cost of revenues $ 128,597 $ 135,765 $ 140,963</t>
  </si>
  <si>
    <t>Quarterly Financial Data (Unaudited) Quarterly Financial Data (Tables)</t>
  </si>
  <si>
    <t>Schedule of Quarterly Financial Information</t>
  </si>
  <si>
    <t>The tables below set forth consolidated operating results by fiscal quarter for the years ended December 31, 2014 and 2015 , in thousands, except earnings per share. First Quarter Second Quarter Third Quarter Fourth Quarter 2015 Revenues $ 63,253 $ 59,261 $ 58,378 $ 61,610 Gross profit 22,209 18,248 17,360 19,691 Net income from continuing operations $ 6,418 $ 4,557 $ 4,444 $ 5,434 Net income available to common stockholders $ 6,418 $ 4,557 $ 4,444 $ 5,434 Basic earnings per common share: $ 0.35 $ 0.25 $ 0.25 $ 0.32 Diluted earnings per common share: (a) $ 0.34 $ 0.24 $ 0.24 $ 0.31 2014 Revenues $ 55,652 $ 56,504 $ 54,549 $ 59,419 Gross profit 18,015 17,989 15,077 18,927 Net income from continuing operations $ 1,631 $ 3,883 $ 4,565 $ 5,367 Net income (loss) from discontinued operations 587 (637 ) 431 11 Net income available to common stockholders $ 2,218 $ 3,246 $ 4,996 $ 5,378 Basic earnings per common share: $ 0.12 $ 0.18 $ 0.27 $ 0.29 Diluted earnings per common share: (a) $ 0.12 $ 0.17 $ 0.26 $ 0.29 (a) Earnings per share are computed independently for each of the quarters presented. Therefore, the sum of the quarterly per share amounts, may not equal the total computed for 2014 and 2015 due to rounding.</t>
  </si>
  <si>
    <t>Supplemental Disclosure of Cash Flow Information (Tables)</t>
  </si>
  <si>
    <t>Supplemental Disclosure for the Consolidated Statements of Cash Flows</t>
  </si>
  <si>
    <t>The following information is supplemental disclosure for the Consolidated Statements of Cash Flows (in thousands): Year Ended December 31, 2013 2014 2015 Cash paid for interest and financing costs $ 12,248 $ 8,894 $ 9,159 Cash paid for taxes 655 2,674 8,283 Fair value of stock, stock options and performance awards issued to directors, officers, and certain other employees 3,822 8,219 4,879 Restricted common stock withheld for payroll taxes 1,610 1,305 1,580 Net withdrawals (deposits) from / into preneed funeral trusts (3,891 ) (418 ) 12,054 Net withdrawals (deposits) from / into preneed cemetery trusts (1,324 ) 1 8,681 Net withdrawals from perpetual care trusts 3,091 1,857 5,543 Net increase in preneed receivables (1,331 ) (1,731 ) (1,714 ) Net (deposits) withdrawals of receivables into / from preneed trusts 709 (1,643 ) (735 ) Net change in preneed funeral receivables increasing deferred revenue 860 677 483 Net change in preneed cemetery receivables increasing (decreasing) deferred revenue 327 (374 ) (154 ) Net (withdrawals) deposits from / into preneed funeral trust accounts (decreasing) increasing deferred preneed funeral receipts held in trust 3,891 418 (12,054 ) Net (withdrawals) deposits from / into preneed cemetery trust accounts (decreasing) increasing deferred cemetery receipts held in trust 1,324 (1 ) (8,681 ) Net withdrawals from perpetual care trust accounts decreasing care trusts’ corpus (2,949 ) (1,901 ) (5,726 )</t>
  </si>
  <si>
    <t>Basis of Presentation and Summary of Significant Accounting Policies (Narrative) (Details)</t>
  </si>
  <si>
    <t>Dec. 31, 2015USD ($)funeral_homescemeteriesstatessegment</t>
  </si>
  <si>
    <t>Dec. 31, 2014USD ($)funeral_homesshares</t>
  </si>
  <si>
    <t>Dec. 31, 2013USD ($)funeral_homescemeteriesshares</t>
  </si>
  <si>
    <t>Debt Instrument [Line Items]</t>
  </si>
  <si>
    <t>Impairment charge for other-than-temporary declines in fair value</t>
  </si>
  <si>
    <t>Number of owned and operated funeral homes (in Funeral Homes) | funeral_homes</t>
  </si>
  <si>
    <t>Number of states in which the entity operated funeral homes (in States) | states</t>
  </si>
  <si>
    <t>Number of owned and operated cemeteries (in Cemetaries) | cemeteries</t>
  </si>
  <si>
    <t>Number of states in which the entity operated cemeteries (in States) | states</t>
  </si>
  <si>
    <t>Number of business segments | segment</t>
  </si>
  <si>
    <t>Cumulative payments to trigger recognition, percent of contract price</t>
  </si>
  <si>
    <t>10.00%</t>
  </si>
  <si>
    <t>Accounts receivable, current</t>
  </si>
  <si>
    <t>Bad debt</t>
  </si>
  <si>
    <t>Number Of Institutions To Which Management Services Are Provided</t>
  </si>
  <si>
    <t>The percentage of trust assets in custody of institution receiving trust management services</t>
  </si>
  <si>
    <t>79.00%</t>
  </si>
  <si>
    <t>Depreciation</t>
  </si>
  <si>
    <t>Impairment of long lived assets</t>
  </si>
  <si>
    <t>Incremental common shares attributable to dilutive effect of conversion of debt securities | shares</t>
  </si>
  <si>
    <t>Number of funeral homes sold | funeral_homes</t>
  </si>
  <si>
    <t>Number of cemeteries sold | cemeteries</t>
  </si>
  <si>
    <t>Goodwill Impairment, Two Step Test, Market Approach, Percentage</t>
  </si>
  <si>
    <t>70.00%</t>
  </si>
  <si>
    <t>Goodwill Impairment, Two Step Test, Income Approach, Percentage</t>
  </si>
  <si>
    <t>30.00%</t>
  </si>
  <si>
    <t>Change to income tax expense (benefit)</t>
  </si>
  <si>
    <t>Unrecognized tax benefits, decrease to interest on income tax expense</t>
  </si>
  <si>
    <t>Income (Loss) from Discontinued Operations, Net of Tax, Including Portion Attributable to Noncontrolling Interest</t>
  </si>
  <si>
    <t>Separate Income Tax Return [Member]</t>
  </si>
  <si>
    <t>Number of States in Which Entity Files Separate State Income Tax Returns | states</t>
  </si>
  <si>
    <t>Combined or unitary income tax return</t>
  </si>
  <si>
    <t>Number of States in Which Entity Files Unitary Tax Returns | states</t>
  </si>
  <si>
    <t>Accounts receivable, noncurrent</t>
  </si>
  <si>
    <t>Kentucky</t>
  </si>
  <si>
    <t>California</t>
  </si>
  <si>
    <t>Ohio</t>
  </si>
  <si>
    <t>Kansas</t>
  </si>
  <si>
    <t>Virginia</t>
  </si>
  <si>
    <t>Florida</t>
  </si>
  <si>
    <t>Basis of Presentation and Summary of Significant Accounting Policies Basis of Presentation and Summary of Significant Accounting Policies (Details) - USD ($) $ in Thousands</t>
  </si>
  <si>
    <t>Property, Plant and Equipment [Line Items]</t>
  </si>
  <si>
    <t>Property, Plant and Equipment, Gross</t>
  </si>
  <si>
    <t>Less: accumulated depreciation</t>
  </si>
  <si>
    <t>Property, plant and equipment, net</t>
  </si>
  <si>
    <t>Land</t>
  </si>
  <si>
    <t>Buildings and improvements</t>
  </si>
  <si>
    <t>Buildings and improvements | Minimum</t>
  </si>
  <si>
    <t>Estimated Useful Lives</t>
  </si>
  <si>
    <t>Buildings and improvements | Maximum</t>
  </si>
  <si>
    <t>Furniture and fixtures | Minimum</t>
  </si>
  <si>
    <t>Furniture and fixtures | Maximum</t>
  </si>
  <si>
    <t>Machinery and equipment | Minimum</t>
  </si>
  <si>
    <t>Machinery and equipment | Maximum</t>
  </si>
  <si>
    <t>Automobiles | Minimum</t>
  </si>
  <si>
    <t>Automobiles | Maximum</t>
  </si>
  <si>
    <t>Furniture, equipment and automobiles</t>
  </si>
  <si>
    <t>Acquisitions (Narrative) (Details) $ in Thousands</t>
  </si>
  <si>
    <t>Nov. 17, 2015USD ($)installment</t>
  </si>
  <si>
    <t>Feb. 25, 2015USD ($)installment</t>
  </si>
  <si>
    <t>Dec. 31, 2015USD ($)funeral_homesbusiness</t>
  </si>
  <si>
    <t>Dec. 31, 2014USD ($)funeral_homesfuneral_home_and_cemeterybusiness</t>
  </si>
  <si>
    <t>Tennessee Funeral Home</t>
  </si>
  <si>
    <t>Business Acquisition [Line Items]</t>
  </si>
  <si>
    <t>Consideration transferred</t>
  </si>
  <si>
    <t>Payments to acquire businesses</t>
  </si>
  <si>
    <t>Present value of future deferred payments</t>
  </si>
  <si>
    <t>Number of installment payments | installment</t>
  </si>
  <si>
    <t>Installment payment</t>
  </si>
  <si>
    <t>Deferred payment period</t>
  </si>
  <si>
    <t>5 years</t>
  </si>
  <si>
    <t>Number of businesses acquired | business</t>
  </si>
  <si>
    <t>North Carolina Funeral Home</t>
  </si>
  <si>
    <t>Present value of contingent consideration</t>
  </si>
  <si>
    <t>Tennessee and North Carolina Funeral Homes</t>
  </si>
  <si>
    <t>Number of funeral homes acquired | funeral_homes</t>
  </si>
  <si>
    <t>Business combination, purchase price</t>
  </si>
  <si>
    <t>Service Corporation International (SCI)</t>
  </si>
  <si>
    <t>Number of combination funeral homes/cemeteries acquired | funeral_home_and_cemetery</t>
  </si>
  <si>
    <t>Acquired real estate</t>
  </si>
  <si>
    <t>Service Corporation International (SCI) | New Orleans, Louisiana</t>
  </si>
  <si>
    <t>Number of combination funeral homes/cemeteries acquired | business</t>
  </si>
  <si>
    <t>Service Corporation International (SCI) | Alexandria, Virginia</t>
  </si>
  <si>
    <t>Initial Purchase Price Allocation | Service Corporation International (SCI)</t>
  </si>
  <si>
    <t>Long-term Debt | Tennessee Funeral Home</t>
  </si>
  <si>
    <t>Deferred payments</t>
  </si>
  <si>
    <t>Other Noncurrent Liabilities | North Carolina Funeral Home</t>
  </si>
  <si>
    <t>Contingent consideration</t>
  </si>
  <si>
    <t>Acquisitions Acquisitions (Purchase Price Breakdown) (Details) - Tennessee and North Carolina Funeral Homes $ in Thousands</t>
  </si>
  <si>
    <t>Dec. 31, 2015USD ($)</t>
  </si>
  <si>
    <t>Acquisitions (Fair Value of Assets Acquired and Liabilities Assumed) (Details) - USD ($) $ in Thousands</t>
  </si>
  <si>
    <t>Nov. 17, 2015</t>
  </si>
  <si>
    <t>Feb. 25, 2015</t>
  </si>
  <si>
    <t>Current assets</t>
  </si>
  <si>
    <t>Property, plant &amp; equipment</t>
  </si>
  <si>
    <t>Purchase Price</t>
  </si>
  <si>
    <t>Assets Acquired (Excluding Goodwill)</t>
  </si>
  <si>
    <t>Liabilities and Debt Assumed</t>
  </si>
  <si>
    <t>Cemetery perpetual care investments</t>
  </si>
  <si>
    <t>Obligations under capital leases</t>
  </si>
  <si>
    <t>Care trusts' corpus</t>
  </si>
  <si>
    <t>Service Corporation International (SCI) | Initial Purchase Price Allocation</t>
  </si>
  <si>
    <t>Service Corporation International (SCI) | Scenario, Adjustment</t>
  </si>
  <si>
    <t>Goodwill (Changes in Goodwill) (Details) $ in Thousands</t>
  </si>
  <si>
    <t>Dec. 31, 2014USD ($)</t>
  </si>
  <si>
    <t>Goodwill, maximum period between step one and step two impairment tests</t>
  </si>
  <si>
    <t>3 years</t>
  </si>
  <si>
    <t>Goodwill [Roll Forward]</t>
  </si>
  <si>
    <t>Goodwill at the beginning of year</t>
  </si>
  <si>
    <t>Increase in goodwill related to acquisitions</t>
  </si>
  <si>
    <t>Changes in previous estimates</t>
  </si>
  <si>
    <t>Net impairment and write-off related to divestitures</t>
  </si>
  <si>
    <t>Goodwill at the end of the year</t>
  </si>
  <si>
    <t>Goodwill [Line Items]</t>
  </si>
  <si>
    <t>Assets Held for Sale and Discontinued Operations (Narrative) (Details)</t>
  </si>
  <si>
    <t>Dec. 31, 2015funeral_homescemeteries</t>
  </si>
  <si>
    <t>Dec. 31, 2014funeral_homes</t>
  </si>
  <si>
    <t>Dec. 31, 2013funeral_homescemeteries</t>
  </si>
  <si>
    <t>Income Statement, Balance Sheet and Additional Disclosures by Disposal Groups, Including Discontinued Operations [Line Items]</t>
  </si>
  <si>
    <t>Number of funeral homes sold</t>
  </si>
  <si>
    <t>Discontinued Operations Assets Held for Sale and Discontinued Operations (Assets held for sale and discontinued operations) (Details) - USD ($) $ in Thousands</t>
  </si>
  <si>
    <t>Impairment</t>
  </si>
  <si>
    <t>Net gain on disposal</t>
  </si>
  <si>
    <t>Income tax provision</t>
  </si>
  <si>
    <t>Preneed Trust Investments (Components of preneed cemetery trust investments) (Details) - Preneed Cemetery Trust Investments - USD ($) $ in Thousands</t>
  </si>
  <si>
    <t>Schedule of Trading Securities and Other Trading Assets [Line Items]</t>
  </si>
  <si>
    <t>Preneed cemetery trust investments, at market value</t>
  </si>
  <si>
    <t>Less: allowance for contract cancellation</t>
  </si>
  <si>
    <t>Available-for-sale securities, current</t>
  </si>
  <si>
    <t>Preneed Trust Investments (Cost and fair market values associated with preneed cemetery trust investments) (Details) - Preneed Cemetery Trust Investments - USD ($) $ in Thousands</t>
  </si>
  <si>
    <t>Market value as a percentage of cost</t>
  </si>
  <si>
    <t>88.70%</t>
  </si>
  <si>
    <t>99.00%</t>
  </si>
  <si>
    <t>Foreign Debt</t>
  </si>
  <si>
    <t>Cost</t>
  </si>
  <si>
    <t>Unrealized Gains</t>
  </si>
  <si>
    <t>Unrealized Losses</t>
  </si>
  <si>
    <t>Fair Market Value</t>
  </si>
  <si>
    <t>Corporate debt</t>
  </si>
  <si>
    <t>Preferred stock</t>
  </si>
  <si>
    <t>Mortgage backed securities</t>
  </si>
  <si>
    <t>Trust securities</t>
  </si>
  <si>
    <t>Accrued investment income</t>
  </si>
  <si>
    <t>Fair Value, Level 1 | Cash and money market accounts</t>
  </si>
  <si>
    <t>Fair Value, Level 1 | Common stock</t>
  </si>
  <si>
    <t>Fair Value, Level 2 | Municipal bonds</t>
  </si>
  <si>
    <t>Fair Value, Level 2 | Foreign Debt</t>
  </si>
  <si>
    <t>Fair Value, Level 2 | Corporate debt</t>
  </si>
  <si>
    <t>Fair Value, Level 2 | Preferred stock</t>
  </si>
  <si>
    <t>Fair Value, Level 2 | Mortgage backed securities</t>
  </si>
  <si>
    <t>Preneed Trust Investments (Estimated maturities of fixed preneed cemetery trust income securities) (Details) - Preneed Cemetery Trust Investments $ in Thousands</t>
  </si>
  <si>
    <t>Due in one year or less</t>
  </si>
  <si>
    <t>Due in one to five years</t>
  </si>
  <si>
    <t>Due in five to ten years</t>
  </si>
  <si>
    <t>Thereafter</t>
  </si>
  <si>
    <t>Preneed Trust Investments Preneed Trust Investments (Unrealized losses on cemetery merchandise and service trust investments) (Details) - Preneed Cemetery Trust Investments - USD ($) $ in Thousands</t>
  </si>
  <si>
    <t>Gain (Loss) on Investment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Municipal bonds</t>
  </si>
  <si>
    <t>Foreign debt</t>
  </si>
  <si>
    <t>Preneed Trust Investments (Preneed cemetery trust investment security transactions) (Details) - USD ($) $ in Thousands</t>
  </si>
  <si>
    <t>Investment income</t>
  </si>
  <si>
    <t>Increase in deferred preneed cemetery receipts held in trust</t>
  </si>
  <si>
    <t>Realized gains</t>
  </si>
  <si>
    <t>Realized losses</t>
  </si>
  <si>
    <t>Expenses and taxes</t>
  </si>
  <si>
    <t>Preneed Trust Investments (Purchases and sales of investments in preneed cemetery trusts) (Details) - Preneed Cemetery Trust Investments - USD ($) $ in Thousands</t>
  </si>
  <si>
    <t>Purchases</t>
  </si>
  <si>
    <t>Sales</t>
  </si>
  <si>
    <t>Preneed Trust Investments (Components of preneed funeral trust investments) (Details) - Preneed Funeral Trust Investments - USD ($) $ in Thousands</t>
  </si>
  <si>
    <t>Preneed Trust Investments (Cost and fair market values associated with preneed funeral trust investments) (Details) - Preneed Funeral Trust Investments - USD ($) $ in Thousands</t>
  </si>
  <si>
    <t>91.10%</t>
  </si>
  <si>
    <t>100.90%</t>
  </si>
  <si>
    <t>Fair Value, Level 1 | U.S. debt</t>
  </si>
  <si>
    <t>Fair Value, Level 1 | Equity Securities</t>
  </si>
  <si>
    <t>Fair Value, Level 2 | U.S. agency obligations</t>
  </si>
  <si>
    <t>Fair Value, Level 2 | Collateralized Mortgage Backed Securities [Member]</t>
  </si>
  <si>
    <t>Fair Value, Level 2 | Fixed Income Securities</t>
  </si>
  <si>
    <t>Fair Value, Level 2 | Other investments</t>
  </si>
  <si>
    <t>Preneed Trust Investments Preneed Trust Investments (Estimated maturities of fixed preneed funeral trust income securities) (Details) - Preneed Funeral Trust Investments $ in Thousands</t>
  </si>
  <si>
    <t>Preneed Trust Investments Preneed Trust Investments (Unrealized losses on preneed funeral trust investments) (Details) - Preneed Funeral Trust Investments - USD ($) $ in Thousands</t>
  </si>
  <si>
    <t>Available-for-Sale Securities, Continuous Unrealized Loss Position, Less Than Twelve Months, Unrealized Losses</t>
  </si>
  <si>
    <t>Available-for-sale Securities, Continuous Unrealized Loss Position, 12 Months or Longer, Unrealized Losses</t>
  </si>
  <si>
    <t>Available-for-sale Securities, Continuous Unrealized Loss Position, Unrealized Losses</t>
  </si>
  <si>
    <t>U.S. debt</t>
  </si>
  <si>
    <t>Equity</t>
  </si>
  <si>
    <t>Equity and other</t>
  </si>
  <si>
    <t>Fixed income</t>
  </si>
  <si>
    <t>Other investments</t>
  </si>
  <si>
    <t>Preneed Trust Investments (Preneed funeral trust investment security transactions) (Details) - USD ($) $ in Thousands</t>
  </si>
  <si>
    <t>3 Months Ended</t>
  </si>
  <si>
    <t>Preneed Trust Investments (Purchases and sales of investments in preneed funeral trusts) (Details) - Preneed Funeral Trust Investments - USD ($) $ in Thousands</t>
  </si>
  <si>
    <t>Preneed Cemetery Receivables (Narrative) (Details) - USD ($) $ in Millions</t>
  </si>
  <si>
    <t>Term of sales contract for cemetery interment rights, maximum (in year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Included In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5.10%</t>
  </si>
  <si>
    <t>Preneed Cemetery Receivables (Preneed cemetery receivables) (Details) - USD ($) $ in Thousands</t>
  </si>
  <si>
    <t>Allowance for Doubtful Accounts Receivable [Roll Forward]</t>
  </si>
  <si>
    <t>Beginning balance</t>
  </si>
  <si>
    <t>Write-offs and cancellations</t>
  </si>
  <si>
    <t>Ending balance</t>
  </si>
  <si>
    <t>Preneed Cemetery Receivables (Aging of past due financing receivables) (Details) - USD ($) $ in Thousands</t>
  </si>
  <si>
    <t>Financing Receivable Recorded Investment Past Due [Line Items]</t>
  </si>
  <si>
    <t>Total Past Due</t>
  </si>
  <si>
    <t>Current</t>
  </si>
  <si>
    <t>Total Financing Receivables</t>
  </si>
  <si>
    <t>Recognized Revenue</t>
  </si>
  <si>
    <t>Deferred Revenue</t>
  </si>
  <si>
    <t>31-60 Days Past Due</t>
  </si>
  <si>
    <t>31-60 Days Past Due | Recognized Revenue</t>
  </si>
  <si>
    <t>31-60 Days Past Due | Deferred Revenue</t>
  </si>
  <si>
    <t>61-90 Days Past Due</t>
  </si>
  <si>
    <t>61-90 Days Past Due | Recognized Revenue</t>
  </si>
  <si>
    <t>61-90 Days Past Due | Deferred Revenue</t>
  </si>
  <si>
    <t>91-120 Days Past Due</t>
  </si>
  <si>
    <t>91-120 Days Past Due | Recognized Revenue</t>
  </si>
  <si>
    <t>91-120 Days Past Due | Deferred Revenue</t>
  </si>
  <si>
    <t>Greater than 120 Day Past Due</t>
  </si>
  <si>
    <t>Greater than 120 Day Past Due | Recognized Revenue</t>
  </si>
  <si>
    <t>Greater than 120 Day Past Due | Deferred Revenue</t>
  </si>
  <si>
    <t>Receivables from Preneed Trusts (Receivables from preneed funeral trust funds) (Details) - USD ($) $ in Thousands</t>
  </si>
  <si>
    <t>Preneed trust funds, at cost</t>
  </si>
  <si>
    <t>Receivables from preneed funeral trusts</t>
  </si>
  <si>
    <t>Receivables from Preneed Trusts Receivables from Preneed Trusts (Composition of Asset Held in Trusts) (Details) - USD ($) $ in Thousands</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t>
  </si>
  <si>
    <t>Fair Value | Cash and Cash Equivalents</t>
  </si>
  <si>
    <t>Fair Value | Fixed Income Investments</t>
  </si>
  <si>
    <t>Fair Value | Mutual Funds And Common Stocks</t>
  </si>
  <si>
    <t>Fair Value | Annuities</t>
  </si>
  <si>
    <t>Contracts Secured by Insurance (Narrative) (Details) - USD ($) $ in Millions</t>
  </si>
  <si>
    <t>Preneed funeral contracts secured by insurance</t>
  </si>
  <si>
    <t>Cemetery Perpetual Care Trust Investments (The Components of Care trusts' corpus) (Details) - USD ($) $ in Thousands</t>
  </si>
  <si>
    <t>Trust assets, at market value</t>
  </si>
  <si>
    <t>Obligations due from trust</t>
  </si>
  <si>
    <t>Cemetery Perpetual Care Trust Investments (Cost and fair market values associated with the trust investments held in perpetual care trust funds) (Details) - USD ($) $ in Thousands</t>
  </si>
  <si>
    <t>88.20%</t>
  </si>
  <si>
    <t>Perpetual Care Trust Invesments | Cash and money market accounts | Fair Value, Level 1</t>
  </si>
  <si>
    <t>Perpetual Care Trust Invesments | Municipal bonds | Fair Value, Level 2</t>
  </si>
  <si>
    <t>Perpetual Care Trust Invesments | Foreign debt | Fair Value, Level 2</t>
  </si>
  <si>
    <t>Perpetual Care Trust Invesments | Corporate debt | Fair Value, Level 2</t>
  </si>
  <si>
    <t>Perpetual Care Trust Invesments | Preferred stock | Fair Value, Level 2</t>
  </si>
  <si>
    <t>Perpetual Care Trust Invesments | Common stock | Fair Value, Level 1</t>
  </si>
  <si>
    <t>Perpetual Care Trust Invesments | Trust securities</t>
  </si>
  <si>
    <t>Perpetual Care Trust Invesments | Accrued investment income</t>
  </si>
  <si>
    <t>Cemetery Perpetual Care Trust Investments (Estimated maturities of fixed perpetual care trust income securities) (Details) - Perpetual Care Trust Invesments $ in Thousands</t>
  </si>
  <si>
    <t>Cemetery Perpetual Care Trust Investments Cemetery Perpetual Care Trust Investments (Unrealized losses on perpetual care trust investments) (Details) - Perpetual Care Trust Invesments - USD ($) $ in Thousands</t>
  </si>
  <si>
    <t>Cemetery Perpetual Care Trust Investments (Perpetual care trust investment security transactions recorded in interest income and other, net) (Details) - USD ($) $ in Thousands</t>
  </si>
  <si>
    <t>Perpetual Care Trust Invesments | Other Interest Income</t>
  </si>
  <si>
    <t>Cemetery Perpetual Care Trust Investments (Perpetual care trust investment security transactions recorded in Cemetery revenue) (Details) - USD ($) $ in Thousands</t>
  </si>
  <si>
    <t>Realized gains, net</t>
  </si>
  <si>
    <t>Increase in Care trusts’ corpus</t>
  </si>
  <si>
    <t>Cemetery Perpetual Care Trust Investments (Purchases and sales of investments in perpetual care trusts) (Details) - Perpetual Care Trust Invesments - USD ($) $ in Thousands</t>
  </si>
  <si>
    <t>Deferred Charges and Other Non-Current Assets Deferred Charges and Other Non-Current Assets (Details) - USD ($)</t>
  </si>
  <si>
    <t>Mar. 19, 2014</t>
  </si>
  <si>
    <t>Nov. 30, 2015</t>
  </si>
  <si>
    <t>Feb. 28, 2015</t>
  </si>
  <si>
    <t>Deferred Costs and Other Noncurrent Assets [Abstract]</t>
  </si>
  <si>
    <t>Loan issuance and origination costs, net of accumulated amortization</t>
  </si>
  <si>
    <t>Accumulated amortization of loan issuance and origination costs</t>
  </si>
  <si>
    <t>Tradenames</t>
  </si>
  <si>
    <t>Convertible junior subordinated debenture</t>
  </si>
  <si>
    <t>Convertible subordinated notes</t>
  </si>
  <si>
    <t>Finite-Lived Intangible Assets [Line Items]</t>
  </si>
  <si>
    <t>Debt instrument, term</t>
  </si>
  <si>
    <t>7 years</t>
  </si>
  <si>
    <t>Noncompete Agreements</t>
  </si>
  <si>
    <t>Amortization of intangible assets</t>
  </si>
  <si>
    <t>Prepaid agreements not to compete, net of accumulated amortization of $5,105 and $5,404, respectively</t>
  </si>
  <si>
    <t>Accumulated amortization of prepaid agreements to not compete</t>
  </si>
  <si>
    <t>Noncompete agreements acquired</t>
  </si>
  <si>
    <t>Noncompete Agreements | Minimum</t>
  </si>
  <si>
    <t>Term of agreements not to compete</t>
  </si>
  <si>
    <t>1 year</t>
  </si>
  <si>
    <t>Noncompete Agreements | Maximum</t>
  </si>
  <si>
    <t>10 years</t>
  </si>
  <si>
    <t>Trade Names</t>
  </si>
  <si>
    <t>Tradenames acquired</t>
  </si>
  <si>
    <t>Long-Term Debt Long-Term Debt (Senior long-term debt) (Details) - USD ($) $ in Thousands</t>
  </si>
  <si>
    <t>Principal amount</t>
  </si>
  <si>
    <t>Less: current portion</t>
  </si>
  <si>
    <t>Total long-term debt</t>
  </si>
  <si>
    <t>Notes payable, other | Acquisition Debt</t>
  </si>
  <si>
    <t>Revolving Credit Facility | Line of Credit | Revolving Credit Facility, Secured, Floating Rate</t>
  </si>
  <si>
    <t>Credit Facility, Term Note | Notes payable, other</t>
  </si>
  <si>
    <t>Long-Term Debt Long-Term Debt (Narrative) (Details) $ in Thousands</t>
  </si>
  <si>
    <t>May. 20, 2015USD ($)</t>
  </si>
  <si>
    <t>Line of credit facility, current borrowing capacity</t>
  </si>
  <si>
    <t>Ratio of indebtedness to net capital (in ratio)</t>
  </si>
  <si>
    <t>Debt compliance, required minimum fixed charge ratio</t>
  </si>
  <si>
    <t>Ratio of earnings to fixed cost obligations (in ratio)</t>
  </si>
  <si>
    <t>Before June 29, 2014</t>
  </si>
  <si>
    <t>Debt compliance, required maximum leverage ratio</t>
  </si>
  <si>
    <t>After June 29, 2013</t>
  </si>
  <si>
    <t>Line of Credit | Prime Rate Option</t>
  </si>
  <si>
    <t>Debt instrument interest rate (in percent)</t>
  </si>
  <si>
    <t>1.50%</t>
  </si>
  <si>
    <t>Line of Credit | LIBOR Margin Option</t>
  </si>
  <si>
    <t>2.50%</t>
  </si>
  <si>
    <t>Deferred Purchase Price Notes</t>
  </si>
  <si>
    <t>0.00%</t>
  </si>
  <si>
    <t>Deferred Purchase Price Notes | Minimum</t>
  </si>
  <si>
    <t>7.00%</t>
  </si>
  <si>
    <t>Deferred purchase price notes payable to sellers of acquired entities, discounted imputed interest rate (in Percent)</t>
  </si>
  <si>
    <t>8.50%</t>
  </si>
  <si>
    <t>Deferred Purchase Price Notes | Maximum</t>
  </si>
  <si>
    <t>11.00%</t>
  </si>
  <si>
    <t>20 years</t>
  </si>
  <si>
    <t>Revolving Credit Facility</t>
  </si>
  <si>
    <t>Line of credit facility, potential increase to borrowing capacity</t>
  </si>
  <si>
    <t>Revolving Credit Facility | Line of Credit</t>
  </si>
  <si>
    <t>Minimum unrestricted cash and undrawn borrowing capacity</t>
  </si>
  <si>
    <t>Maximum senior secured leverage ratio</t>
  </si>
  <si>
    <t>Credit Facility, Term Note</t>
  </si>
  <si>
    <t>Line of credit facility, weighted average interest rate</t>
  </si>
  <si>
    <t>2.60%</t>
  </si>
  <si>
    <t>Long-Term Debt Long-Term Debt (Aggregate Maturities) (Details) $ in Thousands</t>
  </si>
  <si>
    <t>2021 and thereafter</t>
  </si>
  <si>
    <t>Carrying value of the liability component</t>
  </si>
  <si>
    <t>Convertible Subordinated Notes (Narrative) (Details)</t>
  </si>
  <si>
    <t>Mar. 19, 2014USD ($)component$ / shares</t>
  </si>
  <si>
    <t>Sep. 30, 2014</t>
  </si>
  <si>
    <t>Dec. 31, 2013USD ($)</t>
  </si>
  <si>
    <t>Debt instrument maturity date</t>
  </si>
  <si>
    <t>Mar. 15,
		2021</t>
  </si>
  <si>
    <t>Payment of debt issuance costs</t>
  </si>
  <si>
    <t>Amortization of debt issuance costs</t>
  </si>
  <si>
    <t>2.75%</t>
  </si>
  <si>
    <t>Debt conversion (shares per $1,000)</t>
  </si>
  <si>
    <t>Debt conversion (in dollars per share) | $ / shares</t>
  </si>
  <si>
    <t>Debt redemption price (percent)</t>
  </si>
  <si>
    <t>Number of recognition components, convertible debt | component</t>
  </si>
  <si>
    <t>Long-term debt, fair value</t>
  </si>
  <si>
    <t>Accretion of discount</t>
  </si>
  <si>
    <t>Remaining discount amortization period</t>
  </si>
  <si>
    <t>62 months</t>
  </si>
  <si>
    <t>Effective interest rate (percent)</t>
  </si>
  <si>
    <t>6.75%</t>
  </si>
  <si>
    <t>Convertible Subordinated Notes Convertible Subordinated Notes (Liability and Equity Components) (Details) - USD ($)</t>
  </si>
  <si>
    <t>Unamortized discount of liability component</t>
  </si>
  <si>
    <t>Equity component carrying value</t>
  </si>
  <si>
    <t>Convertible Subordinated Notes (5 Year Maturity For Convertible Subordinated Notes) (Details) - USD ($)</t>
  </si>
  <si>
    <t>Principal Maturity, 2016</t>
  </si>
  <si>
    <t>Principal Maturity, 2017</t>
  </si>
  <si>
    <t>Principal Maturity, 2018</t>
  </si>
  <si>
    <t>Principal Maturity, 2019</t>
  </si>
  <si>
    <t>Principal Maturity, 2020</t>
  </si>
  <si>
    <t>Principal Maturity, 2020 and thereafter</t>
  </si>
  <si>
    <t>Discount Amortization, 2016</t>
  </si>
  <si>
    <t>Discount Amortization, 2017</t>
  </si>
  <si>
    <t>Discount Amortization, 2018</t>
  </si>
  <si>
    <t>Discount Amortization, 2019</t>
  </si>
  <si>
    <t>Discount Amortization, 2020</t>
  </si>
  <si>
    <t>Discount Amortization, 2021 and thereafter</t>
  </si>
  <si>
    <t>Discount Amortization, Total</t>
  </si>
  <si>
    <t>Present Value, 2016</t>
  </si>
  <si>
    <t>Present Value, 2017</t>
  </si>
  <si>
    <t>Present Value, 2018</t>
  </si>
  <si>
    <t>Present Value, 2019</t>
  </si>
  <si>
    <t>Present Value, 2020</t>
  </si>
  <si>
    <t>Present Value, 2021 and thereafter</t>
  </si>
  <si>
    <t>Convertible Junior Subordinated Debentures Payable to Affiliate and Company Obligated Mandatorily Redeemable Convertible preferred Securities of Carriage Services Capital Trust (Details) - USD ($)</t>
  </si>
  <si>
    <t>1 Months Ended</t>
  </si>
  <si>
    <t>Jun. 30, 1999</t>
  </si>
  <si>
    <t>Mar. 31, 2014</t>
  </si>
  <si>
    <t>Apr. 30, 2014</t>
  </si>
  <si>
    <t>Mar. 17, 2014</t>
  </si>
  <si>
    <t>Convertible preferred securities</t>
  </si>
  <si>
    <t>Rate of accumulation of deferred distributions</t>
  </si>
  <si>
    <t>Carriage Services Capital Trust | Convertible junior subordinated debenture</t>
  </si>
  <si>
    <t>Debt instrument, face amount</t>
  </si>
  <si>
    <t>Convertible junior subordinated debentures due in 2029 to an affiliate</t>
  </si>
  <si>
    <t>Redemption price (dollars per principal base)</t>
  </si>
  <si>
    <t>Redemption price, principal base</t>
  </si>
  <si>
    <t>Repayments of long-term debt</t>
  </si>
  <si>
    <t>Repayment of long-term debt, call premium</t>
  </si>
  <si>
    <t>Carriage Services Capital Trust | Convertible preferred securities</t>
  </si>
  <si>
    <t>Shares issued (in shares)</t>
  </si>
  <si>
    <t>Liquidation value per share (in dollars per share)</t>
  </si>
  <si>
    <t>Equivalent conversion price</t>
  </si>
  <si>
    <t>Commitments and Contingencies (Narrative) (Details) $ in Thousands</t>
  </si>
  <si>
    <t>Aug. 17, 2007plaintiffs</t>
  </si>
  <si>
    <t>Apr. 30, 2009defendants</t>
  </si>
  <si>
    <t>Dec. 31, 2010</t>
  </si>
  <si>
    <t>Loss Contingencies [Line Items]</t>
  </si>
  <si>
    <t>Rent expense</t>
  </si>
  <si>
    <t>Assets aquired under capital lease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Cemetery business and accounting services expense</t>
  </si>
  <si>
    <t>Cemetery Business And Accounting Services Expense Paid</t>
  </si>
  <si>
    <t>Punative class action | Leatherman versus Grandview Memorial Gardens Inc</t>
  </si>
  <si>
    <t>Number of plaintiffs | plaintiffs</t>
  </si>
  <si>
    <t>Number of defendants | defendants</t>
  </si>
  <si>
    <t>Number of days to retain new counsel (in days)</t>
  </si>
  <si>
    <t>60 days</t>
  </si>
  <si>
    <t>Consulting Agreement</t>
  </si>
  <si>
    <t>Employment Agreement</t>
  </si>
  <si>
    <t>Minimum</t>
  </si>
  <si>
    <t>Agreements, Term of Contract</t>
  </si>
  <si>
    <t>Minimum | Noncompete Agreements</t>
  </si>
  <si>
    <t>Minimum | Consulting Agreement</t>
  </si>
  <si>
    <t>Minimum | Employment Agreement</t>
  </si>
  <si>
    <t>Maximum</t>
  </si>
  <si>
    <t>12 years</t>
  </si>
  <si>
    <t>Maximum | Noncompete Agreements</t>
  </si>
  <si>
    <t>Maximum | Consulting Agreement</t>
  </si>
  <si>
    <t>Maximum | Employment Agreement</t>
  </si>
  <si>
    <t>4 years</t>
  </si>
  <si>
    <t>Commitments and Contingencies Commitments and Contingencies (Details) - USD ($) $ in Thousands</t>
  </si>
  <si>
    <t>Operating Leases, Future Minimum Payments Due, Fiscal Year Maturity [Abstract]</t>
  </si>
  <si>
    <t>Total future minimum lease payments</t>
  </si>
  <si>
    <t>Capital Leases, Future Minimum Payments Due, Fiscal Year Maturity [Abstract]</t>
  </si>
  <si>
    <t>Less: amount representing interest (rates ranging from 7% to 11.5%)</t>
  </si>
  <si>
    <t>Less: current portion of obligations under capital leases</t>
  </si>
  <si>
    <t>Long-term obligations under capital leases</t>
  </si>
  <si>
    <t>Capital Lease Obligations | Minimum</t>
  </si>
  <si>
    <t>Future Minimum Lease Payments Interest Rate</t>
  </si>
  <si>
    <t>Capital Lease Obligations | Maximum</t>
  </si>
  <si>
    <t>11.50%</t>
  </si>
  <si>
    <t>Commitments and Contingencies Commitments and Contingencies (Non-Compete, Consulting and Employment Agreements) (Details) $ in Thousand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Noncompete Agreements [Member]</t>
  </si>
  <si>
    <t>Consulting Agreement [Member]</t>
  </si>
  <si>
    <t>Employment Agreement [Member]</t>
  </si>
  <si>
    <t>Other Commitment, Term of Contract</t>
  </si>
  <si>
    <t>Minimum | Noncompete Agreements [Member]</t>
  </si>
  <si>
    <t>Minimum | Consulting Agreement [Member]</t>
  </si>
  <si>
    <t>Minimum | Employment Agreement [Member]</t>
  </si>
  <si>
    <t>Maximum | Noncompete Agreements [Member]</t>
  </si>
  <si>
    <t>Maximum | Consulting Agreement [Member]</t>
  </si>
  <si>
    <t>Maximum | Employment Agreement [Member]</t>
  </si>
  <si>
    <t>Income Taxes Income Taxes (Provision of Income Taxes from Continuing Operations) (Details) - USD ($) $ in Thousands</t>
  </si>
  <si>
    <t>Current:</t>
  </si>
  <si>
    <t>U. S. federal provision (benefit)</t>
  </si>
  <si>
    <t>State provision (benefit)</t>
  </si>
  <si>
    <t>Total current provision (benefit)</t>
  </si>
  <si>
    <t>Deferred:</t>
  </si>
  <si>
    <t>U. S. federal provision</t>
  </si>
  <si>
    <t>Total deferred provision</t>
  </si>
  <si>
    <t>Total income tax provision</t>
  </si>
  <si>
    <t>Income Taxes Income Taxes (Schedule of Effective Income Tax Rate Reconciliation) (Details) - USD ($) $ in Thousands</t>
  </si>
  <si>
    <t>Federal statutory rate</t>
  </si>
  <si>
    <t>Federal statutory rate (as a percent)</t>
  </si>
  <si>
    <t>35.00%</t>
  </si>
  <si>
    <t>34.00%</t>
  </si>
  <si>
    <t>Effect of state income taxes, net of federal benefit</t>
  </si>
  <si>
    <t>Effect of state income taxes, net of federal benefit (as a percent)</t>
  </si>
  <si>
    <t>4.70%</t>
  </si>
  <si>
    <t>3.70%</t>
  </si>
  <si>
    <t>6.00%</t>
  </si>
  <si>
    <t>Effect of non-deductible expenses and other, net</t>
  </si>
  <si>
    <t>Effectof non-deductible expenses and other, net (as a percent)</t>
  </si>
  <si>
    <t>0.40%</t>
  </si>
  <si>
    <t>(2.60%)</t>
  </si>
  <si>
    <t>Change in valuation allowance</t>
  </si>
  <si>
    <t>Change in valuation allowance (as a percent)</t>
  </si>
  <si>
    <t>(0.40%)</t>
  </si>
  <si>
    <t>(0.60%)</t>
  </si>
  <si>
    <t>0.50%</t>
  </si>
  <si>
    <t>Effective Income Tax Rate Reconciliation, Other Adjustments, Amount</t>
  </si>
  <si>
    <t>Effective Income Tax Rate Reconciliation, Other Adjustments, Percent</t>
  </si>
  <si>
    <t>(7.70%)</t>
  </si>
  <si>
    <t>Income tax expense (benefit) (as a percent)</t>
  </si>
  <si>
    <t>39.70%</t>
  </si>
  <si>
    <t>32.00%</t>
  </si>
  <si>
    <t>37.90%</t>
  </si>
  <si>
    <t>Income Taxes (Schedule of Unrecognized Tax Benefits) (Details) - USD ($) $ in Thousands</t>
  </si>
  <si>
    <t>Interest accrued on unrecognized tax benefits</t>
  </si>
  <si>
    <t>Reconciliation of Unrecognized Tax Benefits, Excluding Amounts Pertaining to Examined Tax Returns [Roll Forward]</t>
  </si>
  <si>
    <t>Unrecognized tax benefit at beginning of year</t>
  </si>
  <si>
    <t>Reductions based on tax positions related to the prior year</t>
  </si>
  <si>
    <t>Unrecognized tax benefit, reductions for tax year 2011 federal audit</t>
  </si>
  <si>
    <t>Additions based on tax positions related to the current year</t>
  </si>
  <si>
    <t>Reductions as a result of a lapse of the applicable statute of limitations</t>
  </si>
  <si>
    <t>Unrecognized tax benefit at end of year</t>
  </si>
  <si>
    <t>Income Taxes (Schedule of Deferred Tax Assets and Liabilities) (Details) - USD ($) $ in Thousands</t>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Deferred income tax liabilities:</t>
  </si>
  <si>
    <t>Amortization and depreciation</t>
  </si>
  <si>
    <t>Deferred Tax Liabilities, Convertible Subordinated Notes</t>
  </si>
  <si>
    <t>Prepaids and other</t>
  </si>
  <si>
    <t>Total deferred income tax liabilities</t>
  </si>
  <si>
    <t>Deferred Tax Liabilities, Net</t>
  </si>
  <si>
    <t>Current deferred tax asset</t>
  </si>
  <si>
    <t>Non-current deferred tax liabilities</t>
  </si>
  <si>
    <t>Income Taxes (Narrative) (Details) - USD ($) $ in Thousands</t>
  </si>
  <si>
    <t>Dec. 31, 2011</t>
  </si>
  <si>
    <t>Dec. 31, 2012</t>
  </si>
  <si>
    <t>Operating Loss Carryforwards [Line Items]</t>
  </si>
  <si>
    <t>Unrecognized tax benefits, decrease resulting from settlements with taxing authorities</t>
  </si>
  <si>
    <t>Increase in income tax benefit</t>
  </si>
  <si>
    <t>Unrecognized tax benefits, increase resulting from settlements with taxing authorities</t>
  </si>
  <si>
    <t>Unrecognized tax benefits</t>
  </si>
  <si>
    <t>State</t>
  </si>
  <si>
    <t>Operating loss carryforwards</t>
  </si>
  <si>
    <t>Federal</t>
  </si>
  <si>
    <t>Income tax deductions</t>
  </si>
  <si>
    <t>Stockholders' Equity Stockholders' Equity (Narrative) (Details)</t>
  </si>
  <si>
    <t>Sep. 28, 2015shares</t>
  </si>
  <si>
    <t>May. 21, 2014directorshares</t>
  </si>
  <si>
    <t>Jan. 03, 2014$ / shares</t>
  </si>
  <si>
    <t>Mar. 05, 2012USD ($)</t>
  </si>
  <si>
    <t>Dec. 31, 2015USD ($)$ / sharesshares</t>
  </si>
  <si>
    <t>Mar. 31, 2015USD ($)$ / sharesshares</t>
  </si>
  <si>
    <t>Dec. 31, 2014$ / sharesshares</t>
  </si>
  <si>
    <t>Jun. 30, 2014$ / shares</t>
  </si>
  <si>
    <t>Mar. 31, 2014$ / shares</t>
  </si>
  <si>
    <t>Sep. 30, 2012d$ / shares</t>
  </si>
  <si>
    <t>Dec. 31, 2015USD ($)dividend$ / sharesshares</t>
  </si>
  <si>
    <t>Dec. 31, 2014USD ($)$ / sharesshares</t>
  </si>
  <si>
    <t>Dec. 31, 2013USD ($)$ / sharesshares</t>
  </si>
  <si>
    <t>Common stock, shares authorized (in shares) | shares</t>
  </si>
  <si>
    <t>Common stock, par value (in dollars per share) | $ / shares</t>
  </si>
  <si>
    <t>Common stock, shares issued (in shares) | shares</t>
  </si>
  <si>
    <t>Common stock, shares outstanding (in shares) | shares</t>
  </si>
  <si>
    <t>Treasury stock, shares (in shares) | shares</t>
  </si>
  <si>
    <t>Stock options awarded (in shares) | shares</t>
  </si>
  <si>
    <t>Grants, weighted average exercise price | $ / shares</t>
  </si>
  <si>
    <t>Shares purchased through Employee Stock Purchase Plan (in shares) | shares</t>
  </si>
  <si>
    <t>Weighted average purchase price of ESPP shares purchased during the period (in dollars per share) | $ / shares</t>
  </si>
  <si>
    <t>Payments for buy back of common stock</t>
  </si>
  <si>
    <t>Directors fees approved under new Directors Compensation Policy, other committee members and chairs</t>
  </si>
  <si>
    <t>Directors fees approved under new Directors Compensation Policy</t>
  </si>
  <si>
    <t>Number of quarterly dividend declarations | dividend</t>
  </si>
  <si>
    <t>Dividends declared per share (in dollars per share) | $ / shares</t>
  </si>
  <si>
    <t>Dividends declared, common stock, amount</t>
  </si>
  <si>
    <t>Incremental award vesting percentage</t>
  </si>
  <si>
    <t>33.33%</t>
  </si>
  <si>
    <t>Award vesting period (in years)</t>
  </si>
  <si>
    <t>Stock option, contracted term</t>
  </si>
  <si>
    <t>Value of stock options granted</t>
  </si>
  <si>
    <t>Intrinsic value of outstanding stock options</t>
  </si>
  <si>
    <t>Intrinsic value of exercisable stock options</t>
  </si>
  <si>
    <t>Total intrinsic value of options exercised</t>
  </si>
  <si>
    <t>Total fair value of stock options vested</t>
  </si>
  <si>
    <t>Share based compensation expense</t>
  </si>
  <si>
    <t>Unrecognized share based compensation cost</t>
  </si>
  <si>
    <t>Unrecognized share based compensation, expected term (in years)</t>
  </si>
  <si>
    <t>2 years</t>
  </si>
  <si>
    <t>Employee Stock Option | Maximum</t>
  </si>
  <si>
    <t>Contractual term of all options granted</t>
  </si>
  <si>
    <t>Employee Stock Option | Minimum</t>
  </si>
  <si>
    <t>Purchase price percentage of grant date price per share (as a percent)</t>
  </si>
  <si>
    <t>85.00%</t>
  </si>
  <si>
    <t>Restricted Stock</t>
  </si>
  <si>
    <t>2 years 1 month 6 days</t>
  </si>
  <si>
    <t>Restricted Stock | Maximum</t>
  </si>
  <si>
    <t>Vesting percentage per period</t>
  </si>
  <si>
    <t>Restricted Stock | Minimum</t>
  </si>
  <si>
    <t>25.00%</t>
  </si>
  <si>
    <t>Restricted Stock Units (RSUs)</t>
  </si>
  <si>
    <t>Awards granted | shares</t>
  </si>
  <si>
    <t>Awards granted, aggregate grant date market value</t>
  </si>
  <si>
    <t>Performance-based stock awards, purchase price, variable option, basis spread over common stock market price (in dollars per share) | $ / shares</t>
  </si>
  <si>
    <t>Performance-based stock awards, purchase price, fixed option (in dollars per share) | $ / shares</t>
  </si>
  <si>
    <t>Performance-based stock awards, vesting requirement, common stock market price (in dollars per share) | $ / shares</t>
  </si>
  <si>
    <t>Performance-based stock awards, vesting requirement, common stock market price, days achieved | d</t>
  </si>
  <si>
    <t>Performance-based stock awards, vesting requirement, period to achieve common stock market price</t>
  </si>
  <si>
    <t>30 days</t>
  </si>
  <si>
    <t>Performance-based stock awards, surrender of awards, base repurchase price (in dollars per share) | $ / shares</t>
  </si>
  <si>
    <t>New Employee | Employee Stock Option</t>
  </si>
  <si>
    <t>Board of Directors</t>
  </si>
  <si>
    <t>Shares of common stock issued (in shares) | shares</t>
  </si>
  <si>
    <t>Number of directors | director</t>
  </si>
  <si>
    <t>Directors compensation expense</t>
  </si>
  <si>
    <t>Board of Directors | Performance Shares</t>
  </si>
  <si>
    <t>Audit Committee Chairman</t>
  </si>
  <si>
    <t>Director compensation, annual cash retainer</t>
  </si>
  <si>
    <t>Compensation And Corporate Governance Committee Chairman</t>
  </si>
  <si>
    <t>Board of Directors Chairman</t>
  </si>
  <si>
    <t>Director</t>
  </si>
  <si>
    <t>Director compensation, annual equity retainer</t>
  </si>
  <si>
    <t>Stockholders' Equity Stockholders' Equity (Status of stock based compensation plans) (Details) - shares shares in Thousands</t>
  </si>
  <si>
    <t>Options Outstanding (in shares)</t>
  </si>
  <si>
    <t>2006 Amended and Restated Plan</t>
  </si>
  <si>
    <t>Shares Reserved (in shares)</t>
  </si>
  <si>
    <t>Shares Available to Issue (in shares)</t>
  </si>
  <si>
    <t>Stockholders' Equity Stockholders' Equity (Assumptions using the Black-Scholes option pricing model) (Details) - Employee Stock Option</t>
  </si>
  <si>
    <t>Expected dividend yield</t>
  </si>
  <si>
    <t>0.60%</t>
  </si>
  <si>
    <t>Expected volatility</t>
  </si>
  <si>
    <t>32.62%</t>
  </si>
  <si>
    <t>33.34%</t>
  </si>
  <si>
    <t>33.63%</t>
  </si>
  <si>
    <t>Risk-free interest rate</t>
  </si>
  <si>
    <t>1.13%</t>
  </si>
  <si>
    <t>0.99%</t>
  </si>
  <si>
    <t>0.41%</t>
  </si>
  <si>
    <t>Expected life (years)</t>
  </si>
  <si>
    <t>3 years 7 months 6 days</t>
  </si>
  <si>
    <t>3 years 8 months 12 days</t>
  </si>
  <si>
    <t>Stockholders' Equity Stockholders' Equity (Summary of Options) (Details) - $ / shares shares in Thousands</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Outstanding at beginning of period</t>
  </si>
  <si>
    <t>Granted</t>
  </si>
  <si>
    <t>Exercised</t>
  </si>
  <si>
    <t>Canceled or expired</t>
  </si>
  <si>
    <t>Outstanding at end of year</t>
  </si>
  <si>
    <t>Exercisable at end of year</t>
  </si>
  <si>
    <t>Stockholders' Equity Stockholders' Equity (Outstanding stock options) (Details) shares in Thousands</t>
  </si>
  <si>
    <t>Dec. 31, 2015$ / sharesshares</t>
  </si>
  <si>
    <t>Range Of Exercise Prices, $4.78-5.94</t>
  </si>
  <si>
    <t>Share-based Compensation, Shares Authorized under Stock Option Plans, Exercise Price Range [Line Items]</t>
  </si>
  <si>
    <t>Exercise price range, lower range limit</t>
  </si>
  <si>
    <t>Exercise price range, upper range limit</t>
  </si>
  <si>
    <t>Number of outstanding options at end of year | shares</t>
  </si>
  <si>
    <t>Weighted-average remaining contractual life, options outstanding</t>
  </si>
  <si>
    <t>5 years 3 months 22 days</t>
  </si>
  <si>
    <t>Weighted average exercise price, options outstanding</t>
  </si>
  <si>
    <t>Number of exercisable options at end of year | shares</t>
  </si>
  <si>
    <t>Weighted average exercise price, options exercisable</t>
  </si>
  <si>
    <t>Range Of Exercise Prices, $16.73-17.21</t>
  </si>
  <si>
    <t>7 years 1 month 28 days</t>
  </si>
  <si>
    <t>Range of Exercise Prices, $18.86-20.49</t>
  </si>
  <si>
    <t>4 years 7 months 13 days</t>
  </si>
  <si>
    <t>Range of Exercise Prices, $4.78-20.49</t>
  </si>
  <si>
    <t>5 years 3 months 7 days</t>
  </si>
  <si>
    <t>Stockholders' Equity Stockholders' Equity (Four quarterly assumptions for fair value of the right (option) to purchase shares under ESPP) (Details) - Employee Stock Purchase Plan</t>
  </si>
  <si>
    <t>Jun. 30, 2014</t>
  </si>
  <si>
    <t>Sep. 30, 2013</t>
  </si>
  <si>
    <t>Jun. 30, 2013</t>
  </si>
  <si>
    <t>Mar. 31, 2013</t>
  </si>
  <si>
    <t>Sep. 30, 2012</t>
  </si>
  <si>
    <t>Jun. 30, 2012</t>
  </si>
  <si>
    <t>Mar. 31, 2012</t>
  </si>
  <si>
    <t>Dividend yield</t>
  </si>
  <si>
    <t>24.00%</t>
  </si>
  <si>
    <t>33.00%</t>
  </si>
  <si>
    <t>41.00%</t>
  </si>
  <si>
    <t>0.11%</t>
  </si>
  <si>
    <t>0.13%</t>
  </si>
  <si>
    <t>0.09%</t>
  </si>
  <si>
    <t>0.07%</t>
  </si>
  <si>
    <t>0.15%</t>
  </si>
  <si>
    <t>0.135%</t>
  </si>
  <si>
    <t>0.12%</t>
  </si>
  <si>
    <t>0.08%</t>
  </si>
  <si>
    <t>0.06%</t>
  </si>
  <si>
    <t>0.02%</t>
  </si>
  <si>
    <t>9 months</t>
  </si>
  <si>
    <t>6 months</t>
  </si>
  <si>
    <t>3 months</t>
  </si>
  <si>
    <t>Stockholders' Equity Stockholders' Equity (Summary of unvested restricted stock awards) (Details) - Restricted Stock Units (RSUs) - $ / shares</t>
  </si>
  <si>
    <t>Mar. 31, 2015</t>
  </si>
  <si>
    <t>Share-based Compensation Arrangement by Share-based Payment Award, Equity Instruments Other than Options, Nonvested, Number of Shares [Roll Forward]</t>
  </si>
  <si>
    <t>Unvested at beginning of year (in shares)</t>
  </si>
  <si>
    <t>Awards (in shares)</t>
  </si>
  <si>
    <t>Vestings (in shares)</t>
  </si>
  <si>
    <t>Cancellations (in shares)</t>
  </si>
  <si>
    <t>Unvested at end of year (in shares)</t>
  </si>
  <si>
    <t>Share-based Compensation Arrangement by Share-based Payment Award, Equity Instruments Other than Options, Nonvested, Weighted Average Grant Date Fair Value [Roll Forward]</t>
  </si>
  <si>
    <t>Unvested at beginning of year</t>
  </si>
  <si>
    <t>Awards</t>
  </si>
  <si>
    <t>Vestings</t>
  </si>
  <si>
    <t>Cancellations</t>
  </si>
  <si>
    <t>Stockholders' Equity (Accumulated Other Comprehensive Income) (Details) $ in Thousands</t>
  </si>
  <si>
    <t>Equity [Abstract]</t>
  </si>
  <si>
    <t>Balance at December 31, 2014</t>
  </si>
  <si>
    <t>Increase in net unrealized gains associated with available-for-sale securities of the trusts</t>
  </si>
  <si>
    <t>Reclassification of net unrealized gain activity attributable to the Deferred preneed funeral and cemetery receipts held in trust and Care trusts’ corpus’</t>
  </si>
  <si>
    <t>Balance at December 31, 2015</t>
  </si>
  <si>
    <t>Share Repurchase Program (Narrative) (Details) - USD ($)</t>
  </si>
  <si>
    <t>Sep. 28, 2015</t>
  </si>
  <si>
    <t>May. 19, 2015</t>
  </si>
  <si>
    <t>Stock repurchase program total authorized amount</t>
  </si>
  <si>
    <t>Stock repurchase program, increase to authorized amount</t>
  </si>
  <si>
    <t>Number of shares of common stock repurchased by the company (in shares)</t>
  </si>
  <si>
    <t>Aggregate cost of common stock repurchased by the company</t>
  </si>
  <si>
    <t>Average price of treasury stock acquired (in dollars per share)</t>
  </si>
  <si>
    <t>Earnings Per Share Earnings Per Share (Details) - USD ($) $ / shares in Units, shares in Thousands</t>
  </si>
  <si>
    <t>Sep. 30, 2011</t>
  </si>
  <si>
    <t>Jun. 30, 2011</t>
  </si>
  <si>
    <t>Mar. 31, 2011</t>
  </si>
  <si>
    <t>Income (Loss) from Continuing Operations Attributable to Parent</t>
  </si>
  <si>
    <t>Earnings Allocated to Unvested Restricted Stock</t>
  </si>
  <si>
    <t>Income from Continuing Operations Less Earnings Allocated to Unvested Restricted Stock</t>
  </si>
  <si>
    <t>Income from discontinued operations</t>
  </si>
  <si>
    <t>Income attributable to discontinued operations</t>
  </si>
  <si>
    <t>Income From Discontinued Operations Less Earnings Allocated to Unvested Restricted Stock</t>
  </si>
  <si>
    <t>Discontinued operations</t>
  </si>
  <si>
    <t>Adjustment for diluted earnings per share:</t>
  </si>
  <si>
    <t>Income Attributable to Continuing Operations Diluted</t>
  </si>
  <si>
    <t>Income Attributable to Discontinuing Operations Diluted</t>
  </si>
  <si>
    <t>Weighted Average Number of Shares Outstanding, Basic</t>
  </si>
  <si>
    <t>Dilutive Securities, Effect on Basic Earnings Per Share, Options and Restrictive Stock Units</t>
  </si>
  <si>
    <t>Effect of Dilutive Securities, Convertible Junior Subordinating Debentures</t>
  </si>
  <si>
    <t>Weighted average number of common and common equivalent shares outstanding for diluted EPS computation</t>
  </si>
  <si>
    <t>Basic earnings per share from continuing operations (in dollars per share)</t>
  </si>
  <si>
    <t>Diluted earnings per share from continuing operations (in dollars per share)</t>
  </si>
  <si>
    <t>Earnings Per Share Earnings Per Share (Narrative) (Details) - shares</t>
  </si>
  <si>
    <t>Incremental common shares attributable to dilutive effect of conversion of debt securities</t>
  </si>
  <si>
    <t>Antidilutive Securities Excluded from Computation of Earnings Per Share, Amount</t>
  </si>
  <si>
    <t>Major Segments of Business (Revenue, pre-tax income and total assets by segments) (Details) $ in Thousands</t>
  </si>
  <si>
    <t>Dec. 31, 2012USD ($)</t>
  </si>
  <si>
    <t>Sep. 30, 2012USD ($)</t>
  </si>
  <si>
    <t>Jun. 30, 2012USD ($)</t>
  </si>
  <si>
    <t>Mar. 31, 2012USD ($)</t>
  </si>
  <si>
    <t>Sep. 30, 2011USD ($)</t>
  </si>
  <si>
    <t>Jun. 30, 2011USD ($)</t>
  </si>
  <si>
    <t>Mar. 31, 2011USD ($)</t>
  </si>
  <si>
    <t>Dec. 31, 2015USD ($)locations</t>
  </si>
  <si>
    <t>Dec. 31, 2014USD ($)locations</t>
  </si>
  <si>
    <t>Dec. 31, 2013USD ($)locations</t>
  </si>
  <si>
    <t>Segment Reporting Information [Line Items]</t>
  </si>
  <si>
    <t>Income (loss) from continuing operations before income taxes</t>
  </si>
  <si>
    <t>Long-lived assets</t>
  </si>
  <si>
    <t>Payments to Acquire Productive Assets</t>
  </si>
  <si>
    <t>Number of operating locations at year end | locations</t>
  </si>
  <si>
    <t>Income tax expense (benefit) from continuing operations</t>
  </si>
  <si>
    <t>Corporate</t>
  </si>
  <si>
    <t>Supplementary Information Supplementary Information (Balance Sheet Disclosures) (Details) - USD ($) $ in Thousands</t>
  </si>
  <si>
    <t>Other Current Assets:</t>
  </si>
  <si>
    <t>Deferred taxes</t>
  </si>
  <si>
    <t>Income tax receivables</t>
  </si>
  <si>
    <t>Total other current assets</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Supplementary Information (Supplemental Disclosure for the Consolidated Statements of Operations) (Details) - USD ($) $ in Thousands</t>
  </si>
  <si>
    <t>Total revenues</t>
  </si>
  <si>
    <t>Cost of Revenue</t>
  </si>
  <si>
    <t>Funeral And Cemetery</t>
  </si>
  <si>
    <t>Goods Revenue</t>
  </si>
  <si>
    <t>Goods Revenue | Funeral</t>
  </si>
  <si>
    <t>Goods Revenue | Cemetery</t>
  </si>
  <si>
    <t>Service Revenue</t>
  </si>
  <si>
    <t>Service Revenue | Funeral</t>
  </si>
  <si>
    <t>Service Revenue | Cemetery</t>
  </si>
  <si>
    <t>Financial Revenue</t>
  </si>
  <si>
    <t>Financial Revenue | Trust</t>
  </si>
  <si>
    <t>Financial Revenue | Funeral | Preneed Commission</t>
  </si>
  <si>
    <t>Financial Revenue | Funeral | Preneed Trust</t>
  </si>
  <si>
    <t>Financial Revenue | Cemetery | Trust</t>
  </si>
  <si>
    <t>Financial Revenue | Cemetery | Finance Charges</t>
  </si>
  <si>
    <t>Quarterly Financial Data (Unaudited) Quarterly Financial Data (Details) - USD ($) $ / shares in Units, $ in Thousands</t>
  </si>
  <si>
    <t>Supplemental Disclosure of Cash Flow Information (Supplemental disclosure for the Consolidated Statements of Cash Flows) (Details) - USD ($) $ in Thousands</t>
  </si>
  <si>
    <t>Business Segment [Line Items]</t>
  </si>
  <si>
    <t>Cash paid for interest and financing costs</t>
  </si>
  <si>
    <t>Cash paid for taxes</t>
  </si>
  <si>
    <t>Fair value of stock, stock options and performance awards issued to directors, officers, and certain other employees</t>
  </si>
  <si>
    <t>Restricted common stock withheld for payroll taxes</t>
  </si>
  <si>
    <t>Preneed Funeral Trust</t>
  </si>
  <si>
    <t>Net deposits or withdrawals into or from preneed trust accounts</t>
  </si>
  <si>
    <t>Net (deposits) withdrawals of receivables into / from preneed trusts</t>
  </si>
  <si>
    <t>Net deposits or withdrawals into or from preneed trust accounts, increasing or decreasing deferred preneed receipts</t>
  </si>
  <si>
    <t>Preneed Cemetery Trust</t>
  </si>
  <si>
    <t>Perpetual Care Trust</t>
  </si>
  <si>
    <t>Net withdrawals from perpetual care trust accounts decreasing care trusts’ corpus</t>
  </si>
  <si>
    <t>Preneed Funeral Receivables</t>
  </si>
  <si>
    <t>Net increase or decrease in preneed receivables</t>
  </si>
  <si>
    <t>Net change in preneed receivables increasing or decreasing deferred revenue</t>
  </si>
  <si>
    <t>Subsequent Events Subsequent Events (Details) - USD ($)</t>
  </si>
  <si>
    <t>Feb. 09, 2016</t>
  </si>
  <si>
    <t>Dec. 31, 2020</t>
  </si>
  <si>
    <t>Sep. 30, 2020</t>
  </si>
  <si>
    <t>Jun. 30, 2020</t>
  </si>
  <si>
    <t>Mar. 31, 2020</t>
  </si>
  <si>
    <t>Dec. 31, 2019</t>
  </si>
  <si>
    <t>Sep. 30, 2019</t>
  </si>
  <si>
    <t>Jun. 30, 2019</t>
  </si>
  <si>
    <t>Mar. 31, 2019</t>
  </si>
  <si>
    <t>Dec. 31, 2018</t>
  </si>
  <si>
    <t>Sep. 30, 2018</t>
  </si>
  <si>
    <t>Jun. 30, 2018</t>
  </si>
  <si>
    <t>Mar. 31, 2018</t>
  </si>
  <si>
    <t>Dec. 31, 2017</t>
  </si>
  <si>
    <t>Sep. 30, 2017</t>
  </si>
  <si>
    <t>Jun. 30, 2017</t>
  </si>
  <si>
    <t>Mar. 31, 2017</t>
  </si>
  <si>
    <t>Dec. 31, 2016</t>
  </si>
  <si>
    <t>Sep. 30, 2016</t>
  </si>
  <si>
    <t>Jun. 30, 2016</t>
  </si>
  <si>
    <t>Mar. 31, 2016</t>
  </si>
  <si>
    <t>Line of Credit Facility [Line Items]</t>
  </si>
  <si>
    <t>Subsequent Event | Revolving Credit Facility</t>
  </si>
  <si>
    <t>Subsequent Event | Credit Facility, Term Note</t>
  </si>
  <si>
    <t>Subsequent Event | Line of Credit</t>
  </si>
  <si>
    <t>Reduction of LIBOR based variable interest rate</t>
  </si>
  <si>
    <t>37.50%</t>
  </si>
  <si>
    <t>Days prior to the maturity of any subordinated debt the Credit Agreement matures</t>
  </si>
  <si>
    <t>91 days</t>
  </si>
  <si>
    <t>Scenario, Forecast | Subsequent Event | Credit Facility, Term Note</t>
  </si>
  <si>
    <t>Repayments of Credit Agreement</t>
  </si>
  <si>
    <t>Valuation and Qualifying Accounts Valuation and Qualifying Accounts (Details) - USD ($) $ in Thousands</t>
  </si>
  <si>
    <t>Allowance for bad debts, current portion</t>
  </si>
  <si>
    <t>Movement in Valuation Allowances and Reserves [Roll Forward]</t>
  </si>
  <si>
    <t>Balance at beginning of year</t>
  </si>
  <si>
    <t>Charged to costs and expenses</t>
  </si>
  <si>
    <t>Deduction</t>
  </si>
  <si>
    <t>Balance at end of year</t>
  </si>
  <si>
    <t>Allowance for preneed bad debts, contract cancellations and receivables from preneed trusts, non-current portion</t>
  </si>
  <si>
    <t>Employee severance accruals</t>
  </si>
  <si>
    <t>Litigation reserves</t>
  </si>
  <si>
    <t>Valuation allowance of the deferred tax asse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0.0000000_);(#,##0.0000000)" numFmtId="169"/>
    <numFmt formatCode="_(&quot;$ &quot;#,##0.0000_);_(&quot;$ &quot;(#,##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6281</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89.3</v>
      </c>
    </row>
    <row spans="1:4" r="17">
      <c t="s" r="A17" s="4">
        <v>28</v>
      </c>
      <c t="n" r="C17" s="6">
        <v>16633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4</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3</v>
      </c>
      <c t="s" r="B1" s="2">
        <v>2</v>
      </c>
      <c t="s" r="C1" s="2">
        <v>30</v>
      </c>
    </row>
    <row spans="1:3" r="2">
      <c t="s" r="A2" s="3">
        <v>974</v>
      </c>
    </row>
    <row spans="1:3" r="3">
      <c t="s" r="A3" s="4">
        <v>975</v>
      </c>
      <c t="n" r="B3" s="8">
        <v>2132</v>
      </c>
      <c t="n" r="C3" s="8">
        <v>2735</v>
      </c>
    </row>
    <row spans="1:3" r="4">
      <c t="s" r="A4" s="4">
        <v>976</v>
      </c>
      <c t="n" r="B4" s="6">
        <v>133</v>
      </c>
      <c t="n" r="C4" s="6">
        <v>127</v>
      </c>
    </row>
    <row spans="1:3" r="5">
      <c t="s" r="A5" s="4">
        <v>977</v>
      </c>
      <c t="n" r="B5" s="6">
        <v>993</v>
      </c>
      <c t="n" r="C5" s="6">
        <v>1513</v>
      </c>
    </row>
    <row spans="1:3" r="6">
      <c t="s" r="A6" s="4">
        <v>978</v>
      </c>
      <c t="n" r="B6" s="6">
        <v>9949</v>
      </c>
      <c t="n" r="C6" s="6">
        <v>9115</v>
      </c>
    </row>
    <row spans="1:3" r="7">
      <c t="s" r="A7" s="4">
        <v>979</v>
      </c>
      <c t="n" r="B7" s="6">
        <v>897</v>
      </c>
      <c t="n" r="C7" s="6">
        <v>815</v>
      </c>
    </row>
    <row spans="1:3" r="8">
      <c t="s" r="A8" s="4">
        <v>980</v>
      </c>
      <c t="n" r="B8" s="6">
        <v>10324</v>
      </c>
      <c t="n" r="C8" s="6">
        <v>9935</v>
      </c>
    </row>
    <row spans="1:3" r="9">
      <c t="s" r="A9" s="4">
        <v>981</v>
      </c>
      <c t="n" r="B9" s="6">
        <v>24428</v>
      </c>
      <c t="n" r="C9" s="6">
        <v>24240</v>
      </c>
    </row>
    <row spans="1:3" r="10">
      <c t="s" r="A10" s="4">
        <v>982</v>
      </c>
      <c t="n" r="B10" s="6">
        <v>-189</v>
      </c>
      <c t="n" r="C10" s="6">
        <v>-330</v>
      </c>
    </row>
    <row spans="1:3" r="11">
      <c t="s" r="A11" s="4">
        <v>981</v>
      </c>
      <c t="n" r="B11" s="6">
        <v>24239</v>
      </c>
      <c t="n" r="C11" s="6">
        <v>23910</v>
      </c>
    </row>
    <row spans="1:3" r="12">
      <c t="s" r="A12" s="3">
        <v>983</v>
      </c>
    </row>
    <row spans="1:3" r="13">
      <c t="s" r="A13" s="4">
        <v>984</v>
      </c>
      <c t="n" r="B13" s="6">
        <v>-48318</v>
      </c>
      <c t="n" r="C13" s="6">
        <v>-43441</v>
      </c>
    </row>
    <row spans="1:3" r="14">
      <c t="s" r="A14" s="4">
        <v>985</v>
      </c>
      <c t="n" r="B14" s="6">
        <v>-10184</v>
      </c>
      <c t="n" r="C14" s="6">
        <v>-11685</v>
      </c>
    </row>
    <row spans="1:3" r="15">
      <c t="s" r="A15" s="4">
        <v>986</v>
      </c>
      <c t="n" r="B15" s="6">
        <v>-1436</v>
      </c>
      <c t="n" r="C15" s="6">
        <v>-1448</v>
      </c>
    </row>
    <row spans="1:3" r="16">
      <c t="s" r="A16" s="4">
        <v>987</v>
      </c>
      <c t="n" r="B16" s="6">
        <v>-59938</v>
      </c>
      <c t="n" r="C16" s="6">
        <v>-56574</v>
      </c>
    </row>
    <row spans="1:3" r="17">
      <c t="s" r="A17" s="4">
        <v>988</v>
      </c>
      <c t="n" r="B17" s="6">
        <v>-35699</v>
      </c>
      <c t="n" r="C17" s="6">
        <v>-32664</v>
      </c>
    </row>
    <row spans="1:3" r="18">
      <c t="s" r="A18" s="4">
        <v>989</v>
      </c>
      <c t="n" r="B18" s="6">
        <v>4257</v>
      </c>
      <c t="n" r="C18" s="6">
        <v>3750</v>
      </c>
    </row>
    <row spans="1:3" r="19">
      <c t="s" r="A19" s="4">
        <v>990</v>
      </c>
      <c t="n" r="B19" s="8">
        <v>-39956</v>
      </c>
      <c t="n" r="C19" s="8">
        <v>-3641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991</v>
      </c>
      <c t="s" r="B1" s="2">
        <v>1</v>
      </c>
    </row>
    <row spans="1:6" r="2">
      <c t="s" r="B2" s="2">
        <v>2</v>
      </c>
      <c t="s" r="C2" s="2">
        <v>30</v>
      </c>
      <c t="s" r="D2" s="2">
        <v>992</v>
      </c>
      <c t="s" r="E2" s="2">
        <v>87</v>
      </c>
      <c t="s" r="F2" s="2">
        <v>993</v>
      </c>
    </row>
    <row spans="1:6" r="3">
      <c t="s" r="A3" s="3">
        <v>994</v>
      </c>
    </row>
    <row spans="1:6" r="4">
      <c t="s" r="A4" s="4">
        <v>995</v>
      </c>
      <c t="n" r="D4" s="8">
        <v>7300</v>
      </c>
    </row>
    <row spans="1:6" r="5">
      <c t="s" r="A5" s="4">
        <v>996</v>
      </c>
      <c t="n" r="B5" s="8">
        <v>-1700</v>
      </c>
      <c t="n" r="C5" s="8">
        <v>-1700</v>
      </c>
    </row>
    <row spans="1:6" r="6">
      <c t="s" r="A6" s="4">
        <v>997</v>
      </c>
      <c t="n" r="C6" s="6">
        <v>5600</v>
      </c>
    </row>
    <row spans="1:6" r="7">
      <c t="s" r="A7" s="4">
        <v>490</v>
      </c>
      <c t="n" r="B7" s="6">
        <v>600</v>
      </c>
      <c t="n" r="C7" s="6">
        <v>600</v>
      </c>
    </row>
    <row spans="1:6" r="8">
      <c t="s" r="A8" s="4">
        <v>952</v>
      </c>
      <c t="n" r="B8" s="6">
        <v>100</v>
      </c>
    </row>
    <row spans="1:6" r="9">
      <c t="s" r="A9" s="4">
        <v>998</v>
      </c>
      <c t="n" r="B9" s="6">
        <v>814</v>
      </c>
      <c t="n" r="C9" s="8">
        <v>515</v>
      </c>
      <c t="n" r="E9" s="8">
        <v>7832</v>
      </c>
      <c t="n" r="F9" s="8">
        <v>7747</v>
      </c>
    </row>
    <row spans="1:6" r="10">
      <c t="s" r="A10" s="4">
        <v>999</v>
      </c>
    </row>
    <row spans="1:6" r="11">
      <c t="s" r="A11" s="3">
        <v>994</v>
      </c>
    </row>
    <row spans="1:6" r="12">
      <c t="s" r="A12" s="4">
        <v>1000</v>
      </c>
      <c t="n" r="B12" s="6">
        <v>46200</v>
      </c>
    </row>
    <row spans="1:6" r="13">
      <c t="s" r="A13" s="4">
        <v>1001</v>
      </c>
    </row>
    <row spans="1:6" r="14">
      <c t="s" r="A14" s="3">
        <v>994</v>
      </c>
    </row>
    <row spans="1:6" r="15">
      <c t="s" r="A15" s="4">
        <v>1002</v>
      </c>
      <c t="n" r="B15" s="8">
        <v>1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4"/>
    <col customWidth="1" max="5" min="5" width="21"/>
    <col customWidth="1" max="6" min="6" width="37"/>
    <col customWidth="1" max="7" min="7" width="37"/>
    <col customWidth="1" max="8" min="8" width="30"/>
    <col customWidth="1" max="9" min="9" width="24"/>
    <col customWidth="1" max="10" min="10" width="24"/>
    <col customWidth="1" max="11" min="11" width="25"/>
    <col customWidth="1" max="12" min="12" width="45"/>
    <col customWidth="1" max="13" min="13" width="37"/>
    <col customWidth="1" max="14" min="14" width="37"/>
  </cols>
  <sheetData>
    <row spans="1:14" r="1">
      <c t="s" r="A1" s="1">
        <v>1003</v>
      </c>
      <c t="s" r="B1" s="2">
        <v>1004</v>
      </c>
      <c t="s" r="C1" s="2">
        <v>1005</v>
      </c>
      <c t="s" r="D1" s="2">
        <v>1006</v>
      </c>
      <c t="s" r="E1" s="2">
        <v>1007</v>
      </c>
      <c t="s" r="F1" s="2">
        <v>1008</v>
      </c>
      <c t="s" r="G1" s="2">
        <v>1009</v>
      </c>
      <c t="s" r="H1" s="2">
        <v>1010</v>
      </c>
      <c t="s" r="I1" s="2">
        <v>1011</v>
      </c>
      <c t="s" r="J1" s="2">
        <v>1012</v>
      </c>
      <c t="s" r="K1" s="2">
        <v>1013</v>
      </c>
      <c t="s" r="L1" s="2">
        <v>1014</v>
      </c>
      <c t="s" r="M1" s="2">
        <v>1015</v>
      </c>
      <c t="s" r="N1" s="2">
        <v>1016</v>
      </c>
    </row>
    <row spans="1:14" r="2">
      <c t="s" r="A2" s="3">
        <v>429</v>
      </c>
    </row>
    <row spans="1:14" r="3">
      <c t="s" r="A3" s="4">
        <v>1017</v>
      </c>
      <c t="n" r="F3" s="6">
        <v>80000000</v>
      </c>
      <c t="n" r="H3" s="6">
        <v>80000000</v>
      </c>
      <c t="n" r="L3" s="6">
        <v>80000000</v>
      </c>
      <c t="n" r="M3" s="6">
        <v>80000000</v>
      </c>
    </row>
    <row spans="1:14" r="4">
      <c t="s" r="A4" s="4">
        <v>1018</v>
      </c>
      <c t="n" r="F4" s="9">
        <v>0.01</v>
      </c>
      <c t="n" r="H4" s="9">
        <v>0.01</v>
      </c>
      <c t="n" r="L4" s="9">
        <v>0.01</v>
      </c>
      <c t="n" r="M4" s="9">
        <v>0.01</v>
      </c>
    </row>
    <row spans="1:14" r="5">
      <c t="s" r="A5" s="4">
        <v>1019</v>
      </c>
      <c t="n" r="F5" s="6">
        <v>22497873</v>
      </c>
      <c t="n" r="H5" s="6">
        <v>22434609</v>
      </c>
      <c t="n" r="L5" s="6">
        <v>22497873</v>
      </c>
      <c t="n" r="M5" s="6">
        <v>22434609</v>
      </c>
    </row>
    <row spans="1:14" r="6">
      <c t="s" r="A6" s="4">
        <v>1020</v>
      </c>
      <c t="n" r="F6" s="6">
        <v>22497873</v>
      </c>
      <c t="n" r="H6" s="6">
        <v>22434609</v>
      </c>
      <c t="n" r="L6" s="6">
        <v>22497873</v>
      </c>
      <c t="n" r="M6" s="6">
        <v>22434609</v>
      </c>
    </row>
    <row spans="1:14" r="7">
      <c t="s" r="A7" s="4">
        <v>1021</v>
      </c>
      <c t="n" r="F7" s="6">
        <v>5849316</v>
      </c>
      <c t="n" r="H7" s="6">
        <v>3921651</v>
      </c>
      <c t="n" r="L7" s="6">
        <v>5849316</v>
      </c>
      <c t="n" r="M7" s="6">
        <v>3921651</v>
      </c>
    </row>
    <row spans="1:14" r="8">
      <c t="s" r="A8" s="4">
        <v>1022</v>
      </c>
      <c t="n" r="L8" s="6">
        <v>653000</v>
      </c>
      <c t="n" r="M8" s="6">
        <v>804000</v>
      </c>
      <c t="n" r="N8" s="6">
        <v>563000</v>
      </c>
    </row>
    <row spans="1:14" r="9">
      <c t="s" r="A9" s="4">
        <v>1023</v>
      </c>
      <c t="n" r="L9" s="9">
        <v>22.66</v>
      </c>
      <c t="n" r="M9" s="9">
        <v>20.2</v>
      </c>
      <c t="n" r="N9" s="9">
        <v>16.73</v>
      </c>
    </row>
    <row spans="1:14" r="10">
      <c t="s" r="A10" s="4">
        <v>1024</v>
      </c>
      <c t="n" r="L10" s="6">
        <v>44074</v>
      </c>
      <c t="n" r="M10" s="6">
        <v>55877</v>
      </c>
      <c t="n" r="N10" s="6">
        <v>76272</v>
      </c>
    </row>
    <row spans="1:14" r="11">
      <c t="s" r="A11" s="4">
        <v>1025</v>
      </c>
      <c t="n" r="L11" s="9">
        <v>17.17</v>
      </c>
      <c t="n" r="M11" s="9">
        <v>15.5</v>
      </c>
      <c t="n" r="N11" s="9">
        <v>11.89</v>
      </c>
    </row>
    <row spans="1:14" r="12">
      <c t="s" r="A12" s="4">
        <v>1026</v>
      </c>
      <c t="n" r="L12" s="8">
        <v>44999000</v>
      </c>
      <c t="n" r="M12" s="8">
        <v>0</v>
      </c>
      <c t="n" r="N12" s="8">
        <v>0</v>
      </c>
    </row>
    <row spans="1:14" r="13">
      <c t="s" r="A13" s="4">
        <v>1027</v>
      </c>
      <c t="n" r="E13" s="8">
        <v>2000</v>
      </c>
    </row>
    <row spans="1:14" r="14">
      <c t="s" r="A14" s="4">
        <v>1028</v>
      </c>
      <c t="n" r="E14" s="6">
        <v>1600</v>
      </c>
    </row>
    <row spans="1:14" r="15">
      <c t="s" r="A15" s="4">
        <v>1029</v>
      </c>
      <c t="n" r="L15" s="6">
        <v>4</v>
      </c>
    </row>
    <row spans="1:14" r="16">
      <c t="s" r="A16" s="4">
        <v>1030</v>
      </c>
      <c t="n" r="F16" s="14">
        <v>0.025</v>
      </c>
      <c t="n" r="H16" s="14">
        <v>0.025</v>
      </c>
      <c t="n" r="I16" s="14">
        <v>0.025</v>
      </c>
      <c t="n" r="J16" s="14">
        <v>0.025</v>
      </c>
      <c t="n" r="L16" s="9">
        <v>0.1</v>
      </c>
      <c t="n" r="M16" s="9">
        <v>0.1</v>
      </c>
      <c t="n" r="N16" s="9">
        <v>0.1</v>
      </c>
    </row>
    <row spans="1:14" r="17">
      <c t="s" r="A17" s="4">
        <v>1031</v>
      </c>
      <c t="n" r="L17" s="8">
        <v>1800000</v>
      </c>
    </row>
    <row spans="1:14" r="18">
      <c t="s" r="A18" s="4">
        <v>440</v>
      </c>
    </row>
    <row spans="1:14" r="19">
      <c t="s" r="A19" s="3">
        <v>429</v>
      </c>
    </row>
    <row spans="1:14" r="20">
      <c t="s" r="A20" s="4">
        <v>1022</v>
      </c>
      <c t="n" r="G20" s="6">
        <v>628000</v>
      </c>
      <c t="n" r="M20" s="6">
        <v>803700</v>
      </c>
      <c t="n" r="N20" s="6">
        <v>562500</v>
      </c>
    </row>
    <row spans="1:14" r="21">
      <c t="s" r="A21" s="4">
        <v>1023</v>
      </c>
      <c t="n" r="G21" s="9">
        <v>22.58</v>
      </c>
    </row>
    <row spans="1:14" r="22">
      <c t="s" r="A22" s="4">
        <v>1032</v>
      </c>
      <c t="s" r="G22" s="4">
        <v>1033</v>
      </c>
    </row>
    <row spans="1:14" r="23">
      <c t="s" r="A23" s="4">
        <v>1034</v>
      </c>
      <c t="s" r="G23" s="4">
        <v>569</v>
      </c>
    </row>
    <row spans="1:14" r="24">
      <c t="s" r="A24" s="4">
        <v>1035</v>
      </c>
      <c t="s" r="G24" s="4">
        <v>750</v>
      </c>
    </row>
    <row spans="1:14" r="25">
      <c t="s" r="A25" s="4">
        <v>1036</v>
      </c>
      <c t="n" r="G25" s="8">
        <v>3700000</v>
      </c>
      <c t="n" r="M25" s="8">
        <v>4100000</v>
      </c>
      <c t="n" r="N25" s="8">
        <v>2300000</v>
      </c>
    </row>
    <row spans="1:14" r="26">
      <c t="s" r="A26" s="4">
        <v>1037</v>
      </c>
      <c t="n" r="F26" s="8">
        <v>8734000</v>
      </c>
      <c t="n" r="L26" s="6">
        <v>8734000</v>
      </c>
    </row>
    <row spans="1:14" r="27">
      <c t="s" r="A27" s="4">
        <v>1038</v>
      </c>
      <c t="n" r="F27" s="6">
        <v>5305000</v>
      </c>
      <c t="n" r="L27" s="6">
        <v>5305000</v>
      </c>
    </row>
    <row spans="1:14" r="28">
      <c t="s" r="A28" s="4">
        <v>1039</v>
      </c>
      <c t="n" r="L28" s="6">
        <v>1100000</v>
      </c>
      <c t="n" r="M28" s="6">
        <v>1000000</v>
      </c>
      <c t="n" r="N28" s="6">
        <v>503000</v>
      </c>
    </row>
    <row spans="1:14" r="29">
      <c t="s" r="A29" s="4">
        <v>1040</v>
      </c>
      <c t="n" r="L29" s="6">
        <v>1808000</v>
      </c>
      <c t="n" r="M29" s="6">
        <v>752000</v>
      </c>
      <c t="n" r="N29" s="6">
        <v>224000</v>
      </c>
    </row>
    <row spans="1:14" r="30">
      <c t="s" r="A30" s="4">
        <v>1041</v>
      </c>
      <c t="n" r="L30" s="6">
        <v>2431000</v>
      </c>
      <c t="n" r="M30" s="6">
        <v>1594000</v>
      </c>
      <c t="n" r="N30" s="6">
        <v>797000</v>
      </c>
    </row>
    <row spans="1:14" r="31">
      <c t="s" r="A31" s="4">
        <v>1042</v>
      </c>
      <c t="n" r="F31" s="6">
        <v>3500000</v>
      </c>
      <c t="n" r="L31" s="8">
        <v>3500000</v>
      </c>
    </row>
    <row spans="1:14" r="32">
      <c t="s" r="A32" s="4">
        <v>1043</v>
      </c>
      <c t="s" r="L32" s="4">
        <v>1044</v>
      </c>
    </row>
    <row spans="1:14" r="33">
      <c t="s" r="A33" s="4">
        <v>1045</v>
      </c>
    </row>
    <row spans="1:14" r="34">
      <c t="s" r="A34" s="3">
        <v>429</v>
      </c>
    </row>
    <row spans="1:14" r="35">
      <c t="s" r="A35" s="4">
        <v>1046</v>
      </c>
      <c t="s" r="L35" s="4">
        <v>760</v>
      </c>
    </row>
    <row spans="1:14" r="36">
      <c t="s" r="A36" s="4">
        <v>1047</v>
      </c>
    </row>
    <row spans="1:14" r="37">
      <c t="s" r="A37" s="3">
        <v>429</v>
      </c>
    </row>
    <row spans="1:14" r="38">
      <c t="s" r="A38" s="4">
        <v>1046</v>
      </c>
      <c t="s" r="L38" s="4">
        <v>533</v>
      </c>
    </row>
    <row spans="1:14" r="39">
      <c t="s" r="A39" s="4">
        <v>443</v>
      </c>
    </row>
    <row spans="1:14" r="40">
      <c t="s" r="A40" s="3">
        <v>429</v>
      </c>
    </row>
    <row spans="1:14" r="41">
      <c t="s" r="A41" s="4">
        <v>1041</v>
      </c>
      <c t="n" r="L41" s="8">
        <v>197000</v>
      </c>
      <c t="n" r="M41" s="6">
        <v>260000</v>
      </c>
      <c t="n" r="N41" s="6">
        <v>277000</v>
      </c>
    </row>
    <row spans="1:14" r="42">
      <c t="s" r="A42" s="4">
        <v>1048</v>
      </c>
      <c t="s" r="L42" s="4">
        <v>1049</v>
      </c>
    </row>
    <row spans="1:14" r="43">
      <c t="s" r="A43" s="4">
        <v>1050</v>
      </c>
    </row>
    <row spans="1:14" r="44">
      <c t="s" r="A44" s="3">
        <v>429</v>
      </c>
    </row>
    <row spans="1:14" r="45">
      <c t="s" r="A45" s="4">
        <v>1041</v>
      </c>
      <c t="n" r="L45" s="8">
        <v>1500000</v>
      </c>
      <c t="n" r="M45" s="6">
        <v>1800000</v>
      </c>
      <c t="n" r="N45" s="6">
        <v>1700000</v>
      </c>
    </row>
    <row spans="1:14" r="46">
      <c t="s" r="A46" s="4">
        <v>1042</v>
      </c>
      <c t="n" r="F46" s="8">
        <v>5200000</v>
      </c>
      <c t="n" r="L46" s="8">
        <v>5200000</v>
      </c>
    </row>
    <row spans="1:14" r="47">
      <c t="s" r="A47" s="4">
        <v>1043</v>
      </c>
      <c t="s" r="L47" s="4">
        <v>1051</v>
      </c>
    </row>
    <row spans="1:14" r="48">
      <c t="s" r="A48" s="4">
        <v>1052</v>
      </c>
    </row>
    <row spans="1:14" r="49">
      <c t="s" r="A49" s="3">
        <v>429</v>
      </c>
    </row>
    <row spans="1:14" r="50">
      <c t="s" r="A50" s="4">
        <v>1034</v>
      </c>
      <c t="s" r="L50" s="4">
        <v>898</v>
      </c>
    </row>
    <row spans="1:14" r="51">
      <c t="s" r="A51" s="4">
        <v>1053</v>
      </c>
      <c t="s" r="L51" s="4">
        <v>1033</v>
      </c>
    </row>
    <row spans="1:14" r="52">
      <c t="s" r="A52" s="4">
        <v>1054</v>
      </c>
    </row>
    <row spans="1:14" r="53">
      <c t="s" r="A53" s="3">
        <v>429</v>
      </c>
    </row>
    <row spans="1:14" r="54">
      <c t="s" r="A54" s="4">
        <v>1034</v>
      </c>
      <c t="s" r="L54" s="4">
        <v>569</v>
      </c>
    </row>
    <row spans="1:14" r="55">
      <c t="s" r="A55" s="4">
        <v>1053</v>
      </c>
      <c t="s" r="L55" s="4">
        <v>1055</v>
      </c>
    </row>
    <row spans="1:14" r="56">
      <c t="s" r="A56" s="4">
        <v>1056</v>
      </c>
    </row>
    <row spans="1:14" r="57">
      <c t="s" r="A57" s="3">
        <v>429</v>
      </c>
    </row>
    <row spans="1:14" r="58">
      <c t="s" r="A58" s="4">
        <v>1034</v>
      </c>
      <c t="s" r="G58" s="4">
        <v>569</v>
      </c>
    </row>
    <row spans="1:14" r="59">
      <c t="s" r="A59" s="4">
        <v>1057</v>
      </c>
      <c t="n" r="G59" s="6">
        <v>37900</v>
      </c>
      <c t="n" r="L59" s="6">
        <v>42737</v>
      </c>
    </row>
    <row spans="1:14" r="60">
      <c t="s" r="A60" s="4">
        <v>1058</v>
      </c>
      <c t="n" r="G60" s="8">
        <v>900000</v>
      </c>
    </row>
    <row spans="1:14" r="61">
      <c t="s" r="A61" s="4">
        <v>132</v>
      </c>
    </row>
    <row spans="1:14" r="62">
      <c t="s" r="A62" s="3">
        <v>429</v>
      </c>
    </row>
    <row spans="1:14" r="63">
      <c t="s" r="A63" s="4">
        <v>1059</v>
      </c>
      <c t="n" r="K63" s="9">
        <v>0.5</v>
      </c>
    </row>
    <row spans="1:14" r="64">
      <c t="s" r="A64" s="4">
        <v>1060</v>
      </c>
      <c t="n" r="K64" s="6">
        <v>9</v>
      </c>
    </row>
    <row spans="1:14" r="65">
      <c t="s" r="A65" s="4">
        <v>1061</v>
      </c>
      <c t="n" r="K65" s="9">
        <v>21.5</v>
      </c>
    </row>
    <row spans="1:14" r="66">
      <c t="s" r="A66" s="4">
        <v>1062</v>
      </c>
      <c t="n" r="K66" s="6">
        <v>3</v>
      </c>
    </row>
    <row spans="1:14" r="67">
      <c t="s" r="A67" s="4">
        <v>1063</v>
      </c>
      <c t="s" r="K67" s="4">
        <v>1064</v>
      </c>
    </row>
    <row spans="1:14" r="68">
      <c t="s" r="A68" s="4">
        <v>1065</v>
      </c>
      <c t="n" r="D68" s="8">
        <v>19</v>
      </c>
    </row>
    <row spans="1:14" r="69">
      <c t="s" r="A69" s="4">
        <v>1026</v>
      </c>
      <c t="n" r="L69" s="8">
        <v>16200000</v>
      </c>
    </row>
    <row spans="1:14" r="70">
      <c t="s" r="A70" s="4">
        <v>1066</v>
      </c>
    </row>
    <row spans="1:14" r="71">
      <c t="s" r="A71" s="3">
        <v>429</v>
      </c>
    </row>
    <row spans="1:14" r="72">
      <c t="s" r="A72" s="4">
        <v>1022</v>
      </c>
      <c t="n" r="G72" s="6">
        <v>25000</v>
      </c>
    </row>
    <row spans="1:14" r="73">
      <c t="s" r="A73" s="4">
        <v>1023</v>
      </c>
      <c t="n" r="G73" s="9">
        <v>24.74</v>
      </c>
    </row>
    <row spans="1:14" r="74">
      <c t="s" r="A74" s="4">
        <v>1067</v>
      </c>
    </row>
    <row spans="1:14" r="75">
      <c t="s" r="A75" s="3">
        <v>429</v>
      </c>
    </row>
    <row spans="1:14" r="76">
      <c t="s" r="A76" s="4">
        <v>1068</v>
      </c>
      <c t="n" r="B76" s="6">
        <v>4837</v>
      </c>
      <c t="n" r="C76" s="6">
        <v>8859</v>
      </c>
    </row>
    <row spans="1:14" r="77">
      <c t="s" r="A77" s="4">
        <v>1069</v>
      </c>
      <c t="n" r="C77" s="6">
        <v>3</v>
      </c>
    </row>
    <row spans="1:14" r="78">
      <c t="s" r="A78" s="4">
        <v>1070</v>
      </c>
      <c t="n" r="L78" s="6">
        <v>700000</v>
      </c>
      <c t="n" r="M78" s="8">
        <v>800000</v>
      </c>
      <c t="n" r="N78" s="8">
        <v>800000</v>
      </c>
    </row>
    <row spans="1:14" r="79">
      <c t="s" r="A79" s="4">
        <v>1071</v>
      </c>
    </row>
    <row spans="1:14" r="80">
      <c t="s" r="A80" s="3">
        <v>429</v>
      </c>
    </row>
    <row spans="1:14" r="81">
      <c t="s" r="A81" s="4">
        <v>1026</v>
      </c>
      <c t="n" r="L81" s="8">
        <v>3200000</v>
      </c>
    </row>
    <row spans="1:14" r="82">
      <c t="s" r="A82" s="4">
        <v>1072</v>
      </c>
    </row>
    <row spans="1:14" r="83">
      <c t="s" r="A83" s="3">
        <v>429</v>
      </c>
    </row>
    <row spans="1:14" r="84">
      <c t="s" r="A84" s="4">
        <v>1073</v>
      </c>
      <c t="n" r="E84" s="6">
        <v>17500</v>
      </c>
    </row>
    <row spans="1:14" r="85">
      <c t="s" r="A85" s="4">
        <v>1074</v>
      </c>
    </row>
    <row spans="1:14" r="86">
      <c t="s" r="A86" s="3">
        <v>429</v>
      </c>
    </row>
    <row spans="1:14" r="87">
      <c t="s" r="A87" s="4">
        <v>1073</v>
      </c>
      <c t="n" r="E87" s="6">
        <v>15000</v>
      </c>
    </row>
    <row spans="1:14" r="88">
      <c t="s" r="A88" s="4">
        <v>1075</v>
      </c>
    </row>
    <row spans="1:14" r="89">
      <c t="s" r="A89" s="3">
        <v>429</v>
      </c>
    </row>
    <row spans="1:14" r="90">
      <c t="s" r="A90" s="4">
        <v>1073</v>
      </c>
      <c t="n" r="E90" s="6">
        <v>115000</v>
      </c>
    </row>
    <row spans="1:14" r="91">
      <c t="s" r="A91" s="4">
        <v>1076</v>
      </c>
    </row>
    <row spans="1:14" r="92">
      <c t="s" r="A92" s="3">
        <v>429</v>
      </c>
    </row>
    <row spans="1:14" r="93">
      <c t="s" r="A93" s="4">
        <v>1073</v>
      </c>
      <c t="n" r="E93" s="6">
        <v>40000</v>
      </c>
    </row>
    <row spans="1:14" r="94">
      <c t="s" r="A94" s="4">
        <v>1077</v>
      </c>
      <c t="n" r="E94" s="8">
        <v>75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78</v>
      </c>
      <c t="s" r="B1" s="2">
        <v>2</v>
      </c>
      <c t="s" r="C1" s="2">
        <v>30</v>
      </c>
      <c t="s" r="D1" s="2">
        <v>87</v>
      </c>
      <c t="s" r="E1" s="2">
        <v>992</v>
      </c>
    </row>
    <row spans="1:5" r="2">
      <c t="s" r="A2" s="3">
        <v>429</v>
      </c>
    </row>
    <row spans="1:5" r="3">
      <c t="s" r="A3" s="4">
        <v>1079</v>
      </c>
      <c t="n" r="B3" s="6">
        <v>1695</v>
      </c>
      <c t="n" r="C3" s="6">
        <v>1381</v>
      </c>
      <c t="n" r="D3" s="6">
        <v>766</v>
      </c>
      <c t="n" r="E3" s="6">
        <v>312</v>
      </c>
    </row>
    <row spans="1:5" r="4">
      <c t="s" r="A4" s="4">
        <v>1080</v>
      </c>
    </row>
    <row spans="1:5" r="5">
      <c t="s" r="A5" s="3">
        <v>429</v>
      </c>
    </row>
    <row spans="1:5" r="6">
      <c t="s" r="A6" s="4">
        <v>1081</v>
      </c>
      <c t="n" r="B6" s="6">
        <v>5000</v>
      </c>
    </row>
    <row spans="1:5" r="7">
      <c t="s" r="A7" s="4">
        <v>1082</v>
      </c>
      <c t="n" r="B7" s="6">
        <v>1157</v>
      </c>
    </row>
    <row spans="1:5" r="8">
      <c t="s" r="A8" s="4">
        <v>1079</v>
      </c>
      <c t="n" r="B8" s="6">
        <v>169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r="A1" s="1">
        <v>1083</v>
      </c>
      <c t="s" r="B1" s="2">
        <v>1</v>
      </c>
    </row>
    <row spans="1:4" r="2">
      <c t="s" r="B2" s="2">
        <v>2</v>
      </c>
      <c t="s" r="C2" s="2">
        <v>30</v>
      </c>
      <c t="s" r="D2" s="2">
        <v>87</v>
      </c>
    </row>
    <row spans="1:4" r="3">
      <c t="s" r="A3" s="3">
        <v>429</v>
      </c>
    </row>
    <row spans="1:4" r="4">
      <c t="s" r="A4" s="4">
        <v>1084</v>
      </c>
      <c t="s" r="B4" s="4">
        <v>950</v>
      </c>
      <c t="s" r="C4" s="4">
        <v>956</v>
      </c>
      <c t="s" r="D4" s="4">
        <v>1085</v>
      </c>
    </row>
    <row spans="1:4" r="5">
      <c t="s" r="A5" s="4">
        <v>1086</v>
      </c>
      <c t="s" r="B5" s="4">
        <v>1087</v>
      </c>
      <c t="s" r="C5" s="4">
        <v>1088</v>
      </c>
      <c t="s" r="D5" s="4">
        <v>1089</v>
      </c>
    </row>
    <row spans="1:4" r="6">
      <c t="s" r="A6" s="4">
        <v>1090</v>
      </c>
      <c t="s" r="B6" s="4">
        <v>1091</v>
      </c>
      <c t="s" r="C6" s="4">
        <v>1092</v>
      </c>
      <c t="s" r="D6" s="4">
        <v>1093</v>
      </c>
    </row>
    <row spans="1:4" r="7">
      <c t="s" r="A7" s="4">
        <v>1094</v>
      </c>
      <c t="s" r="B7" s="4">
        <v>1095</v>
      </c>
      <c t="s" r="C7" s="4">
        <v>1096</v>
      </c>
      <c t="s" r="D7" s="4">
        <v>10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7</v>
      </c>
      <c t="s" r="B1" s="2">
        <v>1</v>
      </c>
    </row>
    <row spans="1:4" r="2">
      <c t="s" r="B2" s="2">
        <v>2</v>
      </c>
      <c t="s" r="C2" s="2">
        <v>30</v>
      </c>
      <c t="s" r="D2" s="2">
        <v>87</v>
      </c>
    </row>
    <row spans="1:4" r="3">
      <c t="s" r="A3" s="3">
        <v>1098</v>
      </c>
    </row>
    <row spans="1:4" r="4">
      <c t="s" r="A4" s="4">
        <v>1099</v>
      </c>
      <c t="n" r="B4" s="6">
        <v>1381</v>
      </c>
      <c t="n" r="C4" s="6">
        <v>766</v>
      </c>
    </row>
    <row spans="1:4" r="5">
      <c t="s" r="A5" s="4">
        <v>1100</v>
      </c>
      <c t="n" r="B5" s="6">
        <v>653</v>
      </c>
      <c t="n" r="C5" s="6">
        <v>804</v>
      </c>
      <c t="n" r="D5" s="6">
        <v>563</v>
      </c>
    </row>
    <row spans="1:4" r="6">
      <c t="s" r="A6" s="4">
        <v>1101</v>
      </c>
      <c t="n" r="B6" s="6">
        <v>-110</v>
      </c>
      <c t="n" r="C6" s="6">
        <v>-68</v>
      </c>
      <c t="n" r="D6" s="6">
        <v>-45</v>
      </c>
    </row>
    <row spans="1:4" r="7">
      <c t="s" r="A7" s="4">
        <v>1102</v>
      </c>
      <c t="n" r="B7" s="6">
        <v>-229</v>
      </c>
      <c t="n" r="C7" s="6">
        <v>-121</v>
      </c>
      <c t="n" r="D7" s="6">
        <v>-64</v>
      </c>
    </row>
    <row spans="1:4" r="8">
      <c t="s" r="A8" s="4">
        <v>1103</v>
      </c>
      <c t="n" r="B8" s="6">
        <v>1695</v>
      </c>
      <c t="n" r="C8" s="6">
        <v>1381</v>
      </c>
      <c t="n" r="D8" s="6">
        <v>766</v>
      </c>
    </row>
    <row spans="1:4" r="9">
      <c t="s" r="A9" s="4">
        <v>1104</v>
      </c>
      <c t="n" r="B9" s="6">
        <v>583</v>
      </c>
      <c t="n" r="C9" s="6">
        <v>329</v>
      </c>
      <c t="n" r="D9" s="6">
        <v>192</v>
      </c>
    </row>
    <row spans="1:4" r="10">
      <c t="s" r="A10" s="3">
        <v>1105</v>
      </c>
    </row>
    <row spans="1:4" r="11">
      <c t="s" r="A11" s="4">
        <v>1106</v>
      </c>
      <c t="n" r="B11" s="9">
        <v>17.07</v>
      </c>
      <c t="n" r="C11" s="9">
        <v>13.03</v>
      </c>
      <c t="n" r="D11" s="9">
        <v>5.41</v>
      </c>
    </row>
    <row spans="1:4" r="12">
      <c t="s" r="A12" s="4">
        <v>1107</v>
      </c>
      <c t="n" r="B12" s="10">
        <v>22.66</v>
      </c>
      <c t="n" r="C12" s="10">
        <v>20.2</v>
      </c>
      <c t="n" r="D12" s="10">
        <v>16.73</v>
      </c>
    </row>
    <row spans="1:4" r="13">
      <c t="s" r="A13" s="4">
        <v>1108</v>
      </c>
      <c t="n" r="B13" s="10">
        <v>14.36</v>
      </c>
      <c t="n" r="C13" s="10">
        <v>5.47</v>
      </c>
      <c t="n" r="D13" s="10">
        <v>5.33</v>
      </c>
    </row>
    <row spans="1:4" r="14">
      <c t="s" r="A14" s="4">
        <v>1109</v>
      </c>
      <c t="n" r="B14" s="10">
        <v>20.39</v>
      </c>
      <c t="n" r="C14" s="10">
        <v>18.8</v>
      </c>
      <c t="n" r="D14" s="10">
        <v>13.82</v>
      </c>
    </row>
    <row spans="1:4" r="15">
      <c t="s" r="A15" s="4">
        <v>1110</v>
      </c>
      <c t="n" r="B15" s="10">
        <v>18.95</v>
      </c>
      <c t="n" r="C15" s="10">
        <v>17.07</v>
      </c>
      <c t="n" r="D15" s="10">
        <v>13.03</v>
      </c>
    </row>
    <row spans="1:4" r="16">
      <c t="s" r="A16" s="4">
        <v>1111</v>
      </c>
      <c t="n" r="B16" s="8">
        <v>15</v>
      </c>
      <c t="n" r="C16" s="9">
        <v>10.97</v>
      </c>
      <c t="n" r="D16" s="9">
        <v>5.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1112</v>
      </c>
      <c t="s" r="B1" s="2">
        <v>1</v>
      </c>
    </row>
    <row spans="1:2" r="2">
      <c t="s" r="B2" s="2">
        <v>1113</v>
      </c>
    </row>
    <row spans="1:2" r="3">
      <c t="s" r="A3" s="4">
        <v>1114</v>
      </c>
    </row>
    <row spans="1:2" r="4">
      <c t="s" r="A4" s="3">
        <v>1115</v>
      </c>
    </row>
    <row spans="1:2" r="5">
      <c t="s" r="A5" s="4">
        <v>1116</v>
      </c>
      <c t="n" r="B5" s="9">
        <v>4.78</v>
      </c>
    </row>
    <row spans="1:2" r="6">
      <c t="s" r="A6" s="4">
        <v>1117</v>
      </c>
      <c t="n" r="B6" s="9">
        <v>5.94</v>
      </c>
    </row>
    <row spans="1:2" r="7">
      <c t="s" r="A7" s="4">
        <v>1118</v>
      </c>
      <c t="n" r="B7" s="6">
        <v>149021</v>
      </c>
    </row>
    <row spans="1:2" r="8">
      <c t="s" r="A8" s="4">
        <v>1119</v>
      </c>
      <c t="s" r="B8" s="4">
        <v>1120</v>
      </c>
    </row>
    <row spans="1:2" r="9">
      <c t="s" r="A9" s="4">
        <v>1121</v>
      </c>
      <c t="n" r="B9" s="9">
        <v>5.55</v>
      </c>
    </row>
    <row spans="1:2" r="10">
      <c t="s" r="A10" s="4">
        <v>1122</v>
      </c>
      <c t="n" r="B10" s="6">
        <v>149021</v>
      </c>
    </row>
    <row spans="1:2" r="11">
      <c t="s" r="A11" s="4">
        <v>1123</v>
      </c>
      <c t="n" r="B11" s="9">
        <v>5.55</v>
      </c>
    </row>
    <row spans="1:2" r="12">
      <c t="s" r="A12" s="4">
        <v>1124</v>
      </c>
    </row>
    <row spans="1:2" r="13">
      <c t="s" r="A13" s="3">
        <v>1115</v>
      </c>
    </row>
    <row spans="1:2" r="14">
      <c t="s" r="A14" s="4">
        <v>1116</v>
      </c>
      <c t="n" r="B14" s="10">
        <v>16.73</v>
      </c>
    </row>
    <row spans="1:2" r="15">
      <c t="s" r="A15" s="4">
        <v>1117</v>
      </c>
      <c t="n" r="B15" s="9">
        <v>17.21</v>
      </c>
    </row>
    <row spans="1:2" r="16">
      <c t="s" r="A16" s="4">
        <v>1118</v>
      </c>
      <c t="n" r="B16" s="6">
        <v>396500</v>
      </c>
    </row>
    <row spans="1:2" r="17">
      <c t="s" r="A17" s="4">
        <v>1119</v>
      </c>
      <c t="s" r="B17" s="4">
        <v>1125</v>
      </c>
    </row>
    <row spans="1:2" r="18">
      <c t="s" r="A18" s="4">
        <v>1121</v>
      </c>
      <c t="n" r="B18" s="9">
        <v>16.73</v>
      </c>
    </row>
    <row spans="1:2" r="19">
      <c t="s" r="A19" s="4">
        <v>1122</v>
      </c>
      <c t="n" r="B19" s="6">
        <v>254498</v>
      </c>
    </row>
    <row spans="1:2" r="20">
      <c t="s" r="A20" s="4">
        <v>1123</v>
      </c>
      <c t="n" r="B20" s="9">
        <v>16.73</v>
      </c>
    </row>
    <row spans="1:2" r="21">
      <c t="s" r="A21" s="4">
        <v>1126</v>
      </c>
    </row>
    <row spans="1:2" r="22">
      <c t="s" r="A22" s="3">
        <v>1115</v>
      </c>
    </row>
    <row spans="1:2" r="23">
      <c t="s" r="A23" s="4">
        <v>1116</v>
      </c>
      <c t="n" r="B23" s="10">
        <v>18.86</v>
      </c>
    </row>
    <row spans="1:2" r="24">
      <c t="s" r="A24" s="4">
        <v>1117</v>
      </c>
      <c t="n" r="B24" s="9">
        <v>20.49</v>
      </c>
    </row>
    <row spans="1:2" r="25">
      <c t="s" r="A25" s="4">
        <v>1118</v>
      </c>
      <c t="n" r="B25" s="6">
        <v>1149868</v>
      </c>
    </row>
    <row spans="1:2" r="26">
      <c t="s" r="A26" s="4">
        <v>1119</v>
      </c>
      <c t="s" r="B26" s="4">
        <v>1127</v>
      </c>
    </row>
    <row spans="1:2" r="27">
      <c t="s" r="A27" s="4">
        <v>1121</v>
      </c>
      <c t="n" r="B27" s="9">
        <v>21.45</v>
      </c>
    </row>
    <row spans="1:2" r="28">
      <c t="s" r="A28" s="4">
        <v>1122</v>
      </c>
      <c t="n" r="B28" s="6">
        <v>179400</v>
      </c>
    </row>
    <row spans="1:2" r="29">
      <c t="s" r="A29" s="4">
        <v>1123</v>
      </c>
      <c t="n" r="B29" s="9">
        <v>20.39</v>
      </c>
    </row>
    <row spans="1:2" r="30">
      <c t="s" r="A30" s="4">
        <v>1128</v>
      </c>
    </row>
    <row spans="1:2" r="31">
      <c t="s" r="A31" s="3">
        <v>1115</v>
      </c>
    </row>
    <row spans="1:2" r="32">
      <c t="s" r="A32" s="4">
        <v>1116</v>
      </c>
      <c t="n" r="B32" s="10">
        <v>4.78</v>
      </c>
    </row>
    <row spans="1:2" r="33">
      <c t="s" r="A33" s="4">
        <v>1117</v>
      </c>
      <c t="n" r="B33" s="9">
        <v>20.49</v>
      </c>
    </row>
    <row spans="1:2" r="34">
      <c t="s" r="A34" s="4">
        <v>1118</v>
      </c>
      <c t="n" r="B34" s="6">
        <v>1695389</v>
      </c>
    </row>
    <row spans="1:2" r="35">
      <c t="s" r="A35" s="4">
        <v>1119</v>
      </c>
      <c t="s" r="B35" s="4">
        <v>1129</v>
      </c>
    </row>
    <row spans="1:2" r="36">
      <c t="s" r="A36" s="4">
        <v>1121</v>
      </c>
      <c t="n" r="B36" s="9">
        <v>18.95</v>
      </c>
    </row>
    <row spans="1:2" r="37">
      <c t="s" r="A37" s="4">
        <v>1122</v>
      </c>
      <c t="n" r="B37" s="6">
        <v>582919</v>
      </c>
    </row>
    <row spans="1:2" r="38">
      <c t="s" r="A38" s="4">
        <v>1123</v>
      </c>
      <c t="n" r="B38" s="8">
        <v>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130</v>
      </c>
      <c t="s" r="B1" s="2">
        <v>658</v>
      </c>
      <c t="s" r="N1" s="2">
        <v>1</v>
      </c>
    </row>
    <row spans="1:16" r="2">
      <c t="s" r="B2" s="2">
        <v>2</v>
      </c>
      <c t="s" r="C2" s="2">
        <v>30</v>
      </c>
      <c t="s" r="D2" s="2">
        <v>1131</v>
      </c>
      <c t="s" r="E2" s="2">
        <v>849</v>
      </c>
      <c t="s" r="F2" s="2">
        <v>87</v>
      </c>
      <c t="s" r="G2" s="2">
        <v>1132</v>
      </c>
      <c t="s" r="H2" s="2">
        <v>1133</v>
      </c>
      <c t="s" r="I2" s="2">
        <v>1134</v>
      </c>
      <c t="s" r="J2" s="2">
        <v>993</v>
      </c>
      <c t="s" r="K2" s="2">
        <v>1135</v>
      </c>
      <c t="s" r="L2" s="2">
        <v>1136</v>
      </c>
      <c t="s" r="M2" s="2">
        <v>1137</v>
      </c>
      <c t="s" r="N2" s="2">
        <v>2</v>
      </c>
      <c t="s" r="O2" s="2">
        <v>30</v>
      </c>
      <c t="s" r="P2" s="2">
        <v>87</v>
      </c>
    </row>
    <row spans="1:16" r="3">
      <c t="s" r="A3" s="3">
        <v>429</v>
      </c>
    </row>
    <row spans="1:16" r="4">
      <c t="s" r="A4" s="4">
        <v>1138</v>
      </c>
      <c t="s" r="N4" s="4">
        <v>950</v>
      </c>
      <c t="s" r="O4" s="4">
        <v>1085</v>
      </c>
      <c t="s" r="P4" s="4">
        <v>1085</v>
      </c>
    </row>
    <row spans="1:16" r="5">
      <c t="s" r="A5" s="4">
        <v>1086</v>
      </c>
      <c t="s" r="N5" s="4">
        <v>1139</v>
      </c>
      <c t="s" r="O5" s="4">
        <v>1140</v>
      </c>
      <c t="s" r="P5" s="4">
        <v>1141</v>
      </c>
    </row>
    <row spans="1:16" r="6">
      <c t="s" r="A6" s="4">
        <v>1090</v>
      </c>
      <c t="s" r="B6" s="4">
        <v>1142</v>
      </c>
      <c t="s" r="C6" s="4">
        <v>1143</v>
      </c>
      <c t="s" r="D6" s="4">
        <v>1144</v>
      </c>
      <c t="s" r="E6" s="4">
        <v>1145</v>
      </c>
      <c t="s" r="F6" s="4">
        <v>1146</v>
      </c>
      <c t="s" r="G6" s="4">
        <v>1147</v>
      </c>
      <c t="s" r="H6" s="4">
        <v>1148</v>
      </c>
      <c t="s" r="I6" s="4">
        <v>1149</v>
      </c>
      <c t="s" r="J6" s="4">
        <v>1148</v>
      </c>
      <c t="s" r="K6" s="4">
        <v>1144</v>
      </c>
      <c t="s" r="L6" s="4">
        <v>1150</v>
      </c>
      <c t="s" r="M6" s="4">
        <v>1151</v>
      </c>
    </row>
    <row spans="1:16" r="7">
      <c t="s" r="A7" s="4">
        <v>1094</v>
      </c>
      <c t="s" r="B7" s="4">
        <v>1152</v>
      </c>
      <c t="s" r="C7" s="4">
        <v>758</v>
      </c>
      <c t="s" r="D7" s="4">
        <v>1153</v>
      </c>
      <c t="s" r="E7" s="4">
        <v>1154</v>
      </c>
      <c t="s" r="F7" s="4">
        <v>758</v>
      </c>
      <c t="s" r="G7" s="4">
        <v>1152</v>
      </c>
      <c t="s" r="H7" s="4">
        <v>1153</v>
      </c>
      <c t="s" r="I7" s="4">
        <v>1154</v>
      </c>
      <c t="s" r="J7" s="4">
        <v>758</v>
      </c>
      <c t="s" r="K7" s="4">
        <v>1152</v>
      </c>
      <c t="s" r="L7" s="4">
        <v>1153</v>
      </c>
      <c t="s" r="M7" s="4">
        <v>1154</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55</v>
      </c>
      <c t="s" r="B1" s="2">
        <v>658</v>
      </c>
      <c t="s" r="C1" s="2">
        <v>1</v>
      </c>
    </row>
    <row spans="1:3" r="2">
      <c t="s" r="B2" s="2">
        <v>1156</v>
      </c>
      <c t="s" r="C2" s="2">
        <v>2</v>
      </c>
    </row>
    <row spans="1:3" r="3">
      <c t="s" r="A3" s="3">
        <v>1157</v>
      </c>
    </row>
    <row spans="1:3" r="4">
      <c t="s" r="A4" s="4">
        <v>1158</v>
      </c>
      <c t="n" r="B4" s="6">
        <v>330000</v>
      </c>
      <c t="n" r="C4" s="6">
        <v>330000</v>
      </c>
    </row>
    <row spans="1:3" r="5">
      <c t="s" r="A5" s="4">
        <v>1159</v>
      </c>
      <c t="n" r="B5" s="6">
        <v>37900</v>
      </c>
      <c t="n" r="C5" s="6">
        <v>42737</v>
      </c>
    </row>
    <row spans="1:3" r="6">
      <c t="s" r="A6" s="4">
        <v>1160</v>
      </c>
      <c t="n" r="C6" s="6">
        <v>-159000</v>
      </c>
    </row>
    <row spans="1:3" r="7">
      <c t="s" r="A7" s="4">
        <v>1161</v>
      </c>
      <c t="n" r="C7" s="6">
        <v>-11000</v>
      </c>
    </row>
    <row spans="1:3" r="8">
      <c t="s" r="A8" s="4">
        <v>1162</v>
      </c>
      <c t="n" r="C8" s="6">
        <v>202000</v>
      </c>
    </row>
    <row spans="1:3" r="9">
      <c t="s" r="A9" s="3">
        <v>1163</v>
      </c>
    </row>
    <row spans="1:3" r="10">
      <c t="s" r="A10" s="4">
        <v>1164</v>
      </c>
      <c t="n" r="B10" s="9">
        <v>16.2</v>
      </c>
      <c t="n" r="C10" s="9">
        <v>16.2</v>
      </c>
    </row>
    <row spans="1:3" r="11">
      <c t="s" r="A11" s="4">
        <v>1165</v>
      </c>
      <c t="n" r="C11" s="10">
        <v>22.4</v>
      </c>
    </row>
    <row spans="1:3" r="12">
      <c t="s" r="A12" s="4">
        <v>1166</v>
      </c>
      <c t="n" r="C12" s="10">
        <v>10.64</v>
      </c>
    </row>
    <row spans="1:3" r="13">
      <c t="s" r="A13" s="4">
        <v>1167</v>
      </c>
      <c t="n" r="C13" s="10">
        <v>18.36</v>
      </c>
    </row>
    <row spans="1:3" r="14">
      <c t="s" r="A14" s="4">
        <v>1164</v>
      </c>
      <c t="n" r="C14" s="9">
        <v>20.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68</v>
      </c>
      <c t="s" r="B1" s="2">
        <v>1</v>
      </c>
    </row>
    <row spans="1:2" r="2">
      <c t="s" r="B2" s="2">
        <v>552</v>
      </c>
    </row>
    <row spans="1:2" r="3">
      <c t="s" r="A3" s="3">
        <v>1169</v>
      </c>
    </row>
    <row spans="1:2" r="4">
      <c t="s" r="A4" s="4">
        <v>1170</v>
      </c>
      <c t="n" r="B4" s="8">
        <v>0</v>
      </c>
    </row>
    <row spans="1:2" r="5">
      <c t="s" r="A5" s="4">
        <v>1171</v>
      </c>
      <c t="n" r="B5" s="6">
        <v>-22573</v>
      </c>
    </row>
    <row spans="1:2" r="6">
      <c t="s" r="A6" s="4">
        <v>1172</v>
      </c>
      <c t="n" r="B6" s="6">
        <v>22573</v>
      </c>
    </row>
    <row spans="1:2" r="7">
      <c t="s" r="A7" s="4">
        <v>1173</v>
      </c>
      <c t="n" r="B7" s="8">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spans="1:4" r="1">
      <c t="s" r="A1" s="1">
        <v>1174</v>
      </c>
      <c t="s" r="B1" s="2">
        <v>1175</v>
      </c>
      <c t="s" r="C1" s="2">
        <v>2</v>
      </c>
      <c t="s" r="D1" s="2">
        <v>1176</v>
      </c>
    </row>
    <row spans="1:4" r="2">
      <c t="s" r="A2" s="3">
        <v>268</v>
      </c>
    </row>
    <row spans="1:4" r="3">
      <c t="s" r="A3" s="4">
        <v>1177</v>
      </c>
      <c t="n" r="B3" s="8">
        <v>45000000</v>
      </c>
      <c t="n" r="D3" s="8">
        <v>25000000</v>
      </c>
    </row>
    <row spans="1:4" r="4">
      <c t="s" r="A4" s="4">
        <v>1178</v>
      </c>
      <c t="n" r="B4" s="8">
        <v>20000000</v>
      </c>
    </row>
    <row spans="1:4" r="5">
      <c t="s" r="A5" s="4">
        <v>1179</v>
      </c>
      <c t="n" r="C5" s="6">
        <v>1927665</v>
      </c>
    </row>
    <row spans="1:4" r="6">
      <c t="s" r="A6" s="4">
        <v>1180</v>
      </c>
      <c t="n" r="C6" s="8">
        <v>45000000</v>
      </c>
    </row>
    <row spans="1:4" r="7">
      <c t="s" r="A7" s="4">
        <v>1181</v>
      </c>
      <c t="n" r="C7" s="9">
        <v>23.3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spans="1:12" r="1">
      <c t="s" r="A1" s="1">
        <v>1182</v>
      </c>
      <c t="s" r="B1" s="2">
        <v>658</v>
      </c>
      <c t="s" r="J1" s="2">
        <v>1</v>
      </c>
    </row>
    <row spans="1:12" r="2">
      <c t="s" r="B2" s="2">
        <v>87</v>
      </c>
      <c t="s" r="C2" s="2">
        <v>993</v>
      </c>
      <c t="s" r="D2" s="2">
        <v>1135</v>
      </c>
      <c t="s" r="E2" s="2">
        <v>1136</v>
      </c>
      <c t="s" r="F2" s="2">
        <v>1137</v>
      </c>
      <c t="s" r="G2" s="2">
        <v>1183</v>
      </c>
      <c t="s" r="H2" s="2">
        <v>1184</v>
      </c>
      <c t="s" r="I2" s="2">
        <v>1185</v>
      </c>
      <c t="s" r="J2" s="2">
        <v>2</v>
      </c>
      <c t="s" r="K2" s="2">
        <v>30</v>
      </c>
      <c t="s" r="L2" s="2">
        <v>87</v>
      </c>
    </row>
    <row spans="1:12" r="3">
      <c t="s" r="A3" s="3">
        <v>271</v>
      </c>
    </row>
    <row spans="1:12" r="4">
      <c t="s" r="A4" s="4">
        <v>1186</v>
      </c>
      <c t="n" r="B4" s="8">
        <v>5434000</v>
      </c>
      <c t="n" r="C4" s="8">
        <v>5367000</v>
      </c>
      <c t="n" r="D4" s="8">
        <v>4444000</v>
      </c>
      <c t="n" r="E4" s="8">
        <v>4557000</v>
      </c>
      <c t="n" r="F4" s="8">
        <v>6418000</v>
      </c>
      <c t="n" r="G4" s="8">
        <v>4565000</v>
      </c>
      <c t="n" r="H4" s="8">
        <v>3883000</v>
      </c>
      <c t="n" r="I4" s="8">
        <v>1631000</v>
      </c>
      <c t="n" r="J4" s="8">
        <v>20853000</v>
      </c>
      <c t="n" r="K4" s="8">
        <v>15446000</v>
      </c>
      <c t="n" r="L4" s="8">
        <v>15120000</v>
      </c>
    </row>
    <row spans="1:12" r="5">
      <c t="s" r="A5" s="4">
        <v>1187</v>
      </c>
      <c t="n" r="J5" s="6">
        <v>-257000</v>
      </c>
      <c t="n" r="K5" s="6">
        <v>-295000</v>
      </c>
      <c t="n" r="L5" s="6">
        <v>-314000</v>
      </c>
    </row>
    <row spans="1:12" r="6">
      <c t="s" r="A6" s="4">
        <v>1188</v>
      </c>
      <c t="n" r="J6" s="6">
        <v>20596000</v>
      </c>
      <c t="n" r="K6" s="6">
        <v>15151000</v>
      </c>
      <c t="n" r="L6" s="6">
        <v>14806000</v>
      </c>
    </row>
    <row spans="1:12" r="7">
      <c t="s" r="A7" s="4">
        <v>1189</v>
      </c>
      <c t="n" r="J7" s="6">
        <v>0</v>
      </c>
      <c t="n" r="K7" s="6">
        <v>392000</v>
      </c>
      <c t="n" r="L7" s="6">
        <v>4176000</v>
      </c>
    </row>
    <row spans="1:12" r="8">
      <c t="s" r="A8" s="4">
        <v>1190</v>
      </c>
      <c t="n" r="J8" s="6">
        <v>0</v>
      </c>
      <c t="n" r="K8" s="6">
        <v>-8000</v>
      </c>
      <c t="n" r="L8" s="6">
        <v>-85000</v>
      </c>
    </row>
    <row spans="1:12" r="9">
      <c t="s" r="A9" s="4">
        <v>1191</v>
      </c>
      <c t="n" r="J9" s="8">
        <v>0</v>
      </c>
      <c t="n" r="K9" s="8">
        <v>384000</v>
      </c>
      <c t="n" r="L9" s="8">
        <v>4091000</v>
      </c>
    </row>
    <row spans="1:12" r="10">
      <c t="s" r="A10" s="4">
        <v>1192</v>
      </c>
      <c t="n" r="J10" s="8">
        <v>0</v>
      </c>
      <c t="n" r="K10" s="8">
        <v>0</v>
      </c>
      <c t="n" r="L10" s="8">
        <v>3454000</v>
      </c>
    </row>
    <row spans="1:12" r="11">
      <c t="s" r="A11" s="4">
        <v>1193</v>
      </c>
      <c t="n" r="J11" s="8">
        <v>0</v>
      </c>
      <c t="n" r="K11" s="8">
        <v>0</v>
      </c>
      <c t="n" r="L11" s="8">
        <v>3454000</v>
      </c>
    </row>
    <row spans="1:12" r="12">
      <c t="s" r="A12" s="4">
        <v>1194</v>
      </c>
      <c t="n" r="J12" s="6">
        <v>20596000</v>
      </c>
      <c t="n" r="K12" s="6">
        <v>15151000</v>
      </c>
      <c t="n" r="L12" s="6">
        <v>18260000</v>
      </c>
    </row>
    <row spans="1:12" r="13">
      <c t="s" r="A13" s="4">
        <v>1195</v>
      </c>
      <c t="n" r="J13" s="8">
        <v>0</v>
      </c>
      <c t="n" r="K13" s="8">
        <v>384000</v>
      </c>
      <c t="n" r="L13" s="8">
        <v>4091000</v>
      </c>
    </row>
    <row spans="1:12" r="14">
      <c t="s" r="A14" s="4">
        <v>1196</v>
      </c>
      <c t="n" r="J14" s="6">
        <v>17791</v>
      </c>
      <c t="n" r="K14" s="6">
        <v>18108</v>
      </c>
      <c t="n" r="L14" s="6">
        <v>17826</v>
      </c>
    </row>
    <row spans="1:12" r="15">
      <c t="s" r="A15" s="4">
        <v>1197</v>
      </c>
      <c t="n" r="J15" s="8">
        <v>246000</v>
      </c>
      <c t="n" r="K15" s="8">
        <v>149000</v>
      </c>
      <c t="n" r="L15" s="8">
        <v>175000</v>
      </c>
    </row>
    <row spans="1:12" r="16">
      <c t="s" r="A16" s="4">
        <v>1198</v>
      </c>
      <c t="n" r="J16" s="6">
        <v>0</v>
      </c>
      <c t="n" r="K16" s="6">
        <v>0</v>
      </c>
      <c t="n" r="L16" s="6">
        <v>4392</v>
      </c>
    </row>
    <row spans="1:12" r="17">
      <c t="s" r="A17" s="4">
        <v>1199</v>
      </c>
      <c t="n" r="J17" s="6">
        <v>18313</v>
      </c>
      <c t="n" r="K17" s="6">
        <v>18257</v>
      </c>
      <c t="n" r="L17" s="6">
        <v>22393</v>
      </c>
    </row>
    <row spans="1:12" r="18">
      <c t="s" r="A18" s="3">
        <v>114</v>
      </c>
    </row>
    <row spans="1:12" r="19">
      <c t="s" r="A19" s="4">
        <v>1200</v>
      </c>
      <c t="n" r="J19" s="9">
        <v>1.16</v>
      </c>
      <c t="n" r="K19" s="9">
        <v>0.84</v>
      </c>
      <c t="n" r="L19" s="9">
        <v>0.83</v>
      </c>
    </row>
    <row spans="1:12" r="20">
      <c t="s" r="A20" s="4">
        <v>116</v>
      </c>
      <c t="n" r="J20" s="6">
        <v>0</v>
      </c>
      <c t="n" r="K20" s="10">
        <v>0.02</v>
      </c>
      <c t="n" r="L20" s="10">
        <v>0.23</v>
      </c>
    </row>
    <row spans="1:12" r="21">
      <c t="s" r="A21" s="4">
        <v>117</v>
      </c>
      <c t="n" r="B21" s="9">
        <v>0.32</v>
      </c>
      <c t="n" r="C21" s="9">
        <v>0.29</v>
      </c>
      <c t="n" r="D21" s="9">
        <v>0.25</v>
      </c>
      <c t="n" r="E21" s="9">
        <v>0.25</v>
      </c>
      <c t="n" r="F21" s="9">
        <v>0.35</v>
      </c>
      <c t="n" r="G21" s="9">
        <v>0.27</v>
      </c>
      <c t="n" r="H21" s="9">
        <v>0.18</v>
      </c>
      <c t="n" r="I21" s="9">
        <v>0.12</v>
      </c>
      <c t="n" r="J21" s="10">
        <v>1.16</v>
      </c>
      <c t="n" r="K21" s="10">
        <v>0.86</v>
      </c>
      <c t="n" r="L21" s="10">
        <v>1.06</v>
      </c>
    </row>
    <row spans="1:12" r="22">
      <c t="s" r="A22" s="3">
        <v>118</v>
      </c>
    </row>
    <row spans="1:12" r="23">
      <c t="s" r="A23" s="4">
        <v>1201</v>
      </c>
      <c t="n" r="J23" s="10">
        <v>1.12</v>
      </c>
      <c t="n" r="K23" s="10">
        <v>0.83</v>
      </c>
      <c t="n" r="L23" s="10">
        <v>0.82</v>
      </c>
    </row>
    <row spans="1:12" r="24">
      <c t="s" r="A24" s="4">
        <v>116</v>
      </c>
      <c t="n" r="J24" s="6">
        <v>0</v>
      </c>
      <c t="n" r="K24" s="10">
        <v>0.02</v>
      </c>
      <c t="n" r="L24" s="10">
        <v>0.18</v>
      </c>
    </row>
    <row spans="1:12" r="25">
      <c t="s" r="A25" s="4">
        <v>119</v>
      </c>
      <c t="n" r="B25" s="9">
        <v>0.31</v>
      </c>
      <c t="n" r="C25" s="9">
        <v>0.29</v>
      </c>
      <c t="n" r="D25" s="9">
        <v>0.24</v>
      </c>
      <c t="n" r="E25" s="9">
        <v>0.24</v>
      </c>
      <c t="n" r="F25" s="9">
        <v>0.34</v>
      </c>
      <c t="n" r="G25" s="9">
        <v>0.26</v>
      </c>
      <c t="n" r="H25" s="9">
        <v>0.17</v>
      </c>
      <c t="n" r="I25" s="9">
        <v>0.12</v>
      </c>
      <c t="n" r="J25" s="9">
        <v>1.12</v>
      </c>
      <c t="n" r="K25" s="9">
        <v>0.85</v>
      </c>
      <c t="n" r="L25" s="8">
        <v>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2</v>
      </c>
      <c t="s" r="B1" s="2">
        <v>1</v>
      </c>
    </row>
    <row spans="1:4" r="2">
      <c t="s" r="B2" s="2">
        <v>2</v>
      </c>
      <c t="s" r="C2" s="2">
        <v>30</v>
      </c>
      <c t="s" r="D2" s="2">
        <v>87</v>
      </c>
    </row>
    <row spans="1:4" r="3">
      <c t="s" r="A3" s="3">
        <v>271</v>
      </c>
    </row>
    <row spans="1:4" r="4">
      <c t="s" r="A4" s="4">
        <v>1203</v>
      </c>
      <c t="n" r="C4" s="6">
        <v>0</v>
      </c>
      <c t="n" r="D4" s="6">
        <v>4400000</v>
      </c>
    </row>
    <row spans="1:4" r="5">
      <c t="s" r="A5" s="4">
        <v>1204</v>
      </c>
      <c t="n" r="B5" s="6">
        <v>0</v>
      </c>
      <c t="n" r="C5" s="6">
        <v>0</v>
      </c>
      <c t="n" r="D5" s="6">
        <v>5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spans="1:12" r="1">
      <c t="s" r="A1" s="1">
        <v>1205</v>
      </c>
      <c t="s" r="B1" s="2">
        <v>658</v>
      </c>
      <c t="s" r="J1" s="2">
        <v>1</v>
      </c>
    </row>
    <row spans="1:12" r="2">
      <c t="s" r="B2" s="2">
        <v>807</v>
      </c>
      <c t="s" r="C2" s="2">
        <v>1206</v>
      </c>
      <c t="s" r="D2" s="2">
        <v>1207</v>
      </c>
      <c t="s" r="E2" s="2">
        <v>1208</v>
      </c>
      <c t="s" r="F2" s="2">
        <v>1209</v>
      </c>
      <c t="s" r="G2" s="2">
        <v>1210</v>
      </c>
      <c t="s" r="H2" s="2">
        <v>1211</v>
      </c>
      <c t="s" r="I2" s="2">
        <v>1212</v>
      </c>
      <c t="s" r="J2" s="2">
        <v>1213</v>
      </c>
      <c t="s" r="K2" s="2">
        <v>1214</v>
      </c>
      <c t="s" r="L2" s="2">
        <v>1215</v>
      </c>
    </row>
    <row spans="1:12" r="3">
      <c t="s" r="A3" s="3">
        <v>1216</v>
      </c>
    </row>
    <row spans="1:12" r="4">
      <c t="s" r="A4" s="4">
        <v>89</v>
      </c>
      <c t="n" r="B4" s="8">
        <v>61610</v>
      </c>
      <c t="n" r="C4" s="8">
        <v>59419</v>
      </c>
      <c t="n" r="D4" s="8">
        <v>58378</v>
      </c>
      <c t="n" r="E4" s="8">
        <v>59261</v>
      </c>
      <c t="n" r="F4" s="8">
        <v>63253</v>
      </c>
      <c t="n" r="G4" s="8">
        <v>54549</v>
      </c>
      <c t="n" r="H4" s="8">
        <v>56504</v>
      </c>
      <c t="n" r="I4" s="8">
        <v>55652</v>
      </c>
      <c t="n" r="J4" s="8">
        <v>242502</v>
      </c>
      <c t="n" r="K4" s="8">
        <v>226124</v>
      </c>
      <c t="n" r="L4" s="8">
        <v>213074</v>
      </c>
    </row>
    <row spans="1:12" r="5">
      <c t="s" r="A5" s="4">
        <v>1217</v>
      </c>
      <c t="n" r="J5" s="6">
        <v>34590</v>
      </c>
      <c t="n" r="K5" s="6">
        <v>22701</v>
      </c>
      <c t="n" r="L5" s="6">
        <v>24365</v>
      </c>
    </row>
    <row spans="1:12" r="6">
      <c t="s" r="A6" s="4">
        <v>47</v>
      </c>
      <c t="n" r="B6" s="6">
        <v>746599</v>
      </c>
      <c t="n" r="J6" s="6">
        <v>837353</v>
      </c>
      <c t="n" r="K6" s="6">
        <v>827528</v>
      </c>
      <c t="n" r="L6" s="6">
        <v>746599</v>
      </c>
    </row>
    <row spans="1:12" r="7">
      <c t="s" r="A7" s="4">
        <v>1218</v>
      </c>
      <c t="n" r="B7" s="6">
        <v>461728</v>
      </c>
      <c t="n" r="J7" s="6">
        <v>565655</v>
      </c>
      <c t="n" r="K7" s="6">
        <v>528037</v>
      </c>
      <c t="n" r="L7" s="6">
        <v>461728</v>
      </c>
    </row>
    <row spans="1:12" r="8">
      <c t="s" r="A8" s="4">
        <v>92</v>
      </c>
      <c t="n" r="J8" s="6">
        <v>13780</v>
      </c>
      <c t="n" r="K8" s="6">
        <v>11923</v>
      </c>
      <c t="n" r="L8" s="6">
        <v>11635</v>
      </c>
    </row>
    <row spans="1:12" r="9">
      <c t="s" r="A9" s="4">
        <v>1219</v>
      </c>
      <c t="n" r="J9" s="8">
        <v>35824</v>
      </c>
      <c t="n" r="K9" s="8">
        <v>23675</v>
      </c>
      <c t="n" r="L9" s="8">
        <v>10695</v>
      </c>
    </row>
    <row spans="1:12" r="10">
      <c t="s" r="A10" s="4">
        <v>1220</v>
      </c>
      <c t="n" r="J10" s="6">
        <v>199</v>
      </c>
      <c t="n" r="K10" s="6">
        <v>196</v>
      </c>
      <c t="n" r="L10" s="6">
        <v>193</v>
      </c>
    </row>
    <row spans="1:12" r="11">
      <c t="s" r="A11" s="4">
        <v>100</v>
      </c>
      <c t="n" r="J11" s="8">
        <v>10559</v>
      </c>
      <c t="n" r="K11" s="8">
        <v>10308</v>
      </c>
      <c t="n" r="L11" s="8">
        <v>12622</v>
      </c>
    </row>
    <row spans="1:12" r="12">
      <c t="s" r="A12" s="4">
        <v>1221</v>
      </c>
      <c t="n" r="J12" s="6">
        <v>13737</v>
      </c>
      <c t="n" r="K12" s="6">
        <v>7255</v>
      </c>
      <c t="n" r="L12" s="6">
        <v>9245</v>
      </c>
    </row>
    <row spans="1:12" r="13">
      <c t="s" r="A13" s="4">
        <v>124</v>
      </c>
    </row>
    <row spans="1:12" r="14">
      <c t="s" r="A14" s="3">
        <v>1216</v>
      </c>
    </row>
    <row spans="1:12" r="15">
      <c t="s" r="A15" s="4">
        <v>89</v>
      </c>
      <c t="n" r="J15" s="6">
        <v>185818</v>
      </c>
      <c t="n" r="K15" s="6">
        <v>173735</v>
      </c>
      <c t="n" r="L15" s="6">
        <v>163082</v>
      </c>
    </row>
    <row spans="1:12" r="16">
      <c t="s" r="A16" s="4">
        <v>1217</v>
      </c>
      <c t="n" r="J16" s="6">
        <v>58404</v>
      </c>
      <c t="n" r="K16" s="6">
        <v>53385</v>
      </c>
      <c t="n" r="L16" s="6">
        <v>48206</v>
      </c>
    </row>
    <row spans="1:12" r="17">
      <c t="s" r="A17" s="4">
        <v>47</v>
      </c>
      <c t="n" r="B17" s="6">
        <v>502525</v>
      </c>
      <c t="n" r="J17" s="6">
        <v>591389</v>
      </c>
      <c t="n" r="K17" s="6">
        <v>568842</v>
      </c>
      <c t="n" r="L17" s="6">
        <v>502525</v>
      </c>
    </row>
    <row spans="1:12" r="18">
      <c t="s" r="A18" s="4">
        <v>1218</v>
      </c>
      <c t="n" r="B18" s="6">
        <v>373173</v>
      </c>
      <c t="n" r="J18" s="6">
        <v>472419</v>
      </c>
      <c t="n" r="K18" s="6">
        <v>437735</v>
      </c>
      <c t="n" r="L18" s="6">
        <v>373173</v>
      </c>
    </row>
    <row spans="1:12" r="19">
      <c t="s" r="A19" s="4">
        <v>92</v>
      </c>
      <c t="n" r="J19" s="6">
        <v>7614</v>
      </c>
      <c t="n" r="K19" s="6">
        <v>6841</v>
      </c>
      <c t="n" r="L19" s="6">
        <v>6440</v>
      </c>
    </row>
    <row spans="1:12" r="20">
      <c t="s" r="A20" s="4">
        <v>1219</v>
      </c>
      <c t="n" r="J20" s="8">
        <v>27654</v>
      </c>
      <c t="n" r="K20" s="8">
        <v>16804</v>
      </c>
      <c t="n" r="L20" s="8">
        <v>6436</v>
      </c>
    </row>
    <row spans="1:12" r="21">
      <c t="s" r="A21" s="4">
        <v>1220</v>
      </c>
      <c t="n" r="J21" s="6">
        <v>167</v>
      </c>
      <c t="n" r="K21" s="6">
        <v>164</v>
      </c>
      <c t="n" r="L21" s="6">
        <v>161</v>
      </c>
    </row>
    <row spans="1:12" r="22">
      <c t="s" r="A22" s="4">
        <v>100</v>
      </c>
      <c t="n" r="J22" s="8">
        <v>577</v>
      </c>
      <c t="n" r="K22" s="8">
        <v>316</v>
      </c>
      <c t="n" r="L22" s="8">
        <v>323</v>
      </c>
    </row>
    <row spans="1:12" r="23">
      <c t="s" r="A23" s="4">
        <v>1221</v>
      </c>
      <c t="n" r="J23" s="6">
        <v>23195</v>
      </c>
      <c t="n" r="K23" s="6">
        <v>17061</v>
      </c>
      <c t="n" r="L23" s="6">
        <v>18270</v>
      </c>
    </row>
    <row spans="1:12" r="24">
      <c t="s" r="A24" s="4">
        <v>125</v>
      </c>
    </row>
    <row spans="1:12" r="25">
      <c t="s" r="A25" s="3">
        <v>1216</v>
      </c>
    </row>
    <row spans="1:12" r="26">
      <c t="s" r="A26" s="4">
        <v>89</v>
      </c>
      <c t="n" r="J26" s="6">
        <v>56684</v>
      </c>
      <c t="n" r="K26" s="6">
        <v>52389</v>
      </c>
      <c t="n" r="L26" s="6">
        <v>49992</v>
      </c>
    </row>
    <row spans="1:12" r="27">
      <c t="s" r="A27" s="4">
        <v>1217</v>
      </c>
      <c t="n" r="J27" s="6">
        <v>17492</v>
      </c>
      <c t="n" r="K27" s="6">
        <v>15180</v>
      </c>
      <c t="n" r="L27" s="6">
        <v>14679</v>
      </c>
    </row>
    <row spans="1:12" r="28">
      <c t="s" r="A28" s="4">
        <v>47</v>
      </c>
      <c t="n" r="B28" s="6">
        <v>227520</v>
      </c>
      <c t="n" r="J28" s="6">
        <v>229479</v>
      </c>
      <c t="n" r="K28" s="6">
        <v>240009</v>
      </c>
      <c t="n" r="L28" s="6">
        <v>227520</v>
      </c>
    </row>
    <row spans="1:12" r="29">
      <c t="s" r="A29" s="4">
        <v>1218</v>
      </c>
      <c t="n" r="B29" s="6">
        <v>85901</v>
      </c>
      <c t="n" r="J29" s="6">
        <v>89866</v>
      </c>
      <c t="n" r="K29" s="6">
        <v>88467</v>
      </c>
      <c t="n" r="L29" s="6">
        <v>85901</v>
      </c>
    </row>
    <row spans="1:12" r="30">
      <c t="s" r="A30" s="4">
        <v>92</v>
      </c>
      <c t="n" r="J30" s="6">
        <v>4420</v>
      </c>
      <c t="n" r="K30" s="6">
        <v>3704</v>
      </c>
      <c t="n" r="L30" s="6">
        <v>3739</v>
      </c>
    </row>
    <row spans="1:12" r="31">
      <c t="s" r="A31" s="4">
        <v>1219</v>
      </c>
      <c t="n" r="J31" s="8">
        <v>5332</v>
      </c>
      <c t="n" r="K31" s="8">
        <v>5606</v>
      </c>
      <c t="n" r="L31" s="8">
        <v>2936</v>
      </c>
    </row>
    <row spans="1:12" r="32">
      <c t="s" r="A32" s="4">
        <v>1220</v>
      </c>
      <c t="n" r="J32" s="6">
        <v>32</v>
      </c>
      <c t="n" r="K32" s="6">
        <v>32</v>
      </c>
      <c t="n" r="L32" s="6">
        <v>32</v>
      </c>
    </row>
    <row spans="1:12" r="33">
      <c t="s" r="A33" s="4">
        <v>100</v>
      </c>
      <c t="n" r="J33" s="8">
        <v>8</v>
      </c>
      <c t="n" r="K33" s="8">
        <v>17</v>
      </c>
      <c t="n" r="L33" s="8">
        <v>36</v>
      </c>
    </row>
    <row spans="1:12" r="34">
      <c t="s" r="A34" s="4">
        <v>1221</v>
      </c>
      <c t="n" r="J34" s="6">
        <v>6947</v>
      </c>
      <c t="n" r="K34" s="6">
        <v>4851</v>
      </c>
      <c t="n" r="L34" s="6">
        <v>5563</v>
      </c>
    </row>
    <row spans="1:12" r="35">
      <c t="s" r="A35" s="4">
        <v>1222</v>
      </c>
    </row>
    <row spans="1:12" r="36">
      <c t="s" r="A36" s="3">
        <v>1216</v>
      </c>
    </row>
    <row spans="1:12" r="37">
      <c t="s" r="A37" s="4">
        <v>89</v>
      </c>
      <c t="n" r="J37" s="6">
        <v>0</v>
      </c>
      <c t="n" r="K37" s="6">
        <v>0</v>
      </c>
      <c t="n" r="L37" s="6">
        <v>0</v>
      </c>
    </row>
    <row spans="1:12" r="38">
      <c t="s" r="A38" s="4">
        <v>1217</v>
      </c>
      <c t="n" r="J38" s="6">
        <v>-41306</v>
      </c>
      <c t="n" r="K38" s="6">
        <v>-45864</v>
      </c>
      <c t="n" r="L38" s="6">
        <v>-38520</v>
      </c>
    </row>
    <row spans="1:12" r="39">
      <c t="s" r="A39" s="4">
        <v>47</v>
      </c>
      <c t="n" r="B39" s="6">
        <v>16554</v>
      </c>
      <c t="n" r="J39" s="6">
        <v>16485</v>
      </c>
      <c t="n" r="K39" s="6">
        <v>18677</v>
      </c>
      <c t="n" r="L39" s="6">
        <v>16554</v>
      </c>
    </row>
    <row spans="1:12" r="40">
      <c t="s" r="A40" s="4">
        <v>1218</v>
      </c>
      <c t="n" r="B40" s="8">
        <v>2654</v>
      </c>
      <c t="n" r="J40" s="6">
        <v>3370</v>
      </c>
      <c t="n" r="K40" s="6">
        <v>1835</v>
      </c>
      <c t="n" r="L40" s="6">
        <v>2654</v>
      </c>
    </row>
    <row spans="1:12" r="41">
      <c t="s" r="A41" s="4">
        <v>92</v>
      </c>
      <c t="n" r="J41" s="6">
        <v>1746</v>
      </c>
      <c t="n" r="K41" s="6">
        <v>1378</v>
      </c>
      <c t="n" r="L41" s="6">
        <v>1456</v>
      </c>
    </row>
    <row spans="1:12" r="42">
      <c t="s" r="A42" s="4">
        <v>1219</v>
      </c>
      <c t="n" r="J42" s="8">
        <v>2838</v>
      </c>
      <c t="n" r="K42" s="8">
        <v>1265</v>
      </c>
      <c t="n" r="L42" s="8">
        <v>1323</v>
      </c>
    </row>
    <row spans="1:12" r="43">
      <c t="s" r="A43" s="4">
        <v>1220</v>
      </c>
      <c t="n" r="J43" s="6">
        <v>0</v>
      </c>
      <c t="n" r="K43" s="6">
        <v>0</v>
      </c>
      <c t="n" r="L43" s="6">
        <v>0</v>
      </c>
    </row>
    <row spans="1:12" r="44">
      <c t="s" r="A44" s="4">
        <v>100</v>
      </c>
      <c t="n" r="J44" s="8">
        <v>9974</v>
      </c>
      <c t="n" r="K44" s="8">
        <v>9975</v>
      </c>
      <c t="n" r="L44" s="8">
        <v>12263</v>
      </c>
    </row>
    <row spans="1:12" r="45">
      <c t="s" r="A45" s="4">
        <v>1221</v>
      </c>
      <c t="n" r="J45" s="8">
        <v>-16405</v>
      </c>
      <c t="n" r="K45" s="8">
        <v>-14657</v>
      </c>
      <c t="n" r="L45" s="8">
        <v>-1458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3</v>
      </c>
      <c t="s" r="B1" s="2">
        <v>2</v>
      </c>
      <c t="s" r="C1" s="2">
        <v>30</v>
      </c>
    </row>
    <row spans="1:3" r="2">
      <c t="s" r="A2" s="3">
        <v>1224</v>
      </c>
    </row>
    <row spans="1:3" r="3">
      <c t="s" r="A3" s="4">
        <v>1225</v>
      </c>
      <c t="n" r="B3" s="8">
        <v>4256</v>
      </c>
      <c t="n" r="C3" s="8">
        <v>3750</v>
      </c>
    </row>
    <row spans="1:3" r="4">
      <c t="s" r="A4" s="4">
        <v>1226</v>
      </c>
      <c t="n" r="B4" s="6">
        <v>279</v>
      </c>
      <c t="n" r="C4" s="6">
        <v>3293</v>
      </c>
    </row>
    <row spans="1:3" r="5">
      <c t="s" r="A5" s="4">
        <v>36</v>
      </c>
      <c t="n" r="B5" s="6">
        <v>172</v>
      </c>
      <c t="n" r="C5" s="6">
        <v>101</v>
      </c>
    </row>
    <row spans="1:3" r="6">
      <c t="s" r="A6" s="4">
        <v>1227</v>
      </c>
      <c t="n" r="B6" s="6">
        <v>4707</v>
      </c>
      <c t="n" r="C6" s="6">
        <v>7144</v>
      </c>
    </row>
    <row spans="1:3" r="7">
      <c t="s" r="A7" s="3">
        <v>1228</v>
      </c>
    </row>
    <row spans="1:3" r="8">
      <c t="s" r="A8" s="4">
        <v>1229</v>
      </c>
      <c t="n" r="B8" s="6">
        <v>2383</v>
      </c>
      <c t="n" r="C8" s="6">
        <v>2073</v>
      </c>
    </row>
    <row spans="1:3" r="9">
      <c t="s" r="A9" s="4">
        <v>1230</v>
      </c>
      <c t="n" r="B9" s="6">
        <v>5862</v>
      </c>
      <c t="n" r="C9" s="6">
        <v>5660</v>
      </c>
    </row>
    <row spans="1:3" r="10">
      <c t="s" r="A10" s="4">
        <v>1231</v>
      </c>
      <c t="n" r="B10" s="6">
        <v>2239</v>
      </c>
      <c t="n" r="C10" s="6">
        <v>1978</v>
      </c>
    </row>
    <row spans="1:3" r="11">
      <c t="s" r="A11" s="4">
        <v>1232</v>
      </c>
      <c t="n" r="B11" s="6">
        <v>2246</v>
      </c>
      <c t="n" r="C11" s="6">
        <v>2171</v>
      </c>
    </row>
    <row spans="1:3" r="12">
      <c t="s" r="A12" s="4">
        <v>1233</v>
      </c>
      <c t="n" r="B12" s="6">
        <v>1295</v>
      </c>
      <c t="n" r="C12" s="6">
        <v>1232</v>
      </c>
    </row>
    <row spans="1:3" r="13">
      <c t="s" r="A13" s="4">
        <v>1234</v>
      </c>
      <c t="n" r="B13" s="6">
        <v>604</v>
      </c>
      <c t="n" r="C13" s="6">
        <v>537</v>
      </c>
    </row>
    <row spans="1:3" r="14">
      <c t="s" r="A14" s="4">
        <v>1235</v>
      </c>
      <c t="n" r="B14" s="6">
        <v>470</v>
      </c>
      <c t="n" r="C14" s="6">
        <v>654</v>
      </c>
    </row>
    <row spans="1:3" r="15">
      <c t="s" r="A15" s="4">
        <v>1236</v>
      </c>
      <c t="n" r="B15" s="6">
        <v>1442</v>
      </c>
      <c t="n" r="C15" s="6">
        <v>898</v>
      </c>
    </row>
    <row spans="1:3" r="16">
      <c t="s" r="A16" s="4">
        <v>1237</v>
      </c>
      <c t="n" r="B16" s="8">
        <v>16541</v>
      </c>
      <c t="n" r="C16" s="8">
        <v>1520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38</v>
      </c>
      <c t="s" r="B1" s="2">
        <v>658</v>
      </c>
      <c t="s" r="J1" s="2">
        <v>1</v>
      </c>
    </row>
    <row spans="1:12" r="2">
      <c t="s" r="B2" s="2">
        <v>87</v>
      </c>
      <c t="s" r="C2" s="2">
        <v>993</v>
      </c>
      <c t="s" r="D2" s="2">
        <v>1135</v>
      </c>
      <c t="s" r="E2" s="2">
        <v>1136</v>
      </c>
      <c t="s" r="F2" s="2">
        <v>1137</v>
      </c>
      <c t="s" r="G2" s="2">
        <v>1183</v>
      </c>
      <c t="s" r="H2" s="2">
        <v>1184</v>
      </c>
      <c t="s" r="I2" s="2">
        <v>1185</v>
      </c>
      <c t="s" r="J2" s="2">
        <v>2</v>
      </c>
      <c t="s" r="K2" s="2">
        <v>30</v>
      </c>
      <c t="s" r="L2" s="2">
        <v>87</v>
      </c>
    </row>
    <row spans="1:12" r="3">
      <c t="s" r="A3" s="3">
        <v>1216</v>
      </c>
    </row>
    <row spans="1:12" r="4">
      <c t="s" r="A4" s="4">
        <v>1239</v>
      </c>
      <c t="n" r="B4" s="8">
        <v>61610</v>
      </c>
      <c t="n" r="C4" s="8">
        <v>59419</v>
      </c>
      <c t="n" r="D4" s="8">
        <v>58378</v>
      </c>
      <c t="n" r="E4" s="8">
        <v>59261</v>
      </c>
      <c t="n" r="F4" s="8">
        <v>63253</v>
      </c>
      <c t="n" r="G4" s="8">
        <v>54549</v>
      </c>
      <c t="n" r="H4" s="8">
        <v>56504</v>
      </c>
      <c t="n" r="I4" s="8">
        <v>55652</v>
      </c>
      <c t="n" r="J4" s="8">
        <v>242502</v>
      </c>
      <c t="n" r="K4" s="8">
        <v>226124</v>
      </c>
      <c t="n" r="L4" s="8">
        <v>213074</v>
      </c>
    </row>
    <row spans="1:12" r="5">
      <c t="s" r="A5" s="4">
        <v>1240</v>
      </c>
      <c t="n" r="J5" s="6">
        <v>164994</v>
      </c>
      <c t="n" r="K5" s="6">
        <v>156116</v>
      </c>
      <c t="n" r="L5" s="6">
        <v>148789</v>
      </c>
    </row>
    <row spans="1:12" r="6">
      <c t="s" r="A6" s="4">
        <v>124</v>
      </c>
    </row>
    <row spans="1:12" r="7">
      <c t="s" r="A7" s="3">
        <v>1216</v>
      </c>
    </row>
    <row spans="1:12" r="8">
      <c t="s" r="A8" s="4">
        <v>1239</v>
      </c>
      <c t="n" r="J8" s="6">
        <v>185818</v>
      </c>
      <c t="n" r="K8" s="6">
        <v>173735</v>
      </c>
      <c t="n" r="L8" s="6">
        <v>163082</v>
      </c>
    </row>
    <row spans="1:12" r="9">
      <c t="s" r="A9" s="4">
        <v>1240</v>
      </c>
      <c t="n" r="J9" s="6">
        <v>109166</v>
      </c>
      <c t="n" r="K9" s="6">
        <v>104913</v>
      </c>
      <c t="n" r="L9" s="6">
        <v>99657</v>
      </c>
    </row>
    <row spans="1:12" r="10">
      <c t="s" r="A10" s="4">
        <v>125</v>
      </c>
    </row>
    <row spans="1:12" r="11">
      <c t="s" r="A11" s="3">
        <v>1216</v>
      </c>
    </row>
    <row spans="1:12" r="12">
      <c t="s" r="A12" s="4">
        <v>1239</v>
      </c>
      <c t="n" r="J12" s="6">
        <v>56684</v>
      </c>
      <c t="n" r="K12" s="6">
        <v>52389</v>
      </c>
      <c t="n" r="L12" s="6">
        <v>49992</v>
      </c>
    </row>
    <row spans="1:12" r="13">
      <c t="s" r="A13" s="4">
        <v>1240</v>
      </c>
      <c t="n" r="J13" s="6">
        <v>31797</v>
      </c>
      <c t="n" r="K13" s="6">
        <v>30852</v>
      </c>
      <c t="n" r="L13" s="6">
        <v>28940</v>
      </c>
    </row>
    <row spans="1:12" r="14">
      <c t="s" r="A14" s="4">
        <v>1241</v>
      </c>
    </row>
    <row spans="1:12" r="15">
      <c t="s" r="A15" s="3">
        <v>1216</v>
      </c>
    </row>
    <row spans="1:12" r="16">
      <c t="s" r="A16" s="4">
        <v>1240</v>
      </c>
      <c t="n" r="J16" s="6">
        <v>140963</v>
      </c>
      <c t="n" r="K16" s="6">
        <v>135765</v>
      </c>
      <c t="n" r="L16" s="6">
        <v>128597</v>
      </c>
    </row>
    <row spans="1:12" r="17">
      <c t="s" r="A17" s="4">
        <v>1242</v>
      </c>
    </row>
    <row spans="1:12" r="18">
      <c t="s" r="A18" s="3">
        <v>1216</v>
      </c>
    </row>
    <row spans="1:12" r="19">
      <c t="s" r="A19" s="4">
        <v>1239</v>
      </c>
      <c t="n" r="J19" s="6">
        <v>106878</v>
      </c>
      <c t="n" r="K19" s="6">
        <v>99177</v>
      </c>
      <c t="n" r="L19" s="6">
        <v>94801</v>
      </c>
    </row>
    <row spans="1:12" r="20">
      <c t="s" r="A20" s="4">
        <v>1240</v>
      </c>
      <c t="n" r="J20" s="6">
        <v>81419</v>
      </c>
      <c t="n" r="K20" s="6">
        <v>78221</v>
      </c>
      <c t="n" r="L20" s="6">
        <v>74584</v>
      </c>
    </row>
    <row spans="1:12" r="21">
      <c t="s" r="A21" s="4">
        <v>1243</v>
      </c>
    </row>
    <row spans="1:12" r="22">
      <c t="s" r="A22" s="3">
        <v>1216</v>
      </c>
    </row>
    <row spans="1:12" r="23">
      <c t="s" r="A23" s="4">
        <v>1239</v>
      </c>
      <c t="n" r="J23" s="6">
        <v>71399</v>
      </c>
      <c t="n" r="K23" s="6">
        <v>66877</v>
      </c>
      <c t="n" r="L23" s="6">
        <v>64409</v>
      </c>
    </row>
    <row spans="1:12" r="24">
      <c t="s" r="A24" s="4">
        <v>1240</v>
      </c>
      <c t="n" r="J24" s="6">
        <v>56819</v>
      </c>
      <c t="n" r="K24" s="6">
        <v>54421</v>
      </c>
      <c t="n" r="L24" s="6">
        <v>52362</v>
      </c>
    </row>
    <row spans="1:12" r="25">
      <c t="s" r="A25" s="4">
        <v>1244</v>
      </c>
    </row>
    <row spans="1:12" r="26">
      <c t="s" r="A26" s="3">
        <v>1216</v>
      </c>
    </row>
    <row spans="1:12" r="27">
      <c t="s" r="A27" s="4">
        <v>1239</v>
      </c>
      <c t="n" r="J27" s="6">
        <v>35479</v>
      </c>
      <c t="n" r="K27" s="6">
        <v>32300</v>
      </c>
      <c t="n" r="L27" s="6">
        <v>30392</v>
      </c>
    </row>
    <row spans="1:12" r="28">
      <c t="s" r="A28" s="4">
        <v>1240</v>
      </c>
      <c t="n" r="J28" s="6">
        <v>24600</v>
      </c>
      <c t="n" r="K28" s="6">
        <v>23800</v>
      </c>
      <c t="n" r="L28" s="6">
        <v>22222</v>
      </c>
    </row>
    <row spans="1:12" r="29">
      <c t="s" r="A29" s="4">
        <v>1245</v>
      </c>
    </row>
    <row spans="1:12" r="30">
      <c t="s" r="A30" s="3">
        <v>1216</v>
      </c>
    </row>
    <row spans="1:12" r="31">
      <c t="s" r="A31" s="4">
        <v>1239</v>
      </c>
      <c t="n" r="J31" s="6">
        <v>116147</v>
      </c>
      <c t="n" r="K31" s="6">
        <v>107931</v>
      </c>
      <c t="n" r="L31" s="6">
        <v>99529</v>
      </c>
    </row>
    <row spans="1:12" r="32">
      <c t="s" r="A32" s="4">
        <v>1240</v>
      </c>
      <c t="n" r="J32" s="6">
        <v>58160</v>
      </c>
      <c t="n" r="K32" s="6">
        <v>56217</v>
      </c>
      <c t="n" r="L32" s="6">
        <v>52573</v>
      </c>
    </row>
    <row spans="1:12" r="33">
      <c t="s" r="A33" s="4">
        <v>1246</v>
      </c>
    </row>
    <row spans="1:12" r="34">
      <c t="s" r="A34" s="3">
        <v>1216</v>
      </c>
    </row>
    <row spans="1:12" r="35">
      <c t="s" r="A35" s="4">
        <v>1239</v>
      </c>
      <c t="n" r="J35" s="6">
        <v>104969</v>
      </c>
      <c t="n" r="K35" s="6">
        <v>97375</v>
      </c>
      <c t="n" r="L35" s="6">
        <v>89442</v>
      </c>
    </row>
    <row spans="1:12" r="36">
      <c t="s" r="A36" s="4">
        <v>1240</v>
      </c>
      <c t="n" r="J36" s="6">
        <v>51236</v>
      </c>
      <c t="n" r="K36" s="6">
        <v>49357</v>
      </c>
      <c t="n" r="L36" s="6">
        <v>46030</v>
      </c>
    </row>
    <row spans="1:12" r="37">
      <c t="s" r="A37" s="4">
        <v>1247</v>
      </c>
    </row>
    <row spans="1:12" r="38">
      <c t="s" r="A38" s="3">
        <v>1216</v>
      </c>
    </row>
    <row spans="1:12" r="39">
      <c t="s" r="A39" s="4">
        <v>1239</v>
      </c>
      <c t="n" r="J39" s="6">
        <v>11178</v>
      </c>
      <c t="n" r="K39" s="6">
        <v>10556</v>
      </c>
      <c t="n" r="L39" s="6">
        <v>10087</v>
      </c>
    </row>
    <row spans="1:12" r="40">
      <c t="s" r="A40" s="4">
        <v>1240</v>
      </c>
      <c t="n" r="J40" s="6">
        <v>6924</v>
      </c>
      <c t="n" r="K40" s="6">
        <v>6860</v>
      </c>
      <c t="n" r="L40" s="6">
        <v>6543</v>
      </c>
    </row>
    <row spans="1:12" r="41">
      <c t="s" r="A41" s="4">
        <v>1248</v>
      </c>
    </row>
    <row spans="1:12" r="42">
      <c t="s" r="A42" s="3">
        <v>1216</v>
      </c>
    </row>
    <row spans="1:12" r="43">
      <c t="s" r="A43" s="4">
        <v>1239</v>
      </c>
      <c t="n" r="J43" s="6">
        <v>19477</v>
      </c>
      <c t="n" r="K43" s="6">
        <v>19016</v>
      </c>
      <c t="n" r="L43" s="6">
        <v>18744</v>
      </c>
    </row>
    <row spans="1:12" r="44">
      <c t="s" r="A44" s="4">
        <v>1240</v>
      </c>
      <c t="n" r="J44" s="6">
        <v>1384</v>
      </c>
      <c t="n" r="K44" s="6">
        <v>1327</v>
      </c>
      <c t="n" r="L44" s="6">
        <v>1440</v>
      </c>
    </row>
    <row spans="1:12" r="45">
      <c t="s" r="A45" s="4">
        <v>1249</v>
      </c>
    </row>
    <row spans="1:12" r="46">
      <c t="s" r="A46" s="3">
        <v>1216</v>
      </c>
    </row>
    <row spans="1:12" r="47">
      <c t="s" r="A47" s="4">
        <v>1240</v>
      </c>
      <c t="n" r="J47" s="6">
        <v>353</v>
      </c>
      <c t="n" r="K47" s="6">
        <v>249</v>
      </c>
      <c t="n" r="L47" s="6">
        <v>227</v>
      </c>
    </row>
    <row spans="1:12" r="48">
      <c t="s" r="A48" s="4">
        <v>1250</v>
      </c>
    </row>
    <row spans="1:12" r="49">
      <c t="s" r="A49" s="3">
        <v>1216</v>
      </c>
    </row>
    <row spans="1:12" r="50">
      <c t="s" r="A50" s="4">
        <v>1239</v>
      </c>
      <c t="n" r="J50" s="6">
        <v>1484</v>
      </c>
      <c t="n" r="K50" s="6">
        <v>2036</v>
      </c>
      <c t="n" r="L50" s="6">
        <v>1853</v>
      </c>
    </row>
    <row spans="1:12" r="51">
      <c t="s" r="A51" s="4">
        <v>1240</v>
      </c>
      <c t="n" r="J51" s="6">
        <v>1031</v>
      </c>
      <c t="n" r="K51" s="6">
        <v>1078</v>
      </c>
      <c t="n" r="L51" s="6">
        <v>1213</v>
      </c>
    </row>
    <row spans="1:12" r="52">
      <c t="s" r="A52" s="4">
        <v>1251</v>
      </c>
    </row>
    <row spans="1:12" r="53">
      <c t="s" r="A53" s="3">
        <v>1216</v>
      </c>
    </row>
    <row spans="1:12" r="54">
      <c t="s" r="A54" s="4">
        <v>1239</v>
      </c>
      <c t="n" r="J54" s="6">
        <v>7966</v>
      </c>
      <c t="n" r="K54" s="6">
        <v>7447</v>
      </c>
      <c t="n" r="L54" s="6">
        <v>7378</v>
      </c>
    </row>
    <row spans="1:12" r="55">
      <c t="s" r="A55" s="4">
        <v>1252</v>
      </c>
    </row>
    <row spans="1:12" r="56">
      <c t="s" r="A56" s="3">
        <v>1216</v>
      </c>
    </row>
    <row spans="1:12" r="57">
      <c t="s" r="A57" s="4">
        <v>1239</v>
      </c>
      <c t="n" r="J57" s="6">
        <v>8440</v>
      </c>
      <c t="n" r="K57" s="6">
        <v>8123</v>
      </c>
      <c t="n" r="L57" s="6">
        <v>8095</v>
      </c>
    </row>
    <row spans="1:12" r="58">
      <c t="s" r="A58" s="4">
        <v>1253</v>
      </c>
    </row>
    <row spans="1:12" r="59">
      <c t="s" r="A59" s="3">
        <v>1216</v>
      </c>
    </row>
    <row spans="1:12" r="60">
      <c t="s" r="A60" s="4">
        <v>1239</v>
      </c>
      <c t="n" r="J60" s="8">
        <v>1587</v>
      </c>
      <c t="n" r="K60" s="8">
        <v>1410</v>
      </c>
      <c t="n" r="L60" s="8">
        <v>141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54</v>
      </c>
      <c t="s" r="B1" s="2">
        <v>658</v>
      </c>
      <c t="s" r="J1" s="2">
        <v>1</v>
      </c>
    </row>
    <row spans="1:12" r="2">
      <c t="s" r="B2" s="2">
        <v>87</v>
      </c>
      <c t="s" r="C2" s="2">
        <v>993</v>
      </c>
      <c t="s" r="D2" s="2">
        <v>1135</v>
      </c>
      <c t="s" r="E2" s="2">
        <v>1136</v>
      </c>
      <c t="s" r="F2" s="2">
        <v>1137</v>
      </c>
      <c t="s" r="G2" s="2">
        <v>1183</v>
      </c>
      <c t="s" r="H2" s="2">
        <v>1184</v>
      </c>
      <c t="s" r="I2" s="2">
        <v>1185</v>
      </c>
      <c t="s" r="J2" s="2">
        <v>2</v>
      </c>
      <c t="s" r="K2" s="2">
        <v>30</v>
      </c>
      <c t="s" r="L2" s="2">
        <v>87</v>
      </c>
    </row>
    <row spans="1:12" r="3">
      <c t="s" r="A3" s="3">
        <v>282</v>
      </c>
    </row>
    <row spans="1:12" r="4">
      <c t="s" r="A4" s="4">
        <v>89</v>
      </c>
      <c t="n" r="B4" s="8">
        <v>61610</v>
      </c>
      <c t="n" r="C4" s="8">
        <v>59419</v>
      </c>
      <c t="n" r="D4" s="8">
        <v>58378</v>
      </c>
      <c t="n" r="E4" s="8">
        <v>59261</v>
      </c>
      <c t="n" r="F4" s="8">
        <v>63253</v>
      </c>
      <c t="n" r="G4" s="8">
        <v>54549</v>
      </c>
      <c t="n" r="H4" s="8">
        <v>56504</v>
      </c>
      <c t="n" r="I4" s="8">
        <v>55652</v>
      </c>
      <c t="n" r="J4" s="8">
        <v>242502</v>
      </c>
      <c t="n" r="K4" s="8">
        <v>226124</v>
      </c>
      <c t="n" r="L4" s="8">
        <v>213074</v>
      </c>
    </row>
    <row spans="1:12" r="5">
      <c t="s" r="A5" s="4">
        <v>94</v>
      </c>
      <c t="n" r="B5" s="6">
        <v>19691</v>
      </c>
      <c t="n" r="C5" s="6">
        <v>18927</v>
      </c>
      <c t="n" r="D5" s="6">
        <v>17360</v>
      </c>
      <c t="n" r="E5" s="6">
        <v>18248</v>
      </c>
      <c t="n" r="F5" s="6">
        <v>22209</v>
      </c>
      <c t="n" r="G5" s="6">
        <v>15077</v>
      </c>
      <c t="n" r="H5" s="6">
        <v>17989</v>
      </c>
      <c t="n" r="I5" s="6">
        <v>18015</v>
      </c>
      <c t="n" r="J5" s="6">
        <v>77508</v>
      </c>
      <c t="n" r="K5" s="6">
        <v>70008</v>
      </c>
      <c t="n" r="L5" s="6">
        <v>64285</v>
      </c>
    </row>
    <row spans="1:12" r="6">
      <c t="s" r="A6" s="4">
        <v>110</v>
      </c>
      <c t="n" r="B6" s="6">
        <v>5434</v>
      </c>
      <c t="n" r="C6" s="6">
        <v>5367</v>
      </c>
      <c t="n" r="D6" s="6">
        <v>4444</v>
      </c>
      <c t="n" r="E6" s="6">
        <v>4557</v>
      </c>
      <c t="n" r="F6" s="6">
        <v>6418</v>
      </c>
      <c t="n" r="G6" s="6">
        <v>4565</v>
      </c>
      <c t="n" r="H6" s="6">
        <v>3883</v>
      </c>
      <c t="n" r="I6" s="6">
        <v>1631</v>
      </c>
      <c t="n" r="J6" s="6">
        <v>20853</v>
      </c>
      <c t="n" r="K6" s="6">
        <v>15446</v>
      </c>
      <c t="n" r="L6" s="6">
        <v>15120</v>
      </c>
    </row>
    <row spans="1:12" r="7">
      <c t="s" r="A7" s="4">
        <v>111</v>
      </c>
      <c t="n" r="C7" s="6">
        <v>11</v>
      </c>
      <c t="n" r="G7" s="6">
        <v>431</v>
      </c>
      <c t="n" r="H7" s="6">
        <v>-637</v>
      </c>
      <c t="n" r="I7" s="6">
        <v>587</v>
      </c>
      <c t="n" r="J7" s="6">
        <v>0</v>
      </c>
      <c t="n" r="K7" s="6">
        <v>392</v>
      </c>
      <c t="n" r="L7" s="6">
        <v>4176</v>
      </c>
    </row>
    <row spans="1:12" r="8">
      <c t="s" r="A8" s="4">
        <v>113</v>
      </c>
      <c t="n" r="J8" s="6">
        <v>0</v>
      </c>
      <c t="n" r="K8" s="6">
        <v>0</v>
      </c>
      <c t="n" r="L8" s="6">
        <v>-4</v>
      </c>
    </row>
    <row spans="1:12" r="9">
      <c t="s" r="A9" s="4">
        <v>112</v>
      </c>
      <c t="n" r="B9" s="8">
        <v>5434</v>
      </c>
      <c t="n" r="C9" s="8">
        <v>5378</v>
      </c>
      <c t="n" r="D9" s="8">
        <v>4444</v>
      </c>
      <c t="n" r="E9" s="8">
        <v>4557</v>
      </c>
      <c t="n" r="F9" s="8">
        <v>6418</v>
      </c>
      <c t="n" r="G9" s="8">
        <v>4996</v>
      </c>
      <c t="n" r="H9" s="8">
        <v>3246</v>
      </c>
      <c t="n" r="I9" s="8">
        <v>2218</v>
      </c>
      <c t="n" r="J9" s="8">
        <v>20853</v>
      </c>
      <c t="n" r="K9" s="8">
        <v>15838</v>
      </c>
      <c t="n" r="L9" s="8">
        <v>19292</v>
      </c>
    </row>
    <row spans="1:12" r="10">
      <c t="s" r="A10" s="4">
        <v>117</v>
      </c>
      <c t="n" r="B10" s="9">
        <v>0.32</v>
      </c>
      <c t="n" r="C10" s="9">
        <v>0.29</v>
      </c>
      <c t="n" r="D10" s="9">
        <v>0.25</v>
      </c>
      <c t="n" r="E10" s="9">
        <v>0.25</v>
      </c>
      <c t="n" r="F10" s="9">
        <v>0.35</v>
      </c>
      <c t="n" r="G10" s="9">
        <v>0.27</v>
      </c>
      <c t="n" r="H10" s="9">
        <v>0.18</v>
      </c>
      <c t="n" r="I10" s="9">
        <v>0.12</v>
      </c>
      <c t="n" r="J10" s="9">
        <v>1.16</v>
      </c>
      <c t="n" r="K10" s="9">
        <v>0.86</v>
      </c>
      <c t="n" r="L10" s="9">
        <v>1.06</v>
      </c>
    </row>
    <row spans="1:12" r="11">
      <c t="s" r="A11" s="4">
        <v>119</v>
      </c>
      <c t="n" r="B11" s="9">
        <v>0.31</v>
      </c>
      <c t="n" r="C11" s="9">
        <v>0.29</v>
      </c>
      <c t="n" r="D11" s="9">
        <v>0.24</v>
      </c>
      <c t="n" r="E11" s="9">
        <v>0.24</v>
      </c>
      <c t="n" r="F11" s="9">
        <v>0.34</v>
      </c>
      <c t="n" r="G11" s="9">
        <v>0.26</v>
      </c>
      <c t="n" r="H11" s="9">
        <v>0.17</v>
      </c>
      <c t="n" r="I11" s="9">
        <v>0.12</v>
      </c>
      <c t="n" r="J11" s="9">
        <v>1.12</v>
      </c>
      <c t="n" r="K11" s="9">
        <v>0.85</v>
      </c>
      <c t="n" r="L11" s="8">
        <v>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5</v>
      </c>
      <c t="s" r="B1" s="2">
        <v>1</v>
      </c>
    </row>
    <row spans="1:4" r="2">
      <c t="s" r="B2" s="2">
        <v>2</v>
      </c>
      <c t="s" r="C2" s="2">
        <v>30</v>
      </c>
      <c t="s" r="D2" s="2">
        <v>87</v>
      </c>
    </row>
    <row spans="1:4" r="3">
      <c t="s" r="A3" s="3">
        <v>1256</v>
      </c>
    </row>
    <row spans="1:4" r="4">
      <c t="s" r="A4" s="4">
        <v>1257</v>
      </c>
      <c t="n" r="B4" s="8">
        <v>9159</v>
      </c>
      <c t="n" r="C4" s="8">
        <v>8894</v>
      </c>
      <c t="n" r="D4" s="8">
        <v>12248</v>
      </c>
    </row>
    <row spans="1:4" r="5">
      <c t="s" r="A5" s="4">
        <v>1258</v>
      </c>
      <c t="n" r="B5" s="6">
        <v>8283</v>
      </c>
      <c t="n" r="C5" s="6">
        <v>2674</v>
      </c>
      <c t="n" r="D5" s="6">
        <v>655</v>
      </c>
    </row>
    <row spans="1:4" r="6">
      <c t="s" r="A6" s="4">
        <v>1259</v>
      </c>
      <c t="n" r="B6" s="6">
        <v>4879</v>
      </c>
      <c t="n" r="C6" s="6">
        <v>8219</v>
      </c>
      <c t="n" r="D6" s="6">
        <v>3822</v>
      </c>
    </row>
    <row spans="1:4" r="7">
      <c t="s" r="A7" s="4">
        <v>1260</v>
      </c>
      <c t="n" r="B7" s="6">
        <v>1580</v>
      </c>
      <c t="n" r="C7" s="6">
        <v>1305</v>
      </c>
      <c t="n" r="D7" s="6">
        <v>1610</v>
      </c>
    </row>
    <row spans="1:4" r="8">
      <c t="s" r="A8" s="4">
        <v>1261</v>
      </c>
    </row>
    <row spans="1:4" r="9">
      <c t="s" r="A9" s="3">
        <v>1256</v>
      </c>
    </row>
    <row spans="1:4" r="10">
      <c t="s" r="A10" s="4">
        <v>1262</v>
      </c>
      <c t="n" r="B10" s="6">
        <v>12054</v>
      </c>
      <c t="n" r="C10" s="6">
        <v>-418</v>
      </c>
      <c t="n" r="D10" s="6">
        <v>-3891</v>
      </c>
    </row>
    <row spans="1:4" r="11">
      <c t="s" r="A11" s="4">
        <v>1263</v>
      </c>
      <c t="n" r="B11" s="6">
        <v>-735</v>
      </c>
      <c t="n" r="C11" s="6">
        <v>-1643</v>
      </c>
      <c t="n" r="D11" s="6">
        <v>709</v>
      </c>
    </row>
    <row spans="1:4" r="12">
      <c t="s" r="A12" s="4">
        <v>1264</v>
      </c>
      <c t="n" r="B12" s="6">
        <v>-12054</v>
      </c>
      <c t="n" r="C12" s="6">
        <v>418</v>
      </c>
      <c t="n" r="D12" s="6">
        <v>3891</v>
      </c>
    </row>
    <row spans="1:4" r="13">
      <c t="s" r="A13" s="4">
        <v>1265</v>
      </c>
    </row>
    <row spans="1:4" r="14">
      <c t="s" r="A14" s="3">
        <v>1256</v>
      </c>
    </row>
    <row spans="1:4" r="15">
      <c t="s" r="A15" s="4">
        <v>1262</v>
      </c>
      <c t="n" r="B15" s="6">
        <v>8681</v>
      </c>
      <c t="n" r="C15" s="6">
        <v>1</v>
      </c>
      <c t="n" r="D15" s="6">
        <v>-1324</v>
      </c>
    </row>
    <row spans="1:4" r="16">
      <c t="s" r="A16" s="4">
        <v>1264</v>
      </c>
      <c t="n" r="B16" s="6">
        <v>-8681</v>
      </c>
      <c t="n" r="C16" s="6">
        <v>-1</v>
      </c>
      <c t="n" r="D16" s="6">
        <v>1324</v>
      </c>
    </row>
    <row spans="1:4" r="17">
      <c t="s" r="A17" s="4">
        <v>1266</v>
      </c>
    </row>
    <row spans="1:4" r="18">
      <c t="s" r="A18" s="3">
        <v>1256</v>
      </c>
    </row>
    <row spans="1:4" r="19">
      <c t="s" r="A19" s="4">
        <v>1262</v>
      </c>
      <c t="n" r="B19" s="6">
        <v>5543</v>
      </c>
      <c t="n" r="C19" s="6">
        <v>1857</v>
      </c>
      <c t="n" r="D19" s="6">
        <v>3091</v>
      </c>
    </row>
    <row spans="1:4" r="20">
      <c t="s" r="A20" s="4">
        <v>1267</v>
      </c>
      <c t="n" r="B20" s="6">
        <v>-5726</v>
      </c>
      <c t="n" r="C20" s="6">
        <v>-1901</v>
      </c>
      <c t="n" r="D20" s="6">
        <v>-2949</v>
      </c>
    </row>
    <row spans="1:4" r="21">
      <c t="s" r="A21" s="4">
        <v>1268</v>
      </c>
    </row>
    <row spans="1:4" r="22">
      <c t="s" r="A22" s="3">
        <v>1256</v>
      </c>
    </row>
    <row spans="1:4" r="23">
      <c t="s" r="A23" s="4">
        <v>1269</v>
      </c>
      <c t="n" r="B23" s="6">
        <v>-1714</v>
      </c>
      <c t="n" r="C23" s="6">
        <v>-1731</v>
      </c>
      <c t="n" r="D23" s="6">
        <v>-1331</v>
      </c>
    </row>
    <row spans="1:4" r="24">
      <c t="s" r="A24" s="4">
        <v>1270</v>
      </c>
      <c t="n" r="B24" s="6">
        <v>483</v>
      </c>
      <c t="n" r="C24" s="6">
        <v>677</v>
      </c>
      <c t="n" r="D24" s="6">
        <v>860</v>
      </c>
    </row>
    <row spans="1:4" r="25">
      <c t="s" r="A25" s="4">
        <v>222</v>
      </c>
    </row>
    <row spans="1:4" r="26">
      <c t="s" r="A26" s="3">
        <v>1256</v>
      </c>
    </row>
    <row spans="1:4" r="27">
      <c t="s" r="A27" s="4">
        <v>1270</v>
      </c>
      <c t="n" r="B27" s="8">
        <v>-154</v>
      </c>
      <c t="n" r="C27" s="8">
        <v>-374</v>
      </c>
      <c t="n" r="D27" s="8">
        <v>3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Y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1271</v>
      </c>
      <c t="s" r="B1" s="2">
        <v>1272</v>
      </c>
      <c t="s" r="C1" s="2">
        <v>1273</v>
      </c>
      <c t="s" r="D1" s="2">
        <v>1274</v>
      </c>
      <c t="s" r="E1" s="2">
        <v>1275</v>
      </c>
      <c t="s" r="F1" s="2">
        <v>1276</v>
      </c>
      <c t="s" r="G1" s="2">
        <v>1277</v>
      </c>
      <c t="s" r="H1" s="2">
        <v>1278</v>
      </c>
      <c t="s" r="I1" s="2">
        <v>1279</v>
      </c>
      <c t="s" r="J1" s="2">
        <v>1280</v>
      </c>
      <c t="s" r="K1" s="2">
        <v>1281</v>
      </c>
      <c t="s" r="L1" s="2">
        <v>1282</v>
      </c>
      <c t="s" r="M1" s="2">
        <v>1283</v>
      </c>
      <c t="s" r="N1" s="2">
        <v>1284</v>
      </c>
      <c t="s" r="O1" s="2">
        <v>1285</v>
      </c>
      <c t="s" r="P1" s="2">
        <v>1286</v>
      </c>
      <c t="s" r="Q1" s="2">
        <v>1287</v>
      </c>
      <c t="s" r="R1" s="2">
        <v>1288</v>
      </c>
      <c t="s" r="S1" s="2">
        <v>1289</v>
      </c>
      <c t="s" r="T1" s="2">
        <v>1290</v>
      </c>
      <c t="s" r="U1" s="2">
        <v>1291</v>
      </c>
      <c t="s" r="V1" s="2">
        <v>1292</v>
      </c>
      <c t="s" r="W1" s="2">
        <v>2</v>
      </c>
      <c t="s" r="X1" s="2">
        <v>30</v>
      </c>
      <c t="s" r="Y1" s="2">
        <v>739</v>
      </c>
    </row>
    <row spans="1:25" r="2">
      <c t="s" r="A2" s="3">
        <v>1293</v>
      </c>
    </row>
    <row spans="1:25" r="3">
      <c t="s" r="A3" s="4">
        <v>764</v>
      </c>
      <c t="n" r="W3" s="8">
        <v>208466000</v>
      </c>
    </row>
    <row spans="1:25" r="4">
      <c t="s" r="A4" s="4">
        <v>772</v>
      </c>
      <c t="n" r="W4" s="6">
        <v>325000000</v>
      </c>
    </row>
    <row spans="1:25" r="5">
      <c t="s" r="A5" s="4">
        <v>793</v>
      </c>
    </row>
    <row spans="1:25" r="6">
      <c t="s" r="A6" s="3">
        <v>1293</v>
      </c>
    </row>
    <row spans="1:25" r="7">
      <c t="s" r="A7" s="4">
        <v>794</v>
      </c>
      <c t="n" r="W7" s="6">
        <v>50000000</v>
      </c>
    </row>
    <row spans="1:25" r="8">
      <c t="s" r="A8" s="4">
        <v>772</v>
      </c>
      <c t="n" r="W8" s="6">
        <v>200000000</v>
      </c>
    </row>
    <row spans="1:25" r="9">
      <c t="s" r="A9" s="4">
        <v>798</v>
      </c>
    </row>
    <row spans="1:25" r="10">
      <c t="s" r="A10" s="3">
        <v>1293</v>
      </c>
    </row>
    <row spans="1:25" r="11">
      <c t="s" r="A11" s="4">
        <v>772</v>
      </c>
      <c t="n" r="W11" s="6">
        <v>125000000</v>
      </c>
    </row>
    <row spans="1:25" r="12">
      <c t="s" r="A12" s="4">
        <v>747</v>
      </c>
    </row>
    <row spans="1:25" r="13">
      <c t="s" r="A13" s="3">
        <v>1293</v>
      </c>
    </row>
    <row spans="1:25" r="14">
      <c t="s" r="A14" s="4">
        <v>764</v>
      </c>
      <c t="n" r="W14" s="8">
        <v>143750000</v>
      </c>
      <c t="n" r="X14" s="8">
        <v>143750000</v>
      </c>
      <c t="n" r="Y14" s="8">
        <v>143750000</v>
      </c>
    </row>
    <row spans="1:25" r="15">
      <c t="s" r="A15" s="4">
        <v>1294</v>
      </c>
    </row>
    <row spans="1:25" r="16">
      <c t="s" r="A16" s="3">
        <v>1293</v>
      </c>
    </row>
    <row spans="1:25" r="17">
      <c t="s" r="A17" s="4">
        <v>794</v>
      </c>
      <c t="n" r="B17" s="8">
        <v>75000000</v>
      </c>
    </row>
    <row spans="1:25" r="18">
      <c t="s" r="A18" s="4">
        <v>772</v>
      </c>
      <c t="n" r="B18" s="6">
        <v>150000000</v>
      </c>
    </row>
    <row spans="1:25" r="19">
      <c t="s" r="A19" s="4">
        <v>1295</v>
      </c>
    </row>
    <row spans="1:25" r="20">
      <c t="s" r="A20" s="3">
        <v>1293</v>
      </c>
    </row>
    <row spans="1:25" r="21">
      <c t="s" r="A21" s="4">
        <v>772</v>
      </c>
      <c t="n" r="B21" s="8">
        <v>150000000</v>
      </c>
    </row>
    <row spans="1:25" r="22">
      <c t="s" r="A22" s="4">
        <v>1296</v>
      </c>
    </row>
    <row spans="1:25" r="23">
      <c t="s" r="A23" s="3">
        <v>1293</v>
      </c>
    </row>
    <row spans="1:25" r="24">
      <c t="s" r="A24" s="4">
        <v>1297</v>
      </c>
      <c t="s" r="B24" s="4">
        <v>1298</v>
      </c>
    </row>
    <row spans="1:25" r="25">
      <c t="s" r="A25" s="4">
        <v>1299</v>
      </c>
      <c t="s" r="B25" s="4">
        <v>1300</v>
      </c>
    </row>
    <row spans="1:25" r="26">
      <c t="s" r="A26" s="4">
        <v>1301</v>
      </c>
    </row>
    <row spans="1:25" r="27">
      <c t="s" r="A27" s="3">
        <v>1293</v>
      </c>
    </row>
    <row spans="1:25" r="28">
      <c t="s" r="A28" s="4">
        <v>1302</v>
      </c>
      <c t="n" r="C28" s="8">
        <v>4690000</v>
      </c>
      <c t="n" r="D28" s="8">
        <v>4690000</v>
      </c>
      <c t="n" r="E28" s="8">
        <v>4690000</v>
      </c>
      <c t="n" r="F28" s="8">
        <v>3750000</v>
      </c>
      <c t="n" r="G28" s="8">
        <v>3750000</v>
      </c>
      <c t="n" r="H28" s="8">
        <v>3750000</v>
      </c>
      <c t="n" r="I28" s="8">
        <v>3750000</v>
      </c>
      <c t="n" r="J28" s="8">
        <v>3750000</v>
      </c>
      <c t="n" r="K28" s="8">
        <v>3750000</v>
      </c>
      <c t="n" r="L28" s="8">
        <v>3750000</v>
      </c>
      <c t="n" r="M28" s="8">
        <v>3750000</v>
      </c>
      <c t="n" r="N28" s="8">
        <v>3750000</v>
      </c>
      <c t="n" r="O28" s="8">
        <v>2810000</v>
      </c>
      <c t="n" r="P28" s="8">
        <v>2810000</v>
      </c>
      <c t="n" r="Q28" s="8">
        <v>2810000</v>
      </c>
      <c t="n" r="R28" s="8">
        <v>2810000</v>
      </c>
      <c t="n" r="S28" s="8">
        <v>2810000</v>
      </c>
      <c t="n" r="T28" s="8">
        <v>2810000</v>
      </c>
      <c t="n" r="U28" s="8">
        <v>2810000</v>
      </c>
      <c t="n" r="V28" s="8">
        <v>281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3</v>
      </c>
      <c t="s" r="B1" s="2">
        <v>1</v>
      </c>
    </row>
    <row spans="1:4" r="2">
      <c t="s" r="B2" s="2">
        <v>2</v>
      </c>
      <c t="s" r="C2" s="2">
        <v>30</v>
      </c>
      <c t="s" r="D2" s="2">
        <v>87</v>
      </c>
    </row>
    <row spans="1:4" r="3">
      <c t="s" r="A3" s="4">
        <v>1304</v>
      </c>
    </row>
    <row spans="1:4" r="4">
      <c t="s" r="A4" s="3">
        <v>1305</v>
      </c>
    </row>
    <row spans="1:4" r="5">
      <c t="s" r="A5" s="4">
        <v>1306</v>
      </c>
      <c t="n" r="B5" s="8">
        <v>1127</v>
      </c>
      <c t="n" r="C5" s="8">
        <v>847</v>
      </c>
      <c t="n" r="D5" s="8">
        <v>1177</v>
      </c>
    </row>
    <row spans="1:4" r="6">
      <c t="s" r="A6" s="4">
        <v>1307</v>
      </c>
      <c t="n" r="B6" s="6">
        <v>966</v>
      </c>
      <c t="n" r="C6" s="6">
        <v>1705</v>
      </c>
      <c t="n" r="D6" s="6">
        <v>1225</v>
      </c>
    </row>
    <row spans="1:4" r="7">
      <c t="s" r="A7" s="4">
        <v>1308</v>
      </c>
      <c t="n" r="B7" s="6">
        <v>1039</v>
      </c>
      <c t="n" r="C7" s="6">
        <v>1425</v>
      </c>
      <c t="n" r="D7" s="6">
        <v>1555</v>
      </c>
    </row>
    <row spans="1:4" r="8">
      <c t="s" r="A8" s="4">
        <v>1309</v>
      </c>
      <c t="n" r="B8" s="6">
        <v>1054</v>
      </c>
      <c t="n" r="C8" s="6">
        <v>1127</v>
      </c>
      <c t="n" r="D8" s="6">
        <v>847</v>
      </c>
    </row>
    <row spans="1:4" r="9">
      <c t="s" r="A9" s="4">
        <v>1310</v>
      </c>
    </row>
    <row spans="1:4" r="10">
      <c t="s" r="A10" s="3">
        <v>1305</v>
      </c>
    </row>
    <row spans="1:4" r="11">
      <c t="s" r="A11" s="4">
        <v>1306</v>
      </c>
      <c t="n" r="B11" s="6">
        <v>2339</v>
      </c>
      <c t="n" r="C11" s="6">
        <v>1825</v>
      </c>
      <c t="n" r="D11" s="6">
        <v>2059</v>
      </c>
    </row>
    <row spans="1:4" r="12">
      <c t="s" r="A12" s="4">
        <v>1307</v>
      </c>
      <c t="n" r="B12" s="6">
        <v>712</v>
      </c>
      <c t="n" r="C12" s="6">
        <v>1284</v>
      </c>
      <c t="n" r="D12" s="6">
        <v>768</v>
      </c>
    </row>
    <row spans="1:4" r="13">
      <c t="s" r="A13" s="4">
        <v>1308</v>
      </c>
      <c t="n" r="B13" s="6">
        <v>1009</v>
      </c>
      <c t="n" r="C13" s="6">
        <v>770</v>
      </c>
      <c t="n" r="D13" s="6">
        <v>1002</v>
      </c>
    </row>
    <row spans="1:4" r="14">
      <c t="s" r="A14" s="4">
        <v>1309</v>
      </c>
      <c t="n" r="B14" s="6">
        <v>2042</v>
      </c>
      <c t="n" r="C14" s="6">
        <v>2339</v>
      </c>
      <c t="n" r="D14" s="6">
        <v>1825</v>
      </c>
    </row>
    <row spans="1:4" r="15">
      <c t="s" r="A15" s="4">
        <v>1311</v>
      </c>
    </row>
    <row spans="1:4" r="16">
      <c t="s" r="A16" s="3">
        <v>1305</v>
      </c>
    </row>
    <row spans="1:4" r="17">
      <c t="s" r="A17" s="4">
        <v>1306</v>
      </c>
      <c t="n" r="B17" s="6">
        <v>216</v>
      </c>
      <c t="n" r="C17" s="6">
        <v>249</v>
      </c>
      <c t="n" r="D17" s="6">
        <v>158</v>
      </c>
    </row>
    <row spans="1:4" r="18">
      <c t="s" r="A18" s="4">
        <v>1307</v>
      </c>
      <c t="n" r="B18" s="6">
        <v>698</v>
      </c>
      <c t="n" r="C18" s="6">
        <v>681</v>
      </c>
      <c t="n" r="D18" s="6">
        <v>755</v>
      </c>
    </row>
    <row spans="1:4" r="19">
      <c t="s" r="A19" s="4">
        <v>1308</v>
      </c>
      <c t="n" r="B19" s="6">
        <v>634</v>
      </c>
      <c t="n" r="C19" s="6">
        <v>714</v>
      </c>
      <c t="n" r="D19" s="6">
        <v>664</v>
      </c>
    </row>
    <row spans="1:4" r="20">
      <c t="s" r="A20" s="4">
        <v>1309</v>
      </c>
      <c t="n" r="B20" s="6">
        <v>280</v>
      </c>
      <c t="n" r="C20" s="6">
        <v>216</v>
      </c>
      <c t="n" r="D20" s="6">
        <v>249</v>
      </c>
    </row>
    <row spans="1:4" r="21">
      <c t="s" r="A21" s="4">
        <v>1312</v>
      </c>
    </row>
    <row spans="1:4" r="22">
      <c t="s" r="A22" s="3">
        <v>1305</v>
      </c>
    </row>
    <row spans="1:4" r="23">
      <c t="s" r="A23" s="4">
        <v>1306</v>
      </c>
      <c t="n" r="B23" s="6">
        <v>3</v>
      </c>
      <c t="n" r="C23" s="6">
        <v>17</v>
      </c>
      <c t="n" r="D23" s="6">
        <v>108</v>
      </c>
    </row>
    <row spans="1:4" r="24">
      <c t="s" r="A24" s="4">
        <v>1307</v>
      </c>
      <c t="n" r="B24" s="6">
        <v>0</v>
      </c>
      <c t="n" r="C24" s="6">
        <v>0</v>
      </c>
      <c t="n" r="D24" s="6">
        <v>0</v>
      </c>
    </row>
    <row spans="1:4" r="25">
      <c t="s" r="A25" s="4">
        <v>1308</v>
      </c>
      <c t="n" r="B25" s="6">
        <v>3</v>
      </c>
      <c t="n" r="C25" s="6">
        <v>14</v>
      </c>
      <c t="n" r="D25" s="6">
        <v>91</v>
      </c>
    </row>
    <row spans="1:4" r="26">
      <c t="s" r="A26" s="4">
        <v>1309</v>
      </c>
      <c t="n" r="B26" s="6">
        <v>0</v>
      </c>
      <c t="n" r="C26" s="6">
        <v>3</v>
      </c>
      <c t="n" r="D26" s="6">
        <v>17</v>
      </c>
    </row>
    <row spans="1:4" r="27">
      <c t="s" r="A27" s="4">
        <v>1313</v>
      </c>
    </row>
    <row spans="1:4" r="28">
      <c t="s" r="A28" s="3">
        <v>1305</v>
      </c>
    </row>
    <row spans="1:4" r="29">
      <c t="s" r="A29" s="4">
        <v>1306</v>
      </c>
      <c t="n" r="B29" s="6">
        <v>330</v>
      </c>
      <c t="n" r="C29" s="6">
        <v>468</v>
      </c>
      <c t="n" r="D29" s="6">
        <v>317</v>
      </c>
    </row>
    <row spans="1:4" r="30">
      <c t="s" r="A30" s="4">
        <v>1307</v>
      </c>
      <c t="n" r="B30" s="6">
        <v>0</v>
      </c>
      <c t="n" r="C30" s="6">
        <v>0</v>
      </c>
      <c t="n" r="D30" s="6">
        <v>227</v>
      </c>
    </row>
    <row spans="1:4" r="31">
      <c t="s" r="A31" s="4">
        <v>1308</v>
      </c>
      <c t="n" r="B31" s="6">
        <v>141</v>
      </c>
      <c t="n" r="C31" s="6">
        <v>138</v>
      </c>
      <c t="n" r="D31" s="6">
        <v>76</v>
      </c>
    </row>
    <row spans="1:4" r="32">
      <c t="s" r="A32" s="4">
        <v>1309</v>
      </c>
      <c t="n" r="B32" s="8">
        <v>189</v>
      </c>
      <c t="n" r="C32" s="8">
        <v>330</v>
      </c>
      <c t="n" r="D32" s="8">
        <v>4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535</v>
      </c>
      <c t="n" r="C3" s="8">
        <v>413</v>
      </c>
    </row>
    <row spans="1:3" r="4">
      <c t="s" r="A4" s="4">
        <v>33</v>
      </c>
      <c t="n" r="B4" s="6">
        <v>18181</v>
      </c>
      <c t="n" r="C4" s="6">
        <v>19264</v>
      </c>
    </row>
    <row spans="1:3" r="5">
      <c t="s" r="A5" s="4">
        <v>34</v>
      </c>
      <c t="n" r="B5" s="6">
        <v>5654</v>
      </c>
      <c t="n" r="C5" s="6">
        <v>5294</v>
      </c>
    </row>
    <row spans="1:3" r="6">
      <c t="s" r="A6" s="4">
        <v>35</v>
      </c>
      <c t="n" r="B6" s="6">
        <v>4684</v>
      </c>
      <c t="n" r="C6" s="6">
        <v>4590</v>
      </c>
    </row>
    <row spans="1:3" r="7">
      <c t="s" r="A7" s="4">
        <v>36</v>
      </c>
      <c t="n" r="B7" s="6">
        <v>4707</v>
      </c>
      <c t="n" r="C7" s="6">
        <v>7144</v>
      </c>
    </row>
    <row spans="1:3" r="8">
      <c t="s" r="A8" s="4">
        <v>37</v>
      </c>
      <c t="n" r="B8" s="6">
        <v>33761</v>
      </c>
      <c t="n" r="C8" s="6">
        <v>36705</v>
      </c>
    </row>
    <row spans="1:3" r="9">
      <c t="s" r="A9" s="4">
        <v>38</v>
      </c>
      <c t="n" r="B9" s="6">
        <v>63291</v>
      </c>
      <c t="n" r="C9" s="6">
        <v>71972</v>
      </c>
    </row>
    <row spans="1:3" r="10">
      <c t="s" r="A10" s="4">
        <v>39</v>
      </c>
      <c t="n" r="B10" s="6">
        <v>85553</v>
      </c>
      <c t="n" r="C10" s="6">
        <v>97607</v>
      </c>
    </row>
    <row spans="1:3" r="11">
      <c t="s" r="A11" s="4">
        <v>40</v>
      </c>
      <c t="n" r="B11" s="6">
        <v>27998</v>
      </c>
      <c t="n" r="C11" s="6">
        <v>26284</v>
      </c>
    </row>
    <row spans="1:3" r="12">
      <c t="s" r="A12" s="4">
        <v>41</v>
      </c>
      <c t="n" r="B12" s="6">
        <v>13544</v>
      </c>
      <c t="n" r="C12" s="6">
        <v>12809</v>
      </c>
    </row>
    <row spans="1:3" r="13">
      <c t="s" r="A13" s="4">
        <v>42</v>
      </c>
      <c t="n" r="B13" s="6">
        <v>214874</v>
      </c>
      <c t="n" r="C13" s="6">
        <v>186211</v>
      </c>
    </row>
    <row spans="1:3" r="14">
      <c t="s" r="A14" s="4">
        <v>43</v>
      </c>
      <c t="n" r="B14" s="6">
        <v>75597</v>
      </c>
      <c t="n" r="C14" s="6">
        <v>75564</v>
      </c>
    </row>
    <row spans="1:3" r="15">
      <c t="s" r="A15" s="4">
        <v>44</v>
      </c>
      <c t="n" r="B15" s="6">
        <v>264416</v>
      </c>
      <c t="n" r="C15" s="6">
        <v>257442</v>
      </c>
    </row>
    <row spans="1:3" r="16">
      <c t="s" r="A16" s="4">
        <v>45</v>
      </c>
      <c t="n" r="B16" s="6">
        <v>15192</v>
      </c>
      <c t="n" r="C16" s="6">
        <v>14264</v>
      </c>
    </row>
    <row spans="1:3" r="17">
      <c t="s" r="A17" s="4">
        <v>46</v>
      </c>
      <c t="n" r="B17" s="6">
        <v>43127</v>
      </c>
      <c t="n" r="C17" s="6">
        <v>48670</v>
      </c>
    </row>
    <row spans="1:3" r="18">
      <c t="s" r="A18" s="4">
        <v>47</v>
      </c>
      <c t="n" r="B18" s="6">
        <v>837353</v>
      </c>
      <c t="n" r="C18" s="6">
        <v>827528</v>
      </c>
    </row>
    <row spans="1:3" r="19">
      <c t="s" r="A19" s="3">
        <v>48</v>
      </c>
    </row>
    <row spans="1:3" r="20">
      <c t="s" r="A20" s="4">
        <v>49</v>
      </c>
      <c t="n" r="B20" s="6">
        <v>12236</v>
      </c>
      <c t="n" r="C20" s="6">
        <v>9838</v>
      </c>
    </row>
    <row spans="1:3" r="21">
      <c t="s" r="A21" s="4">
        <v>50</v>
      </c>
      <c t="n" r="B21" s="6">
        <v>7917</v>
      </c>
      <c t="n" r="C21" s="6">
        <v>6472</v>
      </c>
    </row>
    <row spans="1:3" r="22">
      <c t="s" r="A22" s="4">
        <v>51</v>
      </c>
      <c t="n" r="B22" s="6">
        <v>524</v>
      </c>
      <c t="n" r="C22" s="6">
        <v>1437</v>
      </c>
    </row>
    <row spans="1:3" r="23">
      <c t="s" r="A23" s="4">
        <v>52</v>
      </c>
      <c t="n" r="B23" s="6">
        <v>16541</v>
      </c>
      <c t="n" r="C23" s="6">
        <v>15203</v>
      </c>
    </row>
    <row spans="1:3" r="24">
      <c t="s" r="A24" s="4">
        <v>53</v>
      </c>
      <c t="n" r="B24" s="6">
        <v>37218</v>
      </c>
      <c t="n" r="C24" s="6">
        <v>32950</v>
      </c>
    </row>
    <row spans="1:3" r="25">
      <c t="s" r="A25" s="4">
        <v>54</v>
      </c>
      <c t="n" r="B25" s="6">
        <v>103854</v>
      </c>
      <c t="n" r="C25" s="6">
        <v>111887</v>
      </c>
    </row>
    <row spans="1:3" r="26">
      <c t="s" r="A26" s="4">
        <v>55</v>
      </c>
      <c t="n" r="B26" s="6">
        <v>92600</v>
      </c>
      <c t="n" r="C26" s="6">
        <v>40500</v>
      </c>
    </row>
    <row spans="1:3" r="27">
      <c t="s" r="A27" s="4">
        <v>56</v>
      </c>
      <c t="n" r="B27" s="6">
        <v>117996</v>
      </c>
      <c t="n" r="C27" s="6">
        <v>114542</v>
      </c>
    </row>
    <row spans="1:3" r="28">
      <c t="s" r="A28" s="4">
        <v>57</v>
      </c>
      <c t="n" r="B28" s="6">
        <v>2875</v>
      </c>
      <c t="n" r="C28" s="6">
        <v>3098</v>
      </c>
    </row>
    <row spans="1:3" r="29">
      <c t="s" r="A29" s="4">
        <v>58</v>
      </c>
      <c t="n" r="B29" s="6">
        <v>56721</v>
      </c>
      <c t="n" r="C29" s="6">
        <v>56875</v>
      </c>
    </row>
    <row spans="1:3" r="30">
      <c t="s" r="A30" s="4">
        <v>59</v>
      </c>
      <c t="n" r="B30" s="6">
        <v>31748</v>
      </c>
      <c t="n" r="C30" s="6">
        <v>31265</v>
      </c>
    </row>
    <row spans="1:3" r="31">
      <c t="s" r="A31" s="4">
        <v>60</v>
      </c>
      <c t="n" r="B31" s="6">
        <v>39956</v>
      </c>
      <c t="n" r="C31" s="6">
        <v>36414</v>
      </c>
    </row>
    <row spans="1:3" r="32">
      <c t="s" r="A32" s="4">
        <v>61</v>
      </c>
      <c t="n" r="B32" s="6">
        <v>5531</v>
      </c>
      <c t="n" r="C32" s="6">
        <v>2401</v>
      </c>
    </row>
    <row spans="1:3" r="33">
      <c t="s" r="A33" s="4">
        <v>62</v>
      </c>
      <c t="n" r="B33" s="6">
        <v>63291</v>
      </c>
      <c t="n" r="C33" s="6">
        <v>71972</v>
      </c>
    </row>
    <row spans="1:3" r="34">
      <c t="s" r="A34" s="4">
        <v>63</v>
      </c>
      <c t="n" r="B34" s="6">
        <v>85553</v>
      </c>
      <c t="n" r="C34" s="6">
        <v>97607</v>
      </c>
    </row>
    <row spans="1:3" r="35">
      <c t="s" r="A35" s="4">
        <v>64</v>
      </c>
      <c t="n" r="B35" s="6">
        <v>42416</v>
      </c>
      <c t="n" r="C35" s="6">
        <v>48142</v>
      </c>
    </row>
    <row spans="1:3" r="36">
      <c t="s" r="A36" s="4">
        <v>65</v>
      </c>
      <c t="n" r="B36" s="8">
        <v>679759</v>
      </c>
      <c t="n" r="C36" s="8">
        <v>647653</v>
      </c>
    </row>
    <row spans="1:3" r="37">
      <c t="s" r="A37" s="4">
        <v>66</v>
      </c>
      <c t="s" r="B37" s="4">
        <v>67</v>
      </c>
      <c t="s" r="C37" s="4">
        <v>67</v>
      </c>
    </row>
    <row spans="1:3" r="38">
      <c t="s" r="A38" s="3">
        <v>68</v>
      </c>
    </row>
    <row spans="1:3" r="39">
      <c t="s" r="A39" s="4">
        <v>69</v>
      </c>
      <c t="n" r="B39" s="8">
        <v>225</v>
      </c>
      <c t="n" r="C39" s="8">
        <v>224</v>
      </c>
    </row>
    <row spans="1:3" r="40">
      <c t="s" r="A40" s="4">
        <v>70</v>
      </c>
      <c t="n" r="B40" s="6">
        <v>214250</v>
      </c>
      <c t="n" r="C40" s="6">
        <v>212386</v>
      </c>
    </row>
    <row spans="1:3" r="41">
      <c t="s" r="A41" s="4">
        <v>71</v>
      </c>
      <c t="n" r="B41" s="6">
        <v>3385</v>
      </c>
      <c t="n" r="C41" s="6">
        <v>-17468</v>
      </c>
    </row>
    <row spans="1:3" r="42">
      <c t="s" r="A42" s="4">
        <v>72</v>
      </c>
      <c t="n" r="B42" s="6">
        <v>-60266</v>
      </c>
      <c t="n" r="C42" s="6">
        <v>-15267</v>
      </c>
    </row>
    <row spans="1:3" r="43">
      <c t="s" r="A43" s="4">
        <v>73</v>
      </c>
      <c t="n" r="B43" s="6">
        <v>157594</v>
      </c>
      <c t="n" r="C43" s="6">
        <v>179875</v>
      </c>
    </row>
    <row spans="1:3" r="44">
      <c t="s" r="A44" s="4">
        <v>74</v>
      </c>
      <c t="n" r="B44" s="8">
        <v>837353</v>
      </c>
      <c t="n" r="C44" s="8">
        <v>827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0</v>
      </c>
      <c t="s" r="B1" s="2">
        <v>1</v>
      </c>
    </row>
    <row spans="1:2" r="2">
      <c t="s" r="B2" s="2">
        <v>2</v>
      </c>
    </row>
    <row spans="1:2" r="3">
      <c t="s" r="A3" s="3">
        <v>247</v>
      </c>
    </row>
    <row spans="1:2" r="4">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5</v>
      </c>
      <c t="s" r="B1" s="2">
        <v>2</v>
      </c>
      <c t="s" r="C1" s="2">
        <v>30</v>
      </c>
    </row>
    <row spans="1:3" r="2">
      <c t="s" r="A2" s="3">
        <v>76</v>
      </c>
    </row>
    <row spans="1:3" r="3">
      <c t="s" r="A3" s="4">
        <v>77</v>
      </c>
      <c t="n" r="B3" s="8">
        <v>1054</v>
      </c>
      <c t="n" r="C3" s="8">
        <v>1127</v>
      </c>
    </row>
    <row spans="1:3" r="4">
      <c t="s" r="A4" s="4">
        <v>78</v>
      </c>
      <c t="n" r="B4" s="6">
        <v>2042</v>
      </c>
      <c t="n" r="C4" s="6">
        <v>2339</v>
      </c>
    </row>
    <row spans="1:3" r="5">
      <c t="s" r="A5" s="4">
        <v>79</v>
      </c>
      <c t="n" r="B5" s="6">
        <v>419</v>
      </c>
      <c t="n" r="C5" s="6">
        <v>396</v>
      </c>
    </row>
    <row spans="1:3" r="6">
      <c t="s" r="A6" s="4">
        <v>80</v>
      </c>
      <c t="n" r="B6" s="6">
        <v>103306</v>
      </c>
      <c t="n" r="C6" s="6">
        <v>95249</v>
      </c>
    </row>
    <row spans="1:3" r="7">
      <c t="s" r="A7" s="4">
        <v>81</v>
      </c>
      <c t="n" r="B7" s="8">
        <v>30289</v>
      </c>
      <c t="n" r="C7" s="8">
        <v>26875</v>
      </c>
    </row>
    <row spans="1:3" r="8">
      <c t="s" r="A8" s="4">
        <v>82</v>
      </c>
      <c t="n" r="B8" s="9">
        <v>0.01</v>
      </c>
      <c t="n" r="C8" s="9">
        <v>0.01</v>
      </c>
    </row>
    <row spans="1:3" r="9">
      <c t="s" r="A9" s="4">
        <v>83</v>
      </c>
      <c t="n" r="B9" s="6">
        <v>80000000</v>
      </c>
      <c t="n" r="C9" s="6">
        <v>80000000</v>
      </c>
    </row>
    <row spans="1:3" r="10">
      <c t="s" r="A10" s="4">
        <v>84</v>
      </c>
      <c t="n" r="B10" s="6">
        <v>22497873</v>
      </c>
      <c t="n" r="C10" s="6">
        <v>22434609</v>
      </c>
    </row>
    <row spans="1:3" r="11">
      <c t="s" r="A11" s="4">
        <v>85</v>
      </c>
      <c t="n" r="B11" s="6">
        <v>5849316</v>
      </c>
      <c t="n" r="C11" s="6">
        <v>3921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9</v>
      </c>
      <c t="s" r="B1" s="2">
        <v>1</v>
      </c>
    </row>
    <row spans="1:2" r="2">
      <c t="s" r="B2" s="2">
        <v>2</v>
      </c>
    </row>
    <row spans="1:2" r="3">
      <c t="s" r="A3" s="3">
        <v>290</v>
      </c>
    </row>
    <row spans="1:2" r="4">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93</v>
      </c>
      <c t="s" r="B1" s="2">
        <v>1</v>
      </c>
    </row>
    <row spans="1:2" r="2">
      <c t="s" r="B2" s="2">
        <v>2</v>
      </c>
    </row>
    <row spans="1:2" r="3">
      <c t="s" r="A3" s="3">
        <v>294</v>
      </c>
    </row>
    <row spans="1:2" r="4">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00</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row spans="1:2" r="13">
      <c t="s" r="A13" s="4">
        <v>316</v>
      </c>
      <c t="s" r="B13" s="4">
        <v>317</v>
      </c>
    </row>
    <row spans="1:2" r="14">
      <c t="s" r="A14" s="4">
        <v>318</v>
      </c>
      <c t="s" r="B14" s="4">
        <v>319</v>
      </c>
    </row>
    <row spans="1:2" r="15">
      <c t="s" r="A15" s="4">
        <v>320</v>
      </c>
      <c t="s" r="B15" s="4">
        <v>321</v>
      </c>
    </row>
    <row spans="1:2" r="16">
      <c t="s" r="A16" s="4">
        <v>322</v>
      </c>
      <c t="s" r="B16" s="4">
        <v>323</v>
      </c>
    </row>
    <row spans="1:2" r="17">
      <c t="s" r="A17" s="4">
        <v>324</v>
      </c>
      <c t="s" r="B17" s="4">
        <v>325</v>
      </c>
    </row>
    <row spans="1:2" r="18">
      <c t="s" r="A18" s="4">
        <v>326</v>
      </c>
      <c t="s" r="B18" s="4">
        <v>327</v>
      </c>
    </row>
    <row spans="1:2" r="19">
      <c t="s" r="A19" s="4">
        <v>328</v>
      </c>
      <c t="s" r="B19" s="4">
        <v>329</v>
      </c>
    </row>
    <row spans="1:2" r="20">
      <c t="s" r="A20" s="4">
        <v>330</v>
      </c>
      <c t="s" r="B20" s="4">
        <v>331</v>
      </c>
    </row>
    <row spans="1:2" r="21">
      <c t="s" r="A21" s="4">
        <v>332</v>
      </c>
      <c t="s" r="B21"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00</v>
      </c>
    </row>
    <row spans="1:2" r="4">
      <c t="s" r="A4" s="4">
        <v>335</v>
      </c>
      <c t="s" r="B4"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37</v>
      </c>
      <c t="s" r="B1" s="2">
        <v>1</v>
      </c>
    </row>
    <row spans="1:2" r="2">
      <c t="s" r="B2" s="2">
        <v>2</v>
      </c>
    </row>
    <row spans="1:2" r="3">
      <c t="s" r="A3" s="3">
        <v>208</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4</v>
      </c>
      <c t="s" r="B1" s="2">
        <v>1</v>
      </c>
    </row>
    <row spans="1:2" r="2">
      <c t="s" r="B2" s="2">
        <v>2</v>
      </c>
    </row>
    <row spans="1:2" r="3">
      <c t="s" r="A3" s="3">
        <v>211</v>
      </c>
    </row>
    <row spans="1:2" r="4">
      <c t="s" r="A4" s="4">
        <v>345</v>
      </c>
      <c t="s" r="B4"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15</v>
      </c>
    </row>
    <row spans="1:2" r="4">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t="s" r="A1" s="1">
        <v>350</v>
      </c>
      <c t="s" r="B1" s="2">
        <v>1</v>
      </c>
    </row>
    <row spans="1:2" r="2">
      <c t="s" r="B2" s="2">
        <v>2</v>
      </c>
    </row>
    <row spans="1:2" r="3">
      <c t="s" r="A3" s="3">
        <v>351</v>
      </c>
    </row>
    <row spans="1:2" r="4">
      <c t="s" r="A4" s="4">
        <v>352</v>
      </c>
      <c t="s" r="B4" s="4">
        <v>353</v>
      </c>
    </row>
    <row spans="1:2" r="5">
      <c t="s" r="A5" s="4">
        <v>354</v>
      </c>
      <c t="s" r="B5" s="4">
        <v>355</v>
      </c>
    </row>
    <row spans="1:2" r="6">
      <c t="s" r="A6" s="4">
        <v>356</v>
      </c>
      <c t="s" r="B6" s="4">
        <v>357</v>
      </c>
    </row>
    <row spans="1:2" r="7">
      <c t="s" r="A7" s="4">
        <v>358</v>
      </c>
      <c t="s" r="B7" s="4">
        <v>359</v>
      </c>
    </row>
    <row spans="1:2" r="8">
      <c t="s" r="A8" s="4">
        <v>360</v>
      </c>
      <c t="s" r="B8" s="4">
        <v>361</v>
      </c>
    </row>
    <row spans="1:2" r="9">
      <c t="s" r="A9" s="4">
        <v>362</v>
      </c>
      <c t="s" r="B9" s="4">
        <v>363</v>
      </c>
    </row>
    <row spans="1:2" r="10">
      <c t="s" r="A10" s="4">
        <v>364</v>
      </c>
      <c t="s" r="B10" s="4">
        <v>365</v>
      </c>
    </row>
    <row spans="1:2" r="11">
      <c t="s" r="A11" s="4">
        <v>366</v>
      </c>
      <c t="s" r="B11" s="4">
        <v>367</v>
      </c>
    </row>
    <row spans="1:2" r="12">
      <c t="s" r="A12" s="4">
        <v>368</v>
      </c>
      <c t="s" r="B12" s="4">
        <v>369</v>
      </c>
    </row>
    <row spans="1:2" r="13">
      <c t="s" r="A13" s="4">
        <v>370</v>
      </c>
      <c t="s" r="B13" s="4">
        <v>371</v>
      </c>
    </row>
    <row spans="1:2" r="14">
      <c t="s" r="A14" s="4">
        <v>372</v>
      </c>
    </row>
    <row spans="1:2" r="15">
      <c t="s" r="A15" s="3">
        <v>351</v>
      </c>
    </row>
    <row spans="1:2" r="16">
      <c t="s" r="A16" s="4">
        <v>373</v>
      </c>
      <c t="s" r="B16" s="4">
        <v>374</v>
      </c>
    </row>
    <row spans="1:2" r="17">
      <c t="s" r="A17" s="4">
        <v>375</v>
      </c>
    </row>
    <row spans="1:2" r="18">
      <c t="s" r="A18" s="3">
        <v>351</v>
      </c>
    </row>
    <row spans="1:2" r="19">
      <c t="s" r="A19" s="4">
        <v>373</v>
      </c>
      <c t="s" r="B19"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77</v>
      </c>
      <c t="s" r="B1" s="2">
        <v>1</v>
      </c>
    </row>
    <row spans="1:2" r="2">
      <c t="s" r="B2" s="2">
        <v>2</v>
      </c>
    </row>
    <row spans="1:2" r="3">
      <c t="s" r="A3" s="3">
        <v>223</v>
      </c>
    </row>
    <row spans="1:2" r="4">
      <c t="s" r="A4" s="4">
        <v>222</v>
      </c>
      <c t="s" r="B4" s="4">
        <v>378</v>
      </c>
    </row>
    <row spans="1:2" r="5">
      <c t="s" r="A5" s="4">
        <v>379</v>
      </c>
      <c t="s" r="B5"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v>
      </c>
      <c t="s" r="B1" s="2">
        <v>1</v>
      </c>
    </row>
    <row spans="1:4" r="2">
      <c t="s" r="B2" s="2">
        <v>2</v>
      </c>
      <c t="s" r="C2" s="2">
        <v>30</v>
      </c>
      <c t="s" r="D2" s="2">
        <v>87</v>
      </c>
    </row>
    <row spans="1:4" r="3">
      <c t="s" r="A3" s="3">
        <v>88</v>
      </c>
    </row>
    <row spans="1:4" r="4">
      <c t="s" r="A4" s="4">
        <v>89</v>
      </c>
      <c t="n" r="B4" s="8">
        <v>242502</v>
      </c>
      <c t="n" r="C4" s="8">
        <v>226124</v>
      </c>
      <c t="n" r="D4" s="8">
        <v>213074</v>
      </c>
    </row>
    <row spans="1:4" r="5">
      <c t="s" r="A5" s="3">
        <v>90</v>
      </c>
    </row>
    <row spans="1:4" r="6">
      <c t="s" r="A6" s="4">
        <v>91</v>
      </c>
      <c t="n" r="B6" s="6">
        <v>164994</v>
      </c>
      <c t="n" r="C6" s="6">
        <v>156116</v>
      </c>
      <c t="n" r="D6" s="6">
        <v>148789</v>
      </c>
    </row>
    <row spans="1:4" r="7">
      <c t="s" r="A7" s="4">
        <v>92</v>
      </c>
      <c t="n" r="B7" s="6">
        <v>12034</v>
      </c>
      <c t="n" r="C7" s="6">
        <v>10545</v>
      </c>
      <c t="n" r="D7" s="6">
        <v>10179</v>
      </c>
    </row>
    <row spans="1:4" r="8">
      <c t="s" r="A8" s="4">
        <v>93</v>
      </c>
      <c t="n" r="B8" s="6">
        <v>11997</v>
      </c>
      <c t="n" r="C8" s="6">
        <v>9806</v>
      </c>
      <c t="n" r="D8" s="6">
        <v>10013</v>
      </c>
    </row>
    <row spans="1:4" r="9">
      <c t="s" r="A9" s="4">
        <v>94</v>
      </c>
      <c t="n" r="B9" s="6">
        <v>77508</v>
      </c>
      <c t="n" r="C9" s="6">
        <v>70008</v>
      </c>
      <c t="n" r="D9" s="6">
        <v>64285</v>
      </c>
    </row>
    <row spans="1:4" r="10">
      <c t="s" r="A10" s="3">
        <v>95</v>
      </c>
    </row>
    <row spans="1:4" r="11">
      <c t="s" r="A11" s="4">
        <v>96</v>
      </c>
      <c t="n" r="B11" s="6">
        <v>27114</v>
      </c>
      <c t="n" r="C11" s="6">
        <v>28915</v>
      </c>
      <c t="n" r="D11" s="6">
        <v>25923</v>
      </c>
    </row>
    <row spans="1:4" r="12">
      <c t="s" r="A12" s="4">
        <v>97</v>
      </c>
      <c t="n" r="B12" s="6">
        <v>1746</v>
      </c>
      <c t="n" r="C12" s="6">
        <v>1378</v>
      </c>
      <c t="n" r="D12" s="6">
        <v>1456</v>
      </c>
    </row>
    <row spans="1:4" r="13">
      <c t="s" r="A13" s="4">
        <v>98</v>
      </c>
      <c t="n" r="B13" s="6">
        <v>28860</v>
      </c>
      <c t="n" r="C13" s="6">
        <v>30293</v>
      </c>
      <c t="n" r="D13" s="6">
        <v>27379</v>
      </c>
    </row>
    <row spans="1:4" r="14">
      <c t="s" r="A14" s="4">
        <v>99</v>
      </c>
      <c t="n" r="B14" s="6">
        <v>48648</v>
      </c>
      <c t="n" r="C14" s="6">
        <v>39715</v>
      </c>
      <c t="n" r="D14" s="6">
        <v>36906</v>
      </c>
    </row>
    <row spans="1:4" r="15">
      <c t="s" r="A15" s="4">
        <v>100</v>
      </c>
      <c t="n" r="B15" s="6">
        <v>-10559</v>
      </c>
      <c t="n" r="C15" s="6">
        <v>-10308</v>
      </c>
      <c t="n" r="D15" s="6">
        <v>-12622</v>
      </c>
    </row>
    <row spans="1:4" r="16">
      <c t="s" r="A16" s="4">
        <v>101</v>
      </c>
      <c t="n" r="B16" s="6">
        <v>-3454</v>
      </c>
      <c t="n" r="C16" s="6">
        <v>-2452</v>
      </c>
      <c t="n" r="D16" s="6">
        <v>0</v>
      </c>
    </row>
    <row spans="1:4" r="17">
      <c t="s" r="A17" s="4">
        <v>102</v>
      </c>
      <c t="n" r="B17" s="6">
        <v>0</v>
      </c>
      <c t="n" r="C17" s="6">
        <v>-1042</v>
      </c>
      <c t="n" r="D17" s="6">
        <v>0</v>
      </c>
    </row>
    <row spans="1:4" r="18">
      <c t="s" r="A18" s="4">
        <v>103</v>
      </c>
      <c t="n" r="B18" s="6">
        <v>0</v>
      </c>
      <c t="n" r="C18" s="6">
        <v>-3779</v>
      </c>
      <c t="n" r="D18" s="6">
        <v>0</v>
      </c>
    </row>
    <row spans="1:4" r="19">
      <c t="s" r="A19" s="4">
        <v>104</v>
      </c>
      <c t="n" r="B19" s="6">
        <v>-45</v>
      </c>
      <c t="n" r="C19" s="6">
        <v>567</v>
      </c>
      <c t="n" r="D19" s="6">
        <v>81</v>
      </c>
    </row>
    <row spans="1:4" r="20">
      <c t="s" r="A20" s="4">
        <v>105</v>
      </c>
      <c t="n" r="B20" s="6">
        <v>-14058</v>
      </c>
      <c t="n" r="C20" s="6">
        <v>-17014</v>
      </c>
      <c t="n" r="D20" s="6">
        <v>-12541</v>
      </c>
    </row>
    <row spans="1:4" r="21">
      <c t="s" r="A21" s="4">
        <v>106</v>
      </c>
      <c t="n" r="B21" s="6">
        <v>34590</v>
      </c>
      <c t="n" r="C21" s="6">
        <v>22701</v>
      </c>
      <c t="n" r="D21" s="6">
        <v>24365</v>
      </c>
    </row>
    <row spans="1:4" r="22">
      <c t="s" r="A22" s="4">
        <v>107</v>
      </c>
      <c t="n" r="B22" s="6">
        <v>-13737</v>
      </c>
      <c t="n" r="C22" s="6">
        <v>-8995</v>
      </c>
      <c t="n" r="D22" s="6">
        <v>-9245</v>
      </c>
    </row>
    <row spans="1:4" r="23">
      <c t="s" r="A23" s="4">
        <v>108</v>
      </c>
      <c t="n" r="B23" s="6">
        <v>0</v>
      </c>
      <c t="n" r="C23" s="6">
        <v>1740</v>
      </c>
      <c t="n" r="D23" s="6">
        <v>0</v>
      </c>
    </row>
    <row spans="1:4" r="24">
      <c t="s" r="A24" s="4">
        <v>109</v>
      </c>
      <c t="n" r="B24" s="6">
        <v>-13737</v>
      </c>
      <c t="n" r="C24" s="6">
        <v>-7255</v>
      </c>
      <c t="n" r="D24" s="6">
        <v>-9245</v>
      </c>
    </row>
    <row spans="1:4" r="25">
      <c t="s" r="A25" s="4">
        <v>110</v>
      </c>
      <c t="n" r="B25" s="6">
        <v>20853</v>
      </c>
      <c t="n" r="C25" s="6">
        <v>15446</v>
      </c>
      <c t="n" r="D25" s="6">
        <v>15120</v>
      </c>
    </row>
    <row spans="1:4" r="26">
      <c t="s" r="A26" s="4">
        <v>111</v>
      </c>
      <c t="n" r="B26" s="6">
        <v>0</v>
      </c>
      <c t="n" r="C26" s="6">
        <v>392</v>
      </c>
      <c t="n" r="D26" s="6">
        <v>4176</v>
      </c>
    </row>
    <row spans="1:4" r="27">
      <c t="s" r="A27" s="4">
        <v>112</v>
      </c>
      <c t="n" r="B27" s="6">
        <v>20853</v>
      </c>
      <c t="n" r="C27" s="6">
        <v>15838</v>
      </c>
      <c t="n" r="D27" s="6">
        <v>19296</v>
      </c>
    </row>
    <row spans="1:4" r="28">
      <c t="s" r="A28" s="4">
        <v>113</v>
      </c>
      <c t="n" r="B28" s="6">
        <v>0</v>
      </c>
      <c t="n" r="C28" s="6">
        <v>0</v>
      </c>
      <c t="n" r="D28" s="6">
        <v>4</v>
      </c>
    </row>
    <row spans="1:4" r="29">
      <c t="s" r="A29" s="4">
        <v>112</v>
      </c>
      <c t="n" r="B29" s="8">
        <v>20853</v>
      </c>
      <c t="n" r="C29" s="8">
        <v>15838</v>
      </c>
      <c t="n" r="D29" s="8">
        <v>19292</v>
      </c>
    </row>
    <row spans="1:4" r="30">
      <c t="s" r="A30" s="3">
        <v>114</v>
      </c>
    </row>
    <row spans="1:4" r="31">
      <c t="s" r="A31" s="4">
        <v>115</v>
      </c>
      <c t="n" r="B31" s="9">
        <v>1.16</v>
      </c>
      <c t="n" r="C31" s="9">
        <v>0.84</v>
      </c>
      <c t="n" r="D31" s="9">
        <v>0.83</v>
      </c>
    </row>
    <row spans="1:4" r="32">
      <c t="s" r="A32" s="4">
        <v>116</v>
      </c>
      <c t="n" r="B32" s="6">
        <v>0</v>
      </c>
      <c t="n" r="C32" s="10">
        <v>0.02</v>
      </c>
      <c t="n" r="D32" s="10">
        <v>0.23</v>
      </c>
    </row>
    <row spans="1:4" r="33">
      <c t="s" r="A33" s="4">
        <v>117</v>
      </c>
      <c t="n" r="B33" s="10">
        <v>1.16</v>
      </c>
      <c t="n" r="C33" s="10">
        <v>0.86</v>
      </c>
      <c t="n" r="D33" s="10">
        <v>1.06</v>
      </c>
    </row>
    <row spans="1:4" r="34">
      <c t="s" r="A34" s="3">
        <v>118</v>
      </c>
    </row>
    <row spans="1:4" r="35">
      <c t="s" r="A35" s="4">
        <v>115</v>
      </c>
      <c t="n" r="B35" s="10">
        <v>1.12</v>
      </c>
      <c t="n" r="C35" s="10">
        <v>0.83</v>
      </c>
      <c t="n" r="D35" s="10">
        <v>0.82</v>
      </c>
    </row>
    <row spans="1:4" r="36">
      <c t="s" r="A36" s="4">
        <v>116</v>
      </c>
      <c t="n" r="B36" s="6">
        <v>0</v>
      </c>
      <c t="n" r="C36" s="10">
        <v>0.02</v>
      </c>
      <c t="n" r="D36" s="10">
        <v>0.18</v>
      </c>
    </row>
    <row spans="1:4" r="37">
      <c t="s" r="A37" s="4">
        <v>119</v>
      </c>
      <c t="n" r="B37" s="10">
        <v>1.12</v>
      </c>
      <c t="n" r="C37" s="10">
        <v>0.85</v>
      </c>
      <c t="n" r="D37" s="6">
        <v>1</v>
      </c>
    </row>
    <row spans="1:4" r="38">
      <c t="s" r="A38" s="4">
        <v>120</v>
      </c>
      <c t="n" r="B38" s="9">
        <v>0.1</v>
      </c>
      <c t="n" r="C38" s="9">
        <v>0.1</v>
      </c>
      <c t="n" r="D38" s="9">
        <v>0.1</v>
      </c>
    </row>
    <row spans="1:4" r="39">
      <c t="s" r="A39" s="3">
        <v>121</v>
      </c>
    </row>
    <row spans="1:4" r="40">
      <c t="s" r="A40" s="4">
        <v>122</v>
      </c>
      <c t="n" r="B40" s="6">
        <v>17791</v>
      </c>
      <c t="n" r="C40" s="6">
        <v>18108</v>
      </c>
      <c t="n" r="D40" s="6">
        <v>17826</v>
      </c>
    </row>
    <row spans="1:4" r="41">
      <c t="s" r="A41" s="4">
        <v>123</v>
      </c>
      <c t="n" r="B41" s="6">
        <v>18313</v>
      </c>
      <c t="n" r="C41" s="6">
        <v>18257</v>
      </c>
      <c t="n" r="D41" s="6">
        <v>22393</v>
      </c>
    </row>
    <row spans="1:4" r="42">
      <c t="s" r="A42" s="4">
        <v>124</v>
      </c>
    </row>
    <row spans="1:4" r="43">
      <c t="s" r="A43" s="3">
        <v>88</v>
      </c>
    </row>
    <row spans="1:4" r="44">
      <c t="s" r="A44" s="4">
        <v>89</v>
      </c>
      <c t="n" r="B44" s="8">
        <v>185818</v>
      </c>
      <c t="n" r="C44" s="8">
        <v>173735</v>
      </c>
      <c t="n" r="D44" s="8">
        <v>163082</v>
      </c>
    </row>
    <row spans="1:4" r="45">
      <c t="s" r="A45" s="3">
        <v>90</v>
      </c>
    </row>
    <row spans="1:4" r="46">
      <c t="s" r="A46" s="4">
        <v>91</v>
      </c>
      <c t="n" r="B46" s="6">
        <v>109166</v>
      </c>
      <c t="n" r="C46" s="6">
        <v>104913</v>
      </c>
      <c t="n" r="D46" s="6">
        <v>99657</v>
      </c>
    </row>
    <row spans="1:4" r="47">
      <c t="s" r="A47" s="3">
        <v>95</v>
      </c>
    </row>
    <row spans="1:4" r="48">
      <c t="s" r="A48" s="4">
        <v>100</v>
      </c>
      <c t="n" r="B48" s="6">
        <v>-577</v>
      </c>
      <c t="n" r="C48" s="6">
        <v>-316</v>
      </c>
      <c t="n" r="D48" s="6">
        <v>-323</v>
      </c>
    </row>
    <row spans="1:4" r="49">
      <c t="s" r="A49" s="4">
        <v>106</v>
      </c>
      <c t="n" r="B49" s="6">
        <v>58404</v>
      </c>
      <c t="n" r="C49" s="6">
        <v>53385</v>
      </c>
      <c t="n" r="D49" s="6">
        <v>48206</v>
      </c>
    </row>
    <row spans="1:4" r="50">
      <c t="s" r="A50" s="4">
        <v>125</v>
      </c>
    </row>
    <row spans="1:4" r="51">
      <c t="s" r="A51" s="3">
        <v>88</v>
      </c>
    </row>
    <row spans="1:4" r="52">
      <c t="s" r="A52" s="4">
        <v>89</v>
      </c>
      <c t="n" r="B52" s="6">
        <v>56684</v>
      </c>
      <c t="n" r="C52" s="6">
        <v>52389</v>
      </c>
      <c t="n" r="D52" s="6">
        <v>49992</v>
      </c>
    </row>
    <row spans="1:4" r="53">
      <c t="s" r="A53" s="3">
        <v>90</v>
      </c>
    </row>
    <row spans="1:4" r="54">
      <c t="s" r="A54" s="4">
        <v>91</v>
      </c>
      <c t="n" r="B54" s="6">
        <v>31797</v>
      </c>
      <c t="n" r="C54" s="6">
        <v>30852</v>
      </c>
      <c t="n" r="D54" s="6">
        <v>28940</v>
      </c>
    </row>
    <row spans="1:4" r="55">
      <c t="s" r="A55" s="3">
        <v>95</v>
      </c>
    </row>
    <row spans="1:4" r="56">
      <c t="s" r="A56" s="4">
        <v>100</v>
      </c>
      <c t="n" r="B56" s="6">
        <v>-8</v>
      </c>
      <c t="n" r="C56" s="6">
        <v>-17</v>
      </c>
      <c t="n" r="D56" s="6">
        <v>-36</v>
      </c>
    </row>
    <row spans="1:4" r="57">
      <c t="s" r="A57" s="4">
        <v>106</v>
      </c>
      <c t="n" r="B57" s="8">
        <v>17492</v>
      </c>
      <c t="n" r="C57" s="8">
        <v>15180</v>
      </c>
      <c t="n" r="D57" s="8">
        <v>14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381</v>
      </c>
      <c t="s" r="B1" s="2">
        <v>1</v>
      </c>
    </row>
    <row spans="1:2" r="2">
      <c t="s" r="B2" s="2">
        <v>2</v>
      </c>
    </row>
    <row spans="1:2" r="3">
      <c t="s" r="A3" s="3">
        <v>227</v>
      </c>
    </row>
    <row spans="1:2" r="4">
      <c t="s" r="A4" s="4">
        <v>382</v>
      </c>
      <c t="s" r="B4" s="4">
        <v>383</v>
      </c>
    </row>
    <row spans="1:2" r="5">
      <c t="s" r="A5" s="4">
        <v>384</v>
      </c>
      <c t="s" r="B5" s="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2</v>
      </c>
    </row>
    <row spans="1:2" r="3">
      <c t="s" r="A3" s="3">
        <v>351</v>
      </c>
    </row>
    <row spans="1:2" r="4">
      <c t="s" r="A4" s="4">
        <v>387</v>
      </c>
      <c t="s" r="B4" s="4">
        <v>388</v>
      </c>
    </row>
    <row spans="1:2" r="5">
      <c t="s" r="A5" s="4">
        <v>389</v>
      </c>
      <c t="s" r="B5" s="4">
        <v>390</v>
      </c>
    </row>
    <row spans="1:2" r="6">
      <c t="s" r="A6" s="4">
        <v>391</v>
      </c>
      <c t="s" r="B6" s="4">
        <v>392</v>
      </c>
    </row>
    <row spans="1:2" r="7">
      <c t="s" r="A7" s="4">
        <v>393</v>
      </c>
      <c t="s" r="B7" s="4">
        <v>394</v>
      </c>
    </row>
    <row spans="1:2" r="8">
      <c t="s" r="A8" s="4">
        <v>395</v>
      </c>
      <c t="s" r="B8" s="4">
        <v>396</v>
      </c>
    </row>
    <row spans="1:2" r="9">
      <c t="s" r="A9" s="4">
        <v>397</v>
      </c>
      <c t="s" r="B9" s="4">
        <v>398</v>
      </c>
    </row>
    <row spans="1:2" r="10">
      <c t="s" r="A10" s="4">
        <v>399</v>
      </c>
    </row>
    <row spans="1:2" r="11">
      <c t="s" r="A11" s="3">
        <v>351</v>
      </c>
    </row>
    <row spans="1:2" r="12">
      <c t="s" r="A12" s="4">
        <v>373</v>
      </c>
      <c t="s" r="B12"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43</v>
      </c>
    </row>
    <row spans="1:2" r="4">
      <c t="s" r="A4" s="4">
        <v>402</v>
      </c>
      <c t="s" r="B4"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404</v>
      </c>
      <c t="s" r="B1" s="2">
        <v>1</v>
      </c>
    </row>
    <row spans="1:2" r="2">
      <c t="s" r="B2" s="2">
        <v>2</v>
      </c>
    </row>
    <row spans="1:2" r="3">
      <c t="s" r="A3" s="3">
        <v>247</v>
      </c>
    </row>
    <row spans="1:2" r="4">
      <c t="s" r="A4" s="4">
        <v>405</v>
      </c>
      <c t="s" r="B4" s="4">
        <v>406</v>
      </c>
    </row>
    <row spans="1:2" r="5">
      <c t="s" r="A5" s="4">
        <v>407</v>
      </c>
      <c t="s" r="B5" s="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247</v>
      </c>
    </row>
    <row spans="1:2" r="4">
      <c t="s" r="A4" s="4">
        <v>410</v>
      </c>
      <c t="s" r="B4" s="4">
        <v>411</v>
      </c>
    </row>
    <row spans="1:2" r="5">
      <c t="s" r="A5" s="4">
        <v>407</v>
      </c>
      <c t="s" r="B5" s="4">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412</v>
      </c>
      <c t="s" r="B1" s="2">
        <v>1</v>
      </c>
    </row>
    <row spans="1:2" r="2">
      <c t="s" r="B2" s="2">
        <v>2</v>
      </c>
    </row>
    <row spans="1:2" r="3">
      <c t="s" r="A3" s="3">
        <v>257</v>
      </c>
    </row>
    <row spans="1:2" r="4">
      <c t="s" r="A4" s="4">
        <v>413</v>
      </c>
      <c t="s" r="B4" s="4">
        <v>414</v>
      </c>
    </row>
    <row spans="1:2" r="5">
      <c t="s" r="A5" s="4">
        <v>415</v>
      </c>
      <c t="s" r="B5" s="4">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417</v>
      </c>
      <c t="s" r="B1" s="2">
        <v>1</v>
      </c>
    </row>
    <row spans="1:2" r="2">
      <c t="s" r="B2" s="2">
        <v>2</v>
      </c>
    </row>
    <row spans="1:2" r="3">
      <c t="s" r="A3" s="3">
        <v>261</v>
      </c>
    </row>
    <row spans="1:2" r="4">
      <c t="s" r="A4" s="4">
        <v>418</v>
      </c>
      <c t="s" r="B4" s="4">
        <v>419</v>
      </c>
    </row>
    <row spans="1:2" r="5">
      <c t="s" r="A5" s="4">
        <v>420</v>
      </c>
      <c t="s" r="B5" s="4">
        <v>421</v>
      </c>
    </row>
    <row spans="1:2" r="6">
      <c t="s" r="A6" s="4">
        <v>422</v>
      </c>
      <c t="s" r="B6" s="4">
        <v>423</v>
      </c>
    </row>
    <row spans="1:2" r="7">
      <c t="s" r="A7" s="4">
        <v>424</v>
      </c>
      <c t="s" r="B7" s="4">
        <v>425</v>
      </c>
    </row>
    <row spans="1:2" r="8">
      <c t="s" r="A8" s="4">
        <v>426</v>
      </c>
      <c t="s" r="B8" s="4">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28</v>
      </c>
      <c t="s" r="B1" s="2">
        <v>1</v>
      </c>
    </row>
    <row spans="1:2" r="2">
      <c t="s" r="B2" s="2">
        <v>2</v>
      </c>
    </row>
    <row spans="1:2" r="3">
      <c t="s" r="A3" s="3">
        <v>429</v>
      </c>
    </row>
    <row spans="1:2" r="4">
      <c t="s" r="A4" s="4">
        <v>430</v>
      </c>
      <c t="s" r="B4" s="4">
        <v>431</v>
      </c>
    </row>
    <row spans="1:2" r="5">
      <c t="s" r="A5" s="4">
        <v>432</v>
      </c>
      <c t="s" r="B5" s="4">
        <v>433</v>
      </c>
    </row>
    <row spans="1:2" r="6">
      <c t="s" r="A6" s="4">
        <v>434</v>
      </c>
      <c t="s" r="B6" s="4">
        <v>435</v>
      </c>
    </row>
    <row spans="1:2" r="7">
      <c t="s" r="A7" s="4">
        <v>436</v>
      </c>
      <c t="s" r="B7" s="4">
        <v>437</v>
      </c>
    </row>
    <row spans="1:2" r="8">
      <c t="s" r="A8" s="4">
        <v>438</v>
      </c>
      <c t="s" r="B8" s="4">
        <v>439</v>
      </c>
    </row>
    <row spans="1:2" r="9">
      <c t="s" r="A9" s="4">
        <v>440</v>
      </c>
    </row>
    <row spans="1:2" r="10">
      <c t="s" r="A10" s="3">
        <v>429</v>
      </c>
    </row>
    <row spans="1:2" r="11">
      <c t="s" r="A11" s="4">
        <v>441</v>
      </c>
      <c t="s" r="B11" s="4">
        <v>442</v>
      </c>
    </row>
    <row spans="1:2" r="12">
      <c t="s" r="A12" s="4">
        <v>443</v>
      </c>
    </row>
    <row spans="1:2" r="13">
      <c t="s" r="A13" s="3">
        <v>429</v>
      </c>
    </row>
    <row spans="1:2" r="14">
      <c t="s" r="A14" s="4">
        <v>441</v>
      </c>
      <c t="s" r="B14"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45</v>
      </c>
      <c t="s" r="B1" s="2">
        <v>1</v>
      </c>
    </row>
    <row spans="1:2" r="2">
      <c t="s" r="B2" s="2">
        <v>2</v>
      </c>
    </row>
    <row spans="1:2" r="3">
      <c t="s" r="A3" s="3">
        <v>271</v>
      </c>
    </row>
    <row spans="1:2" r="4">
      <c t="s" r="A4" s="4">
        <v>446</v>
      </c>
      <c t="s" r="B4" s="4">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48</v>
      </c>
      <c t="s" r="B1" s="2">
        <v>1</v>
      </c>
    </row>
    <row spans="1:2" r="2">
      <c t="s" r="B2" s="2">
        <v>2</v>
      </c>
    </row>
    <row spans="1:2" r="3">
      <c t="s" r="A3" s="3">
        <v>274</v>
      </c>
    </row>
    <row spans="1:2" r="4">
      <c t="s" r="A4" s="4">
        <v>449</v>
      </c>
      <c t="s" r="B4" s="4">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19"/>
    <col customWidth="1" max="8" min="8" width="45"/>
  </cols>
  <sheetData>
    <row spans="1:8" r="1">
      <c t="s" r="A1" s="1">
        <v>126</v>
      </c>
      <c t="s" r="B1" s="2">
        <v>127</v>
      </c>
      <c t="s" r="C1" s="2">
        <v>128</v>
      </c>
      <c t="s" r="D1" s="2">
        <v>129</v>
      </c>
      <c t="s" r="E1" s="2">
        <v>130</v>
      </c>
      <c t="s" r="F1" s="2">
        <v>131</v>
      </c>
      <c t="s" r="G1" s="2">
        <v>132</v>
      </c>
      <c t="s" r="H1" s="2">
        <v>133</v>
      </c>
    </row>
    <row spans="1:8" r="2">
      <c t="s" r="A2" s="4">
        <v>134</v>
      </c>
      <c t="n" r="C2" s="6">
        <v>18156000</v>
      </c>
    </row>
    <row spans="1:8" r="3">
      <c t="s" r="A3" s="4">
        <v>135</v>
      </c>
      <c t="n" r="B3" s="8">
        <v>134818</v>
      </c>
      <c t="n" r="C3" s="8">
        <v>221</v>
      </c>
      <c t="n" r="D3" s="8">
        <v>202462</v>
      </c>
      <c t="n" r="E3" s="8">
        <v>-52598</v>
      </c>
      <c t="n" r="F3" s="8">
        <v>-15267</v>
      </c>
    </row>
    <row spans="1:8" r="4">
      <c t="s" r="A4" s="3">
        <v>136</v>
      </c>
    </row>
    <row spans="1:8" r="5">
      <c t="s" r="A5" s="4">
        <v>137</v>
      </c>
      <c t="n" r="B5" s="6">
        <v>19292</v>
      </c>
      <c t="n" r="E5" s="6">
        <v>19292</v>
      </c>
    </row>
    <row spans="1:8" r="6">
      <c t="s" r="A6" s="4">
        <v>138</v>
      </c>
      <c t="n" r="C6" s="6">
        <v>114000</v>
      </c>
    </row>
    <row spans="1:8" r="7">
      <c t="s" r="A7" s="4">
        <v>139</v>
      </c>
      <c t="n" r="B7" s="8">
        <v>1394</v>
      </c>
      <c t="n" r="C7" s="8">
        <v>1</v>
      </c>
      <c t="n" r="D7" s="6">
        <v>1393</v>
      </c>
    </row>
    <row spans="1:8" r="8">
      <c t="s" r="A8" s="4">
        <v>140</v>
      </c>
      <c t="n" r="B8" s="6">
        <v>45000</v>
      </c>
      <c t="n" r="C8" s="6">
        <v>45000</v>
      </c>
    </row>
    <row spans="1:8" r="9">
      <c t="s" r="A9" s="4">
        <v>141</v>
      </c>
      <c t="n" r="B9" s="8">
        <v>0</v>
      </c>
      <c t="n" r="C9" s="8">
        <v>0</v>
      </c>
      <c t="n" r="D9" s="6">
        <v>0</v>
      </c>
    </row>
    <row spans="1:8" r="10">
      <c t="s" r="A10" s="4">
        <v>142</v>
      </c>
      <c t="n" r="C10" s="6">
        <v>63000</v>
      </c>
    </row>
    <row spans="1:8" r="11">
      <c t="s" r="A11" s="4">
        <v>143</v>
      </c>
      <c t="n" r="B11" s="6">
        <v>1</v>
      </c>
      <c t="n" r="C11" s="8">
        <v>1</v>
      </c>
      <c t="n" r="D11" s="6">
        <v>0</v>
      </c>
    </row>
    <row spans="1:8" r="12">
      <c t="s" r="A12" s="4">
        <v>144</v>
      </c>
      <c t="n" r="C12" s="6">
        <v>-117000</v>
      </c>
    </row>
    <row spans="1:8" r="13">
      <c t="s" r="A13" s="4">
        <v>145</v>
      </c>
      <c t="n" r="B13" s="6">
        <v>-1631</v>
      </c>
      <c t="n" r="C13" s="8">
        <v>-1</v>
      </c>
      <c t="n" r="D13" s="6">
        <v>-1630</v>
      </c>
    </row>
    <row spans="1:8" r="14">
      <c t="s" r="A14" s="4">
        <v>146</v>
      </c>
      <c t="n" r="B14" s="6">
        <v>667</v>
      </c>
      <c t="n" r="D14" s="6">
        <v>667</v>
      </c>
    </row>
    <row spans="1:8" r="15">
      <c t="s" r="A15" s="4">
        <v>147</v>
      </c>
      <c t="n" r="B15" s="6">
        <v>1340</v>
      </c>
      <c t="n" r="D15" s="6">
        <v>1340</v>
      </c>
    </row>
    <row spans="1:8" r="16">
      <c t="s" r="A16" s="4">
        <v>148</v>
      </c>
      <c t="n" r="B16" s="6">
        <v>1296</v>
      </c>
      <c t="n" r="D16" s="6">
        <v>1296</v>
      </c>
    </row>
    <row spans="1:8" r="17">
      <c t="s" r="A17" s="4">
        <v>149</v>
      </c>
      <c t="n" r="B17" s="6">
        <v>-1817</v>
      </c>
      <c t="n" r="D17" s="6">
        <v>-1817</v>
      </c>
    </row>
    <row spans="1:8" r="18">
      <c t="s" r="A18" s="4">
        <v>150</v>
      </c>
      <c t="n" r="B18" s="6">
        <v>613</v>
      </c>
      <c t="n" r="D18" s="6">
        <v>613</v>
      </c>
    </row>
    <row spans="1:8" r="19">
      <c t="s" r="A19" s="4">
        <v>151</v>
      </c>
      <c t="n" r="C19" s="6">
        <v>18261000</v>
      </c>
    </row>
    <row spans="1:8" r="20">
      <c t="s" r="A20" s="4">
        <v>152</v>
      </c>
      <c t="n" r="B20" s="6">
        <v>155973</v>
      </c>
      <c t="n" r="C20" s="8">
        <v>222</v>
      </c>
      <c t="n" r="D20" s="6">
        <v>204324</v>
      </c>
      <c t="n" r="E20" s="6">
        <v>-33306</v>
      </c>
      <c t="n" r="F20" s="6">
        <v>-15267</v>
      </c>
    </row>
    <row spans="1:8" r="21">
      <c t="s" r="A21" s="3">
        <v>136</v>
      </c>
    </row>
    <row spans="1:8" r="22">
      <c t="s" r="A22" s="4">
        <v>137</v>
      </c>
      <c t="n" r="B22" s="6">
        <v>15838</v>
      </c>
      <c t="n" r="E22" s="6">
        <v>15838</v>
      </c>
    </row>
    <row spans="1:8" r="23">
      <c t="s" r="A23" s="4">
        <v>138</v>
      </c>
      <c t="n" r="C23" s="6">
        <v>70000</v>
      </c>
    </row>
    <row spans="1:8" r="24">
      <c t="s" r="A24" s="4">
        <v>139</v>
      </c>
      <c t="n" r="B24" s="8">
        <v>1110</v>
      </c>
      <c t="n" r="C24" s="8">
        <v>0</v>
      </c>
      <c t="n" r="D24" s="6">
        <v>1110</v>
      </c>
    </row>
    <row spans="1:8" r="25">
      <c t="s" r="A25" s="4">
        <v>140</v>
      </c>
      <c t="n" r="B25" s="6">
        <v>68000</v>
      </c>
      <c t="n" r="C25" s="6">
        <v>68000</v>
      </c>
    </row>
    <row spans="1:8" r="26">
      <c t="s" r="A26" s="4">
        <v>141</v>
      </c>
      <c t="n" r="B26" s="8">
        <v>363</v>
      </c>
      <c t="n" r="C26" s="8">
        <v>0</v>
      </c>
      <c t="n" r="D26" s="6">
        <v>363</v>
      </c>
    </row>
    <row spans="1:8" r="27">
      <c t="s" r="A27" s="4">
        <v>142</v>
      </c>
      <c t="n" r="C27" s="6">
        <v>200000</v>
      </c>
    </row>
    <row spans="1:8" r="28">
      <c t="s" r="A28" s="4">
        <v>143</v>
      </c>
      <c t="n" r="B28" s="6">
        <v>0</v>
      </c>
      <c t="n" r="C28" s="8">
        <v>2</v>
      </c>
      <c t="n" r="D28" s="6">
        <v>-2</v>
      </c>
    </row>
    <row spans="1:8" r="29">
      <c t="s" r="A29" s="4">
        <v>144</v>
      </c>
      <c t="n" r="C29" s="6">
        <v>-87000</v>
      </c>
    </row>
    <row spans="1:8" r="30">
      <c t="s" r="A30" s="4">
        <v>145</v>
      </c>
      <c t="n" r="B30" s="6">
        <v>-1357</v>
      </c>
      <c t="n" r="C30" s="8">
        <v>0</v>
      </c>
      <c t="n" r="D30" s="6">
        <v>-1357</v>
      </c>
    </row>
    <row spans="1:8" r="31">
      <c t="s" r="A31" s="4">
        <v>146</v>
      </c>
      <c t="n" r="B31" s="6">
        <v>27</v>
      </c>
      <c t="n" r="D31" s="6">
        <v>27</v>
      </c>
    </row>
    <row spans="1:8" r="32">
      <c t="s" r="A32" s="4">
        <v>147</v>
      </c>
      <c t="n" r="B32" s="6">
        <v>1806</v>
      </c>
      <c t="n" r="D32" s="6">
        <v>1806</v>
      </c>
    </row>
    <row spans="1:8" r="33">
      <c t="s" r="A33" s="4">
        <v>148</v>
      </c>
      <c t="n" r="B33" s="6">
        <v>2616</v>
      </c>
      <c t="n" r="D33" s="6">
        <v>2616</v>
      </c>
      <c t="n" r="G33" s="8">
        <v>-16624</v>
      </c>
      <c t="n" r="H33" s="8">
        <v>-16624</v>
      </c>
    </row>
    <row spans="1:8" r="34">
      <c t="s" r="A34" s="4">
        <v>149</v>
      </c>
      <c t="n" r="B34" s="6">
        <v>-1840</v>
      </c>
      <c t="n" r="D34" s="6">
        <v>-1840</v>
      </c>
    </row>
    <row spans="1:8" r="35">
      <c t="s" r="A35" s="4">
        <v>150</v>
      </c>
      <c t="n" r="B35" s="6">
        <v>3990</v>
      </c>
      <c t="n" r="D35" s="6">
        <v>3990</v>
      </c>
    </row>
    <row spans="1:8" r="36">
      <c t="s" r="A36" s="4">
        <v>56</v>
      </c>
      <c t="n" r="B36" s="6">
        <v>17973</v>
      </c>
      <c t="n" r="D36" s="6">
        <v>17973</v>
      </c>
    </row>
    <row spans="1:8" r="37">
      <c t="s" r="A37" s="4">
        <v>153</v>
      </c>
      <c t="n" r="C37" s="6">
        <v>18512000</v>
      </c>
    </row>
    <row spans="1:8" r="38">
      <c t="s" r="A38" s="4">
        <v>154</v>
      </c>
      <c t="n" r="B38" s="6">
        <v>179875</v>
      </c>
      <c t="n" r="C38" s="8">
        <v>224</v>
      </c>
      <c t="n" r="D38" s="6">
        <v>212386</v>
      </c>
      <c t="n" r="E38" s="6">
        <v>-17468</v>
      </c>
      <c t="n" r="F38" s="6">
        <v>-15267</v>
      </c>
    </row>
    <row spans="1:8" r="39">
      <c t="s" r="A39" s="3">
        <v>136</v>
      </c>
    </row>
    <row spans="1:8" r="40">
      <c t="s" r="A40" s="4">
        <v>137</v>
      </c>
      <c t="n" r="B40" s="6">
        <v>20853</v>
      </c>
      <c t="n" r="E40" s="6">
        <v>20853</v>
      </c>
    </row>
    <row spans="1:8" r="41">
      <c t="s" r="A41" s="4">
        <v>138</v>
      </c>
      <c t="n" r="C41" s="6">
        <v>53000</v>
      </c>
    </row>
    <row spans="1:8" r="42">
      <c t="s" r="A42" s="4">
        <v>139</v>
      </c>
      <c t="n" r="B42" s="8">
        <v>982</v>
      </c>
      <c t="n" r="C42" s="8">
        <v>1</v>
      </c>
      <c t="n" r="D42" s="6">
        <v>981</v>
      </c>
    </row>
    <row spans="1:8" r="43">
      <c t="s" r="A43" s="4">
        <v>140</v>
      </c>
      <c t="n" r="B43" s="6">
        <v>110000</v>
      </c>
      <c t="n" r="C43" s="6">
        <v>43000</v>
      </c>
    </row>
    <row spans="1:8" r="44">
      <c t="s" r="A44" s="4">
        <v>141</v>
      </c>
      <c t="n" r="B44" s="8">
        <v>0</v>
      </c>
      <c t="n" r="C44" s="8">
        <v>0</v>
      </c>
      <c t="n" r="D44" s="6">
        <v>0</v>
      </c>
    </row>
    <row spans="1:8" r="45">
      <c t="s" r="A45" s="4">
        <v>142</v>
      </c>
      <c t="n" r="C45" s="6">
        <v>43000</v>
      </c>
    </row>
    <row spans="1:8" r="46">
      <c t="s" r="A46" s="4">
        <v>143</v>
      </c>
      <c t="n" r="B46" s="6">
        <v>51</v>
      </c>
      <c t="n" r="C46" s="8">
        <v>1</v>
      </c>
      <c t="n" r="D46" s="6">
        <v>50</v>
      </c>
    </row>
    <row spans="1:8" r="47">
      <c t="s" r="A47" s="4">
        <v>144</v>
      </c>
      <c t="n" r="C47" s="6">
        <v>-75000</v>
      </c>
    </row>
    <row spans="1:8" r="48">
      <c t="s" r="A48" s="4">
        <v>145</v>
      </c>
      <c t="n" r="B48" s="6">
        <v>-1608</v>
      </c>
      <c t="n" r="C48" s="8">
        <v>-1</v>
      </c>
      <c t="n" r="D48" s="6">
        <v>-1607</v>
      </c>
    </row>
    <row spans="1:8" r="49">
      <c t="s" r="A49" s="4">
        <v>147</v>
      </c>
      <c t="n" r="B49" s="6">
        <v>1567</v>
      </c>
      <c t="n" r="D49" s="6">
        <v>1567</v>
      </c>
    </row>
    <row spans="1:8" r="50">
      <c t="s" r="A50" s="4">
        <v>148</v>
      </c>
      <c t="n" r="B50" s="6">
        <v>2628</v>
      </c>
      <c t="n" r="D50" s="6">
        <v>2628</v>
      </c>
    </row>
    <row spans="1:8" r="51">
      <c t="s" r="A51" s="4">
        <v>149</v>
      </c>
      <c t="n" r="B51" s="6">
        <v>-1819</v>
      </c>
      <c t="n" r="D51" s="6">
        <v>-1819</v>
      </c>
    </row>
    <row spans="1:8" r="52">
      <c t="s" r="A52" s="4">
        <v>150</v>
      </c>
      <c t="n" r="B52" s="8">
        <v>64</v>
      </c>
      <c t="n" r="D52" s="6">
        <v>64</v>
      </c>
    </row>
    <row spans="1:8" r="53">
      <c t="s" r="A53" s="4">
        <v>155</v>
      </c>
      <c t="n" r="B53" s="6">
        <v>-1927665</v>
      </c>
      <c t="n" r="C53" s="6">
        <v>-1928000</v>
      </c>
    </row>
    <row spans="1:8" r="54">
      <c t="s" r="A54" s="4">
        <v>149</v>
      </c>
      <c t="n" r="B54" s="8">
        <v>-44999</v>
      </c>
      <c t="n" r="F54" s="6">
        <v>-44999</v>
      </c>
    </row>
    <row spans="1:8" r="55">
      <c t="s" r="A55" s="4">
        <v>156</v>
      </c>
      <c t="n" r="C55" s="6">
        <v>16648000</v>
      </c>
    </row>
    <row spans="1:8" r="56">
      <c t="s" r="A56" s="4">
        <v>157</v>
      </c>
      <c t="n" r="B56" s="8">
        <v>157594</v>
      </c>
      <c t="n" r="C56" s="8">
        <v>225</v>
      </c>
      <c t="n" r="D56" s="8">
        <v>214250</v>
      </c>
      <c t="n" r="E56" s="8">
        <v>3385</v>
      </c>
      <c t="n" r="F56" s="8">
        <v>-602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451</v>
      </c>
      <c t="s" r="B1" s="2">
        <v>1</v>
      </c>
    </row>
    <row spans="1:2" r="2">
      <c t="s" r="B2" s="2">
        <v>2</v>
      </c>
    </row>
    <row spans="1:2" r="3">
      <c t="s" r="A3" s="3">
        <v>278</v>
      </c>
    </row>
    <row spans="1:2" r="4">
      <c t="s" r="A4" s="4">
        <v>452</v>
      </c>
      <c t="s" r="B4" s="4">
        <v>453</v>
      </c>
    </row>
    <row spans="1:2" r="5">
      <c t="s" r="A5" s="4">
        <v>454</v>
      </c>
      <c t="s" r="B5" s="4">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456</v>
      </c>
      <c t="s" r="B1" s="2">
        <v>1</v>
      </c>
    </row>
    <row spans="1:2" r="2">
      <c t="s" r="B2" s="2">
        <v>2</v>
      </c>
    </row>
    <row spans="1:2" r="3">
      <c t="s" r="A3" s="3">
        <v>282</v>
      </c>
    </row>
    <row spans="1:2" r="4">
      <c t="s" r="A4" s="4">
        <v>457</v>
      </c>
      <c t="s" r="B4" s="4">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459</v>
      </c>
      <c t="s" r="B1" s="2">
        <v>1</v>
      </c>
    </row>
    <row spans="1:2" r="2">
      <c t="s" r="B2" s="2">
        <v>2</v>
      </c>
    </row>
    <row spans="1:2" r="3">
      <c t="s" r="A3" s="3">
        <v>286</v>
      </c>
    </row>
    <row spans="1:2" r="4">
      <c t="s" r="A4" s="4">
        <v>460</v>
      </c>
      <c t="s" r="B4" s="4">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57"/>
    <col customWidth="1" max="3" min="3" width="40"/>
    <col customWidth="1" max="4" min="4" width="50"/>
  </cols>
  <sheetData>
    <row spans="1:4" r="1">
      <c t="s" r="A1" s="1">
        <v>462</v>
      </c>
      <c t="s" r="B1" s="2">
        <v>1</v>
      </c>
    </row>
    <row spans="1:4" r="2">
      <c t="s" r="B2" s="2">
        <v>463</v>
      </c>
      <c t="s" r="C2" s="2">
        <v>464</v>
      </c>
      <c t="s" r="D2" s="2">
        <v>465</v>
      </c>
    </row>
    <row spans="1:4" r="3">
      <c t="s" r="A3" s="3">
        <v>466</v>
      </c>
    </row>
    <row spans="1:4" r="4">
      <c t="s" r="A4" s="4">
        <v>467</v>
      </c>
      <c t="n" r="B4" s="8">
        <v>1800000</v>
      </c>
      <c t="n" r="C4" s="8">
        <v>400000</v>
      </c>
    </row>
    <row spans="1:4" r="5">
      <c t="s" r="A5" s="4">
        <v>468</v>
      </c>
      <c t="n" r="B5" s="6">
        <v>167</v>
      </c>
    </row>
    <row spans="1:4" r="6">
      <c t="s" r="A6" s="4">
        <v>469</v>
      </c>
      <c t="n" r="B6" s="6">
        <v>27</v>
      </c>
    </row>
    <row spans="1:4" r="7">
      <c t="s" r="A7" s="4">
        <v>470</v>
      </c>
      <c t="n" r="B7" s="6">
        <v>32</v>
      </c>
    </row>
    <row spans="1:4" r="8">
      <c t="s" r="A8" s="4">
        <v>471</v>
      </c>
      <c t="n" r="B8" s="6">
        <v>11</v>
      </c>
    </row>
    <row spans="1:4" r="9">
      <c t="s" r="A9" s="4">
        <v>472</v>
      </c>
      <c t="n" r="B9" s="6">
        <v>2</v>
      </c>
    </row>
    <row spans="1:4" r="10">
      <c t="s" r="A10" s="4">
        <v>473</v>
      </c>
      <c t="s" r="B10" s="4">
        <v>474</v>
      </c>
    </row>
    <row spans="1:4" r="11">
      <c t="s" r="A11" s="4">
        <v>475</v>
      </c>
      <c t="n" r="B11" s="8">
        <v>18181000</v>
      </c>
      <c t="n" r="C11" s="6">
        <v>19264000</v>
      </c>
    </row>
    <row spans="1:4" r="12">
      <c t="s" r="A12" s="4">
        <v>476</v>
      </c>
      <c t="n" r="B12" s="8">
        <v>1679000</v>
      </c>
      <c t="n" r="C12" s="6">
        <v>2877000</v>
      </c>
      <c t="n" r="D12" s="8">
        <v>2005000</v>
      </c>
    </row>
    <row spans="1:4" r="13">
      <c t="s" r="A13" s="4">
        <v>477</v>
      </c>
      <c t="n" r="B13" s="6">
        <v>2</v>
      </c>
    </row>
    <row spans="1:4" r="14">
      <c t="s" r="A14" s="4">
        <v>478</v>
      </c>
      <c t="s" r="B14" s="4">
        <v>479</v>
      </c>
    </row>
    <row spans="1:4" r="15">
      <c t="s" r="A15" s="4">
        <v>480</v>
      </c>
      <c t="n" r="B15" s="8">
        <v>10400000</v>
      </c>
      <c t="n" r="C15" s="6">
        <v>9200000</v>
      </c>
      <c t="n" r="D15" s="8">
        <v>8800000</v>
      </c>
    </row>
    <row spans="1:4" r="16">
      <c t="s" r="A16" s="4">
        <v>481</v>
      </c>
      <c t="n" r="B16" s="6">
        <v>0</v>
      </c>
    </row>
    <row spans="1:4" r="17">
      <c t="s" r="A17" s="4">
        <v>60</v>
      </c>
      <c t="n" r="B17" s="8">
        <v>35699000</v>
      </c>
      <c t="n" r="C17" s="8">
        <v>32664000</v>
      </c>
    </row>
    <row spans="1:4" r="18">
      <c t="s" r="A18" s="4">
        <v>482</v>
      </c>
      <c t="n" r="C18" s="6">
        <v>0</v>
      </c>
      <c t="n" r="D18" s="6">
        <v>4400000</v>
      </c>
    </row>
    <row spans="1:4" r="19">
      <c t="s" r="A19" s="4">
        <v>483</v>
      </c>
      <c t="n" r="B19" s="6">
        <v>0</v>
      </c>
      <c t="n" r="D19" s="6">
        <v>7</v>
      </c>
    </row>
    <row spans="1:4" r="20">
      <c t="s" r="A20" s="4">
        <v>484</v>
      </c>
      <c t="n" r="B20" s="6">
        <v>0</v>
      </c>
    </row>
    <row spans="1:4" r="21">
      <c t="s" r="A21" s="4">
        <v>485</v>
      </c>
      <c t="s" r="B21" s="4">
        <v>486</v>
      </c>
    </row>
    <row spans="1:4" r="22">
      <c t="s" r="A22" s="4">
        <v>487</v>
      </c>
      <c t="s" r="B22" s="4">
        <v>488</v>
      </c>
    </row>
    <row spans="1:4" r="23">
      <c t="s" r="A23" s="4">
        <v>54</v>
      </c>
      <c t="n" r="B23" s="8">
        <v>103854000</v>
      </c>
      <c t="n" r="C23" s="8">
        <v>111887000</v>
      </c>
    </row>
    <row spans="1:4" r="24">
      <c t="s" r="A24" s="4">
        <v>489</v>
      </c>
      <c t="n" r="B24" s="6">
        <v>1700000</v>
      </c>
      <c t="n" r="C24" s="6">
        <v>1700000</v>
      </c>
    </row>
    <row spans="1:4" r="25">
      <c t="s" r="A25" s="4">
        <v>490</v>
      </c>
      <c t="n" r="B25" s="6">
        <v>600000</v>
      </c>
      <c t="n" r="C25" s="6">
        <v>600000</v>
      </c>
    </row>
    <row spans="1:4" r="26">
      <c t="s" r="A26" s="4">
        <v>162</v>
      </c>
      <c t="n" r="B26" s="6">
        <v>0</v>
      </c>
      <c t="n" r="C26" s="6">
        <v>1180000</v>
      </c>
      <c t="n" r="D26" s="8">
        <v>100000</v>
      </c>
    </row>
    <row spans="1:4" r="27">
      <c t="s" r="A27" s="4">
        <v>491</v>
      </c>
      <c t="n" r="B27" s="8">
        <v>0</v>
      </c>
      <c t="n" r="C27" s="6">
        <v>392000</v>
      </c>
      <c t="n" r="D27" s="8">
        <v>4176000</v>
      </c>
    </row>
    <row spans="1:4" r="28">
      <c t="s" r="A28" s="4">
        <v>492</v>
      </c>
    </row>
    <row spans="1:4" r="29">
      <c t="s" r="A29" s="3">
        <v>466</v>
      </c>
    </row>
    <row spans="1:4" r="30">
      <c t="s" r="A30" s="4">
        <v>493</v>
      </c>
      <c t="n" r="B30" s="6">
        <v>14</v>
      </c>
    </row>
    <row spans="1:4" r="31">
      <c t="s" r="A31" s="4">
        <v>494</v>
      </c>
    </row>
    <row spans="1:4" r="32">
      <c t="s" r="A32" s="3">
        <v>466</v>
      </c>
    </row>
    <row spans="1:4" r="33">
      <c t="s" r="A33" s="4">
        <v>495</v>
      </c>
      <c t="n" r="B33" s="6">
        <v>13</v>
      </c>
    </row>
    <row spans="1:4" r="34">
      <c t="s" r="A34" s="4">
        <v>124</v>
      </c>
    </row>
    <row spans="1:4" r="35">
      <c t="s" r="A35" s="3">
        <v>466</v>
      </c>
    </row>
    <row spans="1:4" r="36">
      <c t="s" r="A36" s="4">
        <v>475</v>
      </c>
      <c t="n" r="B36" s="8">
        <v>8200000</v>
      </c>
      <c t="n" r="C36" s="6">
        <v>10000000</v>
      </c>
    </row>
    <row spans="1:4" r="37">
      <c t="s" r="A37" s="4">
        <v>496</v>
      </c>
      <c t="n" r="B37" s="6">
        <v>7300000</v>
      </c>
      <c t="n" r="C37" s="6">
        <v>7400000</v>
      </c>
    </row>
    <row spans="1:4" r="38">
      <c t="s" r="A38" s="4">
        <v>125</v>
      </c>
    </row>
    <row spans="1:4" r="39">
      <c t="s" r="A39" s="3">
        <v>466</v>
      </c>
    </row>
    <row spans="1:4" r="40">
      <c t="s" r="A40" s="4">
        <v>475</v>
      </c>
      <c t="n" r="B40" s="6">
        <v>9700000</v>
      </c>
      <c t="n" r="C40" s="6">
        <v>9100000</v>
      </c>
    </row>
    <row spans="1:4" r="41">
      <c t="s" r="A41" s="4">
        <v>496</v>
      </c>
      <c t="n" r="B41" s="8">
        <v>20700000</v>
      </c>
      <c t="n" r="C41" s="8">
        <v>18900000</v>
      </c>
    </row>
    <row spans="1:4" r="42">
      <c t="s" r="A42" s="4">
        <v>497</v>
      </c>
    </row>
    <row spans="1:4" r="43">
      <c t="s" r="A43" s="3">
        <v>466</v>
      </c>
    </row>
    <row spans="1:4" r="44">
      <c t="s" r="A44" s="4">
        <v>483</v>
      </c>
      <c t="n" r="C44" s="6">
        <v>1</v>
      </c>
      <c t="n" r="D44" s="6">
        <v>1</v>
      </c>
    </row>
    <row spans="1:4" r="45">
      <c t="s" r="A45" s="4">
        <v>498</v>
      </c>
    </row>
    <row spans="1:4" r="46">
      <c t="s" r="A46" s="3">
        <v>466</v>
      </c>
    </row>
    <row spans="1:4" r="47">
      <c t="s" r="A47" s="4">
        <v>483</v>
      </c>
      <c t="n" r="D47" s="6">
        <v>1</v>
      </c>
    </row>
    <row spans="1:4" r="48">
      <c t="s" r="A48" s="4">
        <v>499</v>
      </c>
    </row>
    <row spans="1:4" r="49">
      <c t="s" r="A49" s="3">
        <v>466</v>
      </c>
    </row>
    <row spans="1:4" r="50">
      <c t="s" r="A50" s="4">
        <v>483</v>
      </c>
      <c t="n" r="C50" s="6">
        <v>1</v>
      </c>
      <c t="n" r="D50" s="6">
        <v>1</v>
      </c>
    </row>
    <row spans="1:4" r="51">
      <c t="s" r="A51" s="4">
        <v>500</v>
      </c>
    </row>
    <row spans="1:4" r="52">
      <c t="s" r="A52" s="3">
        <v>466</v>
      </c>
    </row>
    <row spans="1:4" r="53">
      <c t="s" r="A53" s="4">
        <v>483</v>
      </c>
      <c t="n" r="D53" s="6">
        <v>4</v>
      </c>
    </row>
    <row spans="1:4" r="54">
      <c t="s" r="A54" s="4">
        <v>501</v>
      </c>
    </row>
    <row spans="1:4" r="55">
      <c t="s" r="A55" s="3">
        <v>466</v>
      </c>
    </row>
    <row spans="1:4" r="56">
      <c t="s" r="A56" s="4">
        <v>484</v>
      </c>
      <c t="n" r="D56" s="6">
        <v>1</v>
      </c>
    </row>
    <row spans="1:4" r="57">
      <c t="s" r="A57" s="4">
        <v>502</v>
      </c>
    </row>
    <row spans="1:4" r="58">
      <c t="s" r="A58" s="3">
        <v>466</v>
      </c>
    </row>
    <row spans="1:4" r="59">
      <c t="s" r="A59" s="4">
        <v>483</v>
      </c>
      <c t="n" r="C59" s="6">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3</v>
      </c>
      <c t="s" r="B1" s="2">
        <v>1</v>
      </c>
    </row>
    <row spans="1:3" r="2">
      <c t="s" r="B2" s="2">
        <v>2</v>
      </c>
      <c t="s" r="C2" s="2">
        <v>30</v>
      </c>
    </row>
    <row spans="1:3" r="3">
      <c t="s" r="A3" s="3">
        <v>504</v>
      </c>
    </row>
    <row spans="1:3" r="4">
      <c t="s" r="A4" s="4">
        <v>505</v>
      </c>
      <c t="n" r="B4" s="8">
        <v>318180</v>
      </c>
      <c t="n" r="C4" s="8">
        <v>281460</v>
      </c>
    </row>
    <row spans="1:3" r="5">
      <c t="s" r="A5" s="4">
        <v>506</v>
      </c>
      <c t="n" r="B5" s="6">
        <v>-103306</v>
      </c>
      <c t="n" r="C5" s="6">
        <v>-95249</v>
      </c>
    </row>
    <row spans="1:3" r="6">
      <c t="s" r="A6" s="4">
        <v>507</v>
      </c>
      <c t="n" r="B6" s="6">
        <v>214874</v>
      </c>
      <c t="n" r="C6" s="6">
        <v>186211</v>
      </c>
    </row>
    <row spans="1:3" r="7">
      <c t="s" r="A7" s="4">
        <v>508</v>
      </c>
    </row>
    <row spans="1:3" r="8">
      <c t="s" r="A8" s="3">
        <v>504</v>
      </c>
    </row>
    <row spans="1:3" r="9">
      <c t="s" r="A9" s="4">
        <v>505</v>
      </c>
      <c t="n" r="B9" s="6">
        <v>72697</v>
      </c>
      <c t="n" r="C9" s="6">
        <v>66957</v>
      </c>
    </row>
    <row spans="1:3" r="10">
      <c t="s" r="A10" s="4">
        <v>509</v>
      </c>
    </row>
    <row spans="1:3" r="11">
      <c t="s" r="A11" s="3">
        <v>504</v>
      </c>
    </row>
    <row spans="1:3" r="12">
      <c t="s" r="A12" s="4">
        <v>505</v>
      </c>
      <c t="n" r="B12" s="8">
        <v>173540</v>
      </c>
      <c t="n" r="C12" s="6">
        <v>148483</v>
      </c>
    </row>
    <row spans="1:3" r="13">
      <c t="s" r="A13" s="4">
        <v>510</v>
      </c>
    </row>
    <row spans="1:3" r="14">
      <c t="s" r="A14" s="3">
        <v>504</v>
      </c>
    </row>
    <row spans="1:3" r="15">
      <c t="s" r="A15" s="4">
        <v>511</v>
      </c>
      <c t="n" r="B15" s="6">
        <v>15</v>
      </c>
    </row>
    <row spans="1:3" r="16">
      <c t="s" r="A16" s="4">
        <v>512</v>
      </c>
    </row>
    <row spans="1:3" r="17">
      <c t="s" r="A17" s="3">
        <v>504</v>
      </c>
    </row>
    <row spans="1:3" r="18">
      <c t="s" r="A18" s="4">
        <v>511</v>
      </c>
      <c t="n" r="B18" s="6">
        <v>40</v>
      </c>
    </row>
    <row spans="1:3" r="19">
      <c t="s" r="A19" s="4">
        <v>513</v>
      </c>
    </row>
    <row spans="1:3" r="20">
      <c t="s" r="A20" s="3">
        <v>504</v>
      </c>
    </row>
    <row spans="1:3" r="21">
      <c t="s" r="A21" s="4">
        <v>511</v>
      </c>
      <c t="n" r="B21" s="6">
        <v>5</v>
      </c>
    </row>
    <row spans="1:3" r="22">
      <c t="s" r="A22" s="4">
        <v>514</v>
      </c>
    </row>
    <row spans="1:3" r="23">
      <c t="s" r="A23" s="3">
        <v>504</v>
      </c>
    </row>
    <row spans="1:3" r="24">
      <c t="s" r="A24" s="4">
        <v>511</v>
      </c>
      <c t="n" r="B24" s="6">
        <v>10</v>
      </c>
    </row>
    <row spans="1:3" r="25">
      <c t="s" r="A25" s="4">
        <v>515</v>
      </c>
    </row>
    <row spans="1:3" r="26">
      <c t="s" r="A26" s="3">
        <v>504</v>
      </c>
    </row>
    <row spans="1:3" r="27">
      <c t="s" r="A27" s="4">
        <v>511</v>
      </c>
      <c t="n" r="B27" s="6">
        <v>3</v>
      </c>
    </row>
    <row spans="1:3" r="28">
      <c t="s" r="A28" s="4">
        <v>516</v>
      </c>
    </row>
    <row spans="1:3" r="29">
      <c t="s" r="A29" s="3">
        <v>504</v>
      </c>
    </row>
    <row spans="1:3" r="30">
      <c t="s" r="A30" s="4">
        <v>511</v>
      </c>
      <c t="n" r="B30" s="6">
        <v>15</v>
      </c>
    </row>
    <row spans="1:3" r="31">
      <c t="s" r="A31" s="4">
        <v>517</v>
      </c>
    </row>
    <row spans="1:3" r="32">
      <c t="s" r="A32" s="3">
        <v>504</v>
      </c>
    </row>
    <row spans="1:3" r="33">
      <c t="s" r="A33" s="4">
        <v>511</v>
      </c>
      <c t="n" r="B33" s="6">
        <v>5</v>
      </c>
    </row>
    <row spans="1:3" r="34">
      <c t="s" r="A34" s="4">
        <v>518</v>
      </c>
    </row>
    <row spans="1:3" r="35">
      <c t="s" r="A35" s="3">
        <v>504</v>
      </c>
    </row>
    <row spans="1:3" r="36">
      <c t="s" r="A36" s="4">
        <v>511</v>
      </c>
      <c t="n" r="B36" s="6">
        <v>7</v>
      </c>
    </row>
    <row spans="1:3" r="37">
      <c t="s" r="A37" s="4">
        <v>519</v>
      </c>
    </row>
    <row spans="1:3" r="38">
      <c t="s" r="A38" s="3">
        <v>504</v>
      </c>
    </row>
    <row spans="1:3" r="39">
      <c t="s" r="A39" s="4">
        <v>505</v>
      </c>
      <c t="n" r="B39" s="8">
        <v>71943</v>
      </c>
      <c t="n" r="C39" s="8">
        <v>660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42"/>
    <col customWidth="1" max="5" min="5" width="67"/>
  </cols>
  <sheetData>
    <row spans="1:5" r="1">
      <c t="s" r="A1" s="1">
        <v>520</v>
      </c>
      <c t="s" r="B1" s="2">
        <v>521</v>
      </c>
      <c t="s" r="C1" s="2">
        <v>522</v>
      </c>
      <c t="s" r="D1" s="2">
        <v>523</v>
      </c>
      <c t="s" r="E1" s="2">
        <v>524</v>
      </c>
    </row>
    <row spans="1:5" r="2">
      <c t="s" r="A2" s="4">
        <v>525</v>
      </c>
    </row>
    <row spans="1:5" r="3">
      <c t="s" r="A3" s="3">
        <v>526</v>
      </c>
    </row>
    <row spans="1:5" r="4">
      <c t="s" r="A4" s="4">
        <v>527</v>
      </c>
      <c t="n" r="C4" s="8">
        <v>8800</v>
      </c>
    </row>
    <row spans="1:5" r="5">
      <c t="s" r="A5" s="4">
        <v>528</v>
      </c>
      <c t="n" r="C5" s="6">
        <v>4250</v>
      </c>
    </row>
    <row spans="1:5" r="6">
      <c t="s" r="A6" s="4">
        <v>529</v>
      </c>
      <c t="n" r="C6" s="8">
        <v>4500</v>
      </c>
    </row>
    <row spans="1:5" r="7">
      <c t="s" r="A7" s="4">
        <v>530</v>
      </c>
      <c t="n" r="C7" s="6">
        <v>20</v>
      </c>
    </row>
    <row spans="1:5" r="8">
      <c t="s" r="A8" s="4">
        <v>531</v>
      </c>
      <c t="n" r="C8" s="8">
        <v>300</v>
      </c>
    </row>
    <row spans="1:5" r="9">
      <c t="s" r="A9" s="4">
        <v>532</v>
      </c>
      <c t="s" r="C9" s="4">
        <v>533</v>
      </c>
    </row>
    <row spans="1:5" r="10">
      <c t="s" r="A10" s="4">
        <v>534</v>
      </c>
      <c t="n" r="D10" s="6">
        <v>1</v>
      </c>
    </row>
    <row spans="1:5" r="11">
      <c t="s" r="A11" s="4">
        <v>535</v>
      </c>
    </row>
    <row spans="1:5" r="12">
      <c t="s" r="A12" s="3">
        <v>526</v>
      </c>
    </row>
    <row spans="1:5" r="13">
      <c t="s" r="A13" s="4">
        <v>527</v>
      </c>
      <c t="n" r="B13" s="8">
        <v>6200</v>
      </c>
    </row>
    <row spans="1:5" r="14">
      <c t="s" r="A14" s="4">
        <v>528</v>
      </c>
      <c t="n" r="B14" s="8">
        <v>5480</v>
      </c>
    </row>
    <row spans="1:5" r="15">
      <c t="s" r="A15" s="4">
        <v>530</v>
      </c>
      <c t="n" r="B15" s="6">
        <v>5</v>
      </c>
    </row>
    <row spans="1:5" r="16">
      <c t="s" r="A16" s="4">
        <v>536</v>
      </c>
      <c t="n" r="B16" s="8">
        <v>760</v>
      </c>
    </row>
    <row spans="1:5" r="17">
      <c t="s" r="A17" s="4">
        <v>534</v>
      </c>
      <c t="n" r="D17" s="6">
        <v>1</v>
      </c>
    </row>
    <row spans="1:5" r="18">
      <c t="s" r="A18" s="4">
        <v>537</v>
      </c>
    </row>
    <row spans="1:5" r="19">
      <c t="s" r="A19" s="3">
        <v>526</v>
      </c>
    </row>
    <row spans="1:5" r="20">
      <c t="s" r="A20" s="4">
        <v>527</v>
      </c>
      <c t="n" r="D20" s="8">
        <v>15018</v>
      </c>
    </row>
    <row spans="1:5" r="21">
      <c t="s" r="A21" s="4">
        <v>528</v>
      </c>
      <c t="n" r="D21" s="6">
        <v>9725</v>
      </c>
    </row>
    <row spans="1:5" r="22">
      <c t="s" r="A22" s="4">
        <v>529</v>
      </c>
      <c t="n" r="D22" s="6">
        <v>4531</v>
      </c>
    </row>
    <row spans="1:5" r="23">
      <c t="s" r="A23" s="4">
        <v>536</v>
      </c>
      <c t="n" r="D23" s="8">
        <v>762</v>
      </c>
    </row>
    <row spans="1:5" r="24">
      <c t="s" r="A24" s="4">
        <v>534</v>
      </c>
      <c t="n" r="D24" s="6">
        <v>2</v>
      </c>
    </row>
    <row spans="1:5" r="25">
      <c t="s" r="A25" s="4">
        <v>538</v>
      </c>
      <c t="n" r="D25" s="6">
        <v>2</v>
      </c>
    </row>
    <row spans="1:5" r="26">
      <c t="s" r="A26" s="4">
        <v>539</v>
      </c>
      <c t="n" r="D26" s="8">
        <v>15018</v>
      </c>
    </row>
    <row spans="1:5" r="27">
      <c t="s" r="A27" s="4">
        <v>540</v>
      </c>
    </row>
    <row spans="1:5" r="28">
      <c t="s" r="A28" s="3">
        <v>526</v>
      </c>
    </row>
    <row spans="1:5" r="29">
      <c t="s" r="A29" s="4">
        <v>534</v>
      </c>
      <c t="n" r="E29" s="6">
        <v>6</v>
      </c>
    </row>
    <row spans="1:5" r="30">
      <c t="s" r="A30" s="4">
        <v>541</v>
      </c>
      <c t="n" r="E30" s="6">
        <v>1</v>
      </c>
    </row>
    <row spans="1:5" r="31">
      <c t="s" r="A31" s="4">
        <v>538</v>
      </c>
      <c t="n" r="E31" s="6">
        <v>4</v>
      </c>
    </row>
    <row spans="1:5" r="32">
      <c t="s" r="A32" s="4">
        <v>539</v>
      </c>
      <c t="n" r="E32" s="8">
        <v>54850</v>
      </c>
    </row>
    <row spans="1:5" r="33">
      <c t="s" r="A33" s="4">
        <v>542</v>
      </c>
      <c t="n" r="E33" s="8">
        <v>3000</v>
      </c>
    </row>
    <row spans="1:5" r="34">
      <c t="s" r="A34" s="4">
        <v>543</v>
      </c>
    </row>
    <row spans="1:5" r="35">
      <c t="s" r="A35" s="3">
        <v>526</v>
      </c>
    </row>
    <row spans="1:5" r="36">
      <c t="s" r="A36" s="4">
        <v>544</v>
      </c>
      <c t="n" r="E36" s="6">
        <v>4</v>
      </c>
    </row>
    <row spans="1:5" r="37">
      <c t="s" r="A37" s="4">
        <v>545</v>
      </c>
    </row>
    <row spans="1:5" r="38">
      <c t="s" r="A38" s="3">
        <v>526</v>
      </c>
    </row>
    <row spans="1:5" r="39">
      <c t="s" r="A39" s="4">
        <v>538</v>
      </c>
      <c t="n" r="E39" s="6">
        <v>2</v>
      </c>
    </row>
    <row spans="1:5" r="40">
      <c t="s" r="A40" s="4">
        <v>546</v>
      </c>
    </row>
    <row spans="1:5" r="41">
      <c t="s" r="A41" s="3">
        <v>526</v>
      </c>
    </row>
    <row spans="1:5" r="42">
      <c t="s" r="A42" s="4">
        <v>539</v>
      </c>
      <c t="n" r="E42" s="8">
        <v>54850</v>
      </c>
    </row>
    <row spans="1:5" r="43">
      <c t="s" r="A43" s="4">
        <v>547</v>
      </c>
    </row>
    <row spans="1:5" r="44">
      <c t="s" r="A44" s="3">
        <v>526</v>
      </c>
    </row>
    <row spans="1:5" r="45">
      <c t="s" r="A45" s="4">
        <v>548</v>
      </c>
      <c t="n" r="C45" s="8">
        <v>5500</v>
      </c>
    </row>
    <row spans="1:5" r="46">
      <c t="s" r="A46" s="4">
        <v>549</v>
      </c>
    </row>
    <row spans="1:5" r="47">
      <c t="s" r="A47" s="3">
        <v>526</v>
      </c>
    </row>
    <row spans="1:5" r="48">
      <c t="s" r="A48" s="4">
        <v>550</v>
      </c>
      <c t="n" r="B48" s="8">
        <v>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51</v>
      </c>
      <c t="s" r="B1" s="2">
        <v>1</v>
      </c>
    </row>
    <row spans="1:2" r="2">
      <c t="s" r="B2" s="2">
        <v>552</v>
      </c>
    </row>
    <row spans="1:2" r="3">
      <c t="s" r="A3" s="3">
        <v>526</v>
      </c>
    </row>
    <row spans="1:2" r="4">
      <c t="s" r="A4" s="4">
        <v>528</v>
      </c>
      <c t="n" r="B4" s="8">
        <v>9725</v>
      </c>
    </row>
    <row spans="1:2" r="5">
      <c t="s" r="A5" s="4">
        <v>529</v>
      </c>
      <c t="n" r="B5" s="6">
        <v>4531</v>
      </c>
    </row>
    <row spans="1:2" r="6">
      <c t="s" r="A6" s="4">
        <v>536</v>
      </c>
      <c t="n" r="B6" s="6">
        <v>762</v>
      </c>
    </row>
    <row spans="1:2" r="7">
      <c t="s" r="A7" s="4">
        <v>527</v>
      </c>
      <c t="n" r="B7" s="8">
        <v>15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53</v>
      </c>
      <c t="s" r="B1" s="2">
        <v>2</v>
      </c>
      <c t="s" r="C1" s="2">
        <v>554</v>
      </c>
      <c t="s" r="D1" s="2">
        <v>555</v>
      </c>
      <c t="s" r="E1" s="2">
        <v>30</v>
      </c>
      <c t="s" r="F1" s="2">
        <v>87</v>
      </c>
    </row>
    <row spans="1:6" r="2">
      <c t="s" r="A2" s="3">
        <v>526</v>
      </c>
    </row>
    <row spans="1:6" r="3">
      <c t="s" r="A3" s="4">
        <v>44</v>
      </c>
      <c t="n" r="B3" s="8">
        <v>264416</v>
      </c>
      <c t="n" r="E3" s="8">
        <v>257442</v>
      </c>
      <c t="n" r="F3" s="8">
        <v>221087</v>
      </c>
    </row>
    <row spans="1:6" r="4">
      <c t="s" r="A4" s="4">
        <v>537</v>
      </c>
    </row>
    <row spans="1:6" r="5">
      <c t="s" r="A5" s="3">
        <v>526</v>
      </c>
    </row>
    <row spans="1:6" r="6">
      <c t="s" r="A6" s="4">
        <v>45</v>
      </c>
      <c t="n" r="B6" s="6">
        <v>1986</v>
      </c>
    </row>
    <row spans="1:6" r="7">
      <c t="s" r="A7" s="4">
        <v>556</v>
      </c>
      <c t="n" r="B7" s="6">
        <v>92</v>
      </c>
    </row>
    <row spans="1:6" r="8">
      <c t="s" r="A8" s="4">
        <v>557</v>
      </c>
      <c t="n" r="B8" s="6">
        <v>5966</v>
      </c>
    </row>
    <row spans="1:6" r="9">
      <c t="s" r="A9" s="4">
        <v>44</v>
      </c>
      <c t="n" r="B9" s="6">
        <v>6974</v>
      </c>
    </row>
    <row spans="1:6" r="10">
      <c t="s" r="A10" s="4">
        <v>558</v>
      </c>
      <c t="n" r="B10" s="8">
        <v>15018</v>
      </c>
    </row>
    <row spans="1:6" r="11">
      <c t="s" r="A11" s="4">
        <v>525</v>
      </c>
    </row>
    <row spans="1:6" r="12">
      <c t="s" r="A12" s="3">
        <v>526</v>
      </c>
    </row>
    <row spans="1:6" r="13">
      <c t="s" r="A13" s="4">
        <v>559</v>
      </c>
      <c t="n" r="D13" s="8">
        <v>4900</v>
      </c>
    </row>
    <row spans="1:6" r="14">
      <c t="s" r="A14" s="4">
        <v>560</v>
      </c>
      <c t="n" r="D14" s="6">
        <v>0</v>
      </c>
    </row>
    <row spans="1:6" r="15">
      <c t="s" r="A15" s="4">
        <v>44</v>
      </c>
      <c t="n" r="D15" s="8">
        <v>3900</v>
      </c>
    </row>
    <row spans="1:6" r="16">
      <c t="s" r="A16" s="4">
        <v>540</v>
      </c>
    </row>
    <row spans="1:6" r="17">
      <c t="s" r="A17" s="3">
        <v>526</v>
      </c>
    </row>
    <row spans="1:6" r="18">
      <c t="s" r="A18" s="4">
        <v>556</v>
      </c>
      <c t="n" r="E18" s="6">
        <v>2126</v>
      </c>
    </row>
    <row spans="1:6" r="19">
      <c t="s" r="A19" s="4">
        <v>557</v>
      </c>
      <c t="n" r="E19" s="6">
        <v>16459</v>
      </c>
    </row>
    <row spans="1:6" r="20">
      <c t="s" r="A20" s="4">
        <v>38</v>
      </c>
      <c t="n" r="E20" s="6">
        <v>3632</v>
      </c>
    </row>
    <row spans="1:6" r="21">
      <c t="s" r="A21" s="4">
        <v>39</v>
      </c>
      <c t="n" r="E21" s="6">
        <v>45</v>
      </c>
    </row>
    <row spans="1:6" r="22">
      <c t="s" r="A22" s="4">
        <v>44</v>
      </c>
      <c t="n" r="E22" s="6">
        <v>37653</v>
      </c>
    </row>
    <row spans="1:6" r="23">
      <c t="s" r="A23" s="4">
        <v>45</v>
      </c>
      <c t="n" r="E23" s="6">
        <v>2290</v>
      </c>
    </row>
    <row spans="1:6" r="24">
      <c t="s" r="A24" s="4">
        <v>561</v>
      </c>
      <c t="n" r="E24" s="6">
        <v>7491</v>
      </c>
    </row>
    <row spans="1:6" r="25">
      <c t="s" r="A25" s="4">
        <v>562</v>
      </c>
      <c t="n" r="E25" s="6">
        <v>-1960</v>
      </c>
    </row>
    <row spans="1:6" r="26">
      <c t="s" r="A26" s="4">
        <v>58</v>
      </c>
      <c t="n" r="E26" s="6">
        <v>-1718</v>
      </c>
    </row>
    <row spans="1:6" r="27">
      <c t="s" r="A27" s="4">
        <v>62</v>
      </c>
      <c t="n" r="E27" s="6">
        <v>-3632</v>
      </c>
    </row>
    <row spans="1:6" r="28">
      <c t="s" r="A28" s="4">
        <v>63</v>
      </c>
      <c t="n" r="E28" s="6">
        <v>-45</v>
      </c>
    </row>
    <row spans="1:6" r="29">
      <c t="s" r="A29" s="4">
        <v>563</v>
      </c>
      <c t="n" r="E29" s="6">
        <v>-7491</v>
      </c>
    </row>
    <row spans="1:6" r="30">
      <c t="s" r="A30" s="4">
        <v>558</v>
      </c>
      <c t="n" r="E30" s="6">
        <v>54850</v>
      </c>
    </row>
    <row spans="1:6" r="31">
      <c t="s" r="A31" s="4">
        <v>564</v>
      </c>
    </row>
    <row spans="1:6" r="32">
      <c t="s" r="A32" s="3">
        <v>526</v>
      </c>
    </row>
    <row spans="1:6" r="33">
      <c t="s" r="A33" s="4">
        <v>556</v>
      </c>
      <c t="n" r="E33" s="6">
        <v>1998</v>
      </c>
    </row>
    <row spans="1:6" r="34">
      <c t="s" r="A34" s="4">
        <v>557</v>
      </c>
      <c t="n" r="E34" s="6">
        <v>16457</v>
      </c>
    </row>
    <row spans="1:6" r="35">
      <c t="s" r="A35" s="4">
        <v>38</v>
      </c>
      <c t="n" r="E35" s="6">
        <v>3632</v>
      </c>
    </row>
    <row spans="1:6" r="36">
      <c t="s" r="A36" s="4">
        <v>39</v>
      </c>
      <c t="n" r="E36" s="6">
        <v>45</v>
      </c>
    </row>
    <row spans="1:6" r="37">
      <c t="s" r="A37" s="4">
        <v>44</v>
      </c>
      <c t="n" r="E37" s="6">
        <v>33826</v>
      </c>
    </row>
    <row spans="1:6" r="38">
      <c t="s" r="A38" s="4">
        <v>45</v>
      </c>
      <c t="n" r="E38" s="6">
        <v>6208</v>
      </c>
    </row>
    <row spans="1:6" r="39">
      <c t="s" r="A39" s="4">
        <v>561</v>
      </c>
      <c t="n" r="E39" s="6">
        <v>7491</v>
      </c>
    </row>
    <row spans="1:6" r="40">
      <c t="s" r="A40" s="4">
        <v>562</v>
      </c>
      <c t="n" r="E40" s="6">
        <v>-1960</v>
      </c>
    </row>
    <row spans="1:6" r="41">
      <c t="s" r="A41" s="4">
        <v>58</v>
      </c>
      <c t="n" r="E41" s="6">
        <v>-1679</v>
      </c>
    </row>
    <row spans="1:6" r="42">
      <c t="s" r="A42" s="4">
        <v>62</v>
      </c>
      <c t="n" r="E42" s="6">
        <v>-3632</v>
      </c>
    </row>
    <row spans="1:6" r="43">
      <c t="s" r="A43" s="4">
        <v>63</v>
      </c>
      <c t="n" r="E43" s="6">
        <v>-45</v>
      </c>
    </row>
    <row spans="1:6" r="44">
      <c t="s" r="A44" s="4">
        <v>563</v>
      </c>
      <c t="n" r="E44" s="6">
        <v>-7491</v>
      </c>
    </row>
    <row spans="1:6" r="45">
      <c t="s" r="A45" s="4">
        <v>558</v>
      </c>
      <c t="n" r="E45" s="6">
        <v>54850</v>
      </c>
    </row>
    <row spans="1:6" r="46">
      <c t="s" r="A46" s="4">
        <v>565</v>
      </c>
    </row>
    <row spans="1:6" r="47">
      <c t="s" r="A47" s="3">
        <v>526</v>
      </c>
    </row>
    <row spans="1:6" r="48">
      <c t="s" r="A48" s="4">
        <v>556</v>
      </c>
      <c t="n" r="E48" s="6">
        <v>128</v>
      </c>
    </row>
    <row spans="1:6" r="49">
      <c t="s" r="A49" s="4">
        <v>557</v>
      </c>
      <c t="n" r="E49" s="6">
        <v>2</v>
      </c>
    </row>
    <row spans="1:6" r="50">
      <c t="s" r="A50" s="4">
        <v>38</v>
      </c>
      <c t="n" r="E50" s="6">
        <v>0</v>
      </c>
    </row>
    <row spans="1:6" r="51">
      <c t="s" r="A51" s="4">
        <v>39</v>
      </c>
      <c t="n" r="E51" s="6">
        <v>0</v>
      </c>
    </row>
    <row spans="1:6" r="52">
      <c t="s" r="A52" s="4">
        <v>44</v>
      </c>
      <c t="n" r="E52" s="6">
        <v>3827</v>
      </c>
    </row>
    <row spans="1:6" r="53">
      <c t="s" r="A53" s="4">
        <v>45</v>
      </c>
      <c t="n" r="E53" s="6">
        <v>-3918</v>
      </c>
    </row>
    <row spans="1:6" r="54">
      <c t="s" r="A54" s="4">
        <v>561</v>
      </c>
      <c t="n" r="E54" s="6">
        <v>0</v>
      </c>
    </row>
    <row spans="1:6" r="55">
      <c t="s" r="A55" s="4">
        <v>562</v>
      </c>
      <c t="n" r="E55" s="6">
        <v>0</v>
      </c>
    </row>
    <row spans="1:6" r="56">
      <c t="s" r="A56" s="4">
        <v>58</v>
      </c>
      <c t="n" r="E56" s="6">
        <v>-39</v>
      </c>
    </row>
    <row spans="1:6" r="57">
      <c t="s" r="A57" s="4">
        <v>62</v>
      </c>
      <c t="n" r="E57" s="6">
        <v>0</v>
      </c>
    </row>
    <row spans="1:6" r="58">
      <c t="s" r="A58" s="4">
        <v>63</v>
      </c>
      <c t="n" r="E58" s="6">
        <v>0</v>
      </c>
    </row>
    <row spans="1:6" r="59">
      <c t="s" r="A59" s="4">
        <v>563</v>
      </c>
      <c t="n" r="E59" s="6">
        <v>0</v>
      </c>
    </row>
    <row spans="1:6" r="60">
      <c t="s" r="A60" s="4">
        <v>558</v>
      </c>
      <c t="n" r="E60" s="8">
        <v>0</v>
      </c>
    </row>
    <row spans="1:6" r="61">
      <c t="s" r="A61" s="4">
        <v>535</v>
      </c>
    </row>
    <row spans="1:6" r="62">
      <c t="s" r="A62" s="3">
        <v>526</v>
      </c>
    </row>
    <row spans="1:6" r="63">
      <c t="s" r="A63" s="4">
        <v>559</v>
      </c>
      <c t="n" r="C63" s="8">
        <v>3100</v>
      </c>
    </row>
    <row spans="1:6" r="64">
      <c t="s" r="A64" s="4">
        <v>560</v>
      </c>
      <c t="n" r="C64" s="6">
        <v>0</v>
      </c>
    </row>
    <row spans="1:6" r="65">
      <c t="s" r="A65" s="4">
        <v>44</v>
      </c>
      <c t="n" r="C65" s="8">
        <v>3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42"/>
    <col customWidth="1" max="3" min="3" width="21"/>
  </cols>
  <sheetData>
    <row spans="1:3" r="1">
      <c t="s" r="A1" s="1">
        <v>566</v>
      </c>
      <c t="s" r="B1" s="2">
        <v>1</v>
      </c>
    </row>
    <row spans="1:3" r="2">
      <c t="s" r="B2" s="2">
        <v>523</v>
      </c>
      <c t="s" r="C2" s="2">
        <v>567</v>
      </c>
    </row>
    <row spans="1:3" r="3">
      <c t="s" r="A3" s="3">
        <v>211</v>
      </c>
    </row>
    <row spans="1:3" r="4">
      <c t="s" r="A4" s="4">
        <v>568</v>
      </c>
      <c t="s" r="B4" s="4">
        <v>569</v>
      </c>
    </row>
    <row spans="1:3" r="5">
      <c t="s" r="A5" s="3">
        <v>570</v>
      </c>
    </row>
    <row spans="1:3" r="6">
      <c t="s" r="A6" s="4">
        <v>571</v>
      </c>
      <c t="n" r="B6" s="8">
        <v>257442</v>
      </c>
      <c t="n" r="C6" s="8">
        <v>221087</v>
      </c>
    </row>
    <row spans="1:3" r="7">
      <c t="s" r="A7" s="4">
        <v>572</v>
      </c>
      <c t="n" r="B7" s="6">
        <v>6974</v>
      </c>
      <c t="n" r="C7" s="6">
        <v>37653</v>
      </c>
    </row>
    <row spans="1:3" r="8">
      <c t="s" r="A8" s="4">
        <v>573</v>
      </c>
      <c t="n" r="B8" s="6">
        <v>0</v>
      </c>
      <c t="n" r="C8" s="6">
        <v>101</v>
      </c>
    </row>
    <row spans="1:3" r="9">
      <c t="s" r="A9" s="4">
        <v>574</v>
      </c>
      <c t="n" r="B9" s="6">
        <v>0</v>
      </c>
      <c t="n" r="C9" s="6">
        <v>1197</v>
      </c>
    </row>
    <row spans="1:3" r="10">
      <c t="s" r="A10" s="4">
        <v>575</v>
      </c>
      <c t="n" r="B10" s="6">
        <v>264416</v>
      </c>
      <c t="n" r="C10" s="8">
        <v>257442</v>
      </c>
    </row>
    <row spans="1:3" r="11">
      <c t="s" r="A11" s="4">
        <v>537</v>
      </c>
    </row>
    <row spans="1:3" r="12">
      <c t="s" r="A12" s="3">
        <v>570</v>
      </c>
    </row>
    <row spans="1:3" r="13">
      <c t="s" r="A13" s="4">
        <v>575</v>
      </c>
      <c t="n" r="B13" s="8">
        <v>6974</v>
      </c>
    </row>
    <row spans="1:3" r="14">
      <c t="s" r="A14" s="3">
        <v>576</v>
      </c>
    </row>
    <row spans="1:3" r="15">
      <c t="s" r="A15" s="4">
        <v>538</v>
      </c>
      <c t="n" r="B15" s="6">
        <v>2</v>
      </c>
    </row>
    <row spans="1:3" r="16">
      <c t="s" r="A16" s="4">
        <v>534</v>
      </c>
      <c t="n" r="B16" s="6">
        <v>2</v>
      </c>
    </row>
    <row spans="1:3" r="17">
      <c t="s" r="A17" s="4">
        <v>525</v>
      </c>
    </row>
    <row spans="1:3" r="18">
      <c t="s" r="A18" s="3">
        <v>576</v>
      </c>
    </row>
    <row spans="1:3" r="19">
      <c t="s" r="A19" s="4">
        <v>534</v>
      </c>
      <c t="n" r="B19" s="6">
        <v>1</v>
      </c>
    </row>
    <row spans="1:3" r="20">
      <c t="s" r="A20" s="4">
        <v>535</v>
      </c>
    </row>
    <row spans="1:3" r="21">
      <c t="s" r="A21" s="3">
        <v>576</v>
      </c>
    </row>
    <row spans="1:3" r="22">
      <c t="s" r="A22" s="4">
        <v>534</v>
      </c>
      <c t="n" r="B22" s="6">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s>
  <sheetData>
    <row spans="1:4" r="1">
      <c t="s" r="A1" s="1">
        <v>577</v>
      </c>
      <c t="s" r="B1" s="2">
        <v>1</v>
      </c>
    </row>
    <row spans="1:4" r="2">
      <c t="s" r="B2" s="2">
        <v>578</v>
      </c>
      <c t="s" r="C2" s="2">
        <v>579</v>
      </c>
      <c t="s" r="D2" s="2">
        <v>580</v>
      </c>
    </row>
    <row spans="1:4" r="3">
      <c t="s" r="A3" s="3">
        <v>581</v>
      </c>
    </row>
    <row spans="1:4" r="4">
      <c t="s" r="A4" s="4">
        <v>582</v>
      </c>
      <c t="n" r="B4" s="6">
        <v>0</v>
      </c>
      <c t="n" r="D4" s="6">
        <v>7</v>
      </c>
    </row>
    <row spans="1:4" r="5">
      <c t="s" r="A5" s="4">
        <v>484</v>
      </c>
      <c t="n" r="B5" s="6">
        <v>0</v>
      </c>
    </row>
    <row spans="1:4" r="6">
      <c t="s" r="A6" s="4">
        <v>502</v>
      </c>
    </row>
    <row spans="1:4" r="7">
      <c t="s" r="A7" s="3">
        <v>581</v>
      </c>
    </row>
    <row spans="1:4" r="8">
      <c t="s" r="A8" s="4">
        <v>582</v>
      </c>
      <c t="n" r="C8" s="6">
        <v>2</v>
      </c>
    </row>
    <row spans="1:4" r="9">
      <c t="s" r="A9" s="4">
        <v>499</v>
      </c>
    </row>
    <row spans="1:4" r="10">
      <c t="s" r="A10" s="3">
        <v>581</v>
      </c>
    </row>
    <row spans="1:4" r="11">
      <c t="s" r="A11" s="4">
        <v>582</v>
      </c>
      <c t="n" r="C11" s="6">
        <v>1</v>
      </c>
      <c t="n" r="D11" s="6">
        <v>1</v>
      </c>
    </row>
    <row spans="1:4" r="12">
      <c t="s" r="A12" s="4">
        <v>497</v>
      </c>
    </row>
    <row spans="1:4" r="13">
      <c t="s" r="A13" s="3">
        <v>581</v>
      </c>
    </row>
    <row spans="1:4" r="14">
      <c t="s" r="A14" s="4">
        <v>582</v>
      </c>
      <c t="n" r="C14" s="6">
        <v>1</v>
      </c>
      <c t="n" r="D14" s="6">
        <v>1</v>
      </c>
    </row>
    <row spans="1:4" r="15">
      <c t="s" r="A15" s="4">
        <v>498</v>
      </c>
    </row>
    <row spans="1:4" r="16">
      <c t="s" r="A16" s="3">
        <v>581</v>
      </c>
    </row>
    <row spans="1:4" r="17">
      <c t="s" r="A17" s="4">
        <v>582</v>
      </c>
      <c t="n" r="D17" s="6">
        <v>1</v>
      </c>
    </row>
    <row spans="1:4" r="18">
      <c t="s" r="A18" s="4">
        <v>500</v>
      </c>
    </row>
    <row spans="1:4" r="19">
      <c t="s" r="A19" s="3">
        <v>581</v>
      </c>
    </row>
    <row spans="1:4" r="20">
      <c t="s" r="A20" s="4">
        <v>582</v>
      </c>
      <c t="n" r="D20" s="6">
        <v>4</v>
      </c>
    </row>
    <row spans="1:4" r="21">
      <c t="s" r="A21" s="4">
        <v>501</v>
      </c>
    </row>
    <row spans="1:4" r="22">
      <c t="s" r="A22" s="3">
        <v>581</v>
      </c>
    </row>
    <row spans="1:4" r="23">
      <c t="s" r="A23" s="4">
        <v>484</v>
      </c>
      <c t="n" r="D23" s="6">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0</v>
      </c>
      <c t="s" r="D2" s="2">
        <v>87</v>
      </c>
    </row>
    <row spans="1:4" r="3">
      <c t="s" r="A3" s="3">
        <v>159</v>
      </c>
    </row>
    <row spans="1:4" r="4">
      <c t="s" r="A4" s="4">
        <v>112</v>
      </c>
      <c t="n" r="B4" s="8">
        <v>20853</v>
      </c>
      <c t="n" r="C4" s="8">
        <v>15838</v>
      </c>
      <c t="n" r="D4" s="8">
        <v>19296</v>
      </c>
    </row>
    <row spans="1:4" r="5">
      <c t="s" r="A5" s="3">
        <v>160</v>
      </c>
    </row>
    <row spans="1:4" r="6">
      <c t="s" r="A6" s="4">
        <v>92</v>
      </c>
      <c t="n" r="B6" s="6">
        <v>13780</v>
      </c>
      <c t="n" r="C6" s="6">
        <v>11945</v>
      </c>
      <c t="n" r="D6" s="6">
        <v>11748</v>
      </c>
    </row>
    <row spans="1:4" r="7">
      <c t="s" r="A7" s="4">
        <v>161</v>
      </c>
      <c t="n" r="B7" s="6">
        <v>-49</v>
      </c>
      <c t="n" r="C7" s="6">
        <v>-2150</v>
      </c>
      <c t="n" r="D7" s="6">
        <v>-6091</v>
      </c>
    </row>
    <row spans="1:4" r="8">
      <c t="s" r="A8" s="4">
        <v>162</v>
      </c>
      <c t="n" r="B8" s="6">
        <v>0</v>
      </c>
      <c t="n" r="C8" s="6">
        <v>1180</v>
      </c>
      <c t="n" r="D8" s="6">
        <v>100</v>
      </c>
    </row>
    <row spans="1:4" r="9">
      <c t="s" r="A9" s="4">
        <v>102</v>
      </c>
      <c t="n" r="B9" s="6">
        <v>0</v>
      </c>
      <c t="n" r="C9" s="6">
        <v>1042</v>
      </c>
      <c t="n" r="D9" s="6">
        <v>0</v>
      </c>
    </row>
    <row spans="1:4" r="10">
      <c t="s" r="A10" s="4">
        <v>163</v>
      </c>
      <c t="n" r="B10" s="6">
        <v>921</v>
      </c>
      <c t="n" r="C10" s="6">
        <v>908</v>
      </c>
      <c t="n" r="D10" s="6">
        <v>362</v>
      </c>
    </row>
    <row spans="1:4" r="11">
      <c t="s" r="A11" s="4">
        <v>101</v>
      </c>
      <c t="n" r="B11" s="6">
        <v>3454</v>
      </c>
      <c t="n" r="C11" s="6">
        <v>2452</v>
      </c>
      <c t="n" r="D11" s="6">
        <v>0</v>
      </c>
    </row>
    <row spans="1:4" r="12">
      <c t="s" r="A12" s="4">
        <v>164</v>
      </c>
      <c t="n" r="B12" s="6">
        <v>1679</v>
      </c>
      <c t="n" r="C12" s="6">
        <v>2877</v>
      </c>
      <c t="n" r="D12" s="6">
        <v>2005</v>
      </c>
    </row>
    <row spans="1:4" r="13">
      <c t="s" r="A13" s="4">
        <v>148</v>
      </c>
      <c t="n" r="B13" s="6">
        <v>4444</v>
      </c>
      <c t="n" r="C13" s="6">
        <v>4622</v>
      </c>
      <c t="n" r="D13" s="6">
        <v>3583</v>
      </c>
    </row>
    <row spans="1:4" r="14">
      <c t="s" r="A14" s="4">
        <v>165</v>
      </c>
      <c t="n" r="B14" s="6">
        <v>3035</v>
      </c>
      <c t="n" r="C14" s="6">
        <v>5295</v>
      </c>
      <c t="n" r="D14" s="6">
        <v>12572</v>
      </c>
    </row>
    <row spans="1:4" r="15">
      <c t="s" r="A15" s="4">
        <v>103</v>
      </c>
      <c t="n" r="B15" s="6">
        <v>0</v>
      </c>
      <c t="n" r="C15" s="6">
        <v>2932</v>
      </c>
      <c t="n" r="D15" s="6">
        <v>0</v>
      </c>
    </row>
    <row spans="1:4" r="16">
      <c t="s" r="A16" s="4">
        <v>166</v>
      </c>
      <c t="n" r="B16" s="6">
        <v>0</v>
      </c>
      <c t="n" r="C16" s="6">
        <v>0</v>
      </c>
      <c t="n" r="D16" s="6">
        <v>85</v>
      </c>
    </row>
    <row spans="1:4" r="17">
      <c t="s" r="A17" s="3">
        <v>167</v>
      </c>
    </row>
    <row spans="1:4" r="18">
      <c t="s" r="A18" s="4">
        <v>168</v>
      </c>
      <c t="n" r="B18" s="6">
        <v>-2310</v>
      </c>
      <c t="n" r="C18" s="6">
        <v>-4146</v>
      </c>
      <c t="n" r="D18" s="6">
        <v>-3329</v>
      </c>
    </row>
    <row spans="1:4" r="19">
      <c t="s" r="A19" s="4">
        <v>169</v>
      </c>
      <c t="n" r="B19" s="6">
        <v>2582</v>
      </c>
      <c t="n" r="C19" s="6">
        <v>-2590</v>
      </c>
      <c t="n" r="D19" s="6">
        <v>-337</v>
      </c>
    </row>
    <row spans="1:4" r="20">
      <c t="s" r="A20" s="4">
        <v>170</v>
      </c>
      <c t="n" r="B20" s="6">
        <v>150</v>
      </c>
      <c t="n" r="C20" s="6">
        <v>-165</v>
      </c>
      <c t="n" r="D20" s="6">
        <v>-35</v>
      </c>
    </row>
    <row spans="1:4" r="21">
      <c t="s" r="A21" s="4">
        <v>171</v>
      </c>
      <c t="n" r="B21" s="6">
        <v>25543</v>
      </c>
      <c t="n" r="C21" s="6">
        <v>-203</v>
      </c>
      <c t="n" r="D21" s="6">
        <v>-1415</v>
      </c>
    </row>
    <row spans="1:4" r="22">
      <c t="s" r="A22" s="4">
        <v>50</v>
      </c>
      <c t="n" r="B22" s="6">
        <v>1445</v>
      </c>
      <c t="n" r="C22" s="6">
        <v>-562</v>
      </c>
      <c t="n" r="D22" s="6">
        <v>1142</v>
      </c>
    </row>
    <row spans="1:4" r="23">
      <c t="s" r="A23" s="4">
        <v>172</v>
      </c>
      <c t="n" r="B23" s="6">
        <v>509</v>
      </c>
      <c t="n" r="C23" s="6">
        <v>-1529</v>
      </c>
      <c t="n" r="D23" s="6">
        <v>-3294</v>
      </c>
    </row>
    <row spans="1:4" r="24">
      <c t="s" r="A24" s="4">
        <v>173</v>
      </c>
      <c t="n" r="B24" s="6">
        <v>329</v>
      </c>
      <c t="n" r="C24" s="6">
        <v>303</v>
      </c>
      <c t="n" r="D24" s="6">
        <v>1187</v>
      </c>
    </row>
    <row spans="1:4" r="25">
      <c t="s" r="A25" s="4">
        <v>174</v>
      </c>
      <c t="n" r="B25" s="6">
        <v>-26461</v>
      </c>
      <c t="n" r="C25" s="6">
        <v>-1484</v>
      </c>
      <c t="n" r="D25" s="6">
        <v>2266</v>
      </c>
    </row>
    <row spans="1:4" r="26">
      <c t="s" r="A26" s="4">
        <v>175</v>
      </c>
      <c t="n" r="B26" s="6">
        <v>49904</v>
      </c>
      <c t="n" r="C26" s="6">
        <v>36565</v>
      </c>
      <c t="n" r="D26" s="6">
        <v>39845</v>
      </c>
    </row>
    <row spans="1:4" r="27">
      <c t="s" r="A27" s="3">
        <v>176</v>
      </c>
    </row>
    <row spans="1:4" r="28">
      <c t="s" r="A28" s="4">
        <v>177</v>
      </c>
      <c t="n" r="B28" s="6">
        <v>-9725</v>
      </c>
      <c t="n" r="C28" s="6">
        <v>-57874</v>
      </c>
      <c t="n" r="D28" s="6">
        <v>-19701</v>
      </c>
    </row>
    <row spans="1:4" r="29">
      <c t="s" r="A29" s="4">
        <v>178</v>
      </c>
      <c t="n" r="B29" s="6">
        <v>-6080</v>
      </c>
      <c t="n" r="C29" s="6">
        <v>-7600</v>
      </c>
      <c t="n" r="D29" s="6">
        <v>0</v>
      </c>
    </row>
    <row spans="1:4" r="30">
      <c t="s" r="A30" s="4">
        <v>179</v>
      </c>
      <c t="n" r="B30" s="6">
        <v>65</v>
      </c>
      <c t="n" r="C30" s="6">
        <v>2192</v>
      </c>
      <c t="n" r="D30" s="6">
        <v>10184</v>
      </c>
    </row>
    <row spans="1:4" r="31">
      <c t="s" r="A31" s="4">
        <v>180</v>
      </c>
      <c t="n" r="B31" s="6">
        <v>-29744</v>
      </c>
      <c t="n" r="C31" s="6">
        <v>-16075</v>
      </c>
      <c t="n" r="D31" s="6">
        <v>-10695</v>
      </c>
    </row>
    <row spans="1:4" r="32">
      <c t="s" r="A32" s="4">
        <v>181</v>
      </c>
      <c t="n" r="B32" s="6">
        <v>-45484</v>
      </c>
      <c t="n" r="C32" s="6">
        <v>-79357</v>
      </c>
      <c t="n" r="D32" s="6">
        <v>-20212</v>
      </c>
    </row>
    <row spans="1:4" r="33">
      <c t="s" r="A33" s="3">
        <v>182</v>
      </c>
    </row>
    <row spans="1:4" r="34">
      <c t="s" r="A34" s="4">
        <v>183</v>
      </c>
      <c t="n" r="B34" s="6">
        <v>52100</v>
      </c>
      <c t="n" r="C34" s="6">
        <v>3600</v>
      </c>
      <c t="n" r="D34" s="6">
        <v>-7800</v>
      </c>
    </row>
    <row spans="1:4" r="35">
      <c t="s" r="A35" s="4">
        <v>184</v>
      </c>
      <c t="n" r="B35" s="6">
        <v>-9375</v>
      </c>
      <c t="n" r="C35" s="6">
        <v>3313</v>
      </c>
      <c t="n" r="D35" s="6">
        <v>0</v>
      </c>
    </row>
    <row spans="1:4" r="36">
      <c t="s" r="A36" s="4">
        <v>185</v>
      </c>
      <c t="n" r="B36" s="6">
        <v>0</v>
      </c>
      <c t="n" r="C36" s="6">
        <v>143750</v>
      </c>
      <c t="n" r="D36" s="6">
        <v>0</v>
      </c>
    </row>
    <row spans="1:4" r="37">
      <c t="s" r="A37" s="4">
        <v>186</v>
      </c>
      <c t="n" r="B37" s="6">
        <v>0</v>
      </c>
      <c t="n" r="C37" s="6">
        <v>-4650</v>
      </c>
      <c t="n" r="D37" s="6">
        <v>0</v>
      </c>
    </row>
    <row spans="1:4" r="38">
      <c t="s" r="A38" s="4">
        <v>187</v>
      </c>
      <c t="n" r="B38" s="6">
        <v>-1014</v>
      </c>
      <c t="n" r="C38" s="6">
        <v>-840</v>
      </c>
      <c t="n" r="D38" s="6">
        <v>-11219</v>
      </c>
    </row>
    <row spans="1:4" r="39">
      <c t="s" r="A39" s="4">
        <v>188</v>
      </c>
      <c t="n" r="B39" s="6">
        <v>0</v>
      </c>
      <c t="n" r="C39" s="6">
        <v>-89748</v>
      </c>
      <c t="n" r="D39" s="6">
        <v>0</v>
      </c>
    </row>
    <row spans="1:4" r="40">
      <c t="s" r="A40" s="4">
        <v>189</v>
      </c>
      <c t="n" r="B40" s="6">
        <v>0</v>
      </c>
      <c t="n" r="C40" s="6">
        <v>-16150</v>
      </c>
      <c t="n" r="D40" s="6">
        <v>0</v>
      </c>
    </row>
    <row spans="1:4" r="41">
      <c t="s" r="A41" s="4">
        <v>190</v>
      </c>
      <c t="n" r="B41" s="6">
        <v>758</v>
      </c>
      <c t="n" r="C41" s="6">
        <v>1228</v>
      </c>
      <c t="n" r="D41" s="6">
        <v>894</v>
      </c>
    </row>
    <row spans="1:4" r="42">
      <c t="s" r="A42" s="4">
        <v>149</v>
      </c>
      <c t="n" r="B42" s="6">
        <v>-1819</v>
      </c>
      <c t="n" r="C42" s="6">
        <v>-1840</v>
      </c>
      <c t="n" r="D42" s="6">
        <v>-1817</v>
      </c>
    </row>
    <row spans="1:4" r="43">
      <c t="s" r="A43" s="4">
        <v>191</v>
      </c>
      <c t="n" r="B43" s="6">
        <v>0</v>
      </c>
      <c t="n" r="C43" s="6">
        <v>0</v>
      </c>
      <c t="n" r="D43" s="6">
        <v>-4</v>
      </c>
    </row>
    <row spans="1:4" r="44">
      <c t="s" r="A44" s="4">
        <v>192</v>
      </c>
      <c t="n" r="B44" s="6">
        <v>-13</v>
      </c>
      <c t="n" r="C44" s="6">
        <v>-825</v>
      </c>
      <c t="n" r="D44" s="6">
        <v>-621</v>
      </c>
    </row>
    <row spans="1:4" r="45">
      <c t="s" r="A45" s="4">
        <v>193</v>
      </c>
      <c t="n" r="B45" s="6">
        <v>64</v>
      </c>
      <c t="n" r="C45" s="6">
        <v>3990</v>
      </c>
      <c t="n" r="D45" s="6">
        <v>613</v>
      </c>
    </row>
    <row spans="1:4" r="46">
      <c t="s" r="A46" s="4">
        <v>194</v>
      </c>
      <c t="n" r="B46" s="6">
        <v>-44999</v>
      </c>
      <c t="n" r="C46" s="6">
        <v>0</v>
      </c>
      <c t="n" r="D46" s="6">
        <v>0</v>
      </c>
    </row>
    <row spans="1:4" r="47">
      <c t="s" r="A47" s="4">
        <v>195</v>
      </c>
      <c t="n" r="B47" s="6">
        <v>-4298</v>
      </c>
      <c t="n" r="C47" s="6">
        <v>41828</v>
      </c>
      <c t="n" r="D47" s="6">
        <v>-19954</v>
      </c>
    </row>
    <row spans="1:4" r="48">
      <c t="s" r="A48" s="4">
        <v>196</v>
      </c>
      <c t="n" r="B48" s="6">
        <v>122</v>
      </c>
      <c t="n" r="C48" s="6">
        <v>-964</v>
      </c>
      <c t="n" r="D48" s="6">
        <v>-321</v>
      </c>
    </row>
    <row spans="1:4" r="49">
      <c t="s" r="A49" s="4">
        <v>197</v>
      </c>
      <c t="n" r="B49" s="6">
        <v>413</v>
      </c>
      <c t="n" r="C49" s="6">
        <v>1377</v>
      </c>
      <c t="n" r="D49" s="6">
        <v>1698</v>
      </c>
    </row>
    <row spans="1:4" r="50">
      <c t="s" r="A50" s="4">
        <v>198</v>
      </c>
      <c t="n" r="B50" s="8">
        <v>535</v>
      </c>
      <c t="n" r="C50" s="8">
        <v>413</v>
      </c>
      <c t="n" r="D50" s="8">
        <v>1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0</v>
      </c>
      <c t="s" r="D2" s="2">
        <v>87</v>
      </c>
    </row>
    <row spans="1:4" r="3">
      <c t="s" r="A3" s="3">
        <v>215</v>
      </c>
    </row>
    <row spans="1:4" r="4">
      <c t="s" r="A4" s="4">
        <v>89</v>
      </c>
      <c t="n" r="B4" s="8">
        <v>0</v>
      </c>
      <c t="n" r="C4" s="8">
        <v>817</v>
      </c>
      <c t="n" r="D4" s="8">
        <v>4164</v>
      </c>
    </row>
    <row spans="1:4" r="5">
      <c t="s" r="A5" s="4">
        <v>99</v>
      </c>
      <c t="n" r="B5" s="6">
        <v>0</v>
      </c>
      <c t="n" r="C5" s="6">
        <v>235</v>
      </c>
      <c t="n" r="D5" s="6">
        <v>729</v>
      </c>
    </row>
    <row spans="1:4" r="6">
      <c t="s" r="A6" s="4">
        <v>584</v>
      </c>
      <c t="n" r="B6" s="6">
        <v>0</v>
      </c>
      <c t="n" r="C6" s="6">
        <v>-1180</v>
      </c>
      <c t="n" r="D6" s="6">
        <v>-100</v>
      </c>
    </row>
    <row spans="1:4" r="7">
      <c t="s" r="A7" s="4">
        <v>585</v>
      </c>
      <c t="n" r="B7" s="6">
        <v>0</v>
      </c>
      <c t="n" r="C7" s="6">
        <v>1594</v>
      </c>
      <c t="n" r="D7" s="6">
        <v>6091</v>
      </c>
    </row>
    <row spans="1:4" r="8">
      <c t="s" r="A8" s="4">
        <v>586</v>
      </c>
      <c t="n" r="B8" s="6">
        <v>0</v>
      </c>
      <c t="n" r="C8" s="6">
        <v>-257</v>
      </c>
      <c t="n" r="D8" s="6">
        <v>-2544</v>
      </c>
    </row>
    <row spans="1:4" r="9">
      <c t="s" r="A9" s="4">
        <v>111</v>
      </c>
      <c t="n" r="B9" s="8">
        <v>0</v>
      </c>
      <c t="n" r="C9" s="8">
        <v>392</v>
      </c>
      <c t="n" r="D9" s="8">
        <v>41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30</v>
      </c>
    </row>
    <row spans="1:3" r="2">
      <c t="s" r="A2" s="3">
        <v>588</v>
      </c>
    </row>
    <row spans="1:3" r="3">
      <c t="s" r="A3" s="4">
        <v>589</v>
      </c>
      <c t="n" r="B3" s="8">
        <v>65486</v>
      </c>
      <c t="n" r="C3" s="8">
        <v>74198</v>
      </c>
    </row>
    <row spans="1:3" r="4">
      <c t="s" r="A4" s="4">
        <v>590</v>
      </c>
      <c t="n" r="B4" s="6">
        <v>-2195</v>
      </c>
      <c t="n" r="C4" s="6">
        <v>-2226</v>
      </c>
    </row>
    <row spans="1:3" r="5">
      <c t="s" r="A5" s="4">
        <v>591</v>
      </c>
      <c t="n" r="B5" s="8">
        <v>63291</v>
      </c>
      <c t="n" r="C5" s="8">
        <v>719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30</v>
      </c>
    </row>
    <row spans="1:3" r="2">
      <c t="s" r="A2" s="3">
        <v>588</v>
      </c>
    </row>
    <row spans="1:3" r="3">
      <c t="s" r="A3" s="4">
        <v>38</v>
      </c>
      <c t="n" r="B3" s="8">
        <v>65486</v>
      </c>
      <c t="n" r="C3" s="8">
        <v>74198</v>
      </c>
    </row>
    <row spans="1:3" r="4">
      <c t="s" r="A4" s="4">
        <v>593</v>
      </c>
      <c t="s" r="B4" s="4">
        <v>594</v>
      </c>
      <c t="s" r="C4" s="4">
        <v>595</v>
      </c>
    </row>
    <row spans="1:3" r="5">
      <c t="s" r="A5" s="4">
        <v>596</v>
      </c>
    </row>
    <row spans="1:3" r="6">
      <c t="s" r="A6" s="3">
        <v>588</v>
      </c>
    </row>
    <row spans="1:3" r="7">
      <c t="s" r="A7" s="4">
        <v>597</v>
      </c>
      <c t="n" r="C7" s="8">
        <v>5874</v>
      </c>
    </row>
    <row spans="1:3" r="8">
      <c t="s" r="A8" s="4">
        <v>598</v>
      </c>
      <c t="n" r="C8" s="6">
        <v>0</v>
      </c>
    </row>
    <row spans="1:3" r="9">
      <c t="s" r="A9" s="4">
        <v>599</v>
      </c>
      <c t="n" r="C9" s="6">
        <v>-237</v>
      </c>
    </row>
    <row spans="1:3" r="10">
      <c t="s" r="A10" s="4">
        <v>600</v>
      </c>
      <c t="n" r="C10" s="6">
        <v>5637</v>
      </c>
    </row>
    <row spans="1:3" r="11">
      <c t="s" r="A11" s="4">
        <v>601</v>
      </c>
    </row>
    <row spans="1:3" r="12">
      <c t="s" r="A12" s="3">
        <v>588</v>
      </c>
    </row>
    <row spans="1:3" r="13">
      <c t="s" r="A13" s="4">
        <v>597</v>
      </c>
      <c t="n" r="C13" s="6">
        <v>30108</v>
      </c>
    </row>
    <row spans="1:3" r="14">
      <c t="s" r="A14" s="4">
        <v>598</v>
      </c>
      <c t="n" r="C14" s="6">
        <v>362</v>
      </c>
    </row>
    <row spans="1:3" r="15">
      <c t="s" r="A15" s="4">
        <v>599</v>
      </c>
      <c t="n" r="C15" s="6">
        <v>-2167</v>
      </c>
    </row>
    <row spans="1:3" r="16">
      <c t="s" r="A16" s="4">
        <v>600</v>
      </c>
      <c t="n" r="C16" s="6">
        <v>28303</v>
      </c>
    </row>
    <row spans="1:3" r="17">
      <c t="s" r="A17" s="4">
        <v>602</v>
      </c>
    </row>
    <row spans="1:3" r="18">
      <c t="s" r="A18" s="3">
        <v>588</v>
      </c>
    </row>
    <row spans="1:3" r="19">
      <c t="s" r="A19" s="4">
        <v>597</v>
      </c>
      <c t="n" r="C19" s="6">
        <v>19154</v>
      </c>
    </row>
    <row spans="1:3" r="20">
      <c t="s" r="A20" s="4">
        <v>598</v>
      </c>
      <c t="n" r="C20" s="6">
        <v>199</v>
      </c>
    </row>
    <row spans="1:3" r="21">
      <c t="s" r="A21" s="4">
        <v>599</v>
      </c>
      <c t="n" r="C21" s="6">
        <v>-325</v>
      </c>
    </row>
    <row spans="1:3" r="22">
      <c t="s" r="A22" s="4">
        <v>600</v>
      </c>
      <c t="n" r="C22" s="6">
        <v>19028</v>
      </c>
    </row>
    <row spans="1:3" r="23">
      <c t="s" r="A23" s="4">
        <v>603</v>
      </c>
    </row>
    <row spans="1:3" r="24">
      <c t="s" r="A24" s="3">
        <v>588</v>
      </c>
    </row>
    <row spans="1:3" r="25">
      <c t="s" r="A25" s="4">
        <v>597</v>
      </c>
      <c t="n" r="C25" s="6">
        <v>1</v>
      </c>
    </row>
    <row spans="1:3" r="26">
      <c t="s" r="A26" s="4">
        <v>598</v>
      </c>
      <c t="n" r="C26" s="6">
        <v>0</v>
      </c>
    </row>
    <row spans="1:3" r="27">
      <c t="s" r="A27" s="4">
        <v>599</v>
      </c>
      <c t="n" r="C27" s="6">
        <v>0</v>
      </c>
    </row>
    <row spans="1:3" r="28">
      <c t="s" r="A28" s="4">
        <v>600</v>
      </c>
      <c t="n" r="C28" s="6">
        <v>1</v>
      </c>
    </row>
    <row spans="1:3" r="29">
      <c t="s" r="A29" s="4">
        <v>604</v>
      </c>
    </row>
    <row spans="1:3" r="30">
      <c t="s" r="A30" s="3">
        <v>588</v>
      </c>
    </row>
    <row spans="1:3" r="31">
      <c t="s" r="A31" s="4">
        <v>597</v>
      </c>
      <c t="n" r="B31" s="8">
        <v>73148</v>
      </c>
      <c t="n" r="C31" s="6">
        <v>74203</v>
      </c>
    </row>
    <row spans="1:3" r="32">
      <c t="s" r="A32" s="4">
        <v>598</v>
      </c>
      <c t="n" r="B32" s="6">
        <v>796</v>
      </c>
      <c t="n" r="C32" s="6">
        <v>2927</v>
      </c>
    </row>
    <row spans="1:3" r="33">
      <c t="s" r="A33" s="4">
        <v>599</v>
      </c>
      <c t="n" r="B33" s="6">
        <v>-9083</v>
      </c>
      <c t="n" r="C33" s="6">
        <v>-3695</v>
      </c>
    </row>
    <row spans="1:3" r="34">
      <c t="s" r="A34" s="4">
        <v>600</v>
      </c>
      <c t="n" r="B34" s="6">
        <v>64861</v>
      </c>
      <c t="n" r="C34" s="6">
        <v>73435</v>
      </c>
    </row>
    <row spans="1:3" r="35">
      <c t="s" r="A35" s="4">
        <v>605</v>
      </c>
    </row>
    <row spans="1:3" r="36">
      <c t="s" r="A36" s="3">
        <v>588</v>
      </c>
    </row>
    <row spans="1:3" r="37">
      <c t="s" r="A37" s="4">
        <v>597</v>
      </c>
      <c t="n" r="B37" s="6">
        <v>625</v>
      </c>
      <c t="n" r="C37" s="6">
        <v>763</v>
      </c>
    </row>
    <row spans="1:3" r="38">
      <c t="s" r="A38" s="4">
        <v>600</v>
      </c>
      <c t="n" r="B38" s="6">
        <v>625</v>
      </c>
      <c t="n" r="C38" s="6">
        <v>763</v>
      </c>
    </row>
    <row spans="1:3" r="39">
      <c t="s" r="A39" s="4">
        <v>606</v>
      </c>
    </row>
    <row spans="1:3" r="40">
      <c t="s" r="A40" s="3">
        <v>588</v>
      </c>
    </row>
    <row spans="1:3" r="41">
      <c t="s" r="A41" s="4">
        <v>597</v>
      </c>
      <c t="n" r="B41" s="6">
        <v>8296</v>
      </c>
      <c t="n" r="C41" s="6">
        <v>5591</v>
      </c>
    </row>
    <row spans="1:3" r="42">
      <c t="s" r="A42" s="4">
        <v>598</v>
      </c>
      <c t="n" r="B42" s="6">
        <v>0</v>
      </c>
      <c t="n" r="C42" s="6">
        <v>0</v>
      </c>
    </row>
    <row spans="1:3" r="43">
      <c t="s" r="A43" s="4">
        <v>599</v>
      </c>
      <c t="n" r="B43" s="6">
        <v>0</v>
      </c>
      <c t="n" r="C43" s="6">
        <v>0</v>
      </c>
    </row>
    <row spans="1:3" r="44">
      <c t="s" r="A44" s="4">
        <v>600</v>
      </c>
      <c t="n" r="B44" s="6">
        <v>8296</v>
      </c>
      <c t="n" r="C44" s="6">
        <v>5591</v>
      </c>
    </row>
    <row spans="1:3" r="45">
      <c t="s" r="A45" s="4">
        <v>607</v>
      </c>
    </row>
    <row spans="1:3" r="46">
      <c t="s" r="A46" s="3">
        <v>588</v>
      </c>
    </row>
    <row spans="1:3" r="47">
      <c t="s" r="A47" s="4">
        <v>597</v>
      </c>
      <c t="n" r="B47" s="6">
        <v>20387</v>
      </c>
      <c t="n" r="C47" s="6">
        <v>13128</v>
      </c>
    </row>
    <row spans="1:3" r="48">
      <c t="s" r="A48" s="4">
        <v>598</v>
      </c>
      <c t="n" r="B48" s="6">
        <v>682</v>
      </c>
      <c t="n" r="C48" s="6">
        <v>2357</v>
      </c>
    </row>
    <row spans="1:3" r="49">
      <c t="s" r="A49" s="4">
        <v>599</v>
      </c>
      <c t="n" r="B49" s="6">
        <v>-3161</v>
      </c>
      <c t="n" r="C49" s="6">
        <v>-966</v>
      </c>
    </row>
    <row spans="1:3" r="50">
      <c t="s" r="A50" s="4">
        <v>600</v>
      </c>
      <c t="n" r="B50" s="6">
        <v>17908</v>
      </c>
      <c t="n" r="C50" s="6">
        <v>14519</v>
      </c>
    </row>
    <row spans="1:3" r="51">
      <c t="s" r="A51" s="4">
        <v>608</v>
      </c>
    </row>
    <row spans="1:3" r="52">
      <c t="s" r="A52" s="3">
        <v>588</v>
      </c>
    </row>
    <row spans="1:3" r="53">
      <c t="s" r="A53" s="4">
        <v>597</v>
      </c>
      <c t="n" r="B53" s="6">
        <v>458</v>
      </c>
      <c t="n" r="C53" s="6">
        <v>347</v>
      </c>
    </row>
    <row spans="1:3" r="54">
      <c t="s" r="A54" s="4">
        <v>598</v>
      </c>
      <c t="n" r="B54" s="6">
        <v>0</v>
      </c>
      <c t="n" r="C54" s="6">
        <v>9</v>
      </c>
    </row>
    <row spans="1:3" r="55">
      <c t="s" r="A55" s="4">
        <v>599</v>
      </c>
      <c t="n" r="B55" s="6">
        <v>-63</v>
      </c>
      <c t="n" r="C55" s="6">
        <v>0</v>
      </c>
    </row>
    <row spans="1:3" r="56">
      <c t="s" r="A56" s="4">
        <v>600</v>
      </c>
      <c t="n" r="B56" s="6">
        <v>395</v>
      </c>
      <c t="n" r="C56" s="8">
        <v>356</v>
      </c>
    </row>
    <row spans="1:3" r="57">
      <c t="s" r="A57" s="4">
        <v>609</v>
      </c>
    </row>
    <row spans="1:3" r="58">
      <c t="s" r="A58" s="3">
        <v>588</v>
      </c>
    </row>
    <row spans="1:3" r="59">
      <c t="s" r="A59" s="4">
        <v>597</v>
      </c>
      <c t="n" r="B59" s="6">
        <v>4803</v>
      </c>
    </row>
    <row spans="1:3" r="60">
      <c t="s" r="A60" s="4">
        <v>598</v>
      </c>
      <c t="n" r="B60" s="6">
        <v>0</v>
      </c>
    </row>
    <row spans="1:3" r="61">
      <c t="s" r="A61" s="4">
        <v>599</v>
      </c>
      <c t="n" r="B61" s="6">
        <v>-695</v>
      </c>
    </row>
    <row spans="1:3" r="62">
      <c t="s" r="A62" s="4">
        <v>600</v>
      </c>
      <c t="n" r="B62" s="6">
        <v>4108</v>
      </c>
    </row>
    <row spans="1:3" r="63">
      <c t="s" r="A63" s="4">
        <v>610</v>
      </c>
    </row>
    <row spans="1:3" r="64">
      <c t="s" r="A64" s="3">
        <v>588</v>
      </c>
    </row>
    <row spans="1:3" r="65">
      <c t="s" r="A65" s="4">
        <v>597</v>
      </c>
      <c t="n" r="B65" s="6">
        <v>22968</v>
      </c>
    </row>
    <row spans="1:3" r="66">
      <c t="s" r="A66" s="4">
        <v>598</v>
      </c>
      <c t="n" r="B66" s="6">
        <v>85</v>
      </c>
    </row>
    <row spans="1:3" r="67">
      <c t="s" r="A67" s="4">
        <v>599</v>
      </c>
      <c t="n" r="B67" s="6">
        <v>-4279</v>
      </c>
    </row>
    <row spans="1:3" r="68">
      <c t="s" r="A68" s="4">
        <v>600</v>
      </c>
      <c t="n" r="B68" s="6">
        <v>18774</v>
      </c>
    </row>
    <row spans="1:3" r="69">
      <c t="s" r="A69" s="4">
        <v>611</v>
      </c>
    </row>
    <row spans="1:3" r="70">
      <c t="s" r="A70" s="3">
        <v>588</v>
      </c>
    </row>
    <row spans="1:3" r="71">
      <c t="s" r="A71" s="4">
        <v>597</v>
      </c>
      <c t="n" r="B71" s="6">
        <v>16236</v>
      </c>
    </row>
    <row spans="1:3" r="72">
      <c t="s" r="A72" s="4">
        <v>598</v>
      </c>
      <c t="n" r="B72" s="6">
        <v>29</v>
      </c>
    </row>
    <row spans="1:3" r="73">
      <c t="s" r="A73" s="4">
        <v>599</v>
      </c>
      <c t="n" r="B73" s="6">
        <v>-885</v>
      </c>
    </row>
    <row spans="1:3" r="74">
      <c t="s" r="A74" s="4">
        <v>600</v>
      </c>
      <c t="n" r="B74" s="6">
        <v>15380</v>
      </c>
    </row>
    <row spans="1:3" r="75">
      <c t="s" r="A75" s="4">
        <v>612</v>
      </c>
    </row>
    <row spans="1:3" r="76">
      <c t="s" r="A76" s="3">
        <v>588</v>
      </c>
    </row>
    <row spans="1:3" r="77">
      <c t="s" r="A77" s="4">
        <v>597</v>
      </c>
      <c t="n" r="B77" s="6">
        <v>0</v>
      </c>
    </row>
    <row spans="1:3" r="78">
      <c t="s" r="A78" s="4">
        <v>598</v>
      </c>
      <c t="n" r="B78" s="6">
        <v>0</v>
      </c>
    </row>
    <row spans="1:3" r="79">
      <c t="s" r="A79" s="4">
        <v>599</v>
      </c>
      <c t="n" r="B79" s="6">
        <v>0</v>
      </c>
    </row>
    <row spans="1:3" r="80">
      <c t="s" r="A80" s="4">
        <v>600</v>
      </c>
      <c t="n" r="B80"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13</v>
      </c>
      <c t="s" r="B1" s="2">
        <v>552</v>
      </c>
    </row>
    <row spans="1:2" r="2">
      <c t="s" r="A2" s="3">
        <v>588</v>
      </c>
    </row>
    <row spans="1:2" r="3">
      <c t="s" r="A3" s="4">
        <v>614</v>
      </c>
      <c t="n" r="B3" s="8">
        <v>133</v>
      </c>
    </row>
    <row spans="1:2" r="4">
      <c t="s" r="A4" s="4">
        <v>615</v>
      </c>
      <c t="n" r="B4" s="6">
        <v>4858</v>
      </c>
    </row>
    <row spans="1:2" r="5">
      <c t="s" r="A5" s="4">
        <v>616</v>
      </c>
      <c t="n" r="B5" s="6">
        <v>2324</v>
      </c>
    </row>
    <row spans="1:2" r="6">
      <c t="s" r="A6" s="4">
        <v>617</v>
      </c>
      <c t="n" r="B6" s="6">
        <v>31342</v>
      </c>
    </row>
    <row spans="1:2" r="7">
      <c t="s" r="A7" s="4">
        <v>127</v>
      </c>
      <c t="n" r="B7" s="8">
        <v>386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0</v>
      </c>
    </row>
    <row spans="1:3" r="2">
      <c t="s" r="A2" s="3">
        <v>619</v>
      </c>
    </row>
    <row spans="1:3" r="3">
      <c t="s" r="A3" s="4">
        <v>620</v>
      </c>
      <c t="n" r="B3" s="8">
        <v>40857</v>
      </c>
      <c t="n" r="C3" s="8">
        <v>40926</v>
      </c>
    </row>
    <row spans="1:3" r="4">
      <c t="s" r="A4" s="4">
        <v>621</v>
      </c>
      <c t="n" r="B4" s="6">
        <v>-5864</v>
      </c>
      <c t="n" r="C4" s="6">
        <v>-2215</v>
      </c>
    </row>
    <row spans="1:3" r="5">
      <c t="s" r="A5" s="4">
        <v>622</v>
      </c>
      <c t="n" r="B5" s="6">
        <v>12194</v>
      </c>
      <c t="n" r="C5" s="6">
        <v>5317</v>
      </c>
    </row>
    <row spans="1:3" r="6">
      <c t="s" r="A6" s="4">
        <v>623</v>
      </c>
      <c t="n" r="B6" s="6">
        <v>-3219</v>
      </c>
      <c t="n" r="C6" s="6">
        <v>-1480</v>
      </c>
    </row>
    <row spans="1:3" r="7">
      <c t="s" r="A7" s="4">
        <v>624</v>
      </c>
      <c t="n" r="B7" s="6">
        <v>53051</v>
      </c>
      <c t="n" r="C7" s="6">
        <v>46243</v>
      </c>
    </row>
    <row spans="1:3" r="8">
      <c t="s" r="A8" s="4">
        <v>625</v>
      </c>
      <c t="n" r="B8" s="6">
        <v>-9083</v>
      </c>
      <c t="n" r="C8" s="6">
        <v>-3695</v>
      </c>
    </row>
    <row spans="1:3" r="9">
      <c t="s" r="A9" s="4">
        <v>626</v>
      </c>
    </row>
    <row spans="1:3" r="10">
      <c t="s" r="A10" s="3">
        <v>619</v>
      </c>
    </row>
    <row spans="1:3" r="11">
      <c t="s" r="A11" s="4">
        <v>620</v>
      </c>
      <c t="n" r="B11" s="6">
        <v>395</v>
      </c>
    </row>
    <row spans="1:3" r="12">
      <c t="s" r="A12" s="4">
        <v>621</v>
      </c>
      <c t="n" r="B12" s="6">
        <v>-63</v>
      </c>
    </row>
    <row spans="1:3" r="13">
      <c t="s" r="A13" s="4">
        <v>622</v>
      </c>
      <c t="n" r="B13" s="6">
        <v>0</v>
      </c>
    </row>
    <row spans="1:3" r="14">
      <c t="s" r="A14" s="4">
        <v>623</v>
      </c>
      <c t="n" r="B14" s="6">
        <v>0</v>
      </c>
    </row>
    <row spans="1:3" r="15">
      <c t="s" r="A15" s="4">
        <v>624</v>
      </c>
      <c t="n" r="B15" s="6">
        <v>395</v>
      </c>
    </row>
    <row spans="1:3" r="16">
      <c t="s" r="A16" s="4">
        <v>625</v>
      </c>
      <c t="n" r="B16" s="6">
        <v>-63</v>
      </c>
    </row>
    <row spans="1:3" r="17">
      <c t="s" r="A17" s="4">
        <v>627</v>
      </c>
    </row>
    <row spans="1:3" r="18">
      <c t="s" r="A18" s="3">
        <v>619</v>
      </c>
    </row>
    <row spans="1:3" r="19">
      <c t="s" r="A19" s="4">
        <v>620</v>
      </c>
      <c t="n" r="B19" s="6">
        <v>3680</v>
      </c>
      <c t="n" r="C19" s="6">
        <v>5629</v>
      </c>
    </row>
    <row spans="1:3" r="20">
      <c t="s" r="A20" s="4">
        <v>621</v>
      </c>
      <c t="n" r="B20" s="6">
        <v>-384</v>
      </c>
      <c t="n" r="C20" s="6">
        <v>-237</v>
      </c>
    </row>
    <row spans="1:3" r="21">
      <c t="s" r="A21" s="4">
        <v>622</v>
      </c>
      <c t="n" r="B21" s="6">
        <v>406</v>
      </c>
      <c t="n" r="C21" s="6">
        <v>0</v>
      </c>
    </row>
    <row spans="1:3" r="22">
      <c t="s" r="A22" s="4">
        <v>623</v>
      </c>
      <c t="n" r="B22" s="6">
        <v>-312</v>
      </c>
      <c t="n" r="C22" s="6">
        <v>0</v>
      </c>
    </row>
    <row spans="1:3" r="23">
      <c t="s" r="A23" s="4">
        <v>624</v>
      </c>
      <c t="n" r="B23" s="6">
        <v>4086</v>
      </c>
      <c t="n" r="C23" s="6">
        <v>5629</v>
      </c>
    </row>
    <row spans="1:3" r="24">
      <c t="s" r="A24" s="4">
        <v>625</v>
      </c>
      <c t="n" r="B24" s="6">
        <v>-696</v>
      </c>
      <c t="n" r="C24" s="6">
        <v>-237</v>
      </c>
    </row>
    <row spans="1:3" r="25">
      <c t="s" r="A25" s="4">
        <v>601</v>
      </c>
    </row>
    <row spans="1:3" r="26">
      <c t="s" r="A26" s="3">
        <v>619</v>
      </c>
    </row>
    <row spans="1:3" r="27">
      <c t="s" r="A27" s="4">
        <v>620</v>
      </c>
      <c t="n" r="B27" s="6">
        <v>14468</v>
      </c>
      <c t="n" r="C27" s="6">
        <v>18051</v>
      </c>
    </row>
    <row spans="1:3" r="28">
      <c t="s" r="A28" s="4">
        <v>621</v>
      </c>
      <c t="n" r="B28" s="6">
        <v>-2992</v>
      </c>
      <c t="n" r="C28" s="6">
        <v>-778</v>
      </c>
    </row>
    <row spans="1:3" r="29">
      <c t="s" r="A29" s="4">
        <v>622</v>
      </c>
      <c t="n" r="B29" s="6">
        <v>3056</v>
      </c>
      <c t="n" r="C29" s="6">
        <v>2016</v>
      </c>
    </row>
    <row spans="1:3" r="30">
      <c t="s" r="A30" s="4">
        <v>623</v>
      </c>
      <c t="n" r="B30" s="6">
        <v>-1287</v>
      </c>
      <c t="n" r="C30" s="6">
        <v>-1389</v>
      </c>
    </row>
    <row spans="1:3" r="31">
      <c t="s" r="A31" s="4">
        <v>624</v>
      </c>
      <c t="n" r="B31" s="6">
        <v>17524</v>
      </c>
      <c t="n" r="C31" s="6">
        <v>20067</v>
      </c>
    </row>
    <row spans="1:3" r="32">
      <c t="s" r="A32" s="4">
        <v>625</v>
      </c>
      <c t="n" r="B32" s="6">
        <v>-4279</v>
      </c>
      <c t="n" r="C32" s="6">
        <v>-2167</v>
      </c>
    </row>
    <row spans="1:3" r="33">
      <c t="s" r="A33" s="4">
        <v>602</v>
      </c>
    </row>
    <row spans="1:3" r="34">
      <c t="s" r="A34" s="3">
        <v>619</v>
      </c>
    </row>
    <row spans="1:3" r="35">
      <c t="s" r="A35" s="4">
        <v>620</v>
      </c>
      <c t="n" r="B35" s="6">
        <v>10285</v>
      </c>
      <c t="n" r="C35" s="6">
        <v>10342</v>
      </c>
    </row>
    <row spans="1:3" r="36">
      <c t="s" r="A36" s="4">
        <v>621</v>
      </c>
      <c t="n" r="B36" s="6">
        <v>-436</v>
      </c>
      <c t="n" r="C36" s="6">
        <v>-289</v>
      </c>
    </row>
    <row spans="1:3" r="37">
      <c t="s" r="A37" s="4">
        <v>622</v>
      </c>
      <c t="n" r="B37" s="6">
        <v>5168</v>
      </c>
      <c t="n" r="C37" s="6">
        <v>3236</v>
      </c>
    </row>
    <row spans="1:3" r="38">
      <c t="s" r="A38" s="4">
        <v>623</v>
      </c>
      <c t="n" r="B38" s="6">
        <v>-448</v>
      </c>
      <c t="n" r="C38" s="6">
        <v>-36</v>
      </c>
    </row>
    <row spans="1:3" r="39">
      <c t="s" r="A39" s="4">
        <v>624</v>
      </c>
      <c t="n" r="B39" s="6">
        <v>15453</v>
      </c>
      <c t="n" r="C39" s="6">
        <v>13578</v>
      </c>
    </row>
    <row spans="1:3" r="40">
      <c t="s" r="A40" s="4">
        <v>625</v>
      </c>
      <c t="n" r="B40" s="6">
        <v>-884</v>
      </c>
      <c t="n" r="C40" s="6">
        <v>-325</v>
      </c>
    </row>
    <row spans="1:3" r="41">
      <c t="s" r="A41" s="4">
        <v>128</v>
      </c>
    </row>
    <row spans="1:3" r="42">
      <c t="s" r="A42" s="3">
        <v>619</v>
      </c>
    </row>
    <row spans="1:3" r="43">
      <c t="s" r="A43" s="4">
        <v>620</v>
      </c>
      <c t="n" r="B43" s="6">
        <v>12029</v>
      </c>
      <c t="n" r="C43" s="6">
        <v>6904</v>
      </c>
    </row>
    <row spans="1:3" r="44">
      <c t="s" r="A44" s="4">
        <v>621</v>
      </c>
      <c t="n" r="B44" s="6">
        <v>-1989</v>
      </c>
      <c t="n" r="C44" s="6">
        <v>-911</v>
      </c>
    </row>
    <row spans="1:3" r="45">
      <c t="s" r="A45" s="4">
        <v>622</v>
      </c>
      <c t="n" r="B45" s="6">
        <v>3564</v>
      </c>
      <c t="n" r="C45" s="6">
        <v>65</v>
      </c>
    </row>
    <row spans="1:3" r="46">
      <c t="s" r="A46" s="4">
        <v>623</v>
      </c>
      <c t="n" r="B46" s="6">
        <v>-1172</v>
      </c>
      <c t="n" r="C46" s="6">
        <v>-55</v>
      </c>
    </row>
    <row spans="1:3" r="47">
      <c t="s" r="A47" s="4">
        <v>624</v>
      </c>
      <c t="n" r="B47" s="6">
        <v>15593</v>
      </c>
      <c t="n" r="C47" s="6">
        <v>6969</v>
      </c>
    </row>
    <row spans="1:3" r="48">
      <c t="s" r="A48" s="4">
        <v>625</v>
      </c>
      <c t="n" r="B48" s="8">
        <v>-3161</v>
      </c>
      <c t="n" r="C48" s="8">
        <v>-9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0</v>
      </c>
      <c t="s" r="D2" s="2">
        <v>87</v>
      </c>
    </row>
    <row spans="1:4" r="3">
      <c t="s" r="A3" s="3">
        <v>588</v>
      </c>
    </row>
    <row spans="1:4" r="4">
      <c t="s" r="A4" s="4">
        <v>467</v>
      </c>
      <c t="n" r="B4" s="8">
        <v>1800</v>
      </c>
      <c t="n" r="C4" s="8">
        <v>400</v>
      </c>
    </row>
    <row spans="1:4" r="5">
      <c t="s" r="A5" s="4">
        <v>629</v>
      </c>
      <c t="n" r="B5" s="6">
        <v>5315</v>
      </c>
      <c t="n" r="C5" s="6">
        <v>4713</v>
      </c>
      <c t="n" r="D5" s="8">
        <v>4063</v>
      </c>
    </row>
    <row spans="1:4" r="6">
      <c t="s" r="A6" s="4">
        <v>630</v>
      </c>
      <c t="n" r="B6" s="6">
        <v>-5751</v>
      </c>
      <c t="n" r="C6" s="6">
        <v>-5825</v>
      </c>
      <c t="n" r="D6" s="6">
        <v>-5574</v>
      </c>
    </row>
    <row spans="1:4" r="7">
      <c t="s" r="A7" s="4">
        <v>372</v>
      </c>
    </row>
    <row spans="1:4" r="8">
      <c t="s" r="A8" s="3">
        <v>588</v>
      </c>
    </row>
    <row spans="1:4" r="9">
      <c t="s" r="A9" s="4">
        <v>467</v>
      </c>
      <c t="n" r="B9" s="6">
        <v>700</v>
      </c>
      <c t="n" r="C9" s="6">
        <v>200</v>
      </c>
    </row>
    <row spans="1:4" r="10">
      <c t="s" r="A10" s="4">
        <v>629</v>
      </c>
      <c t="n" r="B10" s="6">
        <v>2562</v>
      </c>
      <c t="n" r="C10" s="6">
        <v>2840</v>
      </c>
      <c t="n" r="D10" s="6">
        <v>3349</v>
      </c>
    </row>
    <row spans="1:4" r="11">
      <c t="s" r="A11" s="4">
        <v>631</v>
      </c>
      <c t="n" r="B11" s="6">
        <v>2952</v>
      </c>
      <c t="n" r="C11" s="6">
        <v>5712</v>
      </c>
      <c t="n" r="D11" s="6">
        <v>3018</v>
      </c>
    </row>
    <row spans="1:4" r="12">
      <c t="s" r="A12" s="4">
        <v>632</v>
      </c>
      <c t="n" r="B12" s="6">
        <v>-3671</v>
      </c>
      <c t="n" r="C12" s="6">
        <v>-2789</v>
      </c>
      <c t="n" r="D12" s="6">
        <v>-763</v>
      </c>
    </row>
    <row spans="1:4" r="13">
      <c t="s" r="A13" s="4">
        <v>633</v>
      </c>
      <c t="n" r="B13" s="6">
        <v>-1790</v>
      </c>
      <c t="n" r="C13" s="6">
        <v>-1716</v>
      </c>
      <c t="n" r="D13" s="6">
        <v>-2934</v>
      </c>
    </row>
    <row spans="1:4" r="14">
      <c t="s" r="A14" s="4">
        <v>630</v>
      </c>
      <c t="n" r="B14" s="8">
        <v>-53</v>
      </c>
      <c t="n" r="C14" s="8">
        <v>-4047</v>
      </c>
      <c t="n" r="D14" s="8">
        <v>-26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4</v>
      </c>
      <c t="s" r="B1" s="2">
        <v>1</v>
      </c>
    </row>
    <row spans="1:4" r="2">
      <c t="s" r="B2" s="2">
        <v>2</v>
      </c>
      <c t="s" r="C2" s="2">
        <v>30</v>
      </c>
      <c t="s" r="D2" s="2">
        <v>87</v>
      </c>
    </row>
    <row spans="1:4" r="3">
      <c t="s" r="A3" s="3">
        <v>588</v>
      </c>
    </row>
    <row spans="1:4" r="4">
      <c t="s" r="A4" s="4">
        <v>635</v>
      </c>
      <c t="n" r="B4" s="8">
        <v>-26757</v>
      </c>
      <c t="n" r="C4" s="8">
        <v>-53443</v>
      </c>
      <c t="n" r="D4" s="8">
        <v>-46558</v>
      </c>
    </row>
    <row spans="1:4" r="5">
      <c t="s" r="A5" s="4">
        <v>636</v>
      </c>
      <c t="n" r="B5" s="8">
        <v>23141</v>
      </c>
      <c t="n" r="C5" s="8">
        <v>58022</v>
      </c>
      <c t="n" r="D5" s="8">
        <v>473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0</v>
      </c>
    </row>
    <row spans="1:3" r="2">
      <c t="s" r="A2" s="3">
        <v>588</v>
      </c>
    </row>
    <row spans="1:3" r="3">
      <c t="s" r="A3" s="4">
        <v>589</v>
      </c>
      <c t="n" r="B3" s="8">
        <v>88444</v>
      </c>
      <c t="n" r="C3" s="8">
        <v>100579</v>
      </c>
    </row>
    <row spans="1:3" r="4">
      <c t="s" r="A4" s="4">
        <v>590</v>
      </c>
      <c t="n" r="B4" s="6">
        <v>-2891</v>
      </c>
      <c t="n" r="C4" s="6">
        <v>-2972</v>
      </c>
    </row>
    <row spans="1:3" r="5">
      <c t="s" r="A5" s="4">
        <v>591</v>
      </c>
      <c t="n" r="B5" s="8">
        <v>85553</v>
      </c>
      <c t="n" r="C5" s="8">
        <v>976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30</v>
      </c>
    </row>
    <row spans="1:3" r="2">
      <c t="s" r="A2" s="3">
        <v>588</v>
      </c>
    </row>
    <row spans="1:3" r="3">
      <c t="s" r="A3" s="4">
        <v>597</v>
      </c>
      <c t="n" r="B3" s="8">
        <v>96343</v>
      </c>
      <c t="n" r="C3" s="8">
        <v>99038</v>
      </c>
    </row>
    <row spans="1:3" r="4">
      <c t="s" r="A4" s="4">
        <v>598</v>
      </c>
      <c t="n" r="B4" s="6">
        <v>1057</v>
      </c>
      <c t="n" r="C4" s="6">
        <v>4176</v>
      </c>
    </row>
    <row spans="1:3" r="5">
      <c t="s" r="A5" s="4">
        <v>599</v>
      </c>
      <c t="n" r="B5" s="6">
        <v>-9644</v>
      </c>
      <c t="n" r="C5" s="6">
        <v>-3250</v>
      </c>
    </row>
    <row spans="1:3" r="6">
      <c t="s" r="A6" s="4">
        <v>600</v>
      </c>
      <c t="n" r="B6" s="6">
        <v>87756</v>
      </c>
      <c t="n" r="C6" s="6">
        <v>99964</v>
      </c>
    </row>
    <row spans="1:3" r="7">
      <c t="s" r="A7" s="4">
        <v>589</v>
      </c>
      <c t="n" r="B7" s="8">
        <v>88444</v>
      </c>
      <c t="n" r="C7" s="8">
        <v>100579</v>
      </c>
    </row>
    <row spans="1:3" r="8">
      <c t="s" r="A8" s="4">
        <v>593</v>
      </c>
      <c t="s" r="B8" s="4">
        <v>639</v>
      </c>
      <c t="s" r="C8" s="4">
        <v>640</v>
      </c>
    </row>
    <row spans="1:3" r="9">
      <c t="s" r="A9" s="4">
        <v>605</v>
      </c>
    </row>
    <row spans="1:3" r="10">
      <c t="s" r="A10" s="3">
        <v>588</v>
      </c>
    </row>
    <row spans="1:3" r="11">
      <c t="s" r="A11" s="4">
        <v>597</v>
      </c>
      <c t="n" r="B11" s="8">
        <v>688</v>
      </c>
      <c t="n" r="C11" s="8">
        <v>615</v>
      </c>
    </row>
    <row spans="1:3" r="12">
      <c t="s" r="A12" s="4">
        <v>600</v>
      </c>
      <c t="n" r="B12" s="6">
        <v>688</v>
      </c>
      <c t="n" r="C12" s="6">
        <v>615</v>
      </c>
    </row>
    <row spans="1:3" r="13">
      <c t="s" r="A13" s="4">
        <v>606</v>
      </c>
    </row>
    <row spans="1:3" r="14">
      <c t="s" r="A14" s="3">
        <v>588</v>
      </c>
    </row>
    <row spans="1:3" r="15">
      <c t="s" r="A15" s="4">
        <v>597</v>
      </c>
      <c t="n" r="B15" s="6">
        <v>21458</v>
      </c>
      <c t="n" r="C15" s="6">
        <v>17501</v>
      </c>
    </row>
    <row spans="1:3" r="16">
      <c t="s" r="A16" s="4">
        <v>598</v>
      </c>
      <c t="n" r="B16" s="6">
        <v>0</v>
      </c>
      <c t="n" r="C16" s="6">
        <v>0</v>
      </c>
    </row>
    <row spans="1:3" r="17">
      <c t="s" r="A17" s="4">
        <v>599</v>
      </c>
      <c t="n" r="B17" s="6">
        <v>0</v>
      </c>
      <c t="n" r="C17" s="6">
        <v>0</v>
      </c>
    </row>
    <row spans="1:3" r="18">
      <c t="s" r="A18" s="4">
        <v>600</v>
      </c>
      <c t="n" r="B18" s="6">
        <v>21458</v>
      </c>
      <c t="n" r="C18" s="6">
        <v>17501</v>
      </c>
    </row>
    <row spans="1:3" r="19">
      <c t="s" r="A19" s="4">
        <v>641</v>
      </c>
    </row>
    <row spans="1:3" r="20">
      <c t="s" r="A20" s="3">
        <v>588</v>
      </c>
    </row>
    <row spans="1:3" r="21">
      <c t="s" r="A21" s="4">
        <v>597</v>
      </c>
      <c t="n" r="B21" s="6">
        <v>1492</v>
      </c>
      <c t="n" r="C21" s="6">
        <v>2037</v>
      </c>
    </row>
    <row spans="1:3" r="22">
      <c t="s" r="A22" s="4">
        <v>598</v>
      </c>
      <c t="n" r="B22" s="6">
        <v>24</v>
      </c>
      <c t="n" r="C22" s="6">
        <v>32</v>
      </c>
    </row>
    <row spans="1:3" r="23">
      <c t="s" r="A23" s="4">
        <v>599</v>
      </c>
      <c t="n" r="B23" s="6">
        <v>-12</v>
      </c>
      <c t="n" r="C23" s="6">
        <v>-15</v>
      </c>
    </row>
    <row spans="1:3" r="24">
      <c t="s" r="A24" s="4">
        <v>600</v>
      </c>
      <c t="n" r="B24" s="6">
        <v>1504</v>
      </c>
      <c t="n" r="C24" s="6">
        <v>2054</v>
      </c>
    </row>
    <row spans="1:3" r="25">
      <c t="s" r="A25" s="4">
        <v>607</v>
      </c>
    </row>
    <row spans="1:3" r="26">
      <c t="s" r="A26" s="3">
        <v>588</v>
      </c>
    </row>
    <row spans="1:3" r="27">
      <c t="s" r="A27" s="4">
        <v>597</v>
      </c>
      <c t="n" r="B27" s="6">
        <v>20864</v>
      </c>
      <c t="n" r="C27" s="6">
        <v>10544</v>
      </c>
    </row>
    <row spans="1:3" r="28">
      <c t="s" r="A28" s="4">
        <v>598</v>
      </c>
      <c t="n" r="B28" s="6">
        <v>738</v>
      </c>
      <c t="n" r="C28" s="6">
        <v>1926</v>
      </c>
    </row>
    <row spans="1:3" r="29">
      <c t="s" r="A29" s="4">
        <v>599</v>
      </c>
      <c t="n" r="B29" s="6">
        <v>-3114</v>
      </c>
      <c t="n" r="C29" s="6">
        <v>-783</v>
      </c>
    </row>
    <row spans="1:3" r="30">
      <c t="s" r="A30" s="4">
        <v>600</v>
      </c>
      <c t="n" r="B30" s="6">
        <v>18488</v>
      </c>
      <c t="n" r="C30" s="6">
        <v>11687</v>
      </c>
    </row>
    <row spans="1:3" r="31">
      <c t="s" r="A31" s="4">
        <v>642</v>
      </c>
    </row>
    <row spans="1:3" r="32">
      <c t="s" r="A32" s="3">
        <v>588</v>
      </c>
    </row>
    <row spans="1:3" r="33">
      <c t="s" r="A33" s="4">
        <v>597</v>
      </c>
      <c t="n" r="B33" s="6">
        <v>0</v>
      </c>
      <c t="n" r="C33" s="6">
        <v>14126</v>
      </c>
    </row>
    <row spans="1:3" r="34">
      <c t="s" r="A34" s="4">
        <v>598</v>
      </c>
      <c t="n" r="B34" s="6">
        <v>0</v>
      </c>
      <c t="n" r="C34" s="6">
        <v>1370</v>
      </c>
    </row>
    <row spans="1:3" r="35">
      <c t="s" r="A35" s="4">
        <v>599</v>
      </c>
      <c t="n" r="B35" s="6">
        <v>0</v>
      </c>
      <c t="n" r="C35" s="6">
        <v>-181</v>
      </c>
    </row>
    <row spans="1:3" r="36">
      <c t="s" r="A36" s="4">
        <v>600</v>
      </c>
      <c t="n" r="B36" s="6">
        <v>0</v>
      </c>
      <c t="n" r="C36" s="6">
        <v>15315</v>
      </c>
    </row>
    <row spans="1:3" r="37">
      <c t="s" r="A37" s="4">
        <v>643</v>
      </c>
    </row>
    <row spans="1:3" r="38">
      <c t="s" r="A38" s="3">
        <v>588</v>
      </c>
    </row>
    <row spans="1:3" r="39">
      <c t="s" r="A39" s="4">
        <v>597</v>
      </c>
      <c t="n" r="B39" s="6">
        <v>478</v>
      </c>
      <c t="n" r="C39" s="6">
        <v>30</v>
      </c>
    </row>
    <row spans="1:3" r="40">
      <c t="s" r="A40" s="4">
        <v>598</v>
      </c>
      <c t="n" r="B40" s="6">
        <v>0</v>
      </c>
      <c t="n" r="C40" s="6">
        <v>0</v>
      </c>
    </row>
    <row spans="1:3" r="41">
      <c t="s" r="A41" s="4">
        <v>599</v>
      </c>
      <c t="n" r="B41" s="6">
        <v>-66</v>
      </c>
      <c t="n" r="C41" s="6">
        <v>0</v>
      </c>
    </row>
    <row spans="1:3" r="42">
      <c t="s" r="A42" s="4">
        <v>600</v>
      </c>
      <c t="n" r="B42" s="6">
        <v>412</v>
      </c>
      <c t="n" r="C42" s="6">
        <v>30</v>
      </c>
    </row>
    <row spans="1:3" r="43">
      <c t="s" r="A43" s="4">
        <v>609</v>
      </c>
    </row>
    <row spans="1:3" r="44">
      <c t="s" r="A44" s="3">
        <v>588</v>
      </c>
    </row>
    <row spans="1:3" r="45">
      <c t="s" r="A45" s="4">
        <v>597</v>
      </c>
      <c t="n" r="B45" s="6">
        <v>4938</v>
      </c>
      <c t="n" r="C45" s="6">
        <v>4653</v>
      </c>
    </row>
    <row spans="1:3" r="46">
      <c t="s" r="A46" s="4">
        <v>598</v>
      </c>
      <c t="n" r="B46" s="6">
        <v>0</v>
      </c>
      <c t="n" r="C46" s="6">
        <v>0</v>
      </c>
    </row>
    <row spans="1:3" r="47">
      <c t="s" r="A47" s="4">
        <v>599</v>
      </c>
      <c t="n" r="B47" s="6">
        <v>-711</v>
      </c>
      <c t="n" r="C47" s="6">
        <v>-188</v>
      </c>
    </row>
    <row spans="1:3" r="48">
      <c t="s" r="A48" s="4">
        <v>600</v>
      </c>
      <c t="n" r="B48" s="6">
        <v>4227</v>
      </c>
      <c t="n" r="C48" s="6">
        <v>4465</v>
      </c>
    </row>
    <row spans="1:3" r="49">
      <c t="s" r="A49" s="4">
        <v>610</v>
      </c>
    </row>
    <row spans="1:3" r="50">
      <c t="s" r="A50" s="3">
        <v>588</v>
      </c>
    </row>
    <row spans="1:3" r="51">
      <c t="s" r="A51" s="4">
        <v>597</v>
      </c>
      <c t="n" r="B51" s="6">
        <v>24787</v>
      </c>
      <c t="n" r="C51" s="6">
        <v>24761</v>
      </c>
    </row>
    <row spans="1:3" r="52">
      <c t="s" r="A52" s="4">
        <v>598</v>
      </c>
      <c t="n" r="B52" s="6">
        <v>133</v>
      </c>
      <c t="n" r="C52" s="6">
        <v>469</v>
      </c>
    </row>
    <row spans="1:3" r="53">
      <c t="s" r="A53" s="4">
        <v>599</v>
      </c>
      <c t="n" r="B53" s="6">
        <v>-4711</v>
      </c>
      <c t="n" r="C53" s="6">
        <v>-1718</v>
      </c>
    </row>
    <row spans="1:3" r="54">
      <c t="s" r="A54" s="4">
        <v>600</v>
      </c>
      <c t="n" r="B54" s="6">
        <v>20209</v>
      </c>
      <c t="n" r="C54" s="6">
        <v>23512</v>
      </c>
    </row>
    <row spans="1:3" r="55">
      <c t="s" r="A55" s="4">
        <v>611</v>
      </c>
    </row>
    <row spans="1:3" r="56">
      <c t="s" r="A56" s="3">
        <v>588</v>
      </c>
    </row>
    <row spans="1:3" r="57">
      <c t="s" r="A57" s="4">
        <v>597</v>
      </c>
      <c t="n" r="B57" s="6">
        <v>17496</v>
      </c>
      <c t="n" r="C57" s="6">
        <v>16166</v>
      </c>
    </row>
    <row spans="1:3" r="58">
      <c t="s" r="A58" s="4">
        <v>598</v>
      </c>
      <c t="n" r="B58" s="6">
        <v>158</v>
      </c>
      <c t="n" r="C58" s="6">
        <v>256</v>
      </c>
    </row>
    <row spans="1:3" r="59">
      <c t="s" r="A59" s="4">
        <v>599</v>
      </c>
      <c t="n" r="B59" s="6">
        <v>-914</v>
      </c>
      <c t="n" r="C59" s="6">
        <v>-261</v>
      </c>
    </row>
    <row spans="1:3" r="60">
      <c t="s" r="A60" s="4">
        <v>600</v>
      </c>
      <c t="n" r="B60" s="6">
        <v>16740</v>
      </c>
      <c t="n" r="C60" s="6">
        <v>16161</v>
      </c>
    </row>
    <row spans="1:3" r="61">
      <c t="s" r="A61" s="4">
        <v>644</v>
      </c>
    </row>
    <row spans="1:3" r="62">
      <c t="s" r="A62" s="3">
        <v>588</v>
      </c>
    </row>
    <row spans="1:3" r="63">
      <c t="s" r="A63" s="4">
        <v>597</v>
      </c>
      <c t="n" r="B63" s="6">
        <v>273</v>
      </c>
      <c t="n" r="C63" s="6">
        <v>309</v>
      </c>
    </row>
    <row spans="1:3" r="64">
      <c t="s" r="A64" s="4">
        <v>598</v>
      </c>
      <c t="n" r="B64" s="6">
        <v>4</v>
      </c>
      <c t="n" r="C64" s="6">
        <v>8</v>
      </c>
    </row>
    <row spans="1:3" r="65">
      <c t="s" r="A65" s="4">
        <v>599</v>
      </c>
      <c t="n" r="B65" s="6">
        <v>-4</v>
      </c>
      <c t="n" r="C65" s="6">
        <v>-3</v>
      </c>
    </row>
    <row spans="1:3" r="66">
      <c t="s" r="A66" s="4">
        <v>600</v>
      </c>
      <c t="n" r="B66" s="6">
        <v>273</v>
      </c>
      <c t="n" r="C66" s="6">
        <v>314</v>
      </c>
    </row>
    <row spans="1:3" r="67">
      <c t="s" r="A67" s="4">
        <v>645</v>
      </c>
    </row>
    <row spans="1:3" r="68">
      <c t="s" r="A68" s="3">
        <v>588</v>
      </c>
    </row>
    <row spans="1:3" r="69">
      <c t="s" r="A69" s="4">
        <v>597</v>
      </c>
      <c t="n" r="B69" s="6">
        <v>959</v>
      </c>
      <c t="n" r="C69" s="6">
        <v>5351</v>
      </c>
    </row>
    <row spans="1:3" r="70">
      <c t="s" r="A70" s="4">
        <v>598</v>
      </c>
      <c t="n" r="B70" s="6">
        <v>0</v>
      </c>
      <c t="n" r="C70" s="6">
        <v>115</v>
      </c>
    </row>
    <row spans="1:3" r="71">
      <c t="s" r="A71" s="4">
        <v>599</v>
      </c>
      <c t="n" r="B71" s="6">
        <v>-82</v>
      </c>
      <c t="n" r="C71" s="6">
        <v>-72</v>
      </c>
    </row>
    <row spans="1:3" r="72">
      <c t="s" r="A72" s="4">
        <v>600</v>
      </c>
      <c t="n" r="B72" s="6">
        <v>877</v>
      </c>
      <c t="n" r="C72" s="6">
        <v>5394</v>
      </c>
    </row>
    <row spans="1:3" r="73">
      <c t="s" r="A73" s="4">
        <v>646</v>
      </c>
    </row>
    <row spans="1:3" r="74">
      <c t="s" r="A74" s="3">
        <v>588</v>
      </c>
    </row>
    <row spans="1:3" r="75">
      <c t="s" r="A75" s="4">
        <v>597</v>
      </c>
      <c t="n" r="B75" s="6">
        <v>3598</v>
      </c>
      <c t="n" r="C75" s="6">
        <v>3560</v>
      </c>
    </row>
    <row spans="1:3" r="76">
      <c t="s" r="A76" s="4">
        <v>598</v>
      </c>
      <c t="n" r="B76" s="6">
        <v>0</v>
      </c>
      <c t="n" r="C76" s="6">
        <v>0</v>
      </c>
    </row>
    <row spans="1:3" r="77">
      <c t="s" r="A77" s="4">
        <v>599</v>
      </c>
      <c t="n" r="B77" s="6">
        <v>-30</v>
      </c>
      <c t="n" r="C77" s="6">
        <v>-29</v>
      </c>
    </row>
    <row spans="1:3" r="78">
      <c t="s" r="A78" s="4">
        <v>600</v>
      </c>
      <c t="n" r="B78" s="8">
        <v>3568</v>
      </c>
      <c t="n" r="C78" s="8">
        <v>35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7</v>
      </c>
      <c t="s" r="B1" s="2">
        <v>552</v>
      </c>
    </row>
    <row spans="1:2" r="2">
      <c t="s" r="A2" s="3">
        <v>351</v>
      </c>
    </row>
    <row spans="1:2" r="3">
      <c t="s" r="A3" s="4">
        <v>614</v>
      </c>
      <c t="n" r="B3" s="8">
        <v>144</v>
      </c>
    </row>
    <row spans="1:2" r="4">
      <c t="s" r="A4" s="4">
        <v>615</v>
      </c>
      <c t="n" r="B4" s="6">
        <v>5794</v>
      </c>
    </row>
    <row spans="1:2" r="5">
      <c t="s" r="A5" s="4">
        <v>616</v>
      </c>
      <c t="n" r="B5" s="6">
        <v>3272</v>
      </c>
    </row>
    <row spans="1:2" r="6">
      <c t="s" r="A6" s="4">
        <v>617</v>
      </c>
      <c t="n" r="B6" s="6">
        <v>34155</v>
      </c>
    </row>
    <row spans="1:2" r="7">
      <c t="s" r="A7" s="4">
        <v>127</v>
      </c>
      <c t="n" r="B7" s="8">
        <v>43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30</v>
      </c>
    </row>
    <row spans="1:3" r="2">
      <c t="s" r="A2" s="3">
        <v>619</v>
      </c>
    </row>
    <row spans="1:3" r="3">
      <c t="s" r="A3" s="4">
        <v>620</v>
      </c>
      <c t="n" r="B3" s="8">
        <v>42577</v>
      </c>
      <c t="n" r="C3" s="8">
        <v>38267</v>
      </c>
    </row>
    <row spans="1:3" r="4">
      <c t="s" r="A4" s="4">
        <v>649</v>
      </c>
      <c t="n" r="B4" s="6">
        <v>-6162</v>
      </c>
      <c t="n" r="C4" s="6">
        <v>-1975</v>
      </c>
    </row>
    <row spans="1:3" r="5">
      <c t="s" r="A5" s="4">
        <v>622</v>
      </c>
      <c t="n" r="B5" s="6">
        <v>15322</v>
      </c>
      <c t="n" r="C5" s="6">
        <v>6209</v>
      </c>
    </row>
    <row spans="1:3" r="6">
      <c t="s" r="A6" s="4">
        <v>650</v>
      </c>
      <c t="n" r="B6" s="6">
        <v>-3482</v>
      </c>
      <c t="n" r="C6" s="6">
        <v>-1275</v>
      </c>
    </row>
    <row spans="1:3" r="7">
      <c t="s" r="A7" s="4">
        <v>624</v>
      </c>
      <c t="n" r="B7" s="6">
        <v>57899</v>
      </c>
      <c t="n" r="C7" s="6">
        <v>44476</v>
      </c>
    </row>
    <row spans="1:3" r="8">
      <c t="s" r="A8" s="4">
        <v>651</v>
      </c>
      <c t="n" r="B8" s="6">
        <v>-9644</v>
      </c>
      <c t="n" r="C8" s="6">
        <v>-3250</v>
      </c>
    </row>
    <row spans="1:3" r="9">
      <c t="s" r="A9" s="4">
        <v>652</v>
      </c>
    </row>
    <row spans="1:3" r="10">
      <c t="s" r="A10" s="3">
        <v>619</v>
      </c>
    </row>
    <row spans="1:3" r="11">
      <c t="s" r="A11" s="4">
        <v>620</v>
      </c>
      <c t="n" r="B11" s="6">
        <v>0</v>
      </c>
      <c t="n" r="C11" s="6">
        <v>500</v>
      </c>
    </row>
    <row spans="1:3" r="12">
      <c t="s" r="A12" s="4">
        <v>649</v>
      </c>
      <c t="n" r="B12" s="6">
        <v>0</v>
      </c>
      <c t="n" r="C12" s="6">
        <v>0</v>
      </c>
    </row>
    <row spans="1:3" r="13">
      <c t="s" r="A13" s="4">
        <v>622</v>
      </c>
      <c t="n" r="B13" s="6">
        <v>1504</v>
      </c>
      <c t="n" r="C13" s="6">
        <v>836</v>
      </c>
    </row>
    <row spans="1:3" r="14">
      <c t="s" r="A14" s="4">
        <v>650</v>
      </c>
      <c t="n" r="B14" s="6">
        <v>-12</v>
      </c>
      <c t="n" r="C14" s="6">
        <v>-15</v>
      </c>
    </row>
    <row spans="1:3" r="15">
      <c t="s" r="A15" s="4">
        <v>624</v>
      </c>
      <c t="n" r="B15" s="6">
        <v>1504</v>
      </c>
      <c t="n" r="C15" s="6">
        <v>1336</v>
      </c>
    </row>
    <row spans="1:3" r="16">
      <c t="s" r="A16" s="4">
        <v>651</v>
      </c>
      <c t="n" r="B16" s="6">
        <v>-12</v>
      </c>
      <c t="n" r="C16" s="6">
        <v>-15</v>
      </c>
    </row>
    <row spans="1:3" r="17">
      <c t="s" r="A17" s="4">
        <v>626</v>
      </c>
    </row>
    <row spans="1:3" r="18">
      <c t="s" r="A18" s="3">
        <v>619</v>
      </c>
    </row>
    <row spans="1:3" r="19">
      <c t="s" r="A19" s="4">
        <v>620</v>
      </c>
      <c t="n" r="B19" s="6">
        <v>413</v>
      </c>
    </row>
    <row spans="1:3" r="20">
      <c t="s" r="A20" s="4">
        <v>649</v>
      </c>
      <c t="n" r="B20" s="6">
        <v>-66</v>
      </c>
    </row>
    <row spans="1:3" r="21">
      <c t="s" r="A21" s="4">
        <v>622</v>
      </c>
      <c t="n" r="B21" s="6">
        <v>0</v>
      </c>
    </row>
    <row spans="1:3" r="22">
      <c t="s" r="A22" s="4">
        <v>650</v>
      </c>
      <c t="n" r="B22" s="6">
        <v>0</v>
      </c>
    </row>
    <row spans="1:3" r="23">
      <c t="s" r="A23" s="4">
        <v>624</v>
      </c>
      <c t="n" r="B23" s="6">
        <v>413</v>
      </c>
    </row>
    <row spans="1:3" r="24">
      <c t="s" r="A24" s="4">
        <v>651</v>
      </c>
      <c t="n" r="B24" s="6">
        <v>-66</v>
      </c>
    </row>
    <row spans="1:3" r="25">
      <c t="s" r="A25" s="4">
        <v>627</v>
      </c>
    </row>
    <row spans="1:3" r="26">
      <c t="s" r="A26" s="3">
        <v>619</v>
      </c>
    </row>
    <row spans="1:3" r="27">
      <c t="s" r="A27" s="4">
        <v>620</v>
      </c>
      <c t="n" r="B27" s="6">
        <v>3763</v>
      </c>
      <c t="n" r="C27" s="6">
        <v>4471</v>
      </c>
    </row>
    <row spans="1:3" r="28">
      <c t="s" r="A28" s="4">
        <v>649</v>
      </c>
      <c t="n" r="B28" s="6">
        <v>-392</v>
      </c>
      <c t="n" r="C28" s="6">
        <v>-188</v>
      </c>
    </row>
    <row spans="1:3" r="29">
      <c t="s" r="A29" s="4">
        <v>622</v>
      </c>
      <c t="n" r="B29" s="6">
        <v>416</v>
      </c>
      <c t="n" r="C29" s="6">
        <v>0</v>
      </c>
    </row>
    <row spans="1:3" r="30">
      <c t="s" r="A30" s="4">
        <v>650</v>
      </c>
      <c t="n" r="B30" s="6">
        <v>-319</v>
      </c>
      <c t="n" r="C30" s="6">
        <v>0</v>
      </c>
    </row>
    <row spans="1:3" r="31">
      <c t="s" r="A31" s="4">
        <v>624</v>
      </c>
      <c t="n" r="B31" s="6">
        <v>4179</v>
      </c>
      <c t="n" r="C31" s="6">
        <v>4471</v>
      </c>
    </row>
    <row spans="1:3" r="32">
      <c t="s" r="A32" s="4">
        <v>651</v>
      </c>
      <c t="n" r="B32" s="6">
        <v>-711</v>
      </c>
      <c t="n" r="C32" s="6">
        <v>-188</v>
      </c>
    </row>
    <row spans="1:3" r="33">
      <c t="s" r="A33" s="4">
        <v>601</v>
      </c>
    </row>
    <row spans="1:3" r="34">
      <c t="s" r="A34" s="3">
        <v>619</v>
      </c>
    </row>
    <row spans="1:3" r="35">
      <c t="s" r="A35" s="4">
        <v>620</v>
      </c>
      <c t="n" r="B35" s="6">
        <v>15929</v>
      </c>
      <c t="n" r="C35" s="6">
        <v>14310</v>
      </c>
    </row>
    <row spans="1:3" r="36">
      <c t="s" r="A36" s="4">
        <v>649</v>
      </c>
      <c t="n" r="B36" s="6">
        <v>-3294</v>
      </c>
      <c t="n" r="C36" s="6">
        <v>-617</v>
      </c>
    </row>
    <row spans="1:3" r="37">
      <c t="s" r="A37" s="4">
        <v>622</v>
      </c>
      <c t="n" r="B37" s="6">
        <v>3364</v>
      </c>
      <c t="n" r="C37" s="6">
        <v>1598</v>
      </c>
    </row>
    <row spans="1:3" r="38">
      <c t="s" r="A38" s="4">
        <v>650</v>
      </c>
      <c t="n" r="B38" s="6">
        <v>-1417</v>
      </c>
      <c t="n" r="C38" s="6">
        <v>-1101</v>
      </c>
    </row>
    <row spans="1:3" r="39">
      <c t="s" r="A39" s="4">
        <v>624</v>
      </c>
      <c t="n" r="B39" s="6">
        <v>19293</v>
      </c>
      <c t="n" r="C39" s="6">
        <v>15908</v>
      </c>
    </row>
    <row spans="1:3" r="40">
      <c t="s" r="A40" s="4">
        <v>651</v>
      </c>
      <c t="n" r="B40" s="6">
        <v>-4711</v>
      </c>
      <c t="n" r="C40" s="6">
        <v>-1718</v>
      </c>
    </row>
    <row spans="1:3" r="41">
      <c t="s" r="A41" s="4">
        <v>602</v>
      </c>
    </row>
    <row spans="1:3" r="42">
      <c t="s" r="A42" s="3">
        <v>619</v>
      </c>
    </row>
    <row spans="1:3" r="43">
      <c t="s" r="A43" s="4">
        <v>620</v>
      </c>
      <c t="n" r="B43" s="6">
        <v>10623</v>
      </c>
      <c t="n" r="C43" s="6">
        <v>8300</v>
      </c>
    </row>
    <row spans="1:3" r="44">
      <c t="s" r="A44" s="4">
        <v>649</v>
      </c>
      <c t="n" r="B44" s="6">
        <v>-451</v>
      </c>
      <c t="n" r="C44" s="6">
        <v>-232</v>
      </c>
    </row>
    <row spans="1:3" r="45">
      <c t="s" r="A45" s="4">
        <v>622</v>
      </c>
      <c t="n" r="B45" s="6">
        <v>5338</v>
      </c>
      <c t="n" r="C45" s="6">
        <v>2597</v>
      </c>
    </row>
    <row spans="1:3" r="46">
      <c t="s" r="A46" s="4">
        <v>650</v>
      </c>
      <c t="n" r="B46" s="6">
        <v>-463</v>
      </c>
      <c t="n" r="C46" s="6">
        <v>-29</v>
      </c>
    </row>
    <row spans="1:3" r="47">
      <c t="s" r="A47" s="4">
        <v>624</v>
      </c>
      <c t="n" r="B47" s="6">
        <v>15961</v>
      </c>
      <c t="n" r="C47" s="6">
        <v>10897</v>
      </c>
    </row>
    <row spans="1:3" r="48">
      <c t="s" r="A48" s="4">
        <v>651</v>
      </c>
      <c t="n" r="B48" s="6">
        <v>-914</v>
      </c>
      <c t="n" r="C48" s="6">
        <v>-261</v>
      </c>
    </row>
    <row spans="1:3" r="49">
      <c t="s" r="A49" s="4">
        <v>603</v>
      </c>
    </row>
    <row spans="1:3" r="50">
      <c t="s" r="A50" s="3">
        <v>619</v>
      </c>
    </row>
    <row spans="1:3" r="51">
      <c t="s" r="A51" s="4">
        <v>620</v>
      </c>
      <c t="n" r="B51" s="6">
        <v>0</v>
      </c>
      <c t="n" r="C51" s="6">
        <v>0</v>
      </c>
    </row>
    <row spans="1:3" r="52">
      <c t="s" r="A52" s="4">
        <v>649</v>
      </c>
      <c t="n" r="B52" s="6">
        <v>0</v>
      </c>
      <c t="n" r="C52" s="6">
        <v>0</v>
      </c>
    </row>
    <row spans="1:3" r="53">
      <c t="s" r="A53" s="4">
        <v>622</v>
      </c>
      <c t="n" r="B53" s="6">
        <v>272</v>
      </c>
      <c t="n" r="C53" s="6">
        <v>51</v>
      </c>
    </row>
    <row spans="1:3" r="54">
      <c t="s" r="A54" s="4">
        <v>650</v>
      </c>
      <c t="n" r="B54" s="6">
        <v>-4</v>
      </c>
      <c t="n" r="C54" s="6">
        <v>-3</v>
      </c>
    </row>
    <row spans="1:3" r="55">
      <c t="s" r="A55" s="4">
        <v>624</v>
      </c>
      <c t="n" r="B55" s="6">
        <v>272</v>
      </c>
      <c t="n" r="C55" s="6">
        <v>51</v>
      </c>
    </row>
    <row spans="1:3" r="56">
      <c t="s" r="A56" s="4">
        <v>651</v>
      </c>
      <c t="n" r="B56" s="6">
        <v>-4</v>
      </c>
      <c t="n" r="C56" s="6">
        <v>-3</v>
      </c>
    </row>
    <row spans="1:3" r="57">
      <c t="s" r="A57" s="4">
        <v>653</v>
      </c>
    </row>
    <row spans="1:3" r="58">
      <c t="s" r="A58" s="3">
        <v>619</v>
      </c>
    </row>
    <row spans="1:3" r="59">
      <c t="s" r="A59" s="4">
        <v>620</v>
      </c>
      <c t="n" r="B59" s="6">
        <v>11848</v>
      </c>
      <c t="n" r="C59" s="6">
        <v>5594</v>
      </c>
    </row>
    <row spans="1:3" r="60">
      <c t="s" r="A60" s="4">
        <v>649</v>
      </c>
      <c t="n" r="B60" s="6">
        <v>-1959</v>
      </c>
      <c t="n" r="C60" s="6">
        <v>-739</v>
      </c>
    </row>
    <row spans="1:3" r="61">
      <c t="s" r="A61" s="4">
        <v>622</v>
      </c>
      <c t="n" r="B61" s="6">
        <v>3510</v>
      </c>
      <c t="n" r="C61" s="6">
        <v>53</v>
      </c>
    </row>
    <row spans="1:3" r="62">
      <c t="s" r="A62" s="4">
        <v>650</v>
      </c>
      <c t="n" r="B62" s="6">
        <v>-1154</v>
      </c>
      <c t="n" r="C62" s="6">
        <v>-44</v>
      </c>
    </row>
    <row spans="1:3" r="63">
      <c t="s" r="A63" s="4">
        <v>624</v>
      </c>
      <c t="n" r="B63" s="6">
        <v>15358</v>
      </c>
      <c t="n" r="C63" s="6">
        <v>5647</v>
      </c>
    </row>
    <row spans="1:3" r="64">
      <c t="s" r="A64" s="4">
        <v>651</v>
      </c>
      <c t="n" r="B64" s="6">
        <v>-3113</v>
      </c>
      <c t="n" r="C64" s="6">
        <v>-783</v>
      </c>
    </row>
    <row spans="1:3" r="65">
      <c t="s" r="A65" s="4">
        <v>654</v>
      </c>
    </row>
    <row spans="1:3" r="66">
      <c t="s" r="A66" s="3">
        <v>619</v>
      </c>
    </row>
    <row spans="1:3" r="67">
      <c t="s" r="A67" s="4">
        <v>620</v>
      </c>
      <c t="n" r="B67" s="6">
        <v>0</v>
      </c>
      <c t="n" r="C67" s="6">
        <v>4204</v>
      </c>
    </row>
    <row spans="1:3" r="68">
      <c t="s" r="A68" s="4">
        <v>649</v>
      </c>
      <c t="n" r="B68" s="6">
        <v>0</v>
      </c>
      <c t="n" r="C68" s="6">
        <v>-180</v>
      </c>
    </row>
    <row spans="1:3" r="69">
      <c t="s" r="A69" s="4">
        <v>622</v>
      </c>
      <c t="n" r="B69" s="6">
        <v>0</v>
      </c>
      <c t="n" r="C69" s="6">
        <v>6</v>
      </c>
    </row>
    <row spans="1:3" r="70">
      <c t="s" r="A70" s="4">
        <v>650</v>
      </c>
      <c t="n" r="B70" s="6">
        <v>0</v>
      </c>
      <c t="n" r="C70" s="6">
        <v>-1</v>
      </c>
    </row>
    <row spans="1:3" r="71">
      <c t="s" r="A71" s="4">
        <v>624</v>
      </c>
      <c t="n" r="B71" s="6">
        <v>0</v>
      </c>
      <c t="n" r="C71" s="6">
        <v>4210</v>
      </c>
    </row>
    <row spans="1:3" r="72">
      <c t="s" r="A72" s="4">
        <v>651</v>
      </c>
      <c t="n" r="B72" s="6">
        <v>0</v>
      </c>
      <c t="n" r="C72" s="6">
        <v>-181</v>
      </c>
    </row>
    <row spans="1:3" r="73">
      <c t="s" r="A73" s="4">
        <v>655</v>
      </c>
    </row>
    <row spans="1:3" r="74">
      <c t="s" r="A74" s="3">
        <v>619</v>
      </c>
    </row>
    <row spans="1:3" r="75">
      <c t="s" r="A75" s="4">
        <v>620</v>
      </c>
      <c t="n" r="B75" s="6">
        <v>1</v>
      </c>
      <c t="n" r="C75" s="6">
        <v>888</v>
      </c>
    </row>
    <row spans="1:3" r="76">
      <c t="s" r="A76" s="4">
        <v>649</v>
      </c>
      <c t="n" r="B76" s="6">
        <v>0</v>
      </c>
      <c t="n" r="C76" s="6">
        <v>-19</v>
      </c>
    </row>
    <row spans="1:3" r="77">
      <c t="s" r="A77" s="4">
        <v>622</v>
      </c>
      <c t="n" r="B77" s="6">
        <v>876</v>
      </c>
      <c t="n" r="C77" s="6">
        <v>1026</v>
      </c>
    </row>
    <row spans="1:3" r="78">
      <c t="s" r="A78" s="4">
        <v>650</v>
      </c>
      <c t="n" r="B78" s="6">
        <v>-82</v>
      </c>
      <c t="n" r="C78" s="6">
        <v>-53</v>
      </c>
    </row>
    <row spans="1:3" r="79">
      <c t="s" r="A79" s="4">
        <v>624</v>
      </c>
      <c t="n" r="B79" s="6">
        <v>877</v>
      </c>
      <c t="n" r="C79" s="6">
        <v>1914</v>
      </c>
    </row>
    <row spans="1:3" r="80">
      <c t="s" r="A80" s="4">
        <v>651</v>
      </c>
      <c t="n" r="B80" s="6">
        <v>-82</v>
      </c>
      <c t="n" r="C80" s="6">
        <v>-72</v>
      </c>
    </row>
    <row spans="1:3" r="81">
      <c t="s" r="A81" s="4">
        <v>656</v>
      </c>
    </row>
    <row spans="1:3" r="82">
      <c t="s" r="A82" s="3">
        <v>619</v>
      </c>
    </row>
    <row spans="1:3" r="83">
      <c t="s" r="A83" s="4">
        <v>620</v>
      </c>
      <c t="n" r="B83" s="6">
        <v>0</v>
      </c>
      <c t="n" r="C83" s="6">
        <v>0</v>
      </c>
    </row>
    <row spans="1:3" r="84">
      <c t="s" r="A84" s="4">
        <v>649</v>
      </c>
      <c t="n" r="B84" s="6">
        <v>0</v>
      </c>
      <c t="n" r="C84" s="6">
        <v>0</v>
      </c>
    </row>
    <row spans="1:3" r="85">
      <c t="s" r="A85" s="4">
        <v>622</v>
      </c>
      <c t="n" r="B85" s="6">
        <v>42</v>
      </c>
      <c t="n" r="C85" s="6">
        <v>42</v>
      </c>
    </row>
    <row spans="1:3" r="86">
      <c t="s" r="A86" s="4">
        <v>650</v>
      </c>
      <c t="n" r="B86" s="6">
        <v>-31</v>
      </c>
      <c t="n" r="C86" s="6">
        <v>-29</v>
      </c>
    </row>
    <row spans="1:3" r="87">
      <c t="s" r="A87" s="4">
        <v>624</v>
      </c>
      <c t="n" r="B87" s="6">
        <v>42</v>
      </c>
      <c t="n" r="C87" s="6">
        <v>42</v>
      </c>
    </row>
    <row spans="1:3" r="88">
      <c t="s" r="A88" s="4">
        <v>651</v>
      </c>
      <c t="n" r="B88" s="8">
        <v>-31</v>
      </c>
      <c t="n" r="C88" s="8">
        <v>-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57</v>
      </c>
      <c t="s" r="B1" s="2">
        <v>658</v>
      </c>
      <c t="s" r="C1" s="2">
        <v>1</v>
      </c>
    </row>
    <row spans="1:5" r="2">
      <c t="s" r="B2" s="2">
        <v>2</v>
      </c>
      <c t="s" r="C2" s="2">
        <v>2</v>
      </c>
      <c t="s" r="D2" s="2">
        <v>30</v>
      </c>
      <c t="s" r="E2" s="2">
        <v>87</v>
      </c>
    </row>
    <row spans="1:5" r="3">
      <c t="s" r="A3" s="3">
        <v>588</v>
      </c>
    </row>
    <row spans="1:5" r="4">
      <c t="s" r="A4" s="4">
        <v>467</v>
      </c>
      <c t="n" r="C4" s="8">
        <v>1800</v>
      </c>
      <c t="n" r="D4" s="8">
        <v>400</v>
      </c>
    </row>
    <row spans="1:5" r="5">
      <c t="s" r="A5" s="4">
        <v>629</v>
      </c>
      <c t="n" r="C5" s="6">
        <v>5315</v>
      </c>
      <c t="n" r="D5" s="6">
        <v>4713</v>
      </c>
      <c t="n" r="E5" s="8">
        <v>4063</v>
      </c>
    </row>
    <row spans="1:5" r="6">
      <c t="s" r="A6" s="4">
        <v>630</v>
      </c>
      <c t="n" r="C6" s="6">
        <v>-5751</v>
      </c>
      <c t="n" r="D6" s="6">
        <v>-5825</v>
      </c>
      <c t="n" r="E6" s="6">
        <v>-5574</v>
      </c>
    </row>
    <row spans="1:5" r="7">
      <c t="s" r="A7" s="4">
        <v>375</v>
      </c>
    </row>
    <row spans="1:5" r="8">
      <c t="s" r="A8" s="3">
        <v>588</v>
      </c>
    </row>
    <row spans="1:5" r="9">
      <c t="s" r="A9" s="4">
        <v>467</v>
      </c>
      <c t="n" r="B9" s="8">
        <v>600</v>
      </c>
      <c t="n" r="D9" s="6">
        <v>100</v>
      </c>
    </row>
    <row spans="1:5" r="10">
      <c t="s" r="A10" s="4">
        <v>629</v>
      </c>
      <c t="n" r="C10" s="6">
        <v>2819</v>
      </c>
      <c t="n" r="D10" s="6">
        <v>3065</v>
      </c>
      <c t="n" r="E10" s="6">
        <v>3190</v>
      </c>
    </row>
    <row spans="1:5" r="11">
      <c t="s" r="A11" s="4">
        <v>631</v>
      </c>
      <c t="n" r="C11" s="6">
        <v>3931</v>
      </c>
      <c t="n" r="D11" s="6">
        <v>7184</v>
      </c>
      <c t="n" r="E11" s="6">
        <v>7957</v>
      </c>
    </row>
    <row spans="1:5" r="12">
      <c t="s" r="A12" s="4">
        <v>632</v>
      </c>
      <c t="n" r="C12" s="6">
        <v>-3979</v>
      </c>
      <c t="n" r="D12" s="6">
        <v>-2313</v>
      </c>
      <c t="n" r="E12" s="6">
        <v>-5743</v>
      </c>
    </row>
    <row spans="1:5" r="13">
      <c t="s" r="A13" s="4">
        <v>633</v>
      </c>
      <c t="n" r="C13" s="6">
        <v>-988</v>
      </c>
      <c t="n" r="D13" s="6">
        <v>-1470</v>
      </c>
      <c t="n" r="E13" s="6">
        <v>-1669</v>
      </c>
    </row>
    <row spans="1:5" r="14">
      <c t="s" r="A14" s="4">
        <v>630</v>
      </c>
      <c t="n" r="C14" s="8">
        <v>-1783</v>
      </c>
      <c t="n" r="D14" s="8">
        <v>-6466</v>
      </c>
      <c t="n" r="E14" s="8">
        <v>-373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9</v>
      </c>
      <c t="s" r="B1" s="2">
        <v>1</v>
      </c>
    </row>
    <row spans="1:4" r="2">
      <c t="s" r="B2" s="2">
        <v>2</v>
      </c>
      <c t="s" r="C2" s="2">
        <v>30</v>
      </c>
      <c t="s" r="D2" s="2">
        <v>87</v>
      </c>
    </row>
    <row spans="1:4" r="3">
      <c t="s" r="A3" s="3">
        <v>588</v>
      </c>
    </row>
    <row spans="1:4" r="4">
      <c t="s" r="A4" s="4">
        <v>635</v>
      </c>
      <c t="n" r="B4" s="8">
        <v>-26021</v>
      </c>
      <c t="n" r="C4" s="8">
        <v>-57297</v>
      </c>
      <c t="n" r="D4" s="8">
        <v>-38592</v>
      </c>
    </row>
    <row spans="1:4" r="5">
      <c t="s" r="A5" s="4">
        <v>636</v>
      </c>
      <c t="n" r="B5" s="8">
        <v>42582</v>
      </c>
      <c t="n" r="C5" s="8">
        <v>60352</v>
      </c>
      <c t="n" r="D5" s="8">
        <v>39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0</v>
      </c>
      <c t="s" r="B1" s="2">
        <v>1</v>
      </c>
    </row>
    <row spans="1:3" r="2">
      <c t="s" r="B2" s="2">
        <v>2</v>
      </c>
      <c t="s" r="C2" s="2">
        <v>30</v>
      </c>
    </row>
    <row spans="1:3" r="3">
      <c t="s" r="A3" s="3">
        <v>223</v>
      </c>
    </row>
    <row spans="1:3" r="4">
      <c t="s" r="A4" s="4">
        <v>661</v>
      </c>
      <c t="s" r="B4" s="4">
        <v>533</v>
      </c>
    </row>
    <row spans="1:3" r="5">
      <c t="s" r="A5" s="4">
        <v>662</v>
      </c>
      <c t="n" r="B5" s="7">
        <v>26.8</v>
      </c>
      <c t="n" r="C5" s="7">
        <v>24.5</v>
      </c>
    </row>
    <row spans="1:3" r="6">
      <c t="s" r="A6" s="4">
        <v>663</v>
      </c>
      <c t="n" r="B6" s="11">
        <v>9.699999999999999</v>
      </c>
      <c t="n" r="C6" s="11">
        <v>9.4</v>
      </c>
    </row>
    <row spans="1:3" r="7">
      <c t="s" r="A7" s="4">
        <v>664</v>
      </c>
      <c t="n" r="B7" s="11">
        <v>11.2</v>
      </c>
      <c t="n" r="C7" s="11">
        <v>10.6</v>
      </c>
    </row>
    <row spans="1:3" r="8">
      <c t="s" r="A8" s="4">
        <v>665</v>
      </c>
      <c t="n" r="B8" s="11">
        <v>25.3</v>
      </c>
      <c t="n" r="C8" s="11">
        <v>23.3</v>
      </c>
    </row>
    <row spans="1:3" r="9">
      <c t="s" r="A9" s="4">
        <v>666</v>
      </c>
      <c t="n" r="B9" s="7">
        <v>5.2</v>
      </c>
      <c t="n" r="C9" s="7">
        <v>4.6</v>
      </c>
    </row>
    <row spans="1:3" r="10">
      <c t="s" r="A10" s="4">
        <v>667</v>
      </c>
      <c t="s" r="B10" s="4">
        <v>668</v>
      </c>
    </row>
    <row spans="1:3" r="11">
      <c t="s" r="A11" s="4">
        <v>669</v>
      </c>
      <c t="s" r="B11" s="4">
        <v>670</v>
      </c>
    </row>
    <row spans="1:3" r="12">
      <c t="s" r="A12" s="4">
        <v>671</v>
      </c>
      <c t="s" r="B12" s="4">
        <v>672</v>
      </c>
    </row>
    <row spans="1:3" r="13">
      <c t="s" r="A13" s="4">
        <v>673</v>
      </c>
      <c t="s" r="B13" s="4">
        <v>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0</v>
      </c>
      <c t="s" r="D2" s="2">
        <v>87</v>
      </c>
    </row>
    <row spans="1:4" r="3">
      <c t="s" r="A3" s="3">
        <v>676</v>
      </c>
    </row>
    <row spans="1:4" r="4">
      <c t="s" r="A4" s="4">
        <v>164</v>
      </c>
      <c t="n" r="B4" s="8">
        <v>1679</v>
      </c>
      <c t="n" r="C4" s="8">
        <v>2877</v>
      </c>
      <c t="n" r="D4" s="8">
        <v>2005</v>
      </c>
    </row>
    <row spans="1:4" r="5">
      <c t="s" r="A5" s="4">
        <v>222</v>
      </c>
    </row>
    <row spans="1:4" r="6">
      <c t="s" r="A6" s="3">
        <v>676</v>
      </c>
    </row>
    <row spans="1:4" r="7">
      <c t="s" r="A7" s="4">
        <v>677</v>
      </c>
      <c t="n" r="B7" s="6">
        <v>2140</v>
      </c>
      <c t="n" r="C7" s="6">
        <v>1347</v>
      </c>
    </row>
    <row spans="1:4" r="8">
      <c t="s" r="A8" s="4">
        <v>678</v>
      </c>
      <c t="n" r="B8" s="6">
        <v>-1462</v>
      </c>
      <c t="n" r="C8" s="6">
        <v>-1172</v>
      </c>
    </row>
    <row spans="1:4" r="9">
      <c t="s" r="A9" s="4">
        <v>164</v>
      </c>
      <c t="n" r="B9" s="6">
        <v>1087</v>
      </c>
      <c t="n" r="C9" s="6">
        <v>1965</v>
      </c>
    </row>
    <row spans="1:4" r="10">
      <c t="s" r="A10" s="4">
        <v>679</v>
      </c>
      <c t="n" r="B10" s="8">
        <v>1765</v>
      </c>
      <c t="n" r="C10" s="8">
        <v>2140</v>
      </c>
      <c t="n" r="D10" s="8">
        <v>13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30</v>
      </c>
    </row>
    <row spans="1:3" r="2">
      <c t="s" r="A2" s="3">
        <v>681</v>
      </c>
    </row>
    <row spans="1:3" r="3">
      <c t="s" r="A3" s="4">
        <v>682</v>
      </c>
      <c t="n" r="B3" s="8">
        <v>3408</v>
      </c>
      <c t="n" r="C3" s="8">
        <v>4188</v>
      </c>
    </row>
    <row spans="1:3" r="4">
      <c t="s" r="A4" s="4">
        <v>683</v>
      </c>
      <c t="n" r="B4" s="6">
        <v>33122</v>
      </c>
      <c t="n" r="C4" s="6">
        <v>29727</v>
      </c>
    </row>
    <row spans="1:3" r="5">
      <c t="s" r="A5" s="4">
        <v>684</v>
      </c>
      <c t="n" r="B5" s="6">
        <v>36530</v>
      </c>
      <c t="n" r="C5" s="6">
        <v>33915</v>
      </c>
    </row>
    <row spans="1:3" r="6">
      <c t="s" r="A6" s="4">
        <v>685</v>
      </c>
    </row>
    <row spans="1:3" r="7">
      <c t="s" r="A7" s="3">
        <v>681</v>
      </c>
    </row>
    <row spans="1:3" r="8">
      <c t="s" r="A8" s="4">
        <v>682</v>
      </c>
      <c t="n" r="B8" s="6">
        <v>2490</v>
      </c>
      <c t="n" r="C8" s="6">
        <v>2852</v>
      </c>
    </row>
    <row spans="1:3" r="9">
      <c t="s" r="A9" s="4">
        <v>683</v>
      </c>
      <c t="n" r="B9" s="6">
        <v>22742</v>
      </c>
      <c t="n" r="C9" s="6">
        <v>21394</v>
      </c>
    </row>
    <row spans="1:3" r="10">
      <c t="s" r="A10" s="4">
        <v>684</v>
      </c>
      <c t="n" r="B10" s="6">
        <v>25232</v>
      </c>
      <c t="n" r="C10" s="6">
        <v>24246</v>
      </c>
    </row>
    <row spans="1:3" r="11">
      <c t="s" r="A11" s="4">
        <v>686</v>
      </c>
    </row>
    <row spans="1:3" r="12">
      <c t="s" r="A12" s="3">
        <v>681</v>
      </c>
    </row>
    <row spans="1:3" r="13">
      <c t="s" r="A13" s="4">
        <v>682</v>
      </c>
      <c t="n" r="B13" s="6">
        <v>918</v>
      </c>
      <c t="n" r="C13" s="6">
        <v>1336</v>
      </c>
    </row>
    <row spans="1:3" r="14">
      <c t="s" r="A14" s="4">
        <v>683</v>
      </c>
      <c t="n" r="B14" s="6">
        <v>10380</v>
      </c>
      <c t="n" r="C14" s="6">
        <v>8333</v>
      </c>
    </row>
    <row spans="1:3" r="15">
      <c t="s" r="A15" s="4">
        <v>684</v>
      </c>
      <c t="n" r="B15" s="6">
        <v>11298</v>
      </c>
      <c t="n" r="C15" s="6">
        <v>9669</v>
      </c>
    </row>
    <row spans="1:3" r="16">
      <c t="s" r="A16" s="4">
        <v>687</v>
      </c>
    </row>
    <row spans="1:3" r="17">
      <c t="s" r="A17" s="3">
        <v>681</v>
      </c>
    </row>
    <row spans="1:3" r="18">
      <c t="s" r="A18" s="4">
        <v>682</v>
      </c>
      <c t="n" r="B18" s="6">
        <v>1031</v>
      </c>
      <c t="n" r="C18" s="6">
        <v>1052</v>
      </c>
    </row>
    <row spans="1:3" r="19">
      <c t="s" r="A19" s="4">
        <v>688</v>
      </c>
    </row>
    <row spans="1:3" r="20">
      <c t="s" r="A20" s="3">
        <v>681</v>
      </c>
    </row>
    <row spans="1:3" r="21">
      <c t="s" r="A21" s="4">
        <v>682</v>
      </c>
      <c t="n" r="B21" s="6">
        <v>758</v>
      </c>
      <c t="n" r="C21" s="6">
        <v>756</v>
      </c>
    </row>
    <row spans="1:3" r="22">
      <c t="s" r="A22" s="4">
        <v>689</v>
      </c>
    </row>
    <row spans="1:3" r="23">
      <c t="s" r="A23" s="3">
        <v>681</v>
      </c>
    </row>
    <row spans="1:3" r="24">
      <c t="s" r="A24" s="4">
        <v>682</v>
      </c>
      <c t="n" r="B24" s="6">
        <v>273</v>
      </c>
      <c t="n" r="C24" s="6">
        <v>296</v>
      </c>
    </row>
    <row spans="1:3" r="25">
      <c t="s" r="A25" s="4">
        <v>690</v>
      </c>
    </row>
    <row spans="1:3" r="26">
      <c t="s" r="A26" s="3">
        <v>681</v>
      </c>
    </row>
    <row spans="1:3" r="27">
      <c t="s" r="A27" s="4">
        <v>682</v>
      </c>
      <c t="n" r="B27" s="6">
        <v>653</v>
      </c>
      <c t="n" r="C27" s="6">
        <v>611</v>
      </c>
    </row>
    <row spans="1:3" r="28">
      <c t="s" r="A28" s="4">
        <v>691</v>
      </c>
    </row>
    <row spans="1:3" r="29">
      <c t="s" r="A29" s="3">
        <v>681</v>
      </c>
    </row>
    <row spans="1:3" r="30">
      <c t="s" r="A30" s="4">
        <v>682</v>
      </c>
      <c t="n" r="B30" s="6">
        <v>446</v>
      </c>
      <c t="n" r="C30" s="6">
        <v>407</v>
      </c>
    </row>
    <row spans="1:3" r="31">
      <c t="s" r="A31" s="4">
        <v>692</v>
      </c>
    </row>
    <row spans="1:3" r="32">
      <c t="s" r="A32" s="3">
        <v>681</v>
      </c>
    </row>
    <row spans="1:3" r="33">
      <c t="s" r="A33" s="4">
        <v>682</v>
      </c>
      <c t="n" r="B33" s="6">
        <v>207</v>
      </c>
      <c t="n" r="C33" s="6">
        <v>204</v>
      </c>
    </row>
    <row spans="1:3" r="34">
      <c t="s" r="A34" s="4">
        <v>693</v>
      </c>
    </row>
    <row spans="1:3" r="35">
      <c t="s" r="A35" s="3">
        <v>681</v>
      </c>
    </row>
    <row spans="1:3" r="36">
      <c t="s" r="A36" s="4">
        <v>682</v>
      </c>
      <c t="n" r="B36" s="6">
        <v>328</v>
      </c>
      <c t="n" r="C36" s="6">
        <v>366</v>
      </c>
    </row>
    <row spans="1:3" r="37">
      <c t="s" r="A37" s="4">
        <v>694</v>
      </c>
    </row>
    <row spans="1:3" r="38">
      <c t="s" r="A38" s="3">
        <v>681</v>
      </c>
    </row>
    <row spans="1:3" r="39">
      <c t="s" r="A39" s="4">
        <v>682</v>
      </c>
      <c t="n" r="B39" s="6">
        <v>225</v>
      </c>
      <c t="n" r="C39" s="6">
        <v>250</v>
      </c>
    </row>
    <row spans="1:3" r="40">
      <c t="s" r="A40" s="4">
        <v>695</v>
      </c>
    </row>
    <row spans="1:3" r="41">
      <c t="s" r="A41" s="3">
        <v>681</v>
      </c>
    </row>
    <row spans="1:3" r="42">
      <c t="s" r="A42" s="4">
        <v>682</v>
      </c>
      <c t="n" r="B42" s="6">
        <v>103</v>
      </c>
      <c t="n" r="C42" s="6">
        <v>116</v>
      </c>
    </row>
    <row spans="1:3" r="43">
      <c t="s" r="A43" s="4">
        <v>696</v>
      </c>
    </row>
    <row spans="1:3" r="44">
      <c t="s" r="A44" s="3">
        <v>681</v>
      </c>
    </row>
    <row spans="1:3" r="45">
      <c t="s" r="A45" s="4">
        <v>682</v>
      </c>
      <c t="n" r="B45" s="6">
        <v>1396</v>
      </c>
      <c t="n" r="C45" s="6">
        <v>2159</v>
      </c>
    </row>
    <row spans="1:3" r="46">
      <c t="s" r="A46" s="4">
        <v>697</v>
      </c>
    </row>
    <row spans="1:3" r="47">
      <c t="s" r="A47" s="3">
        <v>681</v>
      </c>
    </row>
    <row spans="1:3" r="48">
      <c t="s" r="A48" s="4">
        <v>682</v>
      </c>
      <c t="n" r="B48" s="6">
        <v>1061</v>
      </c>
      <c t="n" r="C48" s="6">
        <v>1439</v>
      </c>
    </row>
    <row spans="1:3" r="49">
      <c t="s" r="A49" s="4">
        <v>698</v>
      </c>
    </row>
    <row spans="1:3" r="50">
      <c t="s" r="A50" s="3">
        <v>681</v>
      </c>
    </row>
    <row spans="1:3" r="51">
      <c t="s" r="A51" s="4">
        <v>682</v>
      </c>
      <c t="n" r="B51" s="8">
        <v>335</v>
      </c>
      <c t="n" r="C51" s="8">
        <v>7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0</v>
      </c>
    </row>
    <row spans="1:3" r="2">
      <c t="s" r="A2" s="3">
        <v>227</v>
      </c>
    </row>
    <row spans="1:3" r="3">
      <c t="s" r="A3" s="4">
        <v>700</v>
      </c>
      <c t="n" r="B3" s="8">
        <v>13963</v>
      </c>
      <c t="n" r="C3" s="8">
        <v>13205</v>
      </c>
    </row>
    <row spans="1:3" r="4">
      <c t="s" r="A4" s="4">
        <v>590</v>
      </c>
      <c t="n" r="B4" s="6">
        <v>-419</v>
      </c>
      <c t="n" r="C4" s="6">
        <v>-396</v>
      </c>
    </row>
    <row spans="1:3" r="5">
      <c t="s" r="A5" s="4">
        <v>701</v>
      </c>
      <c t="n" r="B5" s="8">
        <v>13544</v>
      </c>
      <c t="n" r="C5" s="8">
        <v>128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30</v>
      </c>
    </row>
    <row spans="1:3" r="2">
      <c t="s" r="A2" s="4">
        <v>703</v>
      </c>
    </row>
    <row spans="1:3" r="3">
      <c t="s" r="A3" s="3">
        <v>704</v>
      </c>
    </row>
    <row spans="1:3" r="4">
      <c t="s" r="A4" s="4">
        <v>705</v>
      </c>
      <c t="n" r="B4" s="8">
        <v>13963</v>
      </c>
      <c t="n" r="C4" s="8">
        <v>13205</v>
      </c>
    </row>
    <row spans="1:3" r="5">
      <c t="s" r="A5" s="4">
        <v>706</v>
      </c>
    </row>
    <row spans="1:3" r="6">
      <c t="s" r="A6" s="3">
        <v>704</v>
      </c>
    </row>
    <row spans="1:3" r="7">
      <c t="s" r="A7" s="4">
        <v>705</v>
      </c>
      <c t="n" r="B7" s="6">
        <v>2898</v>
      </c>
      <c t="n" r="C7" s="6">
        <v>2834</v>
      </c>
    </row>
    <row spans="1:3" r="8">
      <c t="s" r="A8" s="4">
        <v>707</v>
      </c>
    </row>
    <row spans="1:3" r="9">
      <c t="s" r="A9" s="3">
        <v>704</v>
      </c>
    </row>
    <row spans="1:3" r="10">
      <c t="s" r="A10" s="4">
        <v>705</v>
      </c>
      <c t="n" r="B10" s="6">
        <v>8423</v>
      </c>
      <c t="n" r="C10" s="6">
        <v>7880</v>
      </c>
    </row>
    <row spans="1:3" r="11">
      <c t="s" r="A11" s="4">
        <v>708</v>
      </c>
    </row>
    <row spans="1:3" r="12">
      <c t="s" r="A12" s="3">
        <v>704</v>
      </c>
    </row>
    <row spans="1:3" r="13">
      <c t="s" r="A13" s="4">
        <v>705</v>
      </c>
      <c t="n" r="B13" s="6">
        <v>2626</v>
      </c>
      <c t="n" r="C13" s="6">
        <v>2467</v>
      </c>
    </row>
    <row spans="1:3" r="14">
      <c t="s" r="A14" s="4">
        <v>709</v>
      </c>
    </row>
    <row spans="1:3" r="15">
      <c t="s" r="A15" s="3">
        <v>704</v>
      </c>
    </row>
    <row spans="1:3" r="16">
      <c t="s" r="A16" s="4">
        <v>705</v>
      </c>
      <c t="n" r="B16" s="6">
        <v>16</v>
      </c>
      <c t="n" r="C16" s="6">
        <v>24</v>
      </c>
    </row>
    <row spans="1:3" r="17">
      <c t="s" r="A17" s="4">
        <v>710</v>
      </c>
    </row>
    <row spans="1:3" r="18">
      <c t="s" r="A18" s="3">
        <v>704</v>
      </c>
    </row>
    <row spans="1:3" r="19">
      <c t="s" r="A19" s="4">
        <v>705</v>
      </c>
      <c t="n" r="B19" s="6">
        <v>13965</v>
      </c>
      <c t="n" r="C19" s="6">
        <v>13337</v>
      </c>
    </row>
    <row spans="1:3" r="20">
      <c t="s" r="A20" s="4">
        <v>711</v>
      </c>
    </row>
    <row spans="1:3" r="21">
      <c t="s" r="A21" s="3">
        <v>704</v>
      </c>
    </row>
    <row spans="1:3" r="22">
      <c t="s" r="A22" s="4">
        <v>705</v>
      </c>
      <c t="n" r="B22" s="6">
        <v>2898</v>
      </c>
      <c t="n" r="C22" s="6">
        <v>2834</v>
      </c>
    </row>
    <row spans="1:3" r="23">
      <c t="s" r="A23" s="4">
        <v>712</v>
      </c>
    </row>
    <row spans="1:3" r="24">
      <c t="s" r="A24" s="3">
        <v>704</v>
      </c>
    </row>
    <row spans="1:3" r="25">
      <c t="s" r="A25" s="4">
        <v>705</v>
      </c>
      <c t="n" r="B25" s="6">
        <v>8426</v>
      </c>
      <c t="n" r="C25" s="6">
        <v>7893</v>
      </c>
    </row>
    <row spans="1:3" r="26">
      <c t="s" r="A26" s="4">
        <v>713</v>
      </c>
    </row>
    <row spans="1:3" r="27">
      <c t="s" r="A27" s="3">
        <v>704</v>
      </c>
    </row>
    <row spans="1:3" r="28">
      <c t="s" r="A28" s="4">
        <v>705</v>
      </c>
      <c t="n" r="B28" s="6">
        <v>2625</v>
      </c>
      <c t="n" r="C28" s="6">
        <v>2586</v>
      </c>
    </row>
    <row spans="1:3" r="29">
      <c t="s" r="A29" s="4">
        <v>714</v>
      </c>
    </row>
    <row spans="1:3" r="30">
      <c t="s" r="A30" s="3">
        <v>704</v>
      </c>
    </row>
    <row spans="1:3" r="31">
      <c t="s" r="A31" s="4">
        <v>705</v>
      </c>
      <c t="n" r="B31" s="8">
        <v>16</v>
      </c>
      <c t="n" r="C31" s="8">
        <v>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15</v>
      </c>
      <c t="s" r="B1" s="2">
        <v>2</v>
      </c>
      <c t="s" r="C1" s="2">
        <v>30</v>
      </c>
    </row>
    <row spans="1:3" r="2">
      <c t="s" r="A2" s="3">
        <v>231</v>
      </c>
    </row>
    <row spans="1:3" r="3">
      <c t="s" r="A3" s="4">
        <v>716</v>
      </c>
      <c t="n" r="B3" s="8">
        <v>324</v>
      </c>
      <c t="n" r="C3" s="8">
        <v>3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2</v>
      </c>
      <c t="s" r="C1" s="2">
        <v>30</v>
      </c>
    </row>
    <row spans="1:3" r="2">
      <c t="s" r="A2" s="3">
        <v>588</v>
      </c>
    </row>
    <row spans="1:3" r="3">
      <c t="s" r="A3" s="4">
        <v>64</v>
      </c>
      <c t="n" r="B3" s="8">
        <v>42416</v>
      </c>
      <c t="n" r="C3" s="8">
        <v>48142</v>
      </c>
    </row>
    <row spans="1:3" r="4">
      <c t="s" r="A4" s="4">
        <v>399</v>
      </c>
    </row>
    <row spans="1:3" r="5">
      <c t="s" r="A5" s="3">
        <v>588</v>
      </c>
    </row>
    <row spans="1:3" r="6">
      <c t="s" r="A6" s="4">
        <v>718</v>
      </c>
      <c t="n" r="B6" s="6">
        <v>43127</v>
      </c>
      <c t="n" r="C6" s="6">
        <v>48670</v>
      </c>
    </row>
    <row spans="1:3" r="7">
      <c t="s" r="A7" s="4">
        <v>719</v>
      </c>
      <c t="n" r="B7" s="6">
        <v>-711</v>
      </c>
      <c t="n" r="C7" s="6">
        <v>-528</v>
      </c>
    </row>
    <row spans="1:3" r="8">
      <c t="s" r="A8" s="4">
        <v>64</v>
      </c>
      <c t="n" r="B8" s="8">
        <v>42416</v>
      </c>
      <c t="n" r="C8" s="8">
        <v>481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0</v>
      </c>
      <c t="s" r="B1" s="2">
        <v>1</v>
      </c>
    </row>
    <row spans="1:3" r="2">
      <c t="s" r="B2" s="2">
        <v>2</v>
      </c>
      <c t="s" r="C2" s="2">
        <v>30</v>
      </c>
    </row>
    <row spans="1:3" r="3">
      <c t="s" r="A3" s="3">
        <v>588</v>
      </c>
    </row>
    <row spans="1:3" r="4">
      <c t="s" r="A4" s="4">
        <v>467</v>
      </c>
      <c t="n" r="B4" s="8">
        <v>1800</v>
      </c>
      <c t="n" r="C4" s="8">
        <v>400</v>
      </c>
    </row>
    <row spans="1:3" r="5">
      <c t="s" r="A5" s="4">
        <v>399</v>
      </c>
    </row>
    <row spans="1:3" r="6">
      <c t="s" r="A6" s="3">
        <v>588</v>
      </c>
    </row>
    <row spans="1:3" r="7">
      <c t="s" r="A7" s="4">
        <v>561</v>
      </c>
      <c t="n" r="B7" s="8">
        <v>-43127</v>
      </c>
      <c t="n" r="C7" s="8">
        <v>-48670</v>
      </c>
    </row>
    <row spans="1:3" r="8">
      <c t="s" r="A8" s="4">
        <v>593</v>
      </c>
      <c t="s" r="B8" s="4">
        <v>721</v>
      </c>
      <c t="s" r="C8" s="4">
        <v>595</v>
      </c>
    </row>
    <row spans="1:3" r="9">
      <c t="s" r="A9" s="4">
        <v>467</v>
      </c>
      <c t="n" r="B9" s="8">
        <v>500</v>
      </c>
      <c t="n" r="C9" s="8">
        <v>100</v>
      </c>
    </row>
    <row spans="1:3" r="10">
      <c t="s" r="A10" s="4">
        <v>722</v>
      </c>
    </row>
    <row spans="1:3" r="11">
      <c t="s" r="A11" s="3">
        <v>588</v>
      </c>
    </row>
    <row spans="1:3" r="12">
      <c t="s" r="A12" s="4">
        <v>597</v>
      </c>
      <c t="n" r="B12" s="6">
        <v>5472</v>
      </c>
      <c t="n" r="C12" s="6">
        <v>3206</v>
      </c>
    </row>
    <row spans="1:3" r="13">
      <c t="s" r="A13" s="4">
        <v>598</v>
      </c>
      <c t="n" r="B13" s="6">
        <v>0</v>
      </c>
      <c t="n" r="C13" s="6">
        <v>0</v>
      </c>
    </row>
    <row spans="1:3" r="14">
      <c t="s" r="A14" s="4">
        <v>599</v>
      </c>
      <c t="n" r="B14" s="6">
        <v>0</v>
      </c>
      <c t="n" r="C14" s="6">
        <v>0</v>
      </c>
    </row>
    <row spans="1:3" r="15">
      <c t="s" r="A15" s="4">
        <v>600</v>
      </c>
      <c t="n" r="B15" s="6">
        <v>5472</v>
      </c>
      <c t="n" r="C15" s="6">
        <v>3206</v>
      </c>
    </row>
    <row spans="1:3" r="16">
      <c t="s" r="A16" s="4">
        <v>723</v>
      </c>
    </row>
    <row spans="1:3" r="17">
      <c t="s" r="A17" s="3">
        <v>588</v>
      </c>
    </row>
    <row spans="1:3" r="18">
      <c t="s" r="A18" s="4">
        <v>597</v>
      </c>
      <c t="n" r="B18" s="6">
        <v>325</v>
      </c>
      <c t="n" r="C18" s="6">
        <v>229</v>
      </c>
    </row>
    <row spans="1:3" r="19">
      <c t="s" r="A19" s="4">
        <v>598</v>
      </c>
      <c t="n" r="B19" s="6">
        <v>0</v>
      </c>
      <c t="n" r="C19" s="6">
        <v>5</v>
      </c>
    </row>
    <row spans="1:3" r="20">
      <c t="s" r="A20" s="4">
        <v>599</v>
      </c>
      <c t="n" r="B20" s="6">
        <v>-45</v>
      </c>
      <c t="n" r="C20" s="6">
        <v>0</v>
      </c>
    </row>
    <row spans="1:3" r="21">
      <c t="s" r="A21" s="4">
        <v>600</v>
      </c>
      <c t="n" r="B21" s="6">
        <v>280</v>
      </c>
      <c t="n" r="C21" s="6">
        <v>234</v>
      </c>
    </row>
    <row spans="1:3" r="22">
      <c t="s" r="A22" s="4">
        <v>724</v>
      </c>
    </row>
    <row spans="1:3" r="23">
      <c t="s" r="A23" s="3">
        <v>588</v>
      </c>
    </row>
    <row spans="1:3" r="24">
      <c t="s" r="A24" s="4">
        <v>597</v>
      </c>
      <c t="n" r="B24" s="6">
        <v>3232</v>
      </c>
      <c t="n" r="C24" s="6">
        <v>3871</v>
      </c>
    </row>
    <row spans="1:3" r="25">
      <c t="s" r="A25" s="4">
        <v>598</v>
      </c>
      <c t="n" r="B25" s="6">
        <v>0</v>
      </c>
      <c t="n" r="C25" s="6">
        <v>0</v>
      </c>
    </row>
    <row spans="1:3" r="26">
      <c t="s" r="A26" s="4">
        <v>599</v>
      </c>
      <c t="n" r="B26" s="6">
        <v>-480</v>
      </c>
      <c t="n" r="C26" s="6">
        <v>-156</v>
      </c>
    </row>
    <row spans="1:3" r="27">
      <c t="s" r="A27" s="4">
        <v>600</v>
      </c>
      <c t="n" r="B27" s="6">
        <v>2752</v>
      </c>
      <c t="n" r="C27" s="6">
        <v>3715</v>
      </c>
    </row>
    <row spans="1:3" r="28">
      <c t="s" r="A28" s="4">
        <v>725</v>
      </c>
    </row>
    <row spans="1:3" r="29">
      <c t="s" r="A29" s="3">
        <v>588</v>
      </c>
    </row>
    <row spans="1:3" r="30">
      <c t="s" r="A30" s="4">
        <v>597</v>
      </c>
      <c t="n" r="B30" s="6">
        <v>16216</v>
      </c>
      <c t="n" r="C30" s="6">
        <v>19911</v>
      </c>
    </row>
    <row spans="1:3" r="31">
      <c t="s" r="A31" s="4">
        <v>598</v>
      </c>
      <c t="n" r="B31" s="6">
        <v>57</v>
      </c>
      <c t="n" r="C31" s="6">
        <v>248</v>
      </c>
    </row>
    <row spans="1:3" r="32">
      <c t="s" r="A32" s="4">
        <v>599</v>
      </c>
      <c t="n" r="B32" s="6">
        <v>-3094</v>
      </c>
      <c t="n" r="C32" s="6">
        <v>-1428</v>
      </c>
    </row>
    <row spans="1:3" r="33">
      <c t="s" r="A33" s="4">
        <v>600</v>
      </c>
      <c t="n" r="B33" s="6">
        <v>13179</v>
      </c>
      <c t="n" r="C33" s="6">
        <v>18731</v>
      </c>
    </row>
    <row spans="1:3" r="34">
      <c t="s" r="A34" s="4">
        <v>726</v>
      </c>
    </row>
    <row spans="1:3" r="35">
      <c t="s" r="A35" s="3">
        <v>588</v>
      </c>
    </row>
    <row spans="1:3" r="36">
      <c t="s" r="A36" s="4">
        <v>597</v>
      </c>
      <c t="n" r="B36" s="6">
        <v>11263</v>
      </c>
      <c t="n" r="C36" s="6">
        <v>12694</v>
      </c>
    </row>
    <row spans="1:3" r="37">
      <c t="s" r="A37" s="4">
        <v>598</v>
      </c>
      <c t="n" r="B37" s="6">
        <v>20</v>
      </c>
      <c t="n" r="C37" s="6">
        <v>137</v>
      </c>
    </row>
    <row spans="1:3" r="38">
      <c t="s" r="A38" s="4">
        <v>599</v>
      </c>
      <c t="n" r="B38" s="6">
        <v>-611</v>
      </c>
      <c t="n" r="C38" s="6">
        <v>-214</v>
      </c>
    </row>
    <row spans="1:3" r="39">
      <c t="s" r="A39" s="4">
        <v>600</v>
      </c>
      <c t="n" r="B39" s="6">
        <v>10672</v>
      </c>
      <c t="n" r="C39" s="6">
        <v>12617</v>
      </c>
    </row>
    <row spans="1:3" r="40">
      <c t="s" r="A40" s="4">
        <v>727</v>
      </c>
    </row>
    <row spans="1:3" r="41">
      <c t="s" r="A41" s="3">
        <v>588</v>
      </c>
    </row>
    <row spans="1:3" r="42">
      <c t="s" r="A42" s="4">
        <v>597</v>
      </c>
      <c t="n" r="B42" s="6">
        <v>11945</v>
      </c>
      <c t="n" r="C42" s="6">
        <v>8747</v>
      </c>
    </row>
    <row spans="1:3" r="43">
      <c t="s" r="A43" s="4">
        <v>598</v>
      </c>
      <c t="n" r="B43" s="6">
        <v>393</v>
      </c>
      <c t="n" r="C43" s="6">
        <v>1568</v>
      </c>
    </row>
    <row spans="1:3" r="44">
      <c t="s" r="A44" s="4">
        <v>599</v>
      </c>
      <c t="n" r="B44" s="6">
        <v>-1939</v>
      </c>
      <c t="n" r="C44" s="6">
        <v>-653</v>
      </c>
    </row>
    <row spans="1:3" r="45">
      <c t="s" r="A45" s="4">
        <v>600</v>
      </c>
      <c t="n" r="B45" s="6">
        <v>10399</v>
      </c>
      <c t="n" r="C45" s="6">
        <v>9662</v>
      </c>
    </row>
    <row spans="1:3" r="46">
      <c t="s" r="A46" s="4">
        <v>728</v>
      </c>
    </row>
    <row spans="1:3" r="47">
      <c t="s" r="A47" s="3">
        <v>588</v>
      </c>
    </row>
    <row spans="1:3" r="48">
      <c t="s" r="A48" s="4">
        <v>597</v>
      </c>
      <c t="n" r="B48" s="6">
        <v>48453</v>
      </c>
      <c t="n" r="C48" s="6">
        <v>48658</v>
      </c>
    </row>
    <row spans="1:3" r="49">
      <c t="s" r="A49" s="4">
        <v>598</v>
      </c>
      <c t="n" r="B49" s="6">
        <v>470</v>
      </c>
      <c t="n" r="C49" s="6">
        <v>1958</v>
      </c>
    </row>
    <row spans="1:3" r="50">
      <c t="s" r="A50" s="4">
        <v>599</v>
      </c>
      <c t="n" r="B50" s="6">
        <v>-6169</v>
      </c>
      <c t="n" r="C50" s="6">
        <v>-2451</v>
      </c>
    </row>
    <row spans="1:3" r="51">
      <c t="s" r="A51" s="4">
        <v>600</v>
      </c>
      <c t="n" r="B51" s="6">
        <v>42754</v>
      </c>
      <c t="n" r="C51" s="6">
        <v>48165</v>
      </c>
    </row>
    <row spans="1:3" r="52">
      <c t="s" r="A52" s="4">
        <v>729</v>
      </c>
    </row>
    <row spans="1:3" r="53">
      <c t="s" r="A53" s="3">
        <v>588</v>
      </c>
    </row>
    <row spans="1:3" r="54">
      <c t="s" r="A54" s="4">
        <v>597</v>
      </c>
      <c t="n" r="B54" s="6">
        <v>373</v>
      </c>
      <c t="n" r="C54" s="6">
        <v>505</v>
      </c>
    </row>
    <row spans="1:3" r="55">
      <c t="s" r="A55" s="4">
        <v>600</v>
      </c>
      <c t="n" r="B55" s="8">
        <v>373</v>
      </c>
      <c t="n" r="C55" s="8">
        <v>5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30</v>
      </c>
      <c t="s" r="B1" s="2">
        <v>552</v>
      </c>
    </row>
    <row spans="1:2" r="2">
      <c t="s" r="A2" s="3">
        <v>588</v>
      </c>
    </row>
    <row spans="1:2" r="3">
      <c t="s" r="A3" s="4">
        <v>614</v>
      </c>
      <c t="n" r="B3" s="8">
        <v>79</v>
      </c>
    </row>
    <row spans="1:2" r="4">
      <c t="s" r="A4" s="4">
        <v>615</v>
      </c>
      <c t="n" r="B4" s="6">
        <v>3391</v>
      </c>
    </row>
    <row spans="1:2" r="5">
      <c t="s" r="A5" s="4">
        <v>616</v>
      </c>
      <c t="n" r="B5" s="6">
        <v>1690</v>
      </c>
    </row>
    <row spans="1:2" r="6">
      <c t="s" r="A6" s="4">
        <v>617</v>
      </c>
      <c t="n" r="B6" s="6">
        <v>21723</v>
      </c>
    </row>
    <row spans="1:2" r="7">
      <c t="s" r="A7" s="4">
        <v>127</v>
      </c>
      <c t="n" r="B7" s="8">
        <v>268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1</v>
      </c>
      <c t="s" r="B1" s="2">
        <v>2</v>
      </c>
      <c t="s" r="C1" s="2">
        <v>30</v>
      </c>
    </row>
    <row spans="1:3" r="2">
      <c t="s" r="A2" s="3">
        <v>619</v>
      </c>
    </row>
    <row spans="1:3" r="3">
      <c t="s" r="A3" s="4">
        <v>620</v>
      </c>
      <c t="n" r="B3" s="8">
        <v>27763</v>
      </c>
      <c t="n" r="C3" s="8">
        <v>27093</v>
      </c>
    </row>
    <row spans="1:3" r="4">
      <c t="s" r="A4" s="4">
        <v>621</v>
      </c>
      <c t="n" r="B4" s="6">
        <v>-3995</v>
      </c>
      <c t="n" r="C4" s="6">
        <v>-1476</v>
      </c>
    </row>
    <row spans="1:3" r="5">
      <c t="s" r="A5" s="4">
        <v>622</v>
      </c>
      <c t="n" r="B5" s="6">
        <v>8245</v>
      </c>
      <c t="n" r="C5" s="6">
        <v>3505</v>
      </c>
    </row>
    <row spans="1:3" r="6">
      <c t="s" r="A6" s="4">
        <v>623</v>
      </c>
      <c t="n" r="B6" s="6">
        <v>-2174</v>
      </c>
      <c t="n" r="C6" s="6">
        <v>-975</v>
      </c>
    </row>
    <row spans="1:3" r="7">
      <c t="s" r="A7" s="4">
        <v>624</v>
      </c>
      <c t="n" r="B7" s="6">
        <v>36008</v>
      </c>
      <c t="n" r="C7" s="6">
        <v>30598</v>
      </c>
    </row>
    <row spans="1:3" r="8">
      <c t="s" r="A8" s="4">
        <v>625</v>
      </c>
      <c t="n" r="B8" s="6">
        <v>-6169</v>
      </c>
      <c t="n" r="C8" s="6">
        <v>-2451</v>
      </c>
    </row>
    <row spans="1:3" r="9">
      <c t="s" r="A9" s="4">
        <v>626</v>
      </c>
    </row>
    <row spans="1:3" r="10">
      <c t="s" r="A10" s="3">
        <v>619</v>
      </c>
    </row>
    <row spans="1:3" r="11">
      <c t="s" r="A11" s="4">
        <v>620</v>
      </c>
      <c t="n" r="B11" s="6">
        <v>280</v>
      </c>
    </row>
    <row spans="1:3" r="12">
      <c t="s" r="A12" s="4">
        <v>621</v>
      </c>
      <c t="n" r="B12" s="6">
        <v>-45</v>
      </c>
    </row>
    <row spans="1:3" r="13">
      <c t="s" r="A13" s="4">
        <v>622</v>
      </c>
      <c t="n" r="B13" s="6">
        <v>0</v>
      </c>
    </row>
    <row spans="1:3" r="14">
      <c t="s" r="A14" s="4">
        <v>623</v>
      </c>
      <c t="n" r="B14" s="6">
        <v>0</v>
      </c>
    </row>
    <row spans="1:3" r="15">
      <c t="s" r="A15" s="4">
        <v>624</v>
      </c>
      <c t="n" r="B15" s="6">
        <v>280</v>
      </c>
    </row>
    <row spans="1:3" r="16">
      <c t="s" r="A16" s="4">
        <v>625</v>
      </c>
      <c t="n" r="B16" s="6">
        <v>-45</v>
      </c>
    </row>
    <row spans="1:3" r="17">
      <c t="s" r="A17" s="4">
        <v>627</v>
      </c>
    </row>
    <row spans="1:3" r="18">
      <c t="s" r="A18" s="3">
        <v>619</v>
      </c>
    </row>
    <row spans="1:3" r="19">
      <c t="s" r="A19" s="4">
        <v>620</v>
      </c>
      <c t="n" r="B19" s="6">
        <v>2541</v>
      </c>
      <c t="n" r="C19" s="6">
        <v>3716</v>
      </c>
    </row>
    <row spans="1:3" r="20">
      <c t="s" r="A20" s="4">
        <v>621</v>
      </c>
      <c t="n" r="B20" s="6">
        <v>-265</v>
      </c>
      <c t="n" r="C20" s="6">
        <v>-156</v>
      </c>
    </row>
    <row spans="1:3" r="21">
      <c t="s" r="A21" s="4">
        <v>622</v>
      </c>
      <c t="n" r="B21" s="6">
        <v>281</v>
      </c>
      <c t="n" r="C21" s="6">
        <v>0</v>
      </c>
    </row>
    <row spans="1:3" r="22">
      <c t="s" r="A22" s="4">
        <v>623</v>
      </c>
      <c t="n" r="B22" s="6">
        <v>-215</v>
      </c>
      <c t="n" r="C22" s="6">
        <v>0</v>
      </c>
    </row>
    <row spans="1:3" r="23">
      <c t="s" r="A23" s="4">
        <v>624</v>
      </c>
      <c t="n" r="B23" s="6">
        <v>2822</v>
      </c>
      <c t="n" r="C23" s="6">
        <v>3716</v>
      </c>
    </row>
    <row spans="1:3" r="24">
      <c t="s" r="A24" s="4">
        <v>625</v>
      </c>
      <c t="n" r="B24" s="6">
        <v>-480</v>
      </c>
      <c t="n" r="C24" s="6">
        <v>-156</v>
      </c>
    </row>
    <row spans="1:3" r="25">
      <c t="s" r="A25" s="4">
        <v>601</v>
      </c>
    </row>
    <row spans="1:3" r="26">
      <c t="s" r="A26" s="3">
        <v>619</v>
      </c>
    </row>
    <row spans="1:3" r="27">
      <c t="s" r="A27" s="4">
        <v>620</v>
      </c>
      <c t="n" r="B27" s="6">
        <v>10463</v>
      </c>
      <c t="n" r="C27" s="6">
        <v>11893</v>
      </c>
    </row>
    <row spans="1:3" r="28">
      <c t="s" r="A28" s="4">
        <v>621</v>
      </c>
      <c t="n" r="B28" s="6">
        <v>-2164</v>
      </c>
      <c t="n" r="C28" s="6">
        <v>-513</v>
      </c>
    </row>
    <row spans="1:3" r="29">
      <c t="s" r="A29" s="4">
        <v>622</v>
      </c>
      <c t="n" r="B29" s="6">
        <v>2210</v>
      </c>
      <c t="n" r="C29" s="6">
        <v>1328</v>
      </c>
    </row>
    <row spans="1:3" r="30">
      <c t="s" r="A30" s="4">
        <v>623</v>
      </c>
      <c t="n" r="B30" s="6">
        <v>-931</v>
      </c>
      <c t="n" r="C30" s="6">
        <v>-915</v>
      </c>
    </row>
    <row spans="1:3" r="31">
      <c t="s" r="A31" s="4">
        <v>624</v>
      </c>
      <c t="n" r="B31" s="6">
        <v>12673</v>
      </c>
      <c t="n" r="C31" s="6">
        <v>13221</v>
      </c>
    </row>
    <row spans="1:3" r="32">
      <c t="s" r="A32" s="4">
        <v>625</v>
      </c>
      <c t="n" r="B32" s="6">
        <v>-3095</v>
      </c>
      <c t="n" r="C32" s="6">
        <v>-1428</v>
      </c>
    </row>
    <row spans="1:3" r="33">
      <c t="s" r="A33" s="4">
        <v>602</v>
      </c>
    </row>
    <row spans="1:3" r="34">
      <c t="s" r="A34" s="3">
        <v>619</v>
      </c>
    </row>
    <row spans="1:3" r="35">
      <c t="s" r="A35" s="4">
        <v>620</v>
      </c>
      <c t="n" r="C35" s="6">
        <v>6821</v>
      </c>
    </row>
    <row spans="1:3" r="36">
      <c t="s" r="A36" s="4">
        <v>621</v>
      </c>
      <c t="n" r="C36" s="6">
        <v>-191</v>
      </c>
    </row>
    <row spans="1:3" r="37">
      <c t="s" r="A37" s="4">
        <v>622</v>
      </c>
      <c t="n" r="C37" s="6">
        <v>2133</v>
      </c>
    </row>
    <row spans="1:3" r="38">
      <c t="s" r="A38" s="4">
        <v>623</v>
      </c>
      <c t="n" r="C38" s="6">
        <v>-23</v>
      </c>
    </row>
    <row spans="1:3" r="39">
      <c t="s" r="A39" s="4">
        <v>624</v>
      </c>
      <c t="n" r="C39" s="6">
        <v>8954</v>
      </c>
    </row>
    <row spans="1:3" r="40">
      <c t="s" r="A40" s="4">
        <v>625</v>
      </c>
      <c t="n" r="C40" s="6">
        <v>-214</v>
      </c>
    </row>
    <row spans="1:3" r="41">
      <c t="s" r="A41" s="4">
        <v>602</v>
      </c>
    </row>
    <row spans="1:3" r="42">
      <c t="s" r="A42" s="3">
        <v>619</v>
      </c>
    </row>
    <row spans="1:3" r="43">
      <c t="s" r="A43" s="4">
        <v>620</v>
      </c>
      <c t="n" r="B43" s="6">
        <v>7100</v>
      </c>
    </row>
    <row spans="1:3" r="44">
      <c t="s" r="A44" s="4">
        <v>621</v>
      </c>
      <c t="n" r="B44" s="6">
        <v>-301</v>
      </c>
    </row>
    <row spans="1:3" r="45">
      <c t="s" r="A45" s="4">
        <v>622</v>
      </c>
      <c t="n" r="B45" s="6">
        <v>3568</v>
      </c>
    </row>
    <row spans="1:3" r="46">
      <c t="s" r="A46" s="4">
        <v>623</v>
      </c>
      <c t="n" r="B46" s="6">
        <v>-309</v>
      </c>
    </row>
    <row spans="1:3" r="47">
      <c t="s" r="A47" s="4">
        <v>624</v>
      </c>
      <c t="n" r="B47" s="6">
        <v>10668</v>
      </c>
    </row>
    <row spans="1:3" r="48">
      <c t="s" r="A48" s="4">
        <v>625</v>
      </c>
      <c t="n" r="B48" s="6">
        <v>-610</v>
      </c>
    </row>
    <row spans="1:3" r="49">
      <c t="s" r="A49" s="4">
        <v>128</v>
      </c>
    </row>
    <row spans="1:3" r="50">
      <c t="s" r="A50" s="3">
        <v>619</v>
      </c>
    </row>
    <row spans="1:3" r="51">
      <c t="s" r="A51" s="4">
        <v>620</v>
      </c>
      <c t="n" r="B51" s="6">
        <v>7379</v>
      </c>
      <c t="n" r="C51" s="6">
        <v>4663</v>
      </c>
    </row>
    <row spans="1:3" r="52">
      <c t="s" r="A52" s="4">
        <v>621</v>
      </c>
      <c t="n" r="B52" s="6">
        <v>-1220</v>
      </c>
      <c t="n" r="C52" s="6">
        <v>-616</v>
      </c>
    </row>
    <row spans="1:3" r="53">
      <c t="s" r="A53" s="4">
        <v>622</v>
      </c>
      <c t="n" r="B53" s="6">
        <v>2186</v>
      </c>
      <c t="n" r="C53" s="6">
        <v>44</v>
      </c>
    </row>
    <row spans="1:3" r="54">
      <c t="s" r="A54" s="4">
        <v>623</v>
      </c>
      <c t="n" r="B54" s="6">
        <v>-719</v>
      </c>
      <c t="n" r="C54" s="6">
        <v>-37</v>
      </c>
    </row>
    <row spans="1:3" r="55">
      <c t="s" r="A55" s="4">
        <v>624</v>
      </c>
      <c t="n" r="B55" s="6">
        <v>9565</v>
      </c>
      <c t="n" r="C55" s="6">
        <v>4707</v>
      </c>
    </row>
    <row spans="1:3" r="56">
      <c t="s" r="A56" s="4">
        <v>625</v>
      </c>
      <c t="n" r="B56" s="8">
        <v>-1939</v>
      </c>
      <c t="n" r="C56" s="8">
        <v>-6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2</v>
      </c>
      <c t="s" r="B1" s="2">
        <v>1</v>
      </c>
    </row>
    <row spans="1:4" r="2">
      <c t="s" r="B2" s="2">
        <v>2</v>
      </c>
      <c t="s" r="C2" s="2">
        <v>30</v>
      </c>
      <c t="s" r="D2" s="2">
        <v>87</v>
      </c>
    </row>
    <row spans="1:4" r="3">
      <c t="s" r="A3" s="3">
        <v>588</v>
      </c>
    </row>
    <row spans="1:4" r="4">
      <c t="s" r="A4" s="4">
        <v>630</v>
      </c>
      <c t="n" r="B4" s="8">
        <v>-5751</v>
      </c>
      <c t="n" r="C4" s="8">
        <v>-5825</v>
      </c>
      <c t="n" r="D4" s="8">
        <v>-5574</v>
      </c>
    </row>
    <row spans="1:4" r="5">
      <c t="s" r="A5" s="4">
        <v>733</v>
      </c>
    </row>
    <row spans="1:4" r="6">
      <c t="s" r="A6" s="3">
        <v>588</v>
      </c>
    </row>
    <row spans="1:4" r="7">
      <c t="s" r="A7" s="4">
        <v>631</v>
      </c>
      <c t="n" r="B7" s="6">
        <v>-1773</v>
      </c>
      <c t="n" r="C7" s="6">
        <v>-3468</v>
      </c>
      <c t="n" r="D7" s="6">
        <v>-2172</v>
      </c>
    </row>
    <row spans="1:4" r="8">
      <c t="s" r="A8" s="4">
        <v>632</v>
      </c>
      <c t="n" r="B8" s="6">
        <v>-2431</v>
      </c>
      <c t="n" r="C8" s="6">
        <v>-1748</v>
      </c>
      <c t="n" r="D8" s="6">
        <v>-542</v>
      </c>
    </row>
    <row spans="1:4" r="9">
      <c t="s" r="A9" s="4">
        <v>630</v>
      </c>
      <c t="n" r="B9" s="8">
        <v>658</v>
      </c>
      <c t="n" r="C9" s="8">
        <v>-1720</v>
      </c>
      <c t="n" r="D9" s="8">
        <v>-16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30</v>
      </c>
      <c t="s" r="D2" s="2">
        <v>87</v>
      </c>
    </row>
    <row spans="1:4" r="3">
      <c t="s" r="A3" s="3">
        <v>235</v>
      </c>
    </row>
    <row spans="1:4" r="4">
      <c t="s" r="A4" s="4">
        <v>629</v>
      </c>
      <c t="n" r="B4" s="8">
        <v>5315</v>
      </c>
      <c t="n" r="C4" s="8">
        <v>4713</v>
      </c>
      <c t="n" r="D4" s="8">
        <v>4063</v>
      </c>
    </row>
    <row spans="1:4" r="5">
      <c t="s" r="A5" s="4">
        <v>735</v>
      </c>
      <c t="n" r="B5" s="6">
        <v>436</v>
      </c>
      <c t="n" r="C5" s="6">
        <v>1112</v>
      </c>
      <c t="n" r="D5" s="6">
        <v>1511</v>
      </c>
    </row>
    <row spans="1:4" r="6">
      <c t="s" r="A6" s="4">
        <v>736</v>
      </c>
      <c t="n" r="B6" s="8">
        <v>5751</v>
      </c>
      <c t="n" r="C6" s="8">
        <v>5825</v>
      </c>
      <c t="n" r="D6" s="8">
        <v>55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0</v>
      </c>
      <c t="s" r="D2" s="2">
        <v>87</v>
      </c>
    </row>
    <row spans="1:4" r="3">
      <c t="s" r="A3" s="3">
        <v>588</v>
      </c>
    </row>
    <row spans="1:4" r="4">
      <c t="s" r="A4" s="4">
        <v>635</v>
      </c>
      <c t="n" r="B4" s="8">
        <v>-16694</v>
      </c>
      <c t="n" r="C4" s="8">
        <v>-38413</v>
      </c>
      <c t="n" r="D4" s="8">
        <v>-27719</v>
      </c>
    </row>
    <row spans="1:4" r="5">
      <c t="s" r="A5" s="4">
        <v>636</v>
      </c>
      <c t="n" r="B5" s="8">
        <v>14710</v>
      </c>
      <c t="n" r="C5" s="8">
        <v>35402</v>
      </c>
      <c t="n" r="D5" s="8">
        <v>282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38</v>
      </c>
      <c t="s" r="B1" s="2">
        <v>739</v>
      </c>
      <c t="s" r="C1" s="2">
        <v>740</v>
      </c>
      <c t="s" r="D1" s="2">
        <v>741</v>
      </c>
      <c t="s" r="E1" s="2">
        <v>2</v>
      </c>
      <c t="s" r="F1" s="2">
        <v>30</v>
      </c>
      <c t="s" r="G1" s="2">
        <v>87</v>
      </c>
    </row>
    <row spans="1:7" r="2">
      <c t="s" r="A2" s="3">
        <v>742</v>
      </c>
    </row>
    <row spans="1:7" r="3">
      <c t="s" r="A3" s="4">
        <v>743</v>
      </c>
      <c t="n" r="E3" s="8">
        <v>1445000</v>
      </c>
      <c t="n" r="F3" s="8">
        <v>1870000</v>
      </c>
    </row>
    <row spans="1:7" r="4">
      <c t="s" r="A4" s="4">
        <v>744</v>
      </c>
      <c t="n" r="E4" s="6">
        <v>2809000</v>
      </c>
      <c t="n" r="F4" s="6">
        <v>1252000</v>
      </c>
    </row>
    <row spans="1:7" r="5">
      <c t="s" r="A5" s="4">
        <v>745</v>
      </c>
      <c t="n" r="E5" s="6">
        <v>8856000</v>
      </c>
      <c t="n" r="F5" s="6">
        <v>7660000</v>
      </c>
    </row>
    <row spans="1:7" r="6">
      <c t="s" r="A6" s="4">
        <v>166</v>
      </c>
      <c t="n" r="E6" s="6">
        <v>210000</v>
      </c>
      <c t="n" r="F6" s="6">
        <v>323000</v>
      </c>
    </row>
    <row spans="1:7" r="7">
      <c t="s" r="A7" s="4">
        <v>45</v>
      </c>
      <c t="n" r="E7" s="6">
        <v>15192000</v>
      </c>
      <c t="n" r="F7" s="6">
        <v>14264000</v>
      </c>
    </row>
    <row spans="1:7" r="8">
      <c t="s" r="A8" s="4">
        <v>746</v>
      </c>
    </row>
    <row spans="1:7" r="9">
      <c t="s" r="A9" s="3">
        <v>742</v>
      </c>
    </row>
    <row spans="1:7" r="10">
      <c t="s" r="A10" s="4">
        <v>744</v>
      </c>
      <c t="n" r="E10" s="8">
        <v>0</v>
      </c>
      <c t="n" r="F10" s="6">
        <v>1095000</v>
      </c>
    </row>
    <row spans="1:7" r="11">
      <c t="s" r="A11" s="4">
        <v>747</v>
      </c>
    </row>
    <row spans="1:7" r="12">
      <c t="s" r="A12" s="3">
        <v>748</v>
      </c>
    </row>
    <row spans="1:7" r="13">
      <c t="s" r="A13" s="4">
        <v>749</v>
      </c>
      <c t="s" r="B13" s="4">
        <v>750</v>
      </c>
      <c t="s" r="E13" s="4">
        <v>750</v>
      </c>
    </row>
    <row spans="1:7" r="14">
      <c t="s" r="A14" s="3">
        <v>742</v>
      </c>
    </row>
    <row spans="1:7" r="15">
      <c t="s" r="A15" s="4">
        <v>743</v>
      </c>
      <c t="n" r="E15" s="8">
        <v>2769000</v>
      </c>
      <c t="n" r="F15" s="6">
        <v>3252000</v>
      </c>
    </row>
    <row spans="1:7" r="16">
      <c t="s" r="A16" s="4">
        <v>744</v>
      </c>
      <c t="n" r="E16" s="6">
        <v>375000</v>
      </c>
      <c t="n" r="F16" s="6">
        <v>0</v>
      </c>
    </row>
    <row spans="1:7" r="17">
      <c t="s" r="A17" s="4">
        <v>751</v>
      </c>
    </row>
    <row spans="1:7" r="18">
      <c t="s" r="A18" s="3">
        <v>748</v>
      </c>
    </row>
    <row spans="1:7" r="19">
      <c t="s" r="A19" s="4">
        <v>752</v>
      </c>
      <c t="n" r="E19" s="6">
        <v>299742</v>
      </c>
      <c t="n" r="F19" s="6">
        <v>348602</v>
      </c>
      <c t="n" r="G19" s="8">
        <v>79207</v>
      </c>
    </row>
    <row spans="1:7" r="20">
      <c t="s" r="A20" s="3">
        <v>742</v>
      </c>
    </row>
    <row spans="1:7" r="21">
      <c t="s" r="A21" s="4">
        <v>753</v>
      </c>
      <c t="n" r="E21" s="6">
        <v>1912000</v>
      </c>
      <c t="n" r="F21" s="6">
        <v>1159000</v>
      </c>
    </row>
    <row spans="1:7" r="22">
      <c t="s" r="A22" s="4">
        <v>754</v>
      </c>
      <c t="n" r="E22" s="8">
        <v>5105000</v>
      </c>
      <c t="n" r="F22" s="8">
        <v>4807000</v>
      </c>
    </row>
    <row spans="1:7" r="23">
      <c t="s" r="A23" s="4">
        <v>755</v>
      </c>
      <c t="n" r="C23" s="8">
        <v>800000</v>
      </c>
    </row>
    <row spans="1:7" r="24">
      <c t="s" r="A24" s="4">
        <v>756</v>
      </c>
    </row>
    <row spans="1:7" r="25">
      <c t="s" r="A25" s="3">
        <v>748</v>
      </c>
    </row>
    <row spans="1:7" r="26">
      <c t="s" r="A26" s="4">
        <v>757</v>
      </c>
      <c t="s" r="E26" s="4">
        <v>758</v>
      </c>
    </row>
    <row spans="1:7" r="27">
      <c t="s" r="A27" s="4">
        <v>759</v>
      </c>
    </row>
    <row spans="1:7" r="28">
      <c t="s" r="A28" s="3">
        <v>748</v>
      </c>
    </row>
    <row spans="1:7" r="29">
      <c t="s" r="A29" s="4">
        <v>757</v>
      </c>
      <c t="s" r="E29" s="4">
        <v>760</v>
      </c>
    </row>
    <row spans="1:7" r="30">
      <c t="s" r="A30" s="4">
        <v>761</v>
      </c>
    </row>
    <row spans="1:7" r="31">
      <c t="s" r="A31" s="3">
        <v>742</v>
      </c>
    </row>
    <row spans="1:7" r="32">
      <c t="s" r="A32" s="4">
        <v>762</v>
      </c>
      <c t="n" r="D32" s="8">
        <v>12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30</v>
      </c>
    </row>
    <row spans="1:3" r="2">
      <c t="s" r="A2" s="3">
        <v>466</v>
      </c>
    </row>
    <row spans="1:3" r="3">
      <c t="s" r="A3" s="4">
        <v>764</v>
      </c>
      <c t="n" r="B3" s="8">
        <v>208466</v>
      </c>
    </row>
    <row spans="1:3" r="4">
      <c t="s" r="A4" s="4">
        <v>765</v>
      </c>
      <c t="n" r="B4" s="6">
        <v>-12012</v>
      </c>
      <c t="n" r="C4" s="8">
        <v>-9630</v>
      </c>
    </row>
    <row spans="1:3" r="5">
      <c t="s" r="A5" s="4">
        <v>766</v>
      </c>
      <c t="n" r="B5" s="6">
        <v>196454</v>
      </c>
      <c t="n" r="C5" s="6">
        <v>152387</v>
      </c>
    </row>
    <row spans="1:3" r="6">
      <c t="s" r="A6" s="4">
        <v>767</v>
      </c>
    </row>
    <row spans="1:3" r="7">
      <c t="s" r="A7" s="3">
        <v>466</v>
      </c>
    </row>
    <row spans="1:3" r="8">
      <c t="s" r="A8" s="4">
        <v>764</v>
      </c>
      <c t="n" r="B8" s="6">
        <v>4929</v>
      </c>
      <c t="n" r="C8" s="6">
        <v>1205</v>
      </c>
    </row>
    <row spans="1:3" r="9">
      <c t="s" r="A9" s="4">
        <v>768</v>
      </c>
    </row>
    <row spans="1:3" r="10">
      <c t="s" r="A10" s="3">
        <v>466</v>
      </c>
    </row>
    <row spans="1:3" r="11">
      <c t="s" r="A11" s="4">
        <v>764</v>
      </c>
      <c t="n" r="B11" s="6">
        <v>92600</v>
      </c>
      <c t="n" r="C11" s="6">
        <v>40500</v>
      </c>
    </row>
    <row spans="1:3" r="12">
      <c t="s" r="A12" s="4">
        <v>769</v>
      </c>
    </row>
    <row spans="1:3" r="13">
      <c t="s" r="A13" s="3">
        <v>466</v>
      </c>
    </row>
    <row spans="1:3" r="14">
      <c t="s" r="A14" s="4">
        <v>764</v>
      </c>
      <c t="n" r="B14" s="8">
        <v>110900</v>
      </c>
      <c t="n" r="C14" s="8">
        <v>1203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70</v>
      </c>
      <c t="s" r="B1" s="2">
        <v>771</v>
      </c>
      <c t="s" r="C1" s="2">
        <v>552</v>
      </c>
    </row>
    <row spans="1:3" r="2">
      <c t="s" r="A2" s="3">
        <v>466</v>
      </c>
    </row>
    <row spans="1:3" r="3">
      <c t="s" r="A3" s="4">
        <v>772</v>
      </c>
      <c t="n" r="C3" s="8">
        <v>325000</v>
      </c>
    </row>
    <row spans="1:3" r="4">
      <c t="s" r="A4" s="4">
        <v>764</v>
      </c>
      <c t="n" r="C4" s="8">
        <v>208466</v>
      </c>
    </row>
    <row spans="1:3" r="5">
      <c t="s" r="A5" s="4">
        <v>773</v>
      </c>
      <c t="n" r="C5" s="10">
        <v>2.97</v>
      </c>
    </row>
    <row spans="1:3" r="6">
      <c t="s" r="A6" s="4">
        <v>774</v>
      </c>
      <c t="n" r="C6" s="10">
        <v>1.2</v>
      </c>
    </row>
    <row spans="1:3" r="7">
      <c t="s" r="A7" s="4">
        <v>775</v>
      </c>
      <c t="n" r="C7" s="10">
        <v>2.79</v>
      </c>
    </row>
    <row spans="1:3" r="8">
      <c t="s" r="A8" s="4">
        <v>776</v>
      </c>
    </row>
    <row spans="1:3" r="9">
      <c t="s" r="A9" s="3">
        <v>466</v>
      </c>
    </row>
    <row spans="1:3" r="10">
      <c t="s" r="A10" s="4">
        <v>777</v>
      </c>
      <c t="n" r="C10" s="10">
        <v>3.25</v>
      </c>
    </row>
    <row spans="1:3" r="11">
      <c t="s" r="A11" s="4">
        <v>778</v>
      </c>
    </row>
    <row spans="1:3" r="12">
      <c t="s" r="A12" s="3">
        <v>466</v>
      </c>
    </row>
    <row spans="1:3" r="13">
      <c t="s" r="A13" s="4">
        <v>777</v>
      </c>
      <c t="n" r="C13" s="10">
        <v>3.5</v>
      </c>
    </row>
    <row spans="1:3" r="14">
      <c t="s" r="A14" s="4">
        <v>779</v>
      </c>
    </row>
    <row spans="1:3" r="15">
      <c t="s" r="A15" s="3">
        <v>466</v>
      </c>
    </row>
    <row spans="1:3" r="16">
      <c t="s" r="A16" s="4">
        <v>780</v>
      </c>
      <c t="s" r="C16" s="4">
        <v>781</v>
      </c>
    </row>
    <row spans="1:3" r="17">
      <c t="s" r="A17" s="4">
        <v>782</v>
      </c>
    </row>
    <row spans="1:3" r="18">
      <c t="s" r="A18" s="3">
        <v>466</v>
      </c>
    </row>
    <row spans="1:3" r="19">
      <c t="s" r="A19" s="4">
        <v>780</v>
      </c>
      <c t="s" r="C19" s="4">
        <v>783</v>
      </c>
    </row>
    <row spans="1:3" r="20">
      <c t="s" r="A20" s="4">
        <v>784</v>
      </c>
    </row>
    <row spans="1:3" r="21">
      <c t="s" r="A21" s="3">
        <v>466</v>
      </c>
    </row>
    <row spans="1:3" r="22">
      <c t="s" r="A22" s="4">
        <v>780</v>
      </c>
      <c t="s" r="C22" s="4">
        <v>785</v>
      </c>
    </row>
    <row spans="1:3" r="23">
      <c t="s" r="A23" s="4">
        <v>786</v>
      </c>
    </row>
    <row spans="1:3" r="24">
      <c t="s" r="A24" s="3">
        <v>466</v>
      </c>
    </row>
    <row spans="1:3" r="25">
      <c t="s" r="A25" s="4">
        <v>780</v>
      </c>
      <c t="s" r="C25" s="4">
        <v>787</v>
      </c>
    </row>
    <row spans="1:3" r="26">
      <c t="s" r="A26" s="4">
        <v>788</v>
      </c>
      <c t="s" r="C26" s="4">
        <v>789</v>
      </c>
    </row>
    <row spans="1:3" r="27">
      <c t="s" r="A27" s="4">
        <v>749</v>
      </c>
      <c t="s" r="C27" s="4">
        <v>533</v>
      </c>
    </row>
    <row spans="1:3" r="28">
      <c t="s" r="A28" s="4">
        <v>790</v>
      </c>
    </row>
    <row spans="1:3" r="29">
      <c t="s" r="A29" s="3">
        <v>466</v>
      </c>
    </row>
    <row spans="1:3" r="30">
      <c t="s" r="A30" s="4">
        <v>780</v>
      </c>
      <c t="s" r="C30" s="4">
        <v>791</v>
      </c>
    </row>
    <row spans="1:3" r="31">
      <c t="s" r="A31" s="4">
        <v>788</v>
      </c>
      <c t="s" r="C31" s="4">
        <v>474</v>
      </c>
    </row>
    <row spans="1:3" r="32">
      <c t="s" r="A32" s="4">
        <v>749</v>
      </c>
      <c t="s" r="C32" s="4">
        <v>792</v>
      </c>
    </row>
    <row spans="1:3" r="33">
      <c t="s" r="A33" s="4">
        <v>793</v>
      </c>
    </row>
    <row spans="1:3" r="34">
      <c t="s" r="A34" s="3">
        <v>466</v>
      </c>
    </row>
    <row spans="1:3" r="35">
      <c t="s" r="A35" s="4">
        <v>772</v>
      </c>
      <c t="n" r="C35" s="8">
        <v>200000</v>
      </c>
    </row>
    <row spans="1:3" r="36">
      <c t="s" r="A36" s="4">
        <v>794</v>
      </c>
      <c t="n" r="C36" s="6">
        <v>50000</v>
      </c>
    </row>
    <row spans="1:3" r="37">
      <c t="s" r="A37" s="4">
        <v>795</v>
      </c>
    </row>
    <row spans="1:3" r="38">
      <c t="s" r="A38" s="3">
        <v>466</v>
      </c>
    </row>
    <row spans="1:3" r="39">
      <c t="s" r="A39" s="4">
        <v>796</v>
      </c>
      <c t="n" r="B39" s="8">
        <v>15000</v>
      </c>
    </row>
    <row spans="1:3" r="40">
      <c t="s" r="A40" s="4">
        <v>797</v>
      </c>
      <c t="n" r="B40" s="10">
        <v>3.25</v>
      </c>
    </row>
    <row spans="1:3" r="41">
      <c t="s" r="A41" s="4">
        <v>798</v>
      </c>
    </row>
    <row spans="1:3" r="42">
      <c t="s" r="A42" s="3">
        <v>466</v>
      </c>
    </row>
    <row spans="1:3" r="43">
      <c t="s" r="A43" s="4">
        <v>772</v>
      </c>
      <c t="n" r="C43" s="8">
        <v>125000</v>
      </c>
    </row>
    <row spans="1:3" r="44">
      <c t="s" r="A44" s="4">
        <v>799</v>
      </c>
      <c t="s" r="C44" s="4">
        <v>8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801</v>
      </c>
      <c t="s" r="B1" s="2">
        <v>552</v>
      </c>
    </row>
    <row spans="1:2" r="2">
      <c t="s" r="A2" s="3">
        <v>247</v>
      </c>
    </row>
    <row spans="1:2" r="3">
      <c t="n" r="A3" s="6">
        <v>2016</v>
      </c>
      <c t="n" r="B3" s="8">
        <v>12012</v>
      </c>
    </row>
    <row spans="1:2" r="4">
      <c t="n" r="A4" s="6">
        <v>2017</v>
      </c>
      <c t="n" r="B4" s="6">
        <v>13499</v>
      </c>
    </row>
    <row spans="1:2" r="5">
      <c t="n" r="A5" s="6">
        <v>2018</v>
      </c>
      <c t="n" r="B5" s="6">
        <v>15184</v>
      </c>
    </row>
    <row spans="1:2" r="6">
      <c t="n" r="A6" s="6">
        <v>2019</v>
      </c>
      <c t="n" r="B6" s="6">
        <v>167168</v>
      </c>
    </row>
    <row spans="1:2" r="7">
      <c t="n" r="A7" s="6">
        <v>2020</v>
      </c>
      <c t="n" r="B7" s="6">
        <v>383</v>
      </c>
    </row>
    <row spans="1:2" r="8">
      <c t="s" r="A8" s="4">
        <v>802</v>
      </c>
      <c t="n" r="B8" s="6">
        <v>220</v>
      </c>
    </row>
    <row spans="1:2" r="9">
      <c t="s" r="A9" s="4">
        <v>803</v>
      </c>
      <c t="n" r="B9" s="8">
        <v>2084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40"/>
    <col customWidth="1" max="3" min="3" width="16"/>
    <col customWidth="1" max="4" min="4" width="21"/>
    <col customWidth="1" max="5" min="5" width="21"/>
    <col customWidth="1" max="6" min="6" width="21"/>
  </cols>
  <sheetData>
    <row spans="1:6" r="1">
      <c t="s" r="A1" s="1">
        <v>804</v>
      </c>
      <c t="s" r="B1" s="2">
        <v>805</v>
      </c>
      <c t="s" r="C1" s="2">
        <v>806</v>
      </c>
      <c t="s" r="D1" s="2">
        <v>552</v>
      </c>
      <c t="s" r="E1" s="2">
        <v>567</v>
      </c>
      <c t="s" r="F1" s="2">
        <v>807</v>
      </c>
    </row>
    <row spans="1:6" r="2">
      <c t="s" r="A2" s="3">
        <v>466</v>
      </c>
    </row>
    <row spans="1:6" r="3">
      <c t="s" r="A3" s="4">
        <v>764</v>
      </c>
      <c t="n" r="D3" s="8">
        <v>208466000</v>
      </c>
    </row>
    <row spans="1:6" r="4">
      <c t="s" r="A4" s="4">
        <v>808</v>
      </c>
      <c t="s" r="C4" s="4">
        <v>809</v>
      </c>
    </row>
    <row spans="1:6" r="5">
      <c t="s" r="A5" s="4">
        <v>810</v>
      </c>
      <c t="n" r="D5" s="6">
        <v>0</v>
      </c>
      <c t="n" r="E5" s="8">
        <v>4650000</v>
      </c>
      <c t="n" r="F5" s="8">
        <v>0</v>
      </c>
    </row>
    <row spans="1:6" r="6">
      <c t="s" r="A6" s="4">
        <v>60</v>
      </c>
      <c t="n" r="D6" s="6">
        <v>1436000</v>
      </c>
      <c t="n" r="E6" s="6">
        <v>1448000</v>
      </c>
    </row>
    <row spans="1:6" r="7">
      <c t="s" r="A7" s="4">
        <v>811</v>
      </c>
      <c t="n" r="D7" s="6">
        <v>921000</v>
      </c>
      <c t="n" r="E7" s="6">
        <v>908000</v>
      </c>
      <c t="n" r="F7" s="8">
        <v>362000</v>
      </c>
    </row>
    <row spans="1:6" r="8">
      <c t="s" r="A8" s="4">
        <v>747</v>
      </c>
    </row>
    <row spans="1:6" r="9">
      <c t="s" r="A9" s="3">
        <v>466</v>
      </c>
    </row>
    <row spans="1:6" r="10">
      <c t="s" r="A10" s="4">
        <v>764</v>
      </c>
      <c t="n" r="B10" s="8">
        <v>143750000</v>
      </c>
      <c t="n" r="D10" s="8">
        <v>143750000</v>
      </c>
      <c t="n" r="E10" s="8">
        <v>143750000</v>
      </c>
    </row>
    <row spans="1:6" r="11">
      <c t="s" r="A11" s="4">
        <v>780</v>
      </c>
      <c t="s" r="B11" s="4">
        <v>812</v>
      </c>
    </row>
    <row spans="1:6" r="12">
      <c t="s" r="A12" s="4">
        <v>813</v>
      </c>
      <c t="n" r="B12" s="12">
        <v>0.0443169</v>
      </c>
    </row>
    <row spans="1:6" r="13">
      <c t="s" r="A13" s="4">
        <v>814</v>
      </c>
      <c t="n" r="B13" s="9">
        <v>22.56</v>
      </c>
    </row>
    <row spans="1:6" r="14">
      <c t="s" r="A14" s="4">
        <v>815</v>
      </c>
      <c t="s" r="B14" s="4">
        <v>670</v>
      </c>
    </row>
    <row spans="1:6" r="15">
      <c t="s" r="A15" s="4">
        <v>810</v>
      </c>
      <c t="n" r="B15" s="8">
        <v>4700000</v>
      </c>
    </row>
    <row spans="1:6" r="16">
      <c t="s" r="A16" s="4">
        <v>749</v>
      </c>
      <c t="s" r="B16" s="4">
        <v>750</v>
      </c>
      <c t="s" r="D16" s="4">
        <v>750</v>
      </c>
    </row>
    <row spans="1:6" r="17">
      <c t="s" r="A17" s="4">
        <v>816</v>
      </c>
      <c t="n" r="B17" s="6">
        <v>2</v>
      </c>
    </row>
    <row spans="1:6" r="18">
      <c t="s" r="A18" s="4">
        <v>60</v>
      </c>
      <c t="n" r="D18" s="8">
        <v>12700000</v>
      </c>
    </row>
    <row spans="1:6" r="19">
      <c t="s" r="A19" s="4">
        <v>817</v>
      </c>
      <c t="n" r="D19" s="6">
        <v>170500000</v>
      </c>
    </row>
    <row spans="1:6" r="20">
      <c t="s" r="A20" s="4">
        <v>100</v>
      </c>
      <c t="n" r="D20" s="6">
        <v>4000000</v>
      </c>
    </row>
    <row spans="1:6" r="21">
      <c t="s" r="A21" s="4">
        <v>811</v>
      </c>
      <c t="n" r="D21" s="6">
        <v>500000</v>
      </c>
    </row>
    <row spans="1:6" r="22">
      <c t="s" r="A22" s="4">
        <v>818</v>
      </c>
      <c t="n" r="D22" s="8">
        <v>3500000</v>
      </c>
    </row>
    <row spans="1:6" r="23">
      <c t="s" r="A23" s="4">
        <v>819</v>
      </c>
      <c t="s" r="D23" s="4">
        <v>820</v>
      </c>
    </row>
    <row spans="1:6" r="24">
      <c t="s" r="A24" s="4">
        <v>821</v>
      </c>
      <c t="s" r="D24" s="4">
        <v>8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3</v>
      </c>
      <c t="s" r="B1" s="2">
        <v>2</v>
      </c>
      <c t="s" r="C1" s="2">
        <v>30</v>
      </c>
      <c t="s" r="D1" s="2">
        <v>739</v>
      </c>
    </row>
    <row spans="1:4" r="2">
      <c t="s" r="A2" s="3">
        <v>466</v>
      </c>
    </row>
    <row spans="1:4" r="3">
      <c t="s" r="A3" s="4">
        <v>764</v>
      </c>
      <c t="n" r="B3" s="8">
        <v>208466000</v>
      </c>
    </row>
    <row spans="1:4" r="4">
      <c t="s" r="A4" s="4">
        <v>824</v>
      </c>
      <c t="n" r="B4" s="6">
        <v>-25754000</v>
      </c>
    </row>
    <row spans="1:4" r="5">
      <c t="s" r="A5" s="4">
        <v>747</v>
      </c>
    </row>
    <row spans="1:4" r="6">
      <c t="s" r="A6" s="3">
        <v>466</v>
      </c>
    </row>
    <row spans="1:4" r="7">
      <c t="s" r="A7" s="4">
        <v>764</v>
      </c>
      <c t="n" r="B7" s="6">
        <v>143750000</v>
      </c>
      <c t="n" r="C7" s="8">
        <v>143750000</v>
      </c>
      <c t="n" r="D7" s="8">
        <v>143750000</v>
      </c>
    </row>
    <row spans="1:4" r="8">
      <c t="s" r="A8" s="4">
        <v>824</v>
      </c>
      <c t="n" r="B8" s="6">
        <v>-25754000</v>
      </c>
      <c t="n" r="C8" s="6">
        <v>-29208000</v>
      </c>
    </row>
    <row spans="1:4" r="9">
      <c t="s" r="A9" s="4">
        <v>803</v>
      </c>
      <c t="n" r="B9" s="6">
        <v>117996000</v>
      </c>
      <c t="n" r="C9" s="6">
        <v>114542000</v>
      </c>
    </row>
    <row spans="1:4" r="10">
      <c t="s" r="A10" s="4">
        <v>825</v>
      </c>
      <c t="n" r="B10" s="8">
        <v>17973000</v>
      </c>
      <c t="n" r="C10" s="8">
        <v>17973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6</v>
      </c>
      <c t="s" r="B1" s="2">
        <v>2</v>
      </c>
      <c t="s" r="C1" s="2">
        <v>30</v>
      </c>
      <c t="s" r="D1" s="2">
        <v>739</v>
      </c>
    </row>
    <row spans="1:4" r="2">
      <c t="s" r="A2" s="3">
        <v>466</v>
      </c>
    </row>
    <row spans="1:4" r="3">
      <c t="s" r="A3" s="4">
        <v>827</v>
      </c>
      <c t="n" r="B3" s="8">
        <v>12012000</v>
      </c>
    </row>
    <row spans="1:4" r="4">
      <c t="s" r="A4" s="4">
        <v>828</v>
      </c>
      <c t="n" r="B4" s="6">
        <v>13499000</v>
      </c>
    </row>
    <row spans="1:4" r="5">
      <c t="s" r="A5" s="4">
        <v>829</v>
      </c>
      <c t="n" r="B5" s="6">
        <v>15184000</v>
      </c>
    </row>
    <row spans="1:4" r="6">
      <c t="s" r="A6" s="4">
        <v>830</v>
      </c>
      <c t="n" r="B6" s="6">
        <v>167168000</v>
      </c>
    </row>
    <row spans="1:4" r="7">
      <c t="s" r="A7" s="4">
        <v>831</v>
      </c>
      <c t="n" r="B7" s="6">
        <v>383000</v>
      </c>
    </row>
    <row spans="1:4" r="8">
      <c t="s" r="A8" s="4">
        <v>832</v>
      </c>
      <c t="n" r="B8" s="6">
        <v>220000</v>
      </c>
    </row>
    <row spans="1:4" r="9">
      <c t="s" r="A9" s="4">
        <v>803</v>
      </c>
      <c t="n" r="B9" s="6">
        <v>208466000</v>
      </c>
    </row>
    <row spans="1:4" r="10">
      <c t="s" r="A10" s="4">
        <v>833</v>
      </c>
      <c t="n" r="B10" s="6">
        <v>-3867000</v>
      </c>
    </row>
    <row spans="1:4" r="11">
      <c t="s" r="A11" s="4">
        <v>834</v>
      </c>
      <c t="n" r="B11" s="6">
        <v>-4328000</v>
      </c>
    </row>
    <row spans="1:4" r="12">
      <c t="s" r="A12" s="4">
        <v>835</v>
      </c>
      <c t="n" r="B12" s="6">
        <v>-4844000</v>
      </c>
    </row>
    <row spans="1:4" r="13">
      <c t="s" r="A13" s="4">
        <v>836</v>
      </c>
      <c t="n" r="B13" s="6">
        <v>-5422000</v>
      </c>
    </row>
    <row spans="1:4" r="14">
      <c t="s" r="A14" s="4">
        <v>837</v>
      </c>
      <c t="n" r="B14" s="6">
        <v>-6068000</v>
      </c>
    </row>
    <row spans="1:4" r="15">
      <c t="s" r="A15" s="4">
        <v>838</v>
      </c>
      <c t="n" r="B15" s="6">
        <v>-1225000</v>
      </c>
    </row>
    <row spans="1:4" r="16">
      <c t="s" r="A16" s="4">
        <v>839</v>
      </c>
      <c t="n" r="B16" s="6">
        <v>-25754000</v>
      </c>
    </row>
    <row spans="1:4" r="17">
      <c t="s" r="A17" s="4">
        <v>747</v>
      </c>
    </row>
    <row spans="1:4" r="18">
      <c t="s" r="A18" s="3">
        <v>466</v>
      </c>
    </row>
    <row spans="1:4" r="19">
      <c t="s" r="A19" s="4">
        <v>827</v>
      </c>
      <c t="n" r="B19" s="6">
        <v>0</v>
      </c>
    </row>
    <row spans="1:4" r="20">
      <c t="s" r="A20" s="4">
        <v>828</v>
      </c>
      <c t="n" r="B20" s="6">
        <v>0</v>
      </c>
    </row>
    <row spans="1:4" r="21">
      <c t="s" r="A21" s="4">
        <v>829</v>
      </c>
      <c t="n" r="B21" s="6">
        <v>0</v>
      </c>
    </row>
    <row spans="1:4" r="22">
      <c t="s" r="A22" s="4">
        <v>830</v>
      </c>
      <c t="n" r="B22" s="6">
        <v>0</v>
      </c>
    </row>
    <row spans="1:4" r="23">
      <c t="s" r="A23" s="4">
        <v>831</v>
      </c>
      <c t="n" r="B23" s="6">
        <v>0</v>
      </c>
    </row>
    <row spans="1:4" r="24">
      <c t="s" r="A24" s="4">
        <v>832</v>
      </c>
      <c t="n" r="B24" s="6">
        <v>143750000</v>
      </c>
    </row>
    <row spans="1:4" r="25">
      <c t="s" r="A25" s="4">
        <v>803</v>
      </c>
      <c t="n" r="B25" s="6">
        <v>143750000</v>
      </c>
      <c t="n" r="C25" s="8">
        <v>143750000</v>
      </c>
      <c t="n" r="D25" s="8">
        <v>143750000</v>
      </c>
    </row>
    <row spans="1:4" r="26">
      <c t="s" r="A26" s="4">
        <v>839</v>
      </c>
      <c t="n" r="B26" s="6">
        <v>-25754000</v>
      </c>
      <c t="n" r="C26" s="6">
        <v>-29208000</v>
      </c>
    </row>
    <row spans="1:4" r="27">
      <c t="s" r="A27" s="4">
        <v>840</v>
      </c>
      <c t="n" r="B27" s="6">
        <v>-3867000</v>
      </c>
    </row>
    <row spans="1:4" r="28">
      <c t="s" r="A28" s="4">
        <v>841</v>
      </c>
      <c t="n" r="B28" s="6">
        <v>-4328000</v>
      </c>
    </row>
    <row spans="1:4" r="29">
      <c t="s" r="A29" s="4">
        <v>842</v>
      </c>
      <c t="n" r="B29" s="6">
        <v>-4844000</v>
      </c>
    </row>
    <row spans="1:4" r="30">
      <c t="s" r="A30" s="4">
        <v>843</v>
      </c>
      <c t="n" r="B30" s="6">
        <v>-5422000</v>
      </c>
    </row>
    <row spans="1:4" r="31">
      <c t="s" r="A31" s="4">
        <v>844</v>
      </c>
      <c t="n" r="B31" s="6">
        <v>-6068000</v>
      </c>
    </row>
    <row spans="1:4" r="32">
      <c t="s" r="A32" s="4">
        <v>845</v>
      </c>
      <c t="n" r="B32" s="6">
        <v>142525000</v>
      </c>
    </row>
    <row spans="1:4" r="33">
      <c t="s" r="A33" s="4">
        <v>803</v>
      </c>
      <c t="n" r="B33" s="8">
        <v>117996000</v>
      </c>
      <c t="n" r="C33" s="8">
        <v>11454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r="A1" s="1">
        <v>846</v>
      </c>
      <c t="s" r="B1" s="2">
        <v>847</v>
      </c>
      <c t="s" r="C1" s="2">
        <v>658</v>
      </c>
      <c t="s" r="D1" s="2">
        <v>1</v>
      </c>
    </row>
    <row spans="1:8" r="2">
      <c t="s" r="B2" s="2">
        <v>848</v>
      </c>
      <c t="s" r="C2" s="2">
        <v>849</v>
      </c>
      <c t="s" r="D2" s="2">
        <v>2</v>
      </c>
      <c t="s" r="E2" s="2">
        <v>30</v>
      </c>
      <c t="s" r="F2" s="2">
        <v>87</v>
      </c>
      <c t="s" r="G2" s="2">
        <v>850</v>
      </c>
      <c t="s" r="H2" s="2">
        <v>851</v>
      </c>
    </row>
    <row spans="1:8" r="3">
      <c t="s" r="A3" s="3">
        <v>351</v>
      </c>
    </row>
    <row spans="1:8" r="4">
      <c t="s" r="A4" s="4">
        <v>185</v>
      </c>
      <c t="n" r="D4" s="8">
        <v>0</v>
      </c>
      <c t="n" r="E4" s="8">
        <v>143750000</v>
      </c>
      <c t="n" r="F4" s="8">
        <v>0</v>
      </c>
    </row>
    <row spans="1:8" r="5">
      <c t="s" r="A5" s="4">
        <v>852</v>
      </c>
    </row>
    <row spans="1:8" r="6">
      <c t="s" r="A6" s="3">
        <v>351</v>
      </c>
    </row>
    <row spans="1:8" r="7">
      <c t="s" r="A7" s="4">
        <v>853</v>
      </c>
      <c t="s" r="B7" s="4">
        <v>787</v>
      </c>
    </row>
    <row spans="1:8" r="8">
      <c t="s" r="A8" s="4">
        <v>854</v>
      </c>
    </row>
    <row spans="1:8" r="9">
      <c t="s" r="A9" s="3">
        <v>351</v>
      </c>
    </row>
    <row spans="1:8" r="10">
      <c t="s" r="A10" s="4">
        <v>780</v>
      </c>
      <c t="s" r="B10" s="4">
        <v>787</v>
      </c>
    </row>
    <row spans="1:8" r="11">
      <c t="s" r="A11" s="4">
        <v>855</v>
      </c>
      <c t="n" r="B11" s="8">
        <v>93750000</v>
      </c>
    </row>
    <row spans="1:8" r="12">
      <c t="s" r="A12" s="4">
        <v>856</v>
      </c>
      <c t="n" r="E12" s="8">
        <v>89770000</v>
      </c>
      <c t="n" r="G12" s="8">
        <v>27900000</v>
      </c>
    </row>
    <row spans="1:8" r="13">
      <c t="s" r="A13" s="4">
        <v>857</v>
      </c>
      <c t="n" r="H13" s="8">
        <v>50</v>
      </c>
    </row>
    <row spans="1:8" r="14">
      <c t="s" r="A14" s="4">
        <v>858</v>
      </c>
      <c t="n" r="H14" s="8">
        <v>50</v>
      </c>
    </row>
    <row spans="1:8" r="15">
      <c t="s" r="A15" s="4">
        <v>859</v>
      </c>
      <c t="n" r="C15" s="8">
        <v>61900000</v>
      </c>
    </row>
    <row spans="1:8" r="16">
      <c t="s" r="A16" s="4">
        <v>860</v>
      </c>
      <c t="n" r="C16" s="8">
        <v>900000</v>
      </c>
    </row>
    <row spans="1:8" r="17">
      <c t="s" r="A17" s="4">
        <v>861</v>
      </c>
    </row>
    <row spans="1:8" r="18">
      <c t="s" r="A18" s="3">
        <v>351</v>
      </c>
    </row>
    <row spans="1:8" r="19">
      <c t="s" r="A19" s="4">
        <v>862</v>
      </c>
      <c t="n" r="B19" s="6">
        <v>1875000</v>
      </c>
    </row>
    <row spans="1:8" r="20">
      <c t="s" r="A20" s="4">
        <v>185</v>
      </c>
      <c t="n" r="B20" s="8">
        <v>90000000</v>
      </c>
    </row>
    <row spans="1:8" r="21">
      <c t="s" r="A21" s="4">
        <v>863</v>
      </c>
      <c t="n" r="D21" s="8">
        <v>50</v>
      </c>
    </row>
    <row spans="1:8" r="22">
      <c t="s" r="A22" s="4">
        <v>864</v>
      </c>
      <c t="n" r="D22" s="13">
        <v>20.4375</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1"/>
    <col customWidth="1" max="5" min="5" width="21"/>
    <col customWidth="1" max="6" min="6" width="21"/>
    <col customWidth="1" max="7" min="7" width="14"/>
  </cols>
  <sheetData>
    <row spans="1:7" r="1">
      <c t="s" r="A1" s="1">
        <v>865</v>
      </c>
      <c t="s" r="B1" s="2">
        <v>866</v>
      </c>
      <c t="s" r="C1" s="2">
        <v>867</v>
      </c>
      <c t="s" r="D1" s="2">
        <v>552</v>
      </c>
      <c t="s" r="E1" s="2">
        <v>567</v>
      </c>
      <c t="s" r="F1" s="2">
        <v>807</v>
      </c>
      <c t="s" r="G1" s="2">
        <v>868</v>
      </c>
    </row>
    <row spans="1:7" r="2">
      <c t="s" r="A2" s="3">
        <v>869</v>
      </c>
    </row>
    <row spans="1:7" r="3">
      <c t="s" r="A3" s="4">
        <v>870</v>
      </c>
      <c t="n" r="D3" s="8">
        <v>6500</v>
      </c>
      <c t="n" r="E3" s="8">
        <v>6400</v>
      </c>
      <c t="n" r="F3" s="8">
        <v>6600</v>
      </c>
    </row>
    <row spans="1:7" r="4">
      <c t="s" r="A4" s="4">
        <v>871</v>
      </c>
      <c t="n" r="D4" s="6">
        <v>2900</v>
      </c>
      <c t="n" r="E4" s="6">
        <v>3100</v>
      </c>
    </row>
    <row spans="1:7" r="5">
      <c t="s" r="A5" s="4">
        <v>872</v>
      </c>
      <c t="n" r="D5" s="6">
        <v>5113</v>
      </c>
    </row>
    <row spans="1:7" r="6">
      <c t="s" r="A6" s="4">
        <v>873</v>
      </c>
      <c t="n" r="D6" s="6">
        <v>3782</v>
      </c>
    </row>
    <row spans="1:7" r="7">
      <c t="s" r="A7" s="4">
        <v>874</v>
      </c>
      <c t="n" r="D7" s="6">
        <v>1864</v>
      </c>
    </row>
    <row spans="1:7" r="8">
      <c t="s" r="A8" s="4">
        <v>875</v>
      </c>
      <c t="n" r="D8" s="6">
        <v>1216</v>
      </c>
    </row>
    <row spans="1:7" r="9">
      <c t="s" r="A9" s="4">
        <v>876</v>
      </c>
      <c t="n" r="D9" s="6">
        <v>807</v>
      </c>
    </row>
    <row spans="1:7" r="10">
      <c t="s" r="A10" s="4">
        <v>877</v>
      </c>
      <c t="n" r="D10" s="6">
        <v>693</v>
      </c>
    </row>
    <row spans="1:7" r="11">
      <c t="s" r="A11" s="4">
        <v>878</v>
      </c>
      <c t="n" r="D11" s="6">
        <v>1700</v>
      </c>
      <c t="n" r="E11" s="6">
        <v>1600</v>
      </c>
      <c t="n" r="F11" s="6">
        <v>1400</v>
      </c>
    </row>
    <row spans="1:7" r="12">
      <c t="s" r="A12" s="4">
        <v>879</v>
      </c>
      <c t="n" r="D12" s="6">
        <v>1900</v>
      </c>
      <c t="n" r="E12" s="6">
        <v>1900</v>
      </c>
      <c t="n" r="F12" s="6">
        <v>1000</v>
      </c>
    </row>
    <row spans="1:7" r="13">
      <c t="s" r="A13" s="4">
        <v>880</v>
      </c>
      <c t="n" r="D13" s="6">
        <v>1000</v>
      </c>
      <c t="n" r="E13" s="8">
        <v>1000</v>
      </c>
      <c t="n" r="F13" s="8">
        <v>1900</v>
      </c>
    </row>
    <row spans="1:7" r="14">
      <c t="s" r="A14" s="4">
        <v>881</v>
      </c>
    </row>
    <row spans="1:7" r="15">
      <c t="s" r="A15" s="3">
        <v>869</v>
      </c>
    </row>
    <row spans="1:7" r="16">
      <c t="s" r="A16" s="4">
        <v>882</v>
      </c>
      <c t="n" r="B16" s="6">
        <v>5</v>
      </c>
    </row>
    <row spans="1:7" r="17">
      <c t="s" r="A17" s="4">
        <v>883</v>
      </c>
      <c t="n" r="C17" s="6">
        <v>2</v>
      </c>
    </row>
    <row spans="1:7" r="18">
      <c t="s" r="A18" s="4">
        <v>884</v>
      </c>
      <c t="s" r="G18" s="4">
        <v>885</v>
      </c>
    </row>
    <row spans="1:7" r="19">
      <c t="s" r="A19" s="4">
        <v>751</v>
      </c>
    </row>
    <row spans="1:7" r="20">
      <c t="s" r="A20" s="3">
        <v>869</v>
      </c>
    </row>
    <row spans="1:7" r="21">
      <c t="s" r="A21" s="4">
        <v>872</v>
      </c>
      <c t="n" r="D21" s="6">
        <v>1612</v>
      </c>
    </row>
    <row spans="1:7" r="22">
      <c t="s" r="A22" s="4">
        <v>873</v>
      </c>
      <c t="n" r="D22" s="6">
        <v>1296</v>
      </c>
    </row>
    <row spans="1:7" r="23">
      <c t="s" r="A23" s="4">
        <v>874</v>
      </c>
      <c t="n" r="D23" s="6">
        <v>986</v>
      </c>
    </row>
    <row spans="1:7" r="24">
      <c t="s" r="A24" s="4">
        <v>875</v>
      </c>
      <c t="n" r="D24" s="6">
        <v>776</v>
      </c>
    </row>
    <row spans="1:7" r="25">
      <c t="s" r="A25" s="4">
        <v>876</v>
      </c>
      <c t="n" r="D25" s="6">
        <v>500</v>
      </c>
    </row>
    <row spans="1:7" r="26">
      <c t="s" r="A26" s="4">
        <v>877</v>
      </c>
      <c t="n" r="D26" s="6">
        <v>458</v>
      </c>
    </row>
    <row spans="1:7" r="27">
      <c t="s" r="A27" s="4">
        <v>886</v>
      </c>
    </row>
    <row spans="1:7" r="28">
      <c t="s" r="A28" s="3">
        <v>869</v>
      </c>
    </row>
    <row spans="1:7" r="29">
      <c t="s" r="A29" s="4">
        <v>872</v>
      </c>
      <c t="n" r="D29" s="6">
        <v>1366</v>
      </c>
    </row>
    <row spans="1:7" r="30">
      <c t="s" r="A30" s="4">
        <v>873</v>
      </c>
      <c t="n" r="D30" s="6">
        <v>1281</v>
      </c>
    </row>
    <row spans="1:7" r="31">
      <c t="s" r="A31" s="4">
        <v>874</v>
      </c>
      <c t="n" r="D31" s="6">
        <v>673</v>
      </c>
    </row>
    <row spans="1:7" r="32">
      <c t="s" r="A32" s="4">
        <v>875</v>
      </c>
      <c t="n" r="D32" s="6">
        <v>440</v>
      </c>
    </row>
    <row spans="1:7" r="33">
      <c t="s" r="A33" s="4">
        <v>876</v>
      </c>
      <c t="n" r="D33" s="6">
        <v>307</v>
      </c>
    </row>
    <row spans="1:7" r="34">
      <c t="s" r="A34" s="4">
        <v>877</v>
      </c>
      <c t="n" r="D34" s="6">
        <v>235</v>
      </c>
    </row>
    <row spans="1:7" r="35">
      <c t="s" r="A35" s="4">
        <v>887</v>
      </c>
    </row>
    <row spans="1:7" r="36">
      <c t="s" r="A36" s="3">
        <v>869</v>
      </c>
    </row>
    <row spans="1:7" r="37">
      <c t="s" r="A37" s="4">
        <v>872</v>
      </c>
      <c t="n" r="D37" s="6">
        <v>2135</v>
      </c>
    </row>
    <row spans="1:7" r="38">
      <c t="s" r="A38" s="4">
        <v>873</v>
      </c>
      <c t="n" r="D38" s="6">
        <v>1205</v>
      </c>
    </row>
    <row spans="1:7" r="39">
      <c t="s" r="A39" s="4">
        <v>874</v>
      </c>
      <c t="n" r="D39" s="6">
        <v>205</v>
      </c>
    </row>
    <row spans="1:7" r="40">
      <c t="s" r="A40" s="4">
        <v>875</v>
      </c>
      <c t="n" r="D40" s="6">
        <v>0</v>
      </c>
    </row>
    <row spans="1:7" r="41">
      <c t="s" r="A41" s="4">
        <v>876</v>
      </c>
      <c t="n" r="D41" s="6">
        <v>0</v>
      </c>
    </row>
    <row spans="1:7" r="42">
      <c t="s" r="A42" s="4">
        <v>877</v>
      </c>
      <c t="n" r="D42" s="8">
        <v>0</v>
      </c>
    </row>
    <row spans="1:7" r="43">
      <c t="s" r="A43" s="4">
        <v>888</v>
      </c>
    </row>
    <row spans="1:7" r="44">
      <c t="s" r="A44" s="3">
        <v>869</v>
      </c>
    </row>
    <row spans="1:7" r="45">
      <c t="s" r="A45" s="4">
        <v>889</v>
      </c>
      <c t="s" r="D45" s="4">
        <v>758</v>
      </c>
    </row>
    <row spans="1:7" r="46">
      <c t="s" r="A46" s="4">
        <v>890</v>
      </c>
    </row>
    <row spans="1:7" r="47">
      <c t="s" r="A47" s="3">
        <v>869</v>
      </c>
    </row>
    <row spans="1:7" r="48">
      <c t="s" r="A48" s="4">
        <v>889</v>
      </c>
      <c t="s" r="D48" s="4">
        <v>758</v>
      </c>
    </row>
    <row spans="1:7" r="49">
      <c t="s" r="A49" s="4">
        <v>891</v>
      </c>
    </row>
    <row spans="1:7" r="50">
      <c t="s" r="A50" s="3">
        <v>869</v>
      </c>
    </row>
    <row spans="1:7" r="51">
      <c t="s" r="A51" s="4">
        <v>889</v>
      </c>
      <c t="s" r="D51" s="4">
        <v>758</v>
      </c>
    </row>
    <row spans="1:7" r="52">
      <c t="s" r="A52" s="4">
        <v>892</v>
      </c>
    </row>
    <row spans="1:7" r="53">
      <c t="s" r="A53" s="3">
        <v>869</v>
      </c>
    </row>
    <row spans="1:7" r="54">
      <c t="s" r="A54" s="4">
        <v>889</v>
      </c>
      <c t="s" r="D54" s="4">
        <v>569</v>
      </c>
    </row>
    <row spans="1:7" r="55">
      <c t="s" r="A55" s="4">
        <v>893</v>
      </c>
    </row>
    <row spans="1:7" r="56">
      <c t="s" r="A56" s="3">
        <v>869</v>
      </c>
    </row>
    <row spans="1:7" r="57">
      <c t="s" r="A57" s="4">
        <v>889</v>
      </c>
      <c t="s" r="D57" s="4">
        <v>894</v>
      </c>
    </row>
    <row spans="1:7" r="58">
      <c t="s" r="A58" s="4">
        <v>895</v>
      </c>
    </row>
    <row spans="1:7" r="59">
      <c t="s" r="A59" s="3">
        <v>869</v>
      </c>
    </row>
    <row spans="1:7" r="60">
      <c t="s" r="A60" s="4">
        <v>889</v>
      </c>
      <c t="s" r="D60" s="4">
        <v>760</v>
      </c>
    </row>
    <row spans="1:7" r="61">
      <c t="s" r="A61" s="4">
        <v>896</v>
      </c>
    </row>
    <row spans="1:7" r="62">
      <c t="s" r="A62" s="3">
        <v>869</v>
      </c>
    </row>
    <row spans="1:7" r="63">
      <c t="s" r="A63" s="4">
        <v>889</v>
      </c>
      <c t="s" r="D63" s="4">
        <v>760</v>
      </c>
    </row>
    <row spans="1:7" r="64">
      <c t="s" r="A64" s="4">
        <v>897</v>
      </c>
    </row>
    <row spans="1:7" r="65">
      <c t="s" r="A65" s="3">
        <v>869</v>
      </c>
    </row>
    <row spans="1:7" r="66">
      <c t="s" r="A66" s="4">
        <v>889</v>
      </c>
      <c t="s" r="D66" s="4">
        <v>8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9</v>
      </c>
      <c t="s" r="B1" s="2">
        <v>2</v>
      </c>
      <c t="s" r="C1" s="2">
        <v>30</v>
      </c>
    </row>
    <row spans="1:3" r="2">
      <c t="s" r="A2" s="3">
        <v>900</v>
      </c>
    </row>
    <row spans="1:3" r="3">
      <c t="n" r="A3" s="6">
        <v>2016</v>
      </c>
      <c t="n" r="B3" s="8">
        <v>4790</v>
      </c>
    </row>
    <row spans="1:3" r="4">
      <c t="n" r="A4" s="6">
        <v>2017</v>
      </c>
      <c t="n" r="B4" s="6">
        <v>4111</v>
      </c>
    </row>
    <row spans="1:3" r="5">
      <c t="n" r="A5" s="6">
        <v>2018</v>
      </c>
      <c t="n" r="B5" s="6">
        <v>3174</v>
      </c>
    </row>
    <row spans="1:3" r="6">
      <c t="n" r="A6" s="6">
        <v>2019</v>
      </c>
      <c t="n" r="B6" s="6">
        <v>2900</v>
      </c>
    </row>
    <row spans="1:3" r="7">
      <c t="n" r="A7" s="6">
        <v>2020</v>
      </c>
      <c t="n" r="B7" s="6">
        <v>2041</v>
      </c>
    </row>
    <row spans="1:3" r="8">
      <c t="s" r="A8" s="4">
        <v>617</v>
      </c>
      <c t="n" r="B8" s="6">
        <v>1718</v>
      </c>
    </row>
    <row spans="1:3" r="9">
      <c t="s" r="A9" s="4">
        <v>901</v>
      </c>
      <c t="n" r="B9" s="6">
        <v>18734</v>
      </c>
    </row>
    <row spans="1:3" r="10">
      <c t="s" r="A10" s="3">
        <v>902</v>
      </c>
    </row>
    <row spans="1:3" r="11">
      <c t="n" r="A11" s="6">
        <v>2016</v>
      </c>
      <c t="n" r="B11" s="6">
        <v>477</v>
      </c>
    </row>
    <row spans="1:3" r="12">
      <c t="n" r="A12" s="6">
        <v>2017</v>
      </c>
      <c t="n" r="B12" s="6">
        <v>483</v>
      </c>
    </row>
    <row spans="1:3" r="13">
      <c t="n" r="A13" s="6">
        <v>2018</v>
      </c>
      <c t="n" r="B13" s="6">
        <v>421</v>
      </c>
    </row>
    <row spans="1:3" r="14">
      <c t="n" r="A14" s="6">
        <v>2019</v>
      </c>
      <c t="n" r="B14" s="6">
        <v>388</v>
      </c>
    </row>
    <row spans="1:3" r="15">
      <c t="n" r="A15" s="6">
        <v>2020</v>
      </c>
      <c t="n" r="B15" s="6">
        <v>334</v>
      </c>
    </row>
    <row spans="1:3" r="16">
      <c t="s" r="A16" s="4">
        <v>617</v>
      </c>
      <c t="n" r="B16" s="6">
        <v>3329</v>
      </c>
    </row>
    <row spans="1:3" r="17">
      <c t="s" r="A17" s="4">
        <v>901</v>
      </c>
      <c t="n" r="B17" s="6">
        <v>5432</v>
      </c>
    </row>
    <row spans="1:3" r="18">
      <c t="s" r="A18" s="4">
        <v>903</v>
      </c>
      <c t="n" r="B18" s="6">
        <v>-2334</v>
      </c>
    </row>
    <row spans="1:3" r="19">
      <c t="s" r="A19" s="4">
        <v>904</v>
      </c>
      <c t="n" r="B19" s="6">
        <v>-223</v>
      </c>
    </row>
    <row spans="1:3" r="20">
      <c t="s" r="A20" s="4">
        <v>905</v>
      </c>
      <c t="n" r="B20" s="8">
        <v>2875</v>
      </c>
      <c t="n" r="C20" s="8">
        <v>3098</v>
      </c>
    </row>
    <row spans="1:3" r="21">
      <c t="s" r="A21" s="4">
        <v>906</v>
      </c>
    </row>
    <row spans="1:3" r="22">
      <c t="s" r="A22" s="3">
        <v>902</v>
      </c>
    </row>
    <row spans="1:3" r="23">
      <c t="s" r="A23" s="4">
        <v>907</v>
      </c>
      <c t="s" r="B23" s="4">
        <v>787</v>
      </c>
    </row>
    <row spans="1:3" r="24">
      <c t="s" r="A24" s="4">
        <v>908</v>
      </c>
    </row>
    <row spans="1:3" r="25">
      <c t="s" r="A25" s="3">
        <v>902</v>
      </c>
    </row>
    <row spans="1:3" r="26">
      <c t="s" r="A26" s="4">
        <v>907</v>
      </c>
      <c t="s" r="B26" s="4">
        <v>9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r="A1" s="1">
        <v>910</v>
      </c>
      <c t="s" r="B1" s="2">
        <v>1</v>
      </c>
    </row>
    <row spans="1:2" r="2">
      <c t="s" r="B2" s="2">
        <v>552</v>
      </c>
    </row>
    <row spans="1:2" r="3">
      <c t="s" r="A3" s="3">
        <v>911</v>
      </c>
    </row>
    <row spans="1:2" r="4">
      <c t="s" r="A4" s="4">
        <v>912</v>
      </c>
      <c t="n" r="B4" s="8">
        <v>5113</v>
      </c>
    </row>
    <row spans="1:2" r="5">
      <c t="s" r="A5" s="4">
        <v>913</v>
      </c>
      <c t="n" r="B5" s="6">
        <v>3782</v>
      </c>
    </row>
    <row spans="1:2" r="6">
      <c t="s" r="A6" s="4">
        <v>914</v>
      </c>
      <c t="n" r="B6" s="6">
        <v>1864</v>
      </c>
    </row>
    <row spans="1:2" r="7">
      <c t="s" r="A7" s="4">
        <v>915</v>
      </c>
      <c t="n" r="B7" s="6">
        <v>1216</v>
      </c>
    </row>
    <row spans="1:2" r="8">
      <c t="s" r="A8" s="4">
        <v>916</v>
      </c>
      <c t="n" r="B8" s="6">
        <v>807</v>
      </c>
    </row>
    <row spans="1:2" r="9">
      <c t="s" r="A9" s="4">
        <v>917</v>
      </c>
      <c t="n" r="B9" s="6">
        <v>693</v>
      </c>
    </row>
    <row spans="1:2" r="10">
      <c t="s" r="A10" s="4">
        <v>918</v>
      </c>
      <c t="n" r="B10" s="6">
        <v>13475</v>
      </c>
    </row>
    <row spans="1:2" r="11">
      <c t="s" r="A11" s="4">
        <v>919</v>
      </c>
    </row>
    <row spans="1:2" r="12">
      <c t="s" r="A12" s="3">
        <v>911</v>
      </c>
    </row>
    <row spans="1:2" r="13">
      <c t="s" r="A13" s="4">
        <v>912</v>
      </c>
      <c t="n" r="B13" s="6">
        <v>1612</v>
      </c>
    </row>
    <row spans="1:2" r="14">
      <c t="s" r="A14" s="4">
        <v>913</v>
      </c>
      <c t="n" r="B14" s="6">
        <v>1296</v>
      </c>
    </row>
    <row spans="1:2" r="15">
      <c t="s" r="A15" s="4">
        <v>914</v>
      </c>
      <c t="n" r="B15" s="6">
        <v>986</v>
      </c>
    </row>
    <row spans="1:2" r="16">
      <c t="s" r="A16" s="4">
        <v>915</v>
      </c>
      <c t="n" r="B16" s="6">
        <v>776</v>
      </c>
    </row>
    <row spans="1:2" r="17">
      <c t="s" r="A17" s="4">
        <v>916</v>
      </c>
      <c t="n" r="B17" s="6">
        <v>500</v>
      </c>
    </row>
    <row spans="1:2" r="18">
      <c t="s" r="A18" s="4">
        <v>917</v>
      </c>
      <c t="n" r="B18" s="6">
        <v>458</v>
      </c>
    </row>
    <row spans="1:2" r="19">
      <c t="s" r="A19" s="4">
        <v>918</v>
      </c>
      <c t="n" r="B19" s="6">
        <v>5628</v>
      </c>
    </row>
    <row spans="1:2" r="20">
      <c t="s" r="A20" s="4">
        <v>920</v>
      </c>
    </row>
    <row spans="1:2" r="21">
      <c t="s" r="A21" s="3">
        <v>911</v>
      </c>
    </row>
    <row spans="1:2" r="22">
      <c t="s" r="A22" s="4">
        <v>912</v>
      </c>
      <c t="n" r="B22" s="6">
        <v>1366</v>
      </c>
    </row>
    <row spans="1:2" r="23">
      <c t="s" r="A23" s="4">
        <v>913</v>
      </c>
      <c t="n" r="B23" s="6">
        <v>1281</v>
      </c>
    </row>
    <row spans="1:2" r="24">
      <c t="s" r="A24" s="4">
        <v>914</v>
      </c>
      <c t="n" r="B24" s="6">
        <v>673</v>
      </c>
    </row>
    <row spans="1:2" r="25">
      <c t="s" r="A25" s="4">
        <v>915</v>
      </c>
      <c t="n" r="B25" s="6">
        <v>440</v>
      </c>
    </row>
    <row spans="1:2" r="26">
      <c t="s" r="A26" s="4">
        <v>916</v>
      </c>
      <c t="n" r="B26" s="6">
        <v>307</v>
      </c>
    </row>
    <row spans="1:2" r="27">
      <c t="s" r="A27" s="4">
        <v>917</v>
      </c>
      <c t="n" r="B27" s="6">
        <v>235</v>
      </c>
    </row>
    <row spans="1:2" r="28">
      <c t="s" r="A28" s="4">
        <v>918</v>
      </c>
      <c t="n" r="B28" s="6">
        <v>4302</v>
      </c>
    </row>
    <row spans="1:2" r="29">
      <c t="s" r="A29" s="4">
        <v>921</v>
      </c>
    </row>
    <row spans="1:2" r="30">
      <c t="s" r="A30" s="3">
        <v>911</v>
      </c>
    </row>
    <row spans="1:2" r="31">
      <c t="s" r="A31" s="4">
        <v>912</v>
      </c>
      <c t="n" r="B31" s="6">
        <v>2135</v>
      </c>
    </row>
    <row spans="1:2" r="32">
      <c t="s" r="A32" s="4">
        <v>913</v>
      </c>
      <c t="n" r="B32" s="6">
        <v>1205</v>
      </c>
    </row>
    <row spans="1:2" r="33">
      <c t="s" r="A33" s="4">
        <v>914</v>
      </c>
      <c t="n" r="B33" s="6">
        <v>205</v>
      </c>
    </row>
    <row spans="1:2" r="34">
      <c t="s" r="A34" s="4">
        <v>915</v>
      </c>
      <c t="n" r="B34" s="6">
        <v>0</v>
      </c>
    </row>
    <row spans="1:2" r="35">
      <c t="s" r="A35" s="4">
        <v>916</v>
      </c>
      <c t="n" r="B35" s="6">
        <v>0</v>
      </c>
    </row>
    <row spans="1:2" r="36">
      <c t="s" r="A36" s="4">
        <v>917</v>
      </c>
      <c t="n" r="B36" s="6">
        <v>0</v>
      </c>
    </row>
    <row spans="1:2" r="37">
      <c t="s" r="A37" s="4">
        <v>918</v>
      </c>
      <c t="n" r="B37" s="8">
        <v>3545</v>
      </c>
    </row>
    <row spans="1:2" r="38">
      <c t="s" r="A38" s="4">
        <v>888</v>
      </c>
    </row>
    <row spans="1:2" r="39">
      <c t="s" r="A39" s="3">
        <v>911</v>
      </c>
    </row>
    <row spans="1:2" r="40">
      <c t="s" r="A40" s="4">
        <v>922</v>
      </c>
      <c t="s" r="B40" s="4">
        <v>758</v>
      </c>
    </row>
    <row spans="1:2" r="41">
      <c t="s" r="A41" s="4">
        <v>923</v>
      </c>
    </row>
    <row spans="1:2" r="42">
      <c t="s" r="A42" s="3">
        <v>911</v>
      </c>
    </row>
    <row spans="1:2" r="43">
      <c t="s" r="A43" s="4">
        <v>922</v>
      </c>
      <c t="s" r="B43" s="4">
        <v>758</v>
      </c>
    </row>
    <row spans="1:2" r="44">
      <c t="s" r="A44" s="4">
        <v>924</v>
      </c>
    </row>
    <row spans="1:2" r="45">
      <c t="s" r="A45" s="3">
        <v>911</v>
      </c>
    </row>
    <row spans="1:2" r="46">
      <c t="s" r="A46" s="4">
        <v>922</v>
      </c>
      <c t="s" r="B46" s="4">
        <v>758</v>
      </c>
    </row>
    <row spans="1:2" r="47">
      <c t="s" r="A47" s="4">
        <v>925</v>
      </c>
    </row>
    <row spans="1:2" r="48">
      <c t="s" r="A48" s="3">
        <v>911</v>
      </c>
    </row>
    <row spans="1:2" r="49">
      <c t="s" r="A49" s="4">
        <v>922</v>
      </c>
      <c t="s" r="B49" s="4">
        <v>569</v>
      </c>
    </row>
    <row spans="1:2" r="50">
      <c t="s" r="A50" s="4">
        <v>893</v>
      </c>
    </row>
    <row spans="1:2" r="51">
      <c t="s" r="A51" s="3">
        <v>911</v>
      </c>
    </row>
    <row spans="1:2" r="52">
      <c t="s" r="A52" s="4">
        <v>922</v>
      </c>
      <c t="s" r="B52" s="4">
        <v>894</v>
      </c>
    </row>
    <row spans="1:2" r="53">
      <c t="s" r="A53" s="4">
        <v>926</v>
      </c>
    </row>
    <row spans="1:2" r="54">
      <c t="s" r="A54" s="3">
        <v>911</v>
      </c>
    </row>
    <row spans="1:2" r="55">
      <c t="s" r="A55" s="4">
        <v>922</v>
      </c>
      <c t="s" r="B55" s="4">
        <v>760</v>
      </c>
    </row>
    <row spans="1:2" r="56">
      <c t="s" r="A56" s="4">
        <v>927</v>
      </c>
    </row>
    <row spans="1:2" r="57">
      <c t="s" r="A57" s="3">
        <v>911</v>
      </c>
    </row>
    <row spans="1:2" r="58">
      <c t="s" r="A58" s="4">
        <v>922</v>
      </c>
      <c t="s" r="B58" s="4">
        <v>760</v>
      </c>
    </row>
    <row spans="1:2" r="59">
      <c t="s" r="A59" s="4">
        <v>928</v>
      </c>
    </row>
    <row spans="1:2" r="60">
      <c t="s" r="A60" s="3">
        <v>911</v>
      </c>
    </row>
    <row spans="1:2" r="61">
      <c t="s" r="A61" s="4">
        <v>922</v>
      </c>
      <c t="s" r="B61" s="4">
        <v>8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9</v>
      </c>
      <c t="s" r="B1" s="2">
        <v>1</v>
      </c>
    </row>
    <row spans="1:4" r="2">
      <c t="s" r="B2" s="2">
        <v>2</v>
      </c>
      <c t="s" r="C2" s="2">
        <v>30</v>
      </c>
      <c t="s" r="D2" s="2">
        <v>87</v>
      </c>
    </row>
    <row spans="1:4" r="3">
      <c t="s" r="A3" s="3">
        <v>930</v>
      </c>
    </row>
    <row spans="1:4" r="4">
      <c t="s" r="A4" s="4">
        <v>931</v>
      </c>
      <c t="n" r="B4" s="8">
        <v>9840</v>
      </c>
      <c t="n" r="C4" s="8">
        <v>1188</v>
      </c>
      <c t="n" r="D4" s="8">
        <v>-672</v>
      </c>
    </row>
    <row spans="1:4" r="5">
      <c t="s" r="A5" s="4">
        <v>932</v>
      </c>
      <c t="n" r="B5" s="6">
        <v>862</v>
      </c>
      <c t="n" r="C5" s="6">
        <v>772</v>
      </c>
      <c t="n" r="D5" s="6">
        <v>-522</v>
      </c>
    </row>
    <row spans="1:4" r="6">
      <c t="s" r="A6" s="4">
        <v>933</v>
      </c>
      <c t="n" r="B6" s="6">
        <v>10702</v>
      </c>
      <c t="n" r="C6" s="6">
        <v>1960</v>
      </c>
      <c t="n" r="D6" s="6">
        <v>-1194</v>
      </c>
    </row>
    <row spans="1:4" r="7">
      <c t="s" r="A7" s="3">
        <v>934</v>
      </c>
    </row>
    <row spans="1:4" r="8">
      <c t="s" r="A8" s="4">
        <v>935</v>
      </c>
      <c t="n" r="B8" s="6">
        <v>1928</v>
      </c>
      <c t="n" r="C8" s="6">
        <v>5117</v>
      </c>
      <c t="n" r="D8" s="6">
        <v>8708</v>
      </c>
    </row>
    <row spans="1:4" r="9">
      <c t="s" r="A9" s="4">
        <v>932</v>
      </c>
      <c t="n" r="B9" s="6">
        <v>1107</v>
      </c>
      <c t="n" r="C9" s="6">
        <v>178</v>
      </c>
      <c t="n" r="D9" s="6">
        <v>1731</v>
      </c>
    </row>
    <row spans="1:4" r="10">
      <c t="s" r="A10" s="4">
        <v>936</v>
      </c>
      <c t="n" r="B10" s="6">
        <v>3035</v>
      </c>
      <c t="n" r="C10" s="6">
        <v>5295</v>
      </c>
      <c t="n" r="D10" s="6">
        <v>10439</v>
      </c>
    </row>
    <row spans="1:4" r="11">
      <c t="s" r="A11" s="4">
        <v>937</v>
      </c>
      <c t="n" r="B11" s="8">
        <v>13737</v>
      </c>
      <c t="n" r="C11" s="8">
        <v>7255</v>
      </c>
      <c t="n" r="D11" s="8">
        <v>92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8</v>
      </c>
      <c t="s" r="B1" s="2">
        <v>1</v>
      </c>
    </row>
    <row spans="1:4" r="2">
      <c t="s" r="B2" s="2">
        <v>2</v>
      </c>
      <c t="s" r="C2" s="2">
        <v>30</v>
      </c>
      <c t="s" r="D2" s="2">
        <v>87</v>
      </c>
    </row>
    <row spans="1:4" r="3">
      <c t="s" r="A3" s="3">
        <v>261</v>
      </c>
    </row>
    <row spans="1:4" r="4">
      <c t="s" r="A4" s="4">
        <v>939</v>
      </c>
      <c t="n" r="B4" s="8">
        <v>12105</v>
      </c>
      <c t="n" r="C4" s="8">
        <v>7719</v>
      </c>
      <c t="n" r="D4" s="8">
        <v>8284</v>
      </c>
    </row>
    <row spans="1:4" r="5">
      <c t="s" r="A5" s="4">
        <v>940</v>
      </c>
      <c t="s" r="B5" s="4">
        <v>941</v>
      </c>
      <c t="s" r="C5" s="4">
        <v>942</v>
      </c>
      <c t="s" r="D5" s="4">
        <v>942</v>
      </c>
    </row>
    <row spans="1:4" r="6">
      <c t="s" r="A6" s="4">
        <v>943</v>
      </c>
      <c t="n" r="B6" s="8">
        <v>1618</v>
      </c>
      <c t="n" r="C6" s="8">
        <v>831</v>
      </c>
      <c t="n" r="D6" s="8">
        <v>1462</v>
      </c>
    </row>
    <row spans="1:4" r="7">
      <c t="s" r="A7" s="4">
        <v>944</v>
      </c>
      <c t="s" r="B7" s="4">
        <v>945</v>
      </c>
      <c t="s" r="C7" s="4">
        <v>946</v>
      </c>
      <c t="s" r="D7" s="4">
        <v>947</v>
      </c>
    </row>
    <row spans="1:4" r="8">
      <c t="s" r="A8" s="4">
        <v>948</v>
      </c>
      <c t="n" r="B8" s="8">
        <v>155</v>
      </c>
      <c t="n" r="C8" s="8">
        <v>583</v>
      </c>
      <c t="n" r="D8" s="8">
        <v>-633</v>
      </c>
    </row>
    <row spans="1:4" r="9">
      <c t="s" r="A9" s="4">
        <v>949</v>
      </c>
      <c t="s" r="B9" s="4">
        <v>950</v>
      </c>
      <c t="s" r="C9" s="4">
        <v>800</v>
      </c>
      <c t="s" r="D9" s="4">
        <v>951</v>
      </c>
    </row>
    <row spans="1:4" r="10">
      <c t="s" r="A10" s="4">
        <v>952</v>
      </c>
      <c t="n" r="B10" s="8">
        <v>-141</v>
      </c>
      <c t="n" r="C10" s="8">
        <v>-138</v>
      </c>
      <c t="n" r="D10" s="8">
        <v>132</v>
      </c>
    </row>
    <row spans="1:4" r="11">
      <c t="s" r="A11" s="4">
        <v>953</v>
      </c>
      <c t="s" r="B11" s="4">
        <v>954</v>
      </c>
      <c t="s" r="C11" s="4">
        <v>955</v>
      </c>
      <c t="s" r="D11" s="4">
        <v>956</v>
      </c>
    </row>
    <row spans="1:4" r="12">
      <c t="s" r="A12" s="4">
        <v>957</v>
      </c>
      <c t="n" r="B12" s="8">
        <v>0</v>
      </c>
      <c t="n" r="C12" s="8">
        <v>-1740</v>
      </c>
      <c t="n" r="D12" s="8">
        <v>0</v>
      </c>
    </row>
    <row spans="1:4" r="13">
      <c t="s" r="A13" s="4">
        <v>958</v>
      </c>
      <c t="s" r="B13" s="4">
        <v>785</v>
      </c>
      <c t="s" r="C13" s="4">
        <v>959</v>
      </c>
      <c t="s" r="D13" s="4">
        <v>785</v>
      </c>
    </row>
    <row spans="1:4" r="14">
      <c t="s" r="A14" s="4">
        <v>937</v>
      </c>
      <c t="n" r="B14" s="8">
        <v>13737</v>
      </c>
      <c t="n" r="C14" s="8">
        <v>7255</v>
      </c>
      <c t="n" r="D14" s="8">
        <v>9245</v>
      </c>
    </row>
    <row spans="1:4" r="15">
      <c t="s" r="A15" s="4">
        <v>960</v>
      </c>
      <c t="s" r="B15" s="4">
        <v>961</v>
      </c>
      <c t="s" r="C15" s="4">
        <v>962</v>
      </c>
      <c t="s" r="D15" s="4">
        <v>9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4</v>
      </c>
      <c t="s" r="B1" s="2">
        <v>1</v>
      </c>
    </row>
    <row spans="1:4" r="2">
      <c t="s" r="B2" s="2">
        <v>2</v>
      </c>
      <c t="s" r="C2" s="2">
        <v>30</v>
      </c>
      <c t="s" r="D2" s="2">
        <v>87</v>
      </c>
    </row>
    <row spans="1:4" r="3">
      <c t="s" r="A3" s="3">
        <v>261</v>
      </c>
    </row>
    <row spans="1:4" r="4">
      <c t="s" r="A4" s="4">
        <v>965</v>
      </c>
      <c t="n" r="B4" s="8">
        <v>44</v>
      </c>
      <c t="n" r="C4" s="8">
        <v>0</v>
      </c>
    </row>
    <row spans="1:4" r="5">
      <c t="s" r="A5" s="3">
        <v>966</v>
      </c>
    </row>
    <row spans="1:4" r="6">
      <c t="s" r="A6" s="4">
        <v>967</v>
      </c>
      <c t="n" r="B6" s="6">
        <v>515</v>
      </c>
      <c t="n" r="C6" s="6">
        <v>7832</v>
      </c>
      <c t="n" r="D6" s="8">
        <v>7747</v>
      </c>
    </row>
    <row spans="1:4" r="7">
      <c t="s" r="A7" s="4">
        <v>968</v>
      </c>
      <c t="n" r="B7" s="6">
        <v>0</v>
      </c>
      <c t="n" r="C7" s="6">
        <v>0</v>
      </c>
      <c t="n" r="D7" s="6">
        <v>-93</v>
      </c>
    </row>
    <row spans="1:4" r="8">
      <c t="s" r="A8" s="4">
        <v>969</v>
      </c>
      <c t="n" r="B8" s="6">
        <v>0</v>
      </c>
      <c t="n" r="C8" s="6">
        <v>-7310</v>
      </c>
      <c t="n" r="D8" s="6">
        <v>0</v>
      </c>
    </row>
    <row spans="1:4" r="9">
      <c t="s" r="A9" s="4">
        <v>970</v>
      </c>
      <c t="n" r="B9" s="6">
        <v>299</v>
      </c>
      <c t="n" r="C9" s="6">
        <v>0</v>
      </c>
      <c t="n" r="D9" s="6">
        <v>209</v>
      </c>
    </row>
    <row spans="1:4" r="10">
      <c t="s" r="A10" s="4">
        <v>971</v>
      </c>
      <c t="n" r="B10" s="6">
        <v>0</v>
      </c>
      <c t="n" r="C10" s="6">
        <v>-7</v>
      </c>
      <c t="n" r="D10" s="6">
        <v>-31</v>
      </c>
    </row>
    <row spans="1:4" r="11">
      <c t="s" r="A11" s="4">
        <v>972</v>
      </c>
      <c t="n" r="B11" s="8">
        <v>814</v>
      </c>
      <c t="n" r="C11" s="8">
        <v>515</v>
      </c>
      <c t="n" r="D11" s="8">
        <v>78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asis of Presentation and Summa</vt:lpstr>
      <vt:lpstr>Recently Issued Accounting Stan</vt:lpstr>
      <vt:lpstr>Acquisitions</vt:lpstr>
      <vt:lpstr>Goodwill</vt:lpstr>
      <vt:lpstr>Discontinued Operations</vt:lpstr>
      <vt:lpstr>Preneed Trust Investments</vt:lpstr>
      <vt:lpstr>Preneed Cemetery Receivables</vt:lpstr>
      <vt:lpstr>Receivables from Preneed Trusts</vt:lpstr>
      <vt:lpstr>Contracts Secured by Insurance</vt:lpstr>
      <vt:lpstr>Cemetery Perpetual Care Trust I</vt:lpstr>
      <vt:lpstr>Fair Value Measurements</vt:lpstr>
      <vt:lpstr>Deferred Charges and Other Non-</vt:lpstr>
      <vt:lpstr>Long-Term Debt</vt:lpstr>
      <vt:lpstr>Convertible Subordinated Notes</vt:lpstr>
      <vt:lpstr>Convertible Junior Subordinated</vt:lpstr>
      <vt:lpstr>Commitments and Contingencies</vt:lpstr>
      <vt:lpstr>Income Taxes</vt:lpstr>
      <vt:lpstr>Stockholders' Equity</vt:lpstr>
      <vt:lpstr>Share Repurchase Program</vt:lpstr>
      <vt:lpstr>Earnings Per Share</vt:lpstr>
      <vt:lpstr>Major Segments of Business</vt:lpstr>
      <vt:lpstr>Supplementary Information</vt:lpstr>
      <vt:lpstr>Quarterly Financial Data (Unaud</vt:lpstr>
      <vt:lpstr>Supplemental Disclosure of Cash</vt:lpstr>
      <vt:lpstr>Subsequent Events Subsequent Ev</vt:lpstr>
      <vt:lpstr>Valuation and Qualifying Accoun</vt:lpstr>
      <vt:lpstr>Basis Of Presentation And Sum33</vt:lpstr>
      <vt:lpstr>Basis of Presentation and Sum34</vt:lpstr>
      <vt:lpstr>Acquisitions (Tables)</vt:lpstr>
      <vt:lpstr>Goodwill (Tables)</vt:lpstr>
      <vt:lpstr>Discontinued Operations Assets </vt:lpstr>
      <vt:lpstr>Preneed Trust Investments (Tabl</vt:lpstr>
      <vt:lpstr>Preneed Cemetery Receivables (T</vt:lpstr>
      <vt:lpstr>Receivables from Preneed Trus40</vt:lpstr>
      <vt:lpstr>Cemetery Perpetual Care Trust41</vt:lpstr>
      <vt:lpstr>Deferred Charges and Other No42</vt:lpstr>
      <vt:lpstr>Long-Term Debt Long-Term Debt (</vt:lpstr>
      <vt:lpstr>Convertible Subordinated Notes </vt:lpstr>
      <vt:lpstr>Commitments and Contingencies C</vt:lpstr>
      <vt:lpstr>Income Taxes Income Taxes (Tabl</vt:lpstr>
      <vt:lpstr>Stockholders' Equity Stockholde</vt:lpstr>
      <vt:lpstr>Earnings Per Share Earnings Per</vt:lpstr>
      <vt:lpstr>Major Segments of Business (Tab</vt:lpstr>
      <vt:lpstr>Supplementary Information (Tabl</vt:lpstr>
      <vt:lpstr>Quarterly Financial Data (Una51</vt:lpstr>
      <vt:lpstr>Supplemental Disclosure of Ca52</vt:lpstr>
      <vt:lpstr>Basis of Presentation and Sum53</vt:lpstr>
      <vt:lpstr>Basis of Presentation and Sum54</vt:lpstr>
      <vt:lpstr>Acquisitions (Narrative) (Detai</vt:lpstr>
      <vt:lpstr>Acquisitions Acquisitions (Purc</vt:lpstr>
      <vt:lpstr>Acquisitions (Fair Value of Ass</vt:lpstr>
      <vt:lpstr>Goodwill (Changes in Goodwill) </vt:lpstr>
      <vt:lpstr>Assets Held for Sale and Discon</vt:lpstr>
      <vt:lpstr>Discontinued Operations Asset60</vt:lpstr>
      <vt:lpstr>Preneed Trust Investments (Comp</vt:lpstr>
      <vt:lpstr>Preneed Trust Investments (Cost</vt:lpstr>
      <vt:lpstr>Preneed Trust Investments (Esti</vt:lpstr>
      <vt:lpstr>Preneed Trust Investments Prene</vt:lpstr>
      <vt:lpstr>Preneed Trust Investments (Pren</vt:lpstr>
      <vt:lpstr>Preneed Trust Investments (Purc</vt:lpstr>
      <vt:lpstr>Preneed Trust Investments (Co67</vt:lpstr>
      <vt:lpstr>Preneed Trust Investments (Co68</vt:lpstr>
      <vt:lpstr>Preneed Trust Investments Pre69</vt:lpstr>
      <vt:lpstr>Preneed Trust Investments Pre70</vt:lpstr>
      <vt:lpstr>Preneed Trust Investments (Pr71</vt:lpstr>
      <vt:lpstr>Preneed Trust Investments (Pu72</vt:lpstr>
      <vt:lpstr>Preneed Cemetery Receivables (N</vt:lpstr>
      <vt:lpstr>Preneed Cemetery Receivables (P</vt:lpstr>
      <vt:lpstr>Preneed Cemetery Receivables (A</vt:lpstr>
      <vt:lpstr>Receivables from Preneed Trus76</vt:lpstr>
      <vt:lpstr>Receivables from Preneed Trus77</vt:lpstr>
      <vt:lpstr>Contracts Secured by Insurance </vt:lpstr>
      <vt:lpstr>Cemetery Perpetual Care Trust79</vt:lpstr>
      <vt:lpstr>Cemetery Perpetual Care Trust80</vt:lpstr>
      <vt:lpstr>Cemetery Perpetual Care Trust81</vt:lpstr>
      <vt:lpstr>Cemetery Perpetual Care Trust82</vt:lpstr>
      <vt:lpstr>Cemetery Perpetual Care Trust83</vt:lpstr>
      <vt:lpstr>Cemetery Perpetual Care Trust84</vt:lpstr>
      <vt:lpstr>Cemetery Perpetual Care Trust85</vt:lpstr>
      <vt:lpstr>Deferred Charges and Other No86</vt:lpstr>
      <vt:lpstr>Long-Term Debt Long-Term Debt87</vt:lpstr>
      <vt:lpstr>Long-Term Debt Long-Term Debt88</vt:lpstr>
      <vt:lpstr>Long-Term Debt Long-Term Debt89</vt:lpstr>
      <vt:lpstr>Convertible Subordinated Note90</vt:lpstr>
      <vt:lpstr>Convertible Subordinated Note91</vt:lpstr>
      <vt:lpstr>Convertible Subordinated Note92</vt:lpstr>
      <vt:lpstr>Convertible Junior Subordinat93</vt:lpstr>
      <vt:lpstr>Commitments and Contingencies (</vt:lpstr>
      <vt:lpstr>Commitments and Contingencies95</vt:lpstr>
      <vt:lpstr>Commitments and Contingencies96</vt:lpstr>
      <vt:lpstr>Income Taxes Income Taxes (Prov</vt:lpstr>
      <vt:lpstr>Income Taxes Income Taxes (Sche</vt:lpstr>
      <vt:lpstr>Income Taxes (Schedule of Unrec</vt:lpstr>
      <vt:lpstr>Income Taxes (Schedule of Defer</vt:lpstr>
      <vt:lpstr>Income Taxes (Narrative) (Detai</vt:lpstr>
      <vt:lpstr>Stockholders' Equity Stockho102</vt:lpstr>
      <vt:lpstr>Stockholders' Equity Stockho103</vt:lpstr>
      <vt:lpstr>Stockholders' Equity Stockho104</vt:lpstr>
      <vt:lpstr>Stockholders' Equity Stockho105</vt:lpstr>
      <vt:lpstr>Stockholders' Equity Stockho106</vt:lpstr>
      <vt:lpstr>Stockholders' Equity Stockho107</vt:lpstr>
      <vt:lpstr>Stockholders' Equity Stockho108</vt:lpstr>
      <vt:lpstr>Stockholders' Equity (Accumulat</vt:lpstr>
      <vt:lpstr>Share Repurchase Program (Narra</vt:lpstr>
      <vt:lpstr>Earnings Per Share Earnings 111</vt:lpstr>
      <vt:lpstr>Earnings Per Share Earnings 112</vt:lpstr>
      <vt:lpstr>Major Segments of Business (Rev</vt:lpstr>
      <vt:lpstr>Supplementary Information Suppl</vt:lpstr>
      <vt:lpstr>Supplementary Information (Supp</vt:lpstr>
      <vt:lpstr>Quarterly Financial Data (Un116</vt:lpstr>
      <vt:lpstr>Supplemental Disclosure of C117</vt:lpstr>
      <vt:lpstr>Subsequent Events Subsequent118</vt:lpstr>
      <vt:lpstr>Valuation and Qualifying Acc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51:53Z</dcterms:created>
  <dcterms:modified xmlns:dcterms="http://purl.org/dc/terms/" xmlns:xsi="http://www.w3.org/2001/XMLSchema-instance" xsi:type="dcterms:W3CDTF">2016-02-23T16:51:53Z</dcterms:modified>
  <dc:title xmlns:dc="http://purl.org/dc/elements/1.1/">Untitled</dc:title>
  <dc:description xmlns:dc="http://purl.org/dc/elements/1.1/"/>
  <dc:subject xmlns:dc="http://purl.org/dc/elements/1.1/"/>
  <cp:keywords/>
  <cp:category/>
</cp:coreProperties>
</file>